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Reinsurance" sheetId="10" state="visible" r:id="rId10"/>
    <sheet xmlns:r="http://schemas.openxmlformats.org/officeDocument/2006/relationships" name="Income Taxes" sheetId="11" state="visible" r:id="rId11"/>
    <sheet xmlns:r="http://schemas.openxmlformats.org/officeDocument/2006/relationships" name="Deferred Policy Acquisition Cos" sheetId="12" state="visible" r:id="rId12"/>
    <sheet xmlns:r="http://schemas.openxmlformats.org/officeDocument/2006/relationships" name="Reserve for Losses and Loss Adj"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hareholders' Equity" sheetId="17" state="visible" r:id="rId17"/>
    <sheet xmlns:r="http://schemas.openxmlformats.org/officeDocument/2006/relationships" name="Share-Based Payments" sheetId="18" state="visible" r:id="rId18"/>
    <sheet xmlns:r="http://schemas.openxmlformats.org/officeDocument/2006/relationships" name="Variable Interest Entiti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Benefit Plans" sheetId="22" state="visible" r:id="rId22"/>
    <sheet xmlns:r="http://schemas.openxmlformats.org/officeDocument/2006/relationships" name="Statutory Accounting and Divide" sheetId="23" state="visible" r:id="rId23"/>
    <sheet xmlns:r="http://schemas.openxmlformats.org/officeDocument/2006/relationships" name="Quarterly Results of Operations" sheetId="24" state="visible" r:id="rId24"/>
    <sheet xmlns:r="http://schemas.openxmlformats.org/officeDocument/2006/relationships" name="Subsequent Event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Fair Value Measurement (Tables)" sheetId="32" state="visible" r:id="rId32"/>
    <sheet xmlns:r="http://schemas.openxmlformats.org/officeDocument/2006/relationships" name="Investments (Tables)" sheetId="33" state="visible" r:id="rId33"/>
    <sheet xmlns:r="http://schemas.openxmlformats.org/officeDocument/2006/relationships" name="Reinsurance (Tables)" sheetId="34" state="visible" r:id="rId34"/>
    <sheet xmlns:r="http://schemas.openxmlformats.org/officeDocument/2006/relationships" name="Income Taxes (Tables)" sheetId="35" state="visible" r:id="rId35"/>
    <sheet xmlns:r="http://schemas.openxmlformats.org/officeDocument/2006/relationships" name="Reserve for Losses and Loss A36" sheetId="36" state="visible" r:id="rId36"/>
    <sheet xmlns:r="http://schemas.openxmlformats.org/officeDocument/2006/relationships" name="Commitments and Contingencies ("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Shareholders' Equity (Tables)" sheetId="40" state="visible" r:id="rId40"/>
    <sheet xmlns:r="http://schemas.openxmlformats.org/officeDocument/2006/relationships" name="Share-Based Payments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Statutory Accounting and Divi44" sheetId="44" state="visible" r:id="rId44"/>
    <sheet xmlns:r="http://schemas.openxmlformats.org/officeDocument/2006/relationships" name="Quarterly Results of Operatio45" sheetId="45" state="visible" r:id="rId45"/>
    <sheet xmlns:r="http://schemas.openxmlformats.org/officeDocument/2006/relationships" name="Accounting Policies - Narrative" sheetId="46" state="visible" r:id="rId46"/>
    <sheet xmlns:r="http://schemas.openxmlformats.org/officeDocument/2006/relationships" name="Accounting Policies - Intangibl" sheetId="47" state="visible" r:id="rId47"/>
    <sheet xmlns:r="http://schemas.openxmlformats.org/officeDocument/2006/relationships" name="Accounting Policies - Other Lia" sheetId="48" state="visible" r:id="rId48"/>
    <sheet xmlns:r="http://schemas.openxmlformats.org/officeDocument/2006/relationships" name="Accounting Policies - Accountin" sheetId="49" state="visible" r:id="rId49"/>
    <sheet xmlns:r="http://schemas.openxmlformats.org/officeDocument/2006/relationships" name="Fair Value Measurement - Assets" sheetId="50" state="visible" r:id="rId50"/>
    <sheet xmlns:r="http://schemas.openxmlformats.org/officeDocument/2006/relationships" name="Fair Value Measurement - Narrat" sheetId="51" state="visible" r:id="rId51"/>
    <sheet xmlns:r="http://schemas.openxmlformats.org/officeDocument/2006/relationships" name="Fair Value Measurement - Quanti" sheetId="52" state="visible" r:id="rId52"/>
    <sheet xmlns:r="http://schemas.openxmlformats.org/officeDocument/2006/relationships" name="Fair Value Measurement - Level " sheetId="53" state="visible" r:id="rId53"/>
    <sheet xmlns:r="http://schemas.openxmlformats.org/officeDocument/2006/relationships" name="Fair Value Measurement - Invest" sheetId="54" state="visible" r:id="rId54"/>
    <sheet xmlns:r="http://schemas.openxmlformats.org/officeDocument/2006/relationships" name="Fair Value Measurement - Inve55" sheetId="55" state="visible" r:id="rId55"/>
    <sheet xmlns:r="http://schemas.openxmlformats.org/officeDocument/2006/relationships" name="Fair Value Measurement - Method" sheetId="56" state="visible" r:id="rId56"/>
    <sheet xmlns:r="http://schemas.openxmlformats.org/officeDocument/2006/relationships" name="Investments - Available-For-Sal" sheetId="57" state="visible" r:id="rId57"/>
    <sheet xmlns:r="http://schemas.openxmlformats.org/officeDocument/2006/relationships" name="Investments - Available-For-S58" sheetId="58" state="visible" r:id="rId58"/>
    <sheet xmlns:r="http://schemas.openxmlformats.org/officeDocument/2006/relationships" name="Investments - Available-For-S59" sheetId="59" state="visible" r:id="rId59"/>
    <sheet xmlns:r="http://schemas.openxmlformats.org/officeDocument/2006/relationships" name="Investments - Investments in Un" sheetId="60" state="visible" r:id="rId60"/>
    <sheet xmlns:r="http://schemas.openxmlformats.org/officeDocument/2006/relationships" name="Investments - Investments in 61" sheetId="61" state="visible" r:id="rId61"/>
    <sheet xmlns:r="http://schemas.openxmlformats.org/officeDocument/2006/relationships" name="Investments - Other Investments" sheetId="62" state="visible" r:id="rId62"/>
    <sheet xmlns:r="http://schemas.openxmlformats.org/officeDocument/2006/relationships" name="Investments - Investments Held " sheetId="63" state="visible" r:id="rId63"/>
    <sheet xmlns:r="http://schemas.openxmlformats.org/officeDocument/2006/relationships" name="Investments - Investments Hel64" sheetId="64" state="visible" r:id="rId64"/>
    <sheet xmlns:r="http://schemas.openxmlformats.org/officeDocument/2006/relationships" name="Investments - Net Investment In" sheetId="65" state="visible" r:id="rId65"/>
    <sheet xmlns:r="http://schemas.openxmlformats.org/officeDocument/2006/relationships" name="Investments - Equity in Earning" sheetId="66" state="visible" r:id="rId66"/>
    <sheet xmlns:r="http://schemas.openxmlformats.org/officeDocument/2006/relationships" name="Investments - Net Realized Inve" sheetId="67" state="visible" r:id="rId67"/>
    <sheet xmlns:r="http://schemas.openxmlformats.org/officeDocument/2006/relationships" name="Investments - Net Realized In68" sheetId="68" state="visible" r:id="rId68"/>
    <sheet xmlns:r="http://schemas.openxmlformats.org/officeDocument/2006/relationships" name="Investments - Credit Losses Rec" sheetId="69" state="visible" r:id="rId69"/>
    <sheet xmlns:r="http://schemas.openxmlformats.org/officeDocument/2006/relationships" name="Investments - Sales and Purchas" sheetId="70" state="visible" r:id="rId70"/>
    <sheet xmlns:r="http://schemas.openxmlformats.org/officeDocument/2006/relationships" name="Reinsurance - Premiums Written " sheetId="71" state="visible" r:id="rId71"/>
    <sheet xmlns:r="http://schemas.openxmlformats.org/officeDocument/2006/relationships" name="Reinsurance - Narrative (Detail"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Income Taxes - Unrecognized Tax" sheetId="75" state="visible" r:id="rId75"/>
    <sheet xmlns:r="http://schemas.openxmlformats.org/officeDocument/2006/relationships" name="Income Taxes - Components of Ta" sheetId="76" state="visible" r:id="rId76"/>
    <sheet xmlns:r="http://schemas.openxmlformats.org/officeDocument/2006/relationships" name="Income Taxes - Reconciliation o" sheetId="77" state="visible" r:id="rId77"/>
    <sheet xmlns:r="http://schemas.openxmlformats.org/officeDocument/2006/relationships" name="Deferred Policy Acquisition C78" sheetId="78" state="visible" r:id="rId78"/>
    <sheet xmlns:r="http://schemas.openxmlformats.org/officeDocument/2006/relationships" name="Reserve for Losses and Loss A79" sheetId="79" state="visible" r:id="rId79"/>
    <sheet xmlns:r="http://schemas.openxmlformats.org/officeDocument/2006/relationships" name="Reserve for Losses and Loss A80" sheetId="80" state="visible" r:id="rId80"/>
    <sheet xmlns:r="http://schemas.openxmlformats.org/officeDocument/2006/relationships" name="Reserve for Losses and Loss A81" sheetId="81" state="visible" r:id="rId81"/>
    <sheet xmlns:r="http://schemas.openxmlformats.org/officeDocument/2006/relationships" name="Reserve for Losses and Loss A82"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Debt - Schedule of Debt (Detail" sheetId="85" state="visible" r:id="rId85"/>
    <sheet xmlns:r="http://schemas.openxmlformats.org/officeDocument/2006/relationships" name="Debt - Narrative (Details)" sheetId="86" state="visible" r:id="rId86"/>
    <sheet xmlns:r="http://schemas.openxmlformats.org/officeDocument/2006/relationships" name="Debt - Schedule of Contractual " sheetId="87" state="visible" r:id="rId87"/>
    <sheet xmlns:r="http://schemas.openxmlformats.org/officeDocument/2006/relationships" name="Derivatives - Narrative (Detail" sheetId="88" state="visible" r:id="rId88"/>
    <sheet xmlns:r="http://schemas.openxmlformats.org/officeDocument/2006/relationships" name="Derivatives - Volume and Fair V" sheetId="89" state="visible" r:id="rId89"/>
    <sheet xmlns:r="http://schemas.openxmlformats.org/officeDocument/2006/relationships" name="Derivatives - Pre-tax Impact of" sheetId="90" state="visible" r:id="rId90"/>
    <sheet xmlns:r="http://schemas.openxmlformats.org/officeDocument/2006/relationships" name="Shareholders' Equity - Narrativ" sheetId="91" state="visible" r:id="rId91"/>
    <sheet xmlns:r="http://schemas.openxmlformats.org/officeDocument/2006/relationships" name="Shareholders' Equity - Changes " sheetId="92" state="visible" r:id="rId92"/>
    <sheet xmlns:r="http://schemas.openxmlformats.org/officeDocument/2006/relationships" name="Shareholders' Equity - Cash Div" sheetId="93" state="visible" r:id="rId93"/>
    <sheet xmlns:r="http://schemas.openxmlformats.org/officeDocument/2006/relationships" name="Shareholders' Equity - Reclassi" sheetId="94" state="visible" r:id="rId94"/>
    <sheet xmlns:r="http://schemas.openxmlformats.org/officeDocument/2006/relationships" name="Share-Based Payments - Narrativ" sheetId="95" state="visible" r:id="rId95"/>
    <sheet xmlns:r="http://schemas.openxmlformats.org/officeDocument/2006/relationships" name="Share-Based Payments - Compensa" sheetId="96" state="visible" r:id="rId96"/>
    <sheet xmlns:r="http://schemas.openxmlformats.org/officeDocument/2006/relationships" name="Share-Based Payments - Restrict" sheetId="97" state="visible" r:id="rId97"/>
    <sheet xmlns:r="http://schemas.openxmlformats.org/officeDocument/2006/relationships" name="Share-Based Payments - Performa" sheetId="98" state="visible" r:id="rId98"/>
    <sheet xmlns:r="http://schemas.openxmlformats.org/officeDocument/2006/relationships" name="Share-Based Payments - Purchase" sheetId="99" state="visible" r:id="rId99"/>
    <sheet xmlns:r="http://schemas.openxmlformats.org/officeDocument/2006/relationships" name="Share-Based Payments - Stock Op" sheetId="100" state="visible" r:id="rId100"/>
    <sheet xmlns:r="http://schemas.openxmlformats.org/officeDocument/2006/relationships" name="Variable Interest Entities (Det" sheetId="101" state="visible" r:id="rId101"/>
    <sheet xmlns:r="http://schemas.openxmlformats.org/officeDocument/2006/relationships" name="Earnings Per Share (Details)" sheetId="102" state="visible" r:id="rId102"/>
    <sheet xmlns:r="http://schemas.openxmlformats.org/officeDocument/2006/relationships" name="Segment Information - Narrative" sheetId="103" state="visible" r:id="rId103"/>
    <sheet xmlns:r="http://schemas.openxmlformats.org/officeDocument/2006/relationships" name="Segment Information - Financial" sheetId="104" state="visible" r:id="rId104"/>
    <sheet xmlns:r="http://schemas.openxmlformats.org/officeDocument/2006/relationships" name="Segment Information - Gross Pre" sheetId="105" state="visible" r:id="rId105"/>
    <sheet xmlns:r="http://schemas.openxmlformats.org/officeDocument/2006/relationships" name="Benefit Plans (Details)" sheetId="106" state="visible" r:id="rId106"/>
    <sheet xmlns:r="http://schemas.openxmlformats.org/officeDocument/2006/relationships" name="Statutory Accounting and Div107" sheetId="107" state="visible" r:id="rId107"/>
    <sheet xmlns:r="http://schemas.openxmlformats.org/officeDocument/2006/relationships" name="Quarterly Results of Operati108" sheetId="108" state="visible" r:id="rId108"/>
    <sheet xmlns:r="http://schemas.openxmlformats.org/officeDocument/2006/relationships" name="Subsequent Events (Details)" sheetId="109" state="visible" r:id="rId109"/>
    <sheet xmlns:r="http://schemas.openxmlformats.org/officeDocument/2006/relationships" name="Schedule I - Summary of Inve110" sheetId="110" state="visible" r:id="rId110"/>
    <sheet xmlns:r="http://schemas.openxmlformats.org/officeDocument/2006/relationships" name="Schedule II - Condensed Fina111" sheetId="111" state="visible" r:id="rId111"/>
    <sheet xmlns:r="http://schemas.openxmlformats.org/officeDocument/2006/relationships" name="Schedule II - Condensed Fina112" sheetId="112" state="visible" r:id="rId112"/>
    <sheet xmlns:r="http://schemas.openxmlformats.org/officeDocument/2006/relationships" name="Schedule II - Condensed Fina113" sheetId="113" state="visible" r:id="rId113"/>
    <sheet xmlns:r="http://schemas.openxmlformats.org/officeDocument/2006/relationships" name="Schedule III - Supplementary114" sheetId="114" state="visible" r:id="rId114"/>
    <sheet xmlns:r="http://schemas.openxmlformats.org/officeDocument/2006/relationships" name="Schedule IV - Reinsurance (Deta" sheetId="115" state="visible" r:id="rId115"/>
  </sheets>
  <definedNames/>
  <calcPr calcId="124519" fullCalcOnLoad="1"/>
</workbook>
</file>

<file path=xl/sharedStrings.xml><?xml version="1.0" encoding="utf-8"?>
<sst xmlns="http://schemas.openxmlformats.org/spreadsheetml/2006/main" uniqueCount="1259">
  <si>
    <t>Document and Entity Information - USD ($)</t>
  </si>
  <si>
    <t>12 Months Ended</t>
  </si>
  <si>
    <t>Dec. 31, 2017</t>
  </si>
  <si>
    <t>Feb. 16, 2018</t>
  </si>
  <si>
    <t>Jun. 30, 2017</t>
  </si>
  <si>
    <t>Document and Entity Information [Abstract]</t>
  </si>
  <si>
    <t>Entity Registrant Name</t>
  </si>
  <si>
    <t>PROASSURANCE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Investments</t>
  </si>
  <si>
    <t>Fixed maturities, available for sale, at fair value; amortized cost, $2,257,188 and $2,586,821, respectively</t>
  </si>
  <si>
    <t>Equity securities, trading, at fair value; cost, $425,942 and $353,744, respectively</t>
  </si>
  <si>
    <t>Short-term investments</t>
  </si>
  <si>
    <t>Business owned life insurance</t>
  </si>
  <si>
    <t>Investment in unconsolidated subsidiaries</t>
  </si>
  <si>
    <t>Other investments, $52,301 and $31,501 at fair value, respectively, otherwise at cost or amortized cost</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 net</t>
  </si>
  <si>
    <t>Real estate, net</t>
  </si>
  <si>
    <t>Intangible assets, net</t>
  </si>
  <si>
    <t>Goodwill</t>
  </si>
  <si>
    <t>Other assets</t>
  </si>
  <si>
    <t>Total Assets</t>
  </si>
  <si>
    <t>Policy liabilities and accruals</t>
  </si>
  <si>
    <t>Reserve for losses and loss adjustment expenses</t>
  </si>
  <si>
    <t>Unearned premiums</t>
  </si>
  <si>
    <t>Reinsurance premiums payable</t>
  </si>
  <si>
    <t>Total Policy Liabilities</t>
  </si>
  <si>
    <t>Other liabilities</t>
  </si>
  <si>
    <t>Debt less debt issuance costs</t>
  </si>
  <si>
    <t>Total Liabilities</t>
  </si>
  <si>
    <t>Shareholders’ Equity:</t>
  </si>
  <si>
    <t>Common shares, par value $0.01 per share, 100,000,000 shares authorized, 62,824,523 and 62,660,234 shares issued, respectively</t>
  </si>
  <si>
    <t>Additional paid-in capital</t>
  </si>
  <si>
    <t>Accumulated other comprehensive income (loss), net of deferred tax expense (benefit) of $5,218 and $9,894, respectively</t>
  </si>
  <si>
    <t>Retained earnings</t>
  </si>
  <si>
    <t>Treasury shares, at cost, 9,367,502 shares and 9,408,977 shares, respectively</t>
  </si>
  <si>
    <t>Total Shareholders’ Equity</t>
  </si>
  <si>
    <t>Total Liabilities and Shareholders’ Equity</t>
  </si>
  <si>
    <t>Consolidated Balance Sheets (Parenthetical) - USD ($) $ in Thousands</t>
  </si>
  <si>
    <t>Statement of Financial Position [Abstract]</t>
  </si>
  <si>
    <t>Fixed maturities, available for sale, at fair value; amortized cost</t>
  </si>
  <si>
    <t>Equity securities, trading, cost</t>
  </si>
  <si>
    <t>Other investments, portion carried at fair value</t>
  </si>
  <si>
    <t>Common shares, par value (USD per share)</t>
  </si>
  <si>
    <t>Common shares authorized (shares)</t>
  </si>
  <si>
    <t>Common shares, shares issued (shares)</t>
  </si>
  <si>
    <t>Deferred tax expense (benefit) on accumulated other comprehensive income (loss)</t>
  </si>
  <si>
    <t>Treasury shares, number of shares (shares)</t>
  </si>
  <si>
    <t>Consolidated Statements of Changes in Capital - USD ($) $ in Thousands</t>
  </si>
  <si>
    <t>3 Months Ended</t>
  </si>
  <si>
    <t>Mar. 31, 2017</t>
  </si>
  <si>
    <t>Mar. 31, 2016</t>
  </si>
  <si>
    <t>Dec. 31, 2015</t>
  </si>
  <si>
    <t>Increase (Decrease) in Stockholders' Equity:</t>
  </si>
  <si>
    <t>Beginning Balance</t>
  </si>
  <si>
    <t>Common shares reacquired</t>
  </si>
  <si>
    <t>Common shares issued for compensation and effect of shares reissued to stock purchase plan</t>
  </si>
  <si>
    <t>Share-based compensation</t>
  </si>
  <si>
    <t>Net effect of restricted and performance shares issued and stock options exercised</t>
  </si>
  <si>
    <t>Dividends to shareholders</t>
  </si>
  <si>
    <t>Other comprehensive income (loss)</t>
  </si>
  <si>
    <t>Net income</t>
  </si>
  <si>
    <t>Ending Balance</t>
  </si>
  <si>
    <t>Accounting Standards Update 2016-09</t>
  </si>
  <si>
    <t>Cumulative-effect adjustment ASU adoption</t>
  </si>
  <si>
    <t>Common Stock</t>
  </si>
  <si>
    <t>Additional Paid-in Capital</t>
  </si>
  <si>
    <t>Additional Paid-in Capital | Accounting Standards Update 2016-09</t>
  </si>
  <si>
    <t>Accumulated Other Comprehensive Income (Loss)</t>
  </si>
  <si>
    <t>Retained Earnings</t>
  </si>
  <si>
    <t>Retained Earnings | Accounting Standards Update 2016-09</t>
  </si>
  <si>
    <t>Treasury Stock</t>
  </si>
  <si>
    <t>Consolidated Statements of Income and Comprehensive Income - USD ($) shares in Thousands, $ in Thousands</t>
  </si>
  <si>
    <t>Revenues</t>
  </si>
  <si>
    <t>Net premiums earned</t>
  </si>
  <si>
    <t>Net investment income</t>
  </si>
  <si>
    <t>Equity in earnings (loss) of unconsolidated subsidiaries</t>
  </si>
  <si>
    <t>Net realized investment gains (losses):</t>
  </si>
  <si>
    <t>OTTI losses</t>
  </si>
  <si>
    <t>Portion of OTTI losses recognized in other comprehensive income before taxes</t>
  </si>
  <si>
    <t>Net impairment losses recognized in earnings</t>
  </si>
  <si>
    <t>Other net realized investment gains (losses)</t>
  </si>
  <si>
    <t>Total net realized investment gains (losses)</t>
  </si>
  <si>
    <t>Other income</t>
  </si>
  <si>
    <t>Total revenues</t>
  </si>
  <si>
    <t>Expenses</t>
  </si>
  <si>
    <t>Net losses and loss adjustment expenses</t>
  </si>
  <si>
    <t>Underwriting, policy acquisition and operating expenses</t>
  </si>
  <si>
    <t>Operating expense</t>
  </si>
  <si>
    <t>DPAC Amortization</t>
  </si>
  <si>
    <t>Segregated portfolio cells dividend expense (income)</t>
  </si>
  <si>
    <t>Interest expense</t>
  </si>
  <si>
    <t>Total expenses</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t>
  </si>
  <si>
    <t>Earnings per share:</t>
  </si>
  <si>
    <t>Basic (USD per share)</t>
  </si>
  <si>
    <t>Diluted (USD per share)</t>
  </si>
  <si>
    <t>Weighted average number of common shares outstanding:</t>
  </si>
  <si>
    <t>Basic (shares)</t>
  </si>
  <si>
    <t>Diluted (shares)</t>
  </si>
  <si>
    <t>Cash dividends declared per common share (USD per share)</t>
  </si>
  <si>
    <t>Consolidated Statements of Cash Flows $ in Thousands</t>
  </si>
  <si>
    <t>Dec. 31, 2017USD ($)</t>
  </si>
  <si>
    <t>Dec. 31, 2016USD ($)</t>
  </si>
  <si>
    <t>Dec. 31, 2015USD ($)</t>
  </si>
  <si>
    <t>Operating Activities</t>
  </si>
  <si>
    <t>Adjustments to reconcile income to net cash provided by operating activities:</t>
  </si>
  <si>
    <t>Depreciation and amortization, net of accretion</t>
  </si>
  <si>
    <t>(Increase) decrease in cash surrender value of BOLI</t>
  </si>
  <si>
    <t>Net realized investment (gains) losses</t>
  </si>
  <si>
    <t>Deferred income taxes</t>
  </si>
  <si>
    <t>Policy acquisition costs, net of amortization (net deferral)</t>
  </si>
  <si>
    <t>Equity in (earnings) loss of unconsolidated subsidiaries</t>
  </si>
  <si>
    <t>Other</t>
  </si>
  <si>
    <t>Other changes in assets and liabilities:</t>
  </si>
  <si>
    <t>Reinsurance related assets and liabilities</t>
  </si>
  <si>
    <t>Net cash provided (used) by operating activities</t>
  </si>
  <si>
    <t>Purchases of:</t>
  </si>
  <si>
    <t>Fixed maturities, available for sale</t>
  </si>
  <si>
    <t>Equity securities, trading</t>
  </si>
  <si>
    <t>Other investments</t>
  </si>
  <si>
    <t>Funding of qualified affordable housing project tax credit partnerships</t>
  </si>
  <si>
    <t>Proceeds from sales or maturities of:</t>
  </si>
  <si>
    <t>Distributions from unconsolidated subsidiaries</t>
  </si>
  <si>
    <t>Net sales or maturities (purchases) of short-term investments</t>
  </si>
  <si>
    <t>Unsettled security transactions, net change</t>
  </si>
  <si>
    <t>Purchases of capital assets</t>
  </si>
  <si>
    <t>Purchases of intangible assets</t>
  </si>
  <si>
    <t>Net cash provided (used) by investing activities</t>
  </si>
  <si>
    <t>Financing Activities</t>
  </si>
  <si>
    <t>Borrowings (repayments) under Revolving Credit Agreement</t>
  </si>
  <si>
    <t>Proceeds from Mortgage Loans</t>
  </si>
  <si>
    <t>Repurchase of common stock</t>
  </si>
  <si>
    <t>External capital contribution received for segregated portfolio cells</t>
  </si>
  <si>
    <t>Net cash provided (used) by financing activities</t>
  </si>
  <si>
    <t>Increase (decrease) in cash and cash equivalents</t>
  </si>
  <si>
    <t>Cash and cash equivalents at beginning of period</t>
  </si>
  <si>
    <t>Cash and cash equivalents at end of period</t>
  </si>
  <si>
    <t>Supplemental Disclosure of Cash Flow Information</t>
  </si>
  <si>
    <t>Cash paid during the year for income taxes, net of refunds</t>
  </si>
  <si>
    <t>Cash paid during the year for interest</t>
  </si>
  <si>
    <t>Significant Non-Cash Transactions</t>
  </si>
  <si>
    <t>Dividends declared and not yet paid</t>
  </si>
  <si>
    <t>Accounting Policies</t>
  </si>
  <si>
    <t>Accounting Policies [Abstract]</t>
  </si>
  <si>
    <t>Accounting Policies Organization and Nature of Business ProAssurance Corporation (ProAssurance, PRA or the Company), a Delaware corporation, is an insurance holding company primarily for wholly owned specialty property and casualty insurance entities including an entity that is the majority capital provider to Syndicate 1729 at Lloyd's of London. Risks insured are primarily liability risks located within the U.S. As described in more detail in Note 15 , ProAssurance operates in four reportable segments: Specialty P&amp;C , Workers' Compensation, Lloyd's Syndicate and Corporate. Principles of Consolidation The accompanying consolidated financial statements include the accounts of ProAssurance Corporation and its wholly 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reported on a quarter delay due to timing issues regarding the availability of information, except when information is available that is material to the current period. Furthermore, investment results associated with our FAL investments and certain U.S. paid administrative expenses are reported concurrently as that information is available on an earlier time frame. 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tual results could differ from those estimates. Reclassifications In the second quarter of 2017, ProAssurance began presenting separately the components of underwriting, policy acquisition and operating expense as operating expense and DPAC amortization on the Condensed Consolidated Statements of Income and Comprehensive Income in order to provide additional details for investors. The Consolidated Statements of Income and Comprehensive Income for the years ended December 31, 2016 and 2015 have been reclassified to conform to the current period presentation. Total underwriting, policy acquisition and operating expense as well as net income for all periods presented was not affected by the change in presentation. Certain other insignificant prior year amounts have been reclassified to conform to the current year presentation. Accounting Policies The significant accounting policies followed by ProAssurance in making estimates that materially affect financial reporting are summarized in these Notes to Consolidated Financial Statements. Recognition of Revenues Insurance premiums are recognized as revenues pro rata over the terms of the policies, which are principally one year in duration. Credit Losses ProAssurance's premium and agency receivables are exposed to credit losses, but to-date have not experienced any significant amount of credit losses. Recorded allowances for credit losses were less than $1.5 million at both December 31, 2017 and 2016 . Neither estimated credit losses nor actual credit write-offs, net of recoveries, exceeded $0.5 million during the years ended December 31, 2017 and 2016 . Earned But Unbilled Premiums Workers’ compensation premiums are determined based upon the payroll of the insured, the applicable premium rates and, where applicable, an experience based modification factor. An audit of the policyholders’ records is conducted after policy expiration to make a final determination of applicable premiums. Audit premium due from or due to a policyholder as a result of an audit is reflected in net premiums earned when billed. ProAssurance tracks, by policy, the amount of additional premium billed in final audit invoices as a percentage of payroll exposure and uses this information to estimate the probable additional amount that it has earned, but not yet billed, as of the balance sheet date. Changes to the EBUB estimate are included in net premiums earned in the period recognized. As of December 31, 2017 and 2016 , ProAssurance carried EBUB of $4.3 million as a part of premiums receivable. Losses and Loss Adjustment Expenses ProAssurance establishes its reserve for losses and loss adjustment expenses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the conclusions reached by internal and consulting actuaries, premium rates, claims frequency and severity, historical paid and incurred loss development trends, the expected effect of inflation, general economic trends, and the legal and political environment.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between collecting the premium for insuring a risk and the ultimate payment of losses.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then current operations. Due to the size of ProAssurance’s reserve for losses, even a small percentage adjustment to these estimates could have a material effect on earnings in the period in which the adjustment is made, as was the case in 2017 , 2016 and 2015 . The effect of adjustments made to reinsured losses is mitigated by the corresponding adjustment that is made to reinsurance recoveries. Thus, in any given year, ProAssurance may make significant adjustments to gross losses that have little effect on its net losses. 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oss adjustment expenses is the estimated amount of losses already paid that will be recoverable from reinsurers. Receivable from reinsurers on unpaid losses and loss adjustment expenses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even a small adjustment to the estimates could have a material effect on ProAssurance’s results of operations for the period in which the change is made. Reinsurance contracts do not relieve ProAssurance from its obligations to policyholders. ProAssurance continually monitors its reinsurers to minimize its exposure to significant losses from reinsurer insolvencies. Any amount determined to be uncollectible is written off in the period in which the uncollectible amount is identified. Lloyd’s Premium Estimates For certain insurance policies and reinsurance contracts written in the Lloyd’s Syndicate segment, premiums are initially recognized based upon estimates of ultimate premium. Ultimate premium represents the total expected premium to be written under binder authority and certain assumed reinsurance agreements. These estimates of ultimate premium are judgmental and are dependent upon certain assumptions, including historical premium trends for similar agreements. As reports are received from programs, ultimate premium estimates are revised, if necessary, with changes reflected in the current period. 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our investments, including corporate debt not actively traded, other asset-backed securities, and investments in LP s/ LLC 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 s/ LLC s, based on the NAV of the interest held, as provided by the fund. Nonrecurring Fair Value Measurements Management measures the fair value of certain assets on a nonrecurring basis either quarterly, annually or when events or changes in circumstances indicate that the carrying amount of the assets may not be recoverable. These assets include cost and equity method investments, fixed assets, goodwill and other intangible assets. Fixed Maturities and Equity Securities Fixed maturities and equity securities are considered as either available-for-sale or trading securities. Available-for-sale securities are carried at fair value, determined as described above. Exclusive of OTTI losses, discussed in a separate section that follows, unrealized gains and losses on available-for-sale securities are included, net of related tax effects, in Shareholders’ Equity as a component of AOCI .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portfolio securities are carried at fair value, determined as described above, with the holding gains and losses included in realized investment gains and losses in the current period. Short-term Investments Short-term investments, which have a maturity at purchase of one year or less, are primarily comprised of investments in U.S. Treasury obligations, commercial paper and money market funds. All balances are reported at amortized cost, which approximates fair value. Other Investments Investments in LP s/ LLC s where ProAssurance has virtually no influence over the operating and financial policies of an investee are accounted for using the cost method. Under the cost method, investments are valued at cost, with investment income recognized when received. 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 Investments in certain funds measure fund assets at fair value on a recurring basis and provide ProAssurance with a NAV for its interest. As a practical expedient, ProAssurance considers the NAV provided to approximate the fair value of its interest. Changes in fair value are recognized in income as a component of net realized investment gains (losses) during the period of change. Investment in Unconsolidated Subsidiaries Equity investments, primarily investments in LP s/ LLC 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as a reduction to current tax expenses. Business Owned Life Insurance 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Other-than-temporary Impairments ProAssurance evaluates its available-for-sale investment securities, which at December 31, 2017 and 2016 consisted entirely of fixed maturity securities, on at least a quarterly basis for the purpose of determining whether declines in fair value below recorded cost basis represent OTTI . The Company considers an OTTI to have occurred: • if there is intent to sell the security; • if it is more likely than not that the security will be required to be sold before full recovery of its amortized cost basis; and • if the entire amortized basis of the security is not expected to be recovered. The assessment of whether the amortized cost basis of a security, particularly an asset-backed debt security, is expected to be recovered requires management to make assumptions regarding various matters affecting future cash flows. The choice of assumptions is subjective and requires the use of judgment. Actual credit losses experienced in future periods may differ from management’s estimates of those credit losses. Methodologies used to estimate the present value of expected cash flows are as follows: For non-structured fixed maturities (obligations of states, municipalities and political subdivisions and corporate debt)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our assessment of the quality of the collateral underlying the loan; • failure of the issuer of the security to make scheduled interest or principal payments; • any changes to the rating of the security by a rating agency; and • recoveries or additional declines in fair value subsequent to the balance sheet date. For structured securities (primarily asset-backed securities), ProAssurance estimates the present value of the security’s cash flows using the effective yield of the security at the date of acquisition (or the most recent implied rate used to accrete the security if the implied rate has changed as a result of a previous impairment or changes in expected cash flows). ProAssurance considers the most recently available six month averages of the levels of delinquencies, defaults, severities, and prepayments for the collateral (loans) underlying the securitization or, if historical data is not available, sector based assumptions, to estimate expected future cash flows of these securities. Exclusive of securities where there is an intent to sell or where it is not more likely than not that the security will be required to be sold before recovery of its amortized cost basis, OTTI for debt securities is separated into a credit component and a non-credit component. The credit component of an OTTI is the difference between the security’s amortized cost basis and the present value of its expected future cash flows, while the non-credit component is the remaining difference between the security’s fair value and the present value of expected future cash flows. The credit component of the OTTI is recognized in earnings while the non-credit component is recognized in OCI . Investments in tax credit partnerships are evaluated for OTTI by considering both qualitative and quantitative factors which include: whether the current expected cash flows from the investment, primarily tax benefits, are less than those expected at the time the investment was acquired due to various factors, such as a change in statutory tax rate, and ProAssurance's ability and intent to hold the investment until the recovery of its carrying value. Investments which are accounted for under the equity method are evaluated for impairment whenever events or changes in circumstances indicate that the carrying amount of the investment may not be recoverable. These circumstances include, but are not limited to, evidence of the inability to recover the carrying amount of the investment, the inability of the investee to sustain an earnings capacity that would justify the carrying amount of the investment or a current fair value of the investment that is less than the carrying amount. Investments in LP s/ LLC s which are not accounted for under the equity method are evaluated for impairment by comparing ProAssurance’s carrying value to the NAV of ProAssurance’s interest as reported by the LP / LLC . Additionally, management considers the performance of the LP / LLC relative to the market and its stated objectives, cash flows expected from the interest and the audited financial statements of the LP / LLC , if available. ProAssurance recognizes OTTI , exclusive of non-credit OTTI , in earnings as a part of net realized investment gains (losses). In subsequent periods, any measurement of gain, loss or impairment is based on the revised amortized basis of the security. Non-credit OTTI on debt securities and declines in fair value of available-for-sale securities not considered to be other-than-temporary are recognized in OCI . Asset-backed debt securities that have been impaired due to credit or are below investment grade quality are accounted for under the effective yield method. Under the effective yield method, estimates of cash flows expected over the life of asset-backed securities are used to recognize income on the investment balance for subsequent accounting periods. Derivatives ProAssurance records derivative instruments at fair value in the Consolidated Balance Sheets. ProAssurance accounts for the changes in fair value of derivatives depending on whether the derivative is designated as a hedging instrument and if so, the type of hedging relationship. For derivative instruments not designated as hedging instruments, ProAssurance recognizes the change in fair value of the derivative in earnings during the period of change. As of December 31, 2017 , ProAssurance has not designated any derivative instruments as hedging instruments and does not use derivative instruments for trading purposes. Foreign Currency The functional currency of all ProAssurance foreign subsidiaries is the U.S. dollar. Cash and Cash Equivalents For purposes of the Consolidated Balance Sheets and Consolidated Statements of Cash Flows, ProAssurance considers all demand deposits and overnight investments to be cash equivalents. 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 Ceding commission earned is reported as an offset to DPAC amortization. 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17 or 2016 .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premium, DPAC , unrealized investment gains (losses) and basis differentials in fixed assets and investment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date regarding reversal of existing temporary differences, carryback capacity, future taxable income, including its capital and operating characteristics, and tax planning strategies. In 2017 and 2016, a valuation allowance was established against the full value of the deferred tax asset related to the NOL carryforwards for the U.K. operations as management concluded that it was more likely than not that the deferred tax asset will not be realized. See further discussion in Note 5 . Changes in tax laws and rates could also affect recorded deferred tax assets and liabilities in the future. On December 22, 2017, the TCJA was signed into law and contains several key provisions that impact ProAssurance, including the reduction of the corporate tax rate to 21% effective January 1, 2018, the reduction in the amount of executive compensation that could qualify as a tax deduction, a minimum tax on payments made to related foreign entities and a change in how property and casualty taxpayers discount loss reserves. See Note 5 for further discussion of the TCJA . 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operating expense. Real estate accumulated depreciation was approximately $24.0 million and $22.9 million at December 31, 2017 and 2016 , respectively. Real estate depreciation expense was $1.1 million , $1.4 million and $1.5 million for the years ended December 31, 2017 , 2016 and 2015 , respectively. Intangible Assets Intangible assets with definite lives, primarily consisting of agency and policyholder relationships, are amortized over the estimated useful life of the asset; those with indefinite lives, primarily state licenses, are not amortized. All intangible assets are evaluated for impairment on an annual basis. The following table provides additional information regarding ProAssurance's intangible assets. Gross Carrying Value Accumulated Amortization Amortization Expense December 31 December 31 Year Ended December 31 (In millions) 2017 2016 2017 2016 2017 2016 2015 Intangible Assets Non-amortizable $ 25.8 $ 25.8 Amortizable * 97.5 93.6 $ 40.3 $ 35.0 $ 5.8 $ 8.1 $ 8.3 Total Intangible Assets $ 123.3 $ 119.4 * At December 31, 2017, the gross carrying value included intangible assets acquired during the third quarter of 2017. Aggregate amortization expense for intangible assets is estimated to be $6.2 million for the year ended December 31, 2018 , $6.1 million for each of the years ended December 31, 2019 and 2020 and $6.0 million for each of the years ended December 31, 2021 and 2022 . 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Management evaluates goodwill for impairment annually on October 1 and upon the occurrence of certain triggering events or substantive changes in circumstances that indicate the fair value of goodwill may be impaired. Impairment of goodwill is tested at the reporting unit level, which is consistent with the reportable segments identified in Note 15 . Of the Company's four reporting units, two have goodwill - Specialty P&amp;C and Workers' Compensation. When testing goodwill for impairment, management has the option to first assess qualitative factors to determine whether the existence of events or circumstances leads to a determination that it is more likely than not that the estimated fair value of a reporting unit is less than its carrying amount. If management elects to perform a qualitative assessment and determines that an impairment is more likely than not, management is then required to perform the two-step quantitative impairment test, otherwise no further analysis is required. Management also may elect not to perform the qualitative assessment and, instead, proceed directly to the two-step quantitative impairment test.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When performing the two-step quantitative impairment test, management estimates the fair value of the Company's reporting units using the income and market approaches. The estimate of fair value derived from the income approach is based on the present value of expected future cash flows, including terminal value, utilizing a market-based weighted average cost of capital determined separately for each reporting unit. The estimate of fair value derived from the market approach is based on earnings multiple data. The determination of fair value involves the use of significant estimates and assumptions, including revenue growth rates, operating margins, capital expenditures, working capital requirements, tax rates, terminal growth rates, discount rates, comparable public companies and synergistic benefits available to market participants. In addition, management makes certain judgments and assumptions in allocating shared assets and liabilities to individual reporting units to determine the carrying amount of each reporting unit. To corroborate the reporting units’ valuation, management performs a reconciliation of the estimate of the aggregate fair value of the reporting units to ProAssurance's market capitalization, including consideration of a control premium. As of the most recent evaluation date on October 1, 2017 , management performed a qualitative goodwill impairment test for both the Specialty P&amp;C and Workers' Compensation segments. The Specialty P&amp;C and Workers' Compensation segments have historically had an excess of fair value over book value and based on current operations are expected to continue to have an excess of fair value over book value; therefore, management's annual impairment test for both segments was performed qualitatively. In applying the qualitative approach, management considered macroeconomic factors, industry and market conditions, cost factors that could have a negative impact on the reporting units, actual financial performance of the reporting units versus expectations and management’s future business expectations. As a result of the qualitative assessments, management concluded that it was not more likely than not that the fair value of the reporting unit was less than its carrying value as of the testing date; therefore, no further impairment testing was required. No goodwill impairment was recorded in 2017 , 2016 or 2015. Other Liabilities Other liabilities at December 31, 2017 a</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December 31, 2017 and December 31, 2016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17 Fair Value Measurements Using Total (In thousands) Level 1 Level 2 Level 3 Fair Value Assets: Fixed maturities, available for sale U.S. Treasury obligations $ — $ 133,627 $ — $ 133,627 U.S. Government-sponsored enterprise obligations — 20,956 — 20,956 State and municipal bonds — 632,243 — 632,243 Corporate debt, multiple observable inputs 2,371 1,151,084 — 1,153,455 Corporate debt, limited observable inputs — — 13,703 13,703 Residential mortgage-backed securities — 196,789 1,055 197,844 Agency commercial mortgage-backed securities — 10,742 — 10,742 Other commercial mortgage-backed securities — 15,961 — 15,961 Other asset-backed securities — 97,780 3,931 101,711 Equity securities Financial 76,051 — — 76,051 Utilities/Energy 54,388 — — 54,388 Consumer oriented 54,529 — — 54,529 Industrial 53,936 — — 53,936 Bond funds 156,563 — — 156,563 All other 75,142 — — 75,142 Short-term investments 404,204 27,922 — 432,126 Other investments 607 31,155 409 32,171 Other assets — 1,731 — 1,731 Total assets categorized within the fair value hierarchy $ 877,791 $ 2,319,990 $ 19,098 3,216,879 LP/LLC and investment fund interests carried at NAV which approximates fair value. These interests, reported as a part of Investment in unconsolidated subsidiaries and Other investments, respectively, are not categorized within the fair value hierarchy. 230,889 Total assets at fair value $ 3,447,768 December 31, 2016 Fair Value Measurements Using Total (In thousands) Level 1 Level 2 Level 3 Fair Value Assets: Fixed maturities, available for sale U.S. Treasury obligations $ — $ 146,539 $ — $ 146,539 U.S. Government-sponsored enterprise obligations — 30,235 — 30,235 State and municipal bonds — 800,463 — 800,463 Corporate debt, multiple observable inputs 2,339 1,261,842 — 1,264,181 Corporate debt, limited observable inputs — — 14,810 14,810 Residential mortgage-backed securities — 217,906 — 217,906 Agency commercial mortgage-backed securities — 12,783 — 12,783 Other commercial mortgage-backed securities — 19,611 — 19,611 Other asset-backed securities — 103,871 3,007 106,878 Equity securities Financial 81,749 — — 81,749 Utilities/Energy 52,869 — — 52,869 Consumer oriented 61,284 — — 61,284 Industrial 54,265 — — 54,265 Bond funds 79,843 10,159 — 90,002 All other 27,181 19,924 — 47,105 Short-term investments 437,580 4,504 — 442,084 Other investments 1,956 29,542 3 31,501 Total assets categorized within the fair value hierarchy $ 799,066 $ 2,657,379 $ 17,820 3,474,265 LP/LLC interests carried at NAV which approximates fair value. These interests, reported as a part of Investment in unconsolidated subsidiaries, are not categorized within the fair value hierarchy. 204,719 Total assets at fair value $ 3,678,984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years ended December 31, 2017 and 2016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Equity securities were securities not traded on an exchange on the valuation date. The securities were valued using the most recently available quotes for the securities. Short-term investments are securities maturing within one year, carried at cost which approximated the fair value of the security due to the short term to maturity.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Level 3 Valuations Below is a summary description of the valuation processes and methodologies used as well as quantitative information regarding securities in the Level 3 category. Level 3 Valuation Processes • Level 3 securities are priced by the Chief Investment Officer. • Level 3 valuations are computed quarterly. Prices are evaluated quarterly against prior period prices and the expected change in prices. • ProAssurance's Level 3 securities are primarily NRSRO rated debt instruments for which comparable market inputs are commonly available for evaluating the securities in question. Valuation of these debt instruments is not overly sensitive to changes in the unobservable inputs used.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17 and 2016 , 84% of the securities were rated and the average rating was BBB+ .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17 , 21% of the securities were rated and the average rating was AAA . At December 31, 2016 , no securities were rated. Other investments consisted of convertible securities for which limited observable inputs were available at December 31, 2017 and December 31, 2016 . The securities were valued internally based on expected cash flows, including the expected final recovery, discounted at a yield that considered the lack of liquidity and the financial status of the issuer. Quantitative Information Regarding Level 3 Valuations Fair Value at (In thousands) December 31, 2017 December 31, 2016 Valuation Technique Unobservable Input Range Assets: Corporate debt, limited observable inputs $13,703 $14,810 Market Comparable Comparability Adjustment 0% - 5% (2.5%) Discounted Cash Flows Comparability Adjustment 0% - 5% (2.5%) Residential mortgage-backed and other asset-backed securities $4,986 $3,007 Market Comparable Comparability Adjustment 0% - 5% (2.5%) Discounted Cash Flows Comparability Adjustment 0% - 5% (2.5%) Other investments $409 $3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December 31, 2017 Level 3 Fair Value Measurements – Assets (In thousands) State and Municipal Bonds Corporate Debt Asset-backed Securities Other investments Total Balance December 31, 2016 $ — $ 14,810 $ 3,007 $ 3 $ 17,820 Total gains (losses) realized and unrealized: Included in earnings, as a part of: Net investment income — (163 ) — — (163 ) Net realized investment gains (losses) — 13 — (143 ) (130 ) Included in other comprehensive income — (369 ) (71 ) 140 (300 ) Purchases — 13,016 2,627 — 15,643 Sales — (4,837 ) — (912 ) (5,749 ) Transfers in — 999 — 1,321 2,320 Transfers out — (9,766 ) (577 ) — (10,343 ) Balance December 31, 2017 $ — $ 13,703 $ 4,986 $ 409 $ 19,098 Change in unrealized gains (losses) included in earnings for the above period for Level 3 assets held at period-end $ — $ — $ — $ — $ — December 31, 2016 Level 3 Fair Value Measurements – Assets (In thousands) State and Municipal Bonds Corporate Debt Asset-backed Securities Other investments Total Balance December 31, 2015 $ — $ 14,500 $ 757 $ — $ 15,257 Total gains (losses) realized and unrealized: Included in earnings, as a part of: Net investment income — (93 ) — (9 ) (102 ) Net realized investment gains (losses) (490 ) (75 ) — — (565 ) Included in other comprehensive income — 531 8 47 586 Purchases — 8,900 6,500 1,753 17,153 Sales (410 ) (3,837 ) (1,452 ) (1,550 ) (7,249 ) Transfers in 900 — 1,000 918 2,818 Transfers out — (5,116 ) (3,806 ) (1,156 ) (10,078 ) Balance December 31, 2016 $ — $ 14,810 $ 3,007 $ 3 $ 17,820 Change in unrealized gains (losses) included in earnings for the above period for Level 3 assets held at period-end $ — $ — $ — $ — $ — Transfers Equity securities of approximately $35.4 million and $10.2 million were transferred from Level 2 to Level 1 during the years ended December 31, 2017 and 2016 , respectively. Transfers shown in the preceding Level 3 tables were as of the end of the quarter in which the transfer occurred. All transfers during both 2017 and 2016 were to or from Level 2, with the exception of one security that was transfered to Level 1 during 2016. All transfers during 2017 and 2016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Investment in unconsolidated subsidiaries at both December 31, 2017 and December 31, 2016 included interests in investment fund LP s/ LLC s and other investments at December 31, 2017 included interests in certain investment fund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December 31, December 31, December 31, Investments in LPs/LLCs: Private debt funds (1) $ 5,005 $ 42,206 $ 55,637 Long equity fund (2) None 7,847 6,268 Long/short equity funds (3) None 31,352 28,926 Non-public equity funds (4) $ 77,626 100,062 89,691 Multi-strategy fund of funds (5) None 9,100 8,448 Structured credit fund (6) None 6,561 4,273 Long/short commodities fund (7) None 13,025 11,476 Strategy focused fund (8) $ 4,304 606 — Other investments: Mortgage fund (9) None 20,130 — $ 230,889 $ 204,719 (1) The investment is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three to eight years. (2) The fund is a LP that holds long equities of public international companies. Redemptions are allowed at the end of any calendar month with a prior notice requirement of 15 days and are paid within 10 days of the end of the calendar month of the redemption request. (3) The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 For some funds, redemptions above specified thresholds (lowest threshold is 90% ) may be only partially payable until after a fund audit is completed and are then payable within 30 days . (4) The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nine years. (5)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6) This fund is a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 (7) This fund is a LLC invested across a broad range of commodities and focuses primarily on market neutral, relative value strategies, seeking to generate absolute returns with low correlation to broad commodity, equity and fixed income markets. Following an initial one -year lock-up period, redemptions are allowed with a prior notice requirement of 30 days and are payable within 30 days . (8) This fund is a LLC focused on investing in consumer products companies. The fund will invest in North American companies, comprised of equity and equity-related securities, as well as debt instruments. Redemptions are not permitted. (9)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ProAssurance may not sell, transfer or assign its interest in any of the above LP s/ LLC s without special consent from the LP / LLC . Nonrecurring Fair Value Measurement At December 31, 2017 , ProAssurance held an equity method early stage business investment measured at fair value on a nonrecurring basis due to a recognized OTTI of $8.5 million . The investment was valued using significant unobservable inputs (Level 3) and had a fair value of $1.2 million at December 31, 2017 . The fair value of the investment was measured as ProAssurance's ownership percentage in the projected earnings and cash flows expected to be generated by the investment. At December 31, 2016 , ProAssurance did not have any assets or liabilities that were measured at fair value on a nonrecurring basis. Financial Instruments - Methodologies Other Than Fair Value The following table provides the estimated fair value of our financial instruments that, in accordance with GAAP for the type of investment, are measured using a methodology other than fair value. All fair values provided primarily fall within the Level 3 fair value category. December 31, 2017 December 31, 2016 (In thousands) Carrying Fair Carrying Fair Financial assets: BOLI $ 62,113 $ 62,113 $ 60,134 $ 60,134 Other investments $ 58,546 $ 69,095 $ 50,391 $ 58,757 Other assets $ 34,020 $ 33,742 $ 29,111 $ 28,960 Financial liabilities: Senior notes due 2023* $ 250,000 $ 273,153 $ 250,000 $ 270,898 Revolving Credit Agreement* $ 123,000 $ 123,000 $ 200,000 $ 200,000 Mortgage loans* $ 40,460 $ 40,460 $ — $ — Other liabilities $ 21,154 $ 21,154 $ 17,033 $ 17,011 * Carrying value excludes debt issuance costs The fair value of the BOLI was equal to the cash surrender value associated with the policies on the valuation date. Other investments listed in the table above include interests in certain investment fund LP s/ LLC s accounted for using the cost method, investments in FHLB common stock carried at cost and an annuity investment carried at amortized cost. The estimated fair value of the LP / LLC interests was based on the equity value of the interest provided by the LP / LLC managers for the most recent quarter, which approximates the fair value of the interest. Two of ProAssurance's insurance subsidiaries are members of an FHLB .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The deferred compensation liabilities are adjusted to match the fair value of the deferred compensation assets. Other assets also included a secured note receivable and unsecured note receivable under two separate line of credit agreements. Fair value of these notes receivable was based on the present value of expected cash flows from the notes receivable, discounted at market rates on the valuation date for receivables with similar credit standings and similar payment structures. The fair value of the debt was estimated based on the present value of expected future cash outflows, discounted at rates available on the valuation date for similar debt issued by entities with a similar credit standing to ProAssurance.</t>
  </si>
  <si>
    <t>Investments, Debt and Equity Securities [Abstract]</t>
  </si>
  <si>
    <t>Investments Available-for-sale securities at December 31, 2017 and December 31, 2016 included the following: December 31, 2017 (In thousands) Amortized Gross Unrealized Gains Gross Unrealized Losses Estimated Fair Value Fixed maturities U.S. Treasury obligations $ 134,323 $ 485 $ 1,181 $ 133,627 U.S. Government-sponsored enterprise obligations 21,089 73 206 20,956 State and municipal bonds 618,414 14,248 419 632,243 Corporate debt 1,157,660 15,205 5,707 1,167,158 Residential mortgage-backed securities 196,741 2,438 1,335 197,844 Agency commercial mortgage-backed securities 10,827 23 108 10,742 Other commercial mortgage-backed securities 16,004 91 134 15,961 Other asset-backed securities 102,130 47 466 101,711 $ 2,257,188 $ 32,610 $ 9,556 $ 2,280,242 December 31, 2016 (In thousands) Amortized Gross Unrealized Gains Gross Unrealized Losses Estimated Fair Value Fixed maturities U.S. Treasury obligations $ 146,186 $ 1,264 $ 911 $ 146,539 U.S. Government-sponsored enterprise obligations 30,038 388 191 30,235 State and municipal bonds 790,154 17,261 6,952 800,463 Corporate debt 1,264,812 22,659 8,480 1,278,991 Residential mortgage-backed securities 216,285 3,667 2,046 217,906 Agency commercial mortgage-backed securities 12,837 89 143 12,783 Other commercial mortgage-backed securities 19,571 177 137 19,611 Other asset-backed securities 106,938 207 267 106,878 $ 2,586,821 $ 45,712 $ 19,127 $ 2,613,406 The recorded cost basis and estimated fair value of available-for-sale fixed maturities at December 31, 2017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34,323 $ 24,284 $ 85,173 $ 21,203 $ 2,967 $ 133,627 U.S. Government-sponsored enterprise obligations 21,089 249 8,277 12,290 140 20,956 State and municipal bonds 618,414 48,925 206,946 274,994 101,378 632,243 Corporate debt 1,157,660 87,973 680,773 372,952 25,460 1,167,158 Residential mortgage-backed securities 196,741 197,844 Agency commercial mortgage-backed securities 10,827 10,742 Other commercial mortgage-backed securities 16,004 15,961 Other asset-backed securities 102,130 101,711 $ 2,257,188 $ 2,280,242 Excluding obligations of the U.S. Government, U.S. Government-sponsored enterprises and a U.S. Government obligations money market fund, no investment in any entity or its affiliates exceeded 10% of Shareholders’ equity at December 31, 2017 . Cash and securities with a carrying value of $46.2 million at December 31, 2017 were on deposit with various state insurance departments to meet regulatory requirements. ProAssurance also held securities with a carrying value of $159.7 million at December 31, 2017 that are pledged as collateral security for advances under the Revolving Credit Agreement (see Note 9 for additional detail on the Revolving Credit Agreement ). As a member of Lloyd's and a capital provider to Syndicate 1729 and Syndicate 6131, which began active operations on January 1, 2018, ProAssurance is required to maintain capital at Lloyd's , referred to as FAL . ProAssurance investments at December 31, 2017 included fixed maturities with a fair value of $123.5 million and short term investments with a fair value of approximately $0.4 million on deposit with Lloyd's in order to satisfy these FAL requirements. BOLI ProAssurance holds BOLI policies that are carried at the current cash surrender value of the policies (original cost $33 million ). All insured individuals were members of ProAssurance management at the time the policies were acquired. The primary purpose of the program is to offset future employee benefit expenses through earnings on the cash value of the policies. ProAssurance is the owner and beneficiary of these policies. Investment in Unconsolidated Subsidiaries ProAssurance holds investments in unconsolidated subsidiaries, accounted for under the equity method. The investments include the following: December 31, 2017 Carrying Value (In thousands) Percentage December 31, December 31, Equity method investments: Qualified affordable housing project tax credit partnerships See below $ 84,607 $ 102,313 Other tax credit partnerships See below 6,118 11,459 All other investments, primarily LPs/LLCs See below 239,866 227,134 $ 330,591 $ 340,906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ProAssurance's ownership percentage relative to two of the tax credit partnership interests is almost 100% ; these interests had a carrying value of $32.5 million at December 31, 2017 . ProAssurance's ownership percentage relative to the remaining tax credit partnership interests is less than 20% ; these interests had a carrying value of $52.1 million at December 31, 2017 . Since ProAssurance has the ability to exert influence over the partnerships but does not control them, all are accounted for using the equity method. See further discussion of the entities in which ProAssurance holds passive interests in Note 13 . Other tax credit partnerships are comprised entirely of historic tax credits. The historic tax credits generate investment returns by providing benefits to fund investors in the form of tax credits, tax deductible project operating losses and positive cash flows. The carrying value of these investments reflects ProAssurance's total funded commitments less any amortization. ProAssurance's ownership percentage relative to the tax credit partnerships is almost 100% . Since ProAssurance has the ability to exert influence over the partnerships but does not control them, all are accounted for using the equity method. See further discussion of the entities in which ProAssurance holds passive interests in Note 13 . As discussed in additional detail in Note 2 , ProAssurance holds interests in certain LP s/ LLC s that are investment funds which measure fund assets at fair value on a recurring basis and the fund managers provide a NAV for the interest. The carrying value of these interests is based on the NAV provided, and is considered to approximate the fair value of the interests; such interests totaled $210.8 million at December 31, 2017 and $204.7 million at December 31, 2016 . ProAssurance also holds interests in other equity method investments and LP s/ LLC s which are not considered to be investment funds; such interests totaled $29.1 million at December 31, 2017 and $22.4 million at December 31, 2016 . ProAssurance's ownership percentage relative to three of the LP s/ LLC s is greater than 25% , which is expected to be reduced as the funds mature and other investors participate in the funds; these investments had a carrying value of $30.8 million at December 31, 2017 and $18.5 million at December 31, 2016 . ProAssurance's ownership percentage relative to the remaining equity method investments and LP s/ LLC s is less than 25% ; these interests had a carrying value of $209.1 million at December 31, 2017 and $208.6 million at December 31, 2016 . ProAssurance does not have the ability to exert control over any of these funds. Other Investments Other investments at December 31, 2017 and December 31, 2016 were comprised as follows: (In thousands) December 31, December 31, Investments in LPs/LLCs, at cost $ 55,058 $ 46,852 Convertible securities, at fair value 32,171 31,501 Investment funds, at fair value 20,130 — Other, principally FHLB capital stock, at cost or amortized cost 3,488 3,539 $ 110,847 $ 81,892 Investments in convertible securities are carried at fair value as permitted by the accounting guidance for hybrid financial instruments, with changes in fair value recognized in income as a component of net realized investment gains (losses) during the period of change. Investment funds measure fund assets at fair value on a recurring basis and the fund managers provide a NAV for the interest. The carrying value of these interests is based on the NAV provided, and is considered to approximate the fair value of the interests, with changes in fair value recognized in income as a component of net realized investment gains (losses) during the period of change. FHLB capital stock is not marketable but may be liquidated by terminating membership in the FHLB . The liquidation process can take up to five years . Investments Held in a Loss Position The following tables provide summarized information with respect to investments held in an unrealized loss position at December 31, 2017 and December 31, 2016 , including the length of time the investment had been held in a continuous unrealized loss position. December 31, 2017 Total Less than 12 months 12 months or longer Fair Unrealized Fair Unrealized Fair Unrealized (In thousands) Value Loss Value Loss Value Loss Fixed maturities, available for sale U.S. Treasury obligations $ 110,788 $ 1,181 $ 67,135 $ 554 $ 43,653 $ 627 U.S. Government-sponsored enterprise obligations 17,032 206 10,182 64 6,850 142 State and municipal bonds 23,122 419 15,168 102 7,954 317 Corporate debt 487,578 5,707 365,541 2,730 122,037 2,977 Residential mortgage-backed securities 109,659 1,335 64,121 402 45,538 933 Agency commercial mortgage-backed securities 4,423 108 2,458 34 1,965 74 Other commercial mortgage-backed securities 12,878 134 7,939 82 4,939 52 Other asset-backed securities 85,358 466 70,924 346 14,434 120 $ 850,838 $ 9,556 $ 603,468 $ 4,314 $ 247,370 $ 5,242 December 31, 2016 Total Less than 12 months 12 months or longer Fair Unrealized Fair Unrealized Fair Unrealized (In thousands) Value Loss Value Loss Value Loss Fixed maturities, available for sale U.S. Treasury obligations $ 79,833 $ 911 $ 79,833 $ 911 $ — $ — U.S. Government-sponsored enterprise obligations 11,746 191 11,746 191 — — State and municipal bonds 224,884 6,952 219,276 6,444 5,608 508 Corporate debt 469,632 8,480 424,721 5,662 44,911 2,818 Residential mortgage-backed securities 103,680 2,046 100,542 1,982 3,138 64 Agency commercial mortgage-backed securities 4,579 143 4,192 114 387 29 Other commercial mortgage-backed securities 9,822 137 9,179 134 643 3 Other asset-backed securities 44,343 267 39,079 256 5,264 11 $ 948,519 $ 19,127 $ 888,568 $ 15,694 $ 59,951 $ 3,433 As of December 31, 2017 , excluding U.S. Government or U.S. Government-sponsored enterprise obligations, there were 629 debt securities ( 26.5% of all available-for-sale fixed maturity securities held) in an unrealized loss position representing 375 issuers. The greatest and second greatest unrealized loss positions among those securities were approximately $0.4 million and $0.3 million , respectively. The securities were evaluated for OTTI as of December 31, 2017 . As of December 31, 2016 , excluding U.S. Government or U.S. Government-sponsored enterprise obligations, there were 703 debt securities ( 27.2% of all available-for-sale fixed maturity securities held) in an unrealized loss position representing 456 issuers. The greatest and second greatest unrealized loss positions among those securities were each approximately $0.5 million . The securities were evaluated for OTTI as of December 31, 2016 . Each quarter, ProAssurance performs a detailed analysis for the purpose of assessing whether any of the securities it holds in an unrealized loss position have suffered an OTTI . A detailed discussion of the factors considered in the assessment is included in Note 1 . Fixed maturity securities held in an unrealized loss position at December 31, 2017 , excluding asset-backed securities, have paid all scheduled contractual payments and are expected to continue doing so. Expected future cash flows of asset-backed securities, excluding those issued by GNMA , FNMA and FHLMC , held in an unrealized loss position were estimated as part of the December 31, 2017 OTTI evaluation using the most recently available six -month historical performance data for the collateral (loans) underlying the security or, if historical data was not available, sector based assumptions, and equaled or exceeded the current amortized cost basis of the security. Net Investment Income Net investment income by investment category was as follows: Year Ended December 31 (In thousands) 2017 2016 2015 Fixed maturities $ 75,669 $ 85,818 $ 97,348 Equities 17,198 14,887 13,317 Other investments, including Short-term 7,793 3,402 2,049 BOLI 1,979 2,008 2,053 Investment fees and expenses (6,977 ) (6,103 ) (6,107 ) Net investment income $ 95,662 $ 100,012 $ 108,660 Equity in Earnings (Loss) of Unconsolidated Subsidiaries Equity in earnings (loss) of unconsolidated subsidiaries included losses from qualified affordable housing project tax credit investments and historic tax credit investments. The losses recorded reflect ProAssurance's allocable portion of partnership operating losses. Losses from qualified affordable housing project tax credit investments were $14.3 million , $20.0 million and $10.1 million and tax credits recognized related to these investments totaled $17.8 million , $18.5 million and $18.4 million for the years ended December 31, 2017 , 2016 and 2015 , respectively. Losses from historic tax credit investments were $6.4 million , $4.8 million and $0.2 million and tax credits recognized related to these investments totaled $5.3 million , $9.0 million and $4.0 million for the years ended December 31, 2017 , 2016 and 2015 , respectively. Tax credits recognized reduced income tax expense in the respective periods. Net Realized Investment Gains (Losses) Realized investment gains and losses are recognized on the first-in, first-out basis. The following table provides detailed information regarding net realized investment gains (losses): Year Ended December 31 (In thousands) 2017 2016 2015 Total OTTI losses: State and municipal bonds $ (850 ) $ (100 ) $ — Corporate debt (419 ) (7,604 ) (11,781 ) Investment in unconsolidated subsidiaries (11,931 ) — — Other investments — (3,130 ) (8,136 ) Portion of OTTI losses recognized in other comprehensive income before taxes: Corporate debt 248 1,068 4,572 Net impairment losses recognized in earnings (12,952 ) (9,766 ) (15,345 ) Gross realized gains, available-for-sale securities 6,653 12,451 11,936 Gross realized (losses), available-for-sale securities (3,123 ) (7,038 ) (11,481 ) Net realized gains (losses), Short-term investments (2 ) 18 (1 ) Net realized gains (losses), trading securities 10,724 6,632 1,080 Net realized gains (losses), Other investments 2,963 1,115 464 Change in unrealized holding gains (losses), trading securities 11,243 30,557 (28,343 ) Change in unrealized holding gains (losses), Other investments, carried at fair value 896 899 (896 ) Other 7 7 947 Net realized investment gains (losses) $ 16,409 $ 34,875 $ (41,639 ) During 2017 , ProAssurance recognized OTTI in earnings of $13.0 million , including an $8.5 million impairment related to an early stage business investment accounted for under the equity method. The impairment charge represented the difference between the investment's carrying value and fair value, which was measured as ProAssurance's ownership percentage in the projected earnings expected to be generated by the investment. In addition, ProAssurance recognized OTTI in earnings of $3.4 million related to qualified affordable housing project tax credit investments. The current estimated tax benefits expected to be received from ProAssurance's allocable portion of the operating losses of the underlying properties have declined, due to the newly enacted corporate tax rate of 21%, as compared to those at the time the investments were acquired. During 2017 , ProAssurance also recognized credit-related OTTI of $0.2 million and non-credit OTTI of $0.2 million in OCI , both of which related to corporate bonds. During 2016 , ProAssurance recognized OTTI in earnings of $9.8 million , including credit-related OTTI of $5.5 million related to debt instruments from ten issuers in the energy sector. The fair value of the bonds and the credit quality of the issuers had declined during 2016 and ProAssurance recognized credit-related OTTI to reduce the amortized cost basis of the bonds to the present value of future cash flows expected to be received from the bonds. During 2016, ProAssurance also recognized non-credit OTTI of $0.9 million in OCI related to certain of these same bonds, as the fair value of the bonds was less than the present value of the expected future cash flows from the securities. During 2015 , ProAssurance recognized OTTI in earnings of $15.3 million , including credit-related OTTI of $4.9 million related to debt instruments from six issuers in the energy sector. The fair value of the bonds and the credit quality of the issuers had declined during 2015 and ProAssurance recognized credit-related OTTI to reduce the amortized cost basis of the bonds to the present value of future cash flows expected to be received from the bonds. During 2015, ProAssurance also recognized non-credit OTTI of $3.7 million in OCI related to certain of these same bonds, as the fair value of the bonds was less than the present value of the expected future cash flows from the securities. ProAssurance also recognized an OTTI in earnings during 2015 related to a bond intended to be sold. ProAssurance also recognized a $3.1 million and an $8.1 million OTTI in earnings during 2016 and 2015 , respectively, related to an investment fund that is accounted for using the cost method (classified as part of other investments). The fund is focused on the energy sector and securities held by the fund declined in value during both 2016 and 2015 . OTTI was recognized to reduce ProAssurance's carrying value of the investment to the NAV reported by the fund. During 2015 , ProAssurance recognized net losses relative to trading securities primarily due to reductions in market valuations during the period. The following table presents a roll forward of cumulative credit losses recorded in earnings related to impaired debt securities for which a portion of the OTTI was recorded in OCI . (In thousands) 2017 2016 2015 Balance January 1 $ 1,158 $ 5,751 $ 232 Additional credit losses recognized during the period, related to securities for which: No OTTI has been previously recognized 171 2,398 3,648 OTTI has been previously recognized — 2,154 2,645 Reductions due to: Securities sold during the period (realized) (16 ) (9,145 ) (774 ) Balance December 31 $ 1,313 $ 1,158 $ 5,751 Other information regarding sales and purchases of available-for-sale securities is as follows: Year Ended December 31 (In millions) 2017 2016 2015 Proceeds from sales (exclusive of maturities and paydowns) $ 530.2 $ 361.8 $ 481.8 Purchases $ 614.4 $ 636.4 $ 580.6</t>
  </si>
  <si>
    <t>Reinsurance</t>
  </si>
  <si>
    <t>Insurance [Abstract]</t>
  </si>
  <si>
    <t>Reinsurance ProAssurance purchases reinsurance from third-party reinsurers and insurance enterprises in order to reduce its net exposure to losses, to provide capacity to write larger limits of liability, to provide reimbursement for losses incurred under the higher limit coverages the Company offers and as a mechanism for providing custom insurance solutions. ProAssurance also uses reinsurance arrangements as a mechanism for sharing risk with insureds or their affiliates. The effects of reinsurance for the years ended December 31, 2017 , 2016 and 2015 were as follows: Year Ended December 31 (In thousands) 2017 2016 2015 Direct $ 842,968 $ 794,377 $ 780,982 Assumed 31,908 40,637 31,236 Ceded (110,858 ) (96,481 ) (102,933 ) Net premiums written $ 764,018 $ 738,533 $ 709,285 Direct $ 821,249 $ 790,791 $ 772,968 Assumed 27,629 37,805 22,691 Ceded (110,347 ) (95,315 ) (101,510 ) Net premiums earned $ 738,531 $ 733,281 $ 694,149 Losses and loss adjustment expenses $ 592,218 $ 515,242 $ 456,862 Reinsurance recoveries (123,060 ) (72,013 ) (46,151 ) Net losses and loss adjustment expenses $ 469,158 $ 443,229 $ 410,711 The receivable from reinsurers on unpaid losses and loss adjustment expenses represents management’s estimate of amounts that will be recoverable under ProAssurance reinsurance agreements. Most Company reinsurance agreements base the amount of premium that is due to the reinsurer in part on losses reimbursed or to be reimbursed under the agreement, and terms may also include maximum and minimum amounts of ceded premium. Ceded premium amounts are estimated based on management’s expectation of ultimate losses and the portion of those losses that are allocable to reinsurers according to the terms of the agreements, including any minimums or maximums. Given the uncertainty of the ultimate amounts of losses, management’s estimates of losses and related amounts recoverable may vary significantly from the eventual outcome. During the years ended December 31, 2017 , 2016 and 2015 ProAssurance reduced premiums ceded by $1.2 million , $7.1 million and $1.1 million , respectively, due to changes in management’s estimates of amounts due to reinsurers related to prior accident year loss recoveries. Reinsurance contracts do not relieve ProAssurance from its obligations to policyholders and ProAssurance remains liable to its policyholders whether or not reinsurers honor their contractual obligations. ProAssurance continually monitors its reinsurers to minimize its exposure to significant losses from reinsurer insolvencies. At December 31, 2017 , the net total amounts due from reinsurers was $345.1 million (including receivables related to paid and unpaid losses and LAE and prepaid reinsurance premiums, less reinsurance premiums payable). No single reinsurer had an individual balance which exceeded $29.0 million . At December 31, 2017 reinsurance recoverables totaling approximately $64.1 million were collateralized by letters of credit or funds withheld. ProAssurance had no allowance for credit losses related to its reinsurance receivables at December 31, 2017 or 2016 as all reinsurance balances were considered collectible. During the year ended December 31, 2017 , reinsurance balances written off for credit reasons were nominal in amount. During the years ended December 31, 2016 and 2015 no reinsurance balances were written off for credit reasons. During 2017 , ProAssurance commuted an outstanding DDR reinsurance arrangement with one of its reinsurers which resulted in a net cash receipt of approximately $7.8 million and reduced its receivable from reinsurers on unpaid losses and loss adjustment expenses by approximately $5.4 million . During 2017 and 2016 , ProAssurance commuted the 2015 and 2014 calendar year quota share reinsurance arrangements, respectively, between the Specialty P&amp;C segment and Syndicate 1729 which resulted in a net cash receipt of approximately $6.3 million and $6.8 million , respectively. The commutation s reduced the receivable from reinsurers on unpaid losses and loss adjustment expenses, combined, by approximately $6.6 million and $7.1 million , during the years ended December 31, 2017 and 2016 , respectively. There were no significant reinsurance commutation s in 2015 . During 2016, ProAssurance entered into a novation agreement which represents a legal replacement of one insurer by another extinguishing the ceding entity's liability to the policyholder. The novation resulted in approximately $11.8 million of one-time assumed premium which was fully earned at the inception of the agreement as all of the underlying loss events covered by the policy occurred in the past.</t>
  </si>
  <si>
    <t>Income Taxes</t>
  </si>
  <si>
    <t>Income Tax Disclosure [Abstract]</t>
  </si>
  <si>
    <t>Income Taxes Deferred income taxes reflect the net tax effects of temporary differences between the amount of assets and liabilities for financial reporting purposes and the amounts used for income tax purposes. Significant components of ProAssurance’s deferred tax assets and liabilities were as follows: Year Ended December 31 (In thousands) 2017 2016 Deferred tax assets Unpaid loss discount $ 20,368 $ 39,746 Unearned premium adjustment 14,449 22,847 Compensation related 11,467 20,190 Intangibles 514 1,001 Foreign NOL 4,116 1,962 Total gross deferred tax assets 50,914 85,746 Valuation allowance (4,116 ) (1,962 ) Total deferred tax assets, net of valuation allowance 46,798 83,784 Deferred tax liabilities Deferred policy acquisition costs (6,333 ) (9,754 ) Unrealized gains on investments, net (5,166 ) (9,797 ) Fixed assets (826 ) (1,291 ) Basis differentials–investments (10,397 ) (25,512 ) Intangibles (12,548 ) (22,067 ) Other (1,598 ) (5,107 ) Total deferred tax liabilities (36,868 ) (73,528 ) Net deferred tax assets (liabilities) $ 9,930 $ 10,256 ProAssurance had $21.7 million of available NOL carryforwards at December 31, 2017 related to the Company's U.K. operations which may be carried forward indefinitely. At December 31, 2017 and 2016, ProAssurance established a deferred tax asset related to the NOL carryforwards of $4.1 million and $2.0 million , respectively. In 2017 and 2016, management evaluated the realizability of the deferred tax asset related to the NOL carryforwards and concluded that it was more likely than not that the deferred tax asset will not be realized; therefore, a valuation allowance was recorded against the full value of the deferred tax asset in both 2017 and 2016. The increase in the valuation allowance and related deferred tax asset in 2017 as compared to 2016 of $2.2 million was due to losses recognized in the Lloyd's Syndicate segment during 2017 primarily due to Hurricanes Harvey, Irma and Maria. As the valuation allowance has become more significant in 2017, ProAssurance began presenting the gross deferred tax asset related to the NOL carryforwards separately from the related valuation allowance in the table above. Prior year amounts have been reclassified to conform to the current year presentation. ProAssurance had no available capital loss carryforwards, or Alternative Minimum Tax credit carryforwards as of December 31, 2017 . ProAssurance files income tax returns in various states, the U.S. federal jurisdiction and the U.K. ProAssurance had a liability for U.S. federal and U.K. income taxes of $8.0 million at December 31, 2017 and $5.1 million at December 31, 2016 , both carried as a part of other liabilities. The statute of limitations is now closed for all tax years prior to 2014 . A reconciliation of the beginning and ending amounts of unrecognized tax benefits for 2017 , 2016 and 2015 , were as follows: (In thousands) 2017 2016 2015 Balance at January 1 $ 8,353 $ 8,195 $ 577 Increases for tax positions taken during the current year — 361 7,618 (Decreases) for tax positions taken during the current year (3,500 ) — — Increases for tax positions taken during prior years 700 — — (Decreases) relating to a lapse of the applicable statute of limitations (212 ) (203 ) — Balance at December 31 $ 5,341 $ 8,353 $ 8,195 At December 31, 2017 and 2016 , approximately $1.3 million and $1.0 million , respectively, of ProAssurance's uncertain tax positions, if recognized, would affect the effective tax rate. As with any uncertain tax position, there is a possibility that the ultimate benefit realized could differ from the estimate management has established. Management believes that it is reasonably possible that a portion of unrecognized tax benefits at December 31, 2017 , may change during the next twelve months. However, an estimate of the change cannot be made at this time. ProAssurance recognizes interest and/or penalties related to income tax matters in income tax expense. Interest recognized in the income statement was approximately $0.3 million and $0.2 million for the years ended December 31, 2017 and 2016 , respectively, and was nominal for the year ended December 31, 2015 . The accrued liability for interest was approximately $0.5 million at December 31, 2017 and $0.2 million at December 31, 2016 . Income tax expense (benefit) for each of the years ended December 31, 2017 , 2016 and 2015 consisted of the following: (In thousands) 2017 2016 2015 Provision for income taxes Current expense (benefit) Federal and foreign $ 19,546 $ 15,857 $ 27,653 State 120 729 999 Total current expense (benefit) 19,666 16,586 28,652 Deferred expense (benefit) Federal and foreign 1,331 8,284 (15,185 ) State 362 250 (809 ) Total deferred expense (benefit) 1,693 8,534 (15,994 ) Total income tax expense (benefit) $ 21,359 $ 25,120 $ 12,658 A reconciliation of “expected” income tax expense (benefit) ( 35% of income before income taxes) to actual income tax expense (benefit) for each of the years ended December 31, 2017 , 2016 and 2015 were as follows: (In thousands) 2017 2016 2015 Computed “expected” tax expense $ 45,018 $ 61,670 $ 45,099 Tax-exempt income (8,356 ) (9,917 ) (12,913 ) Tax credits (23,111 ) (27,549 ) (22,407 ) Non-U.S. operating results 918 (1,688 ) 720 Excess tax benefit on share-based compensation (2,762 ) — — Change in federal corporate tax rate 6,541 — — Change in limitation of future deductibility of certain executive compensation 3,497 — — Other (386 ) 2,604 2,159 Total income tax expense (benefit) $ 21,359 $ 25,120 $ 12,658 Tax Cuts and Jobs Act The TCJA was signed into law on December 22, 2017 and contains several key provisions that impact the Company's business, including the reduction of the U.S. federal corporate tax rate from 35% to 21% effective January 1, 2018, the reduction in the amount of executive compensation that could qualify as a tax deduction, a minimum tax on payments made to related foreign entities and a change in how property and casualty taxpayers discount loss reserves. Under current accounting guidance, the effects of changes in tax rates and laws are recognized in the period in which the new legislation is enacted. However, due to the timing of the enactment of the TCJA and its proximity to December 31, 2017 , the SEC issued SAB 118 which provides a framework for companies to account for uncertainties in applying the provisions of the TCJA . SAB 118 allows companies to record a provisional amount in situations where a company does not have the necessary information available but can make a reasonable estimate. In situations where companies cannot make a reasonable estimate due to various factors, including lack of information, a provisional amount is not recorded. Instead, companies will continue to apply current accounting guidance based on the provision of the tax laws that were in effect immediately prior to the TCJA being enacted. The measurement period, as defined in SAB 118 for the TCJA , begins on the enactment date of the TCJA and ends when a company has obtained, prepared and analyzed the information that was needed in order to complete the accounting requirements under current accounting guidance. However, under no circumstances will the measurement period extend beyond one year from the enactment date of the TCJA . Other than the areas discussed below, ProAssurance was able to complete the accounting under the new provisions of the TCJA for the remeasurement of the Company's deferred tax assets and liabilities based on the newly enacted tax rate and recognized a charge of $6.5 million , which is included as a component of income tax expense from continuing operations for the year ended December 31, 2017 . Provisional amount At December 31, 2017 , ProAssurance had not completed the accounting for the tax effects of enactment of the TCJA for certain areas of the Company's tax provision. ProAssurance has made a reasonable estimate of the effects on its existing deferred tax asset balances at December 31, 2017 as it relates to the limitation on the future deductibility of certain executive compensation and recorded a provisional charge of $3.5 million , which is included as a component of income tax expense from continuing operations for the year ended December 31, 2017 . Any future guidance from the IRS addressing the effects of the TCJA on executive compensation could result in a change to this provisional amount. Provisional amount not reasonably estimable The TCJA requires property and casualty taxpayers to discount loss reserves based solely on IRS factors and no longer by reference to historical payment patterns. As the IRS has yet to release the 2018 discount factors, ProAssurance has been unable to reasonably estimate the impact of the change in loss reserve discounting factors and therefore has not adjusted its deferred tax balances at December 31, 2017 for the impact of these changes due to the TCJA . As prescribed by SAB 118, ProAssurance continues to utilize the discount factors based on existing accounting guidance and the provisions of the tax laws that were in effect immediately prior to enactment of the TCJA . Once the IRS has released the 2018 loss reserve discount factors, ProAssurance will complete the its analysis and include the effect of the difference in the reserve discount factors in the period the analysis is complete or the impact is reasonably estimable.</t>
  </si>
  <si>
    <t>Deferred Policy Acquisition Costs</t>
  </si>
  <si>
    <t>Deferred Policy Acquisition Costs Policy acquisition costs that are incremental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 Amortization of DPAC was $95.8 million , $88.4 million and $79.6 million for the years ended December 31, 2017 , 2016 and 2015 , respectively.</t>
  </si>
  <si>
    <t>Reserve for Losses and Loss Adjustment Expenses</t>
  </si>
  <si>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ProAssurance considers the views of the actuaries as well as other factors, such as known, anticipated or estimated changes in frequency and severity of claims, loss retention levels and premium rates, in establishing the amount of its reserve for losses. The statutory filings of each insurance company with the insurance regulators must be accompanied by a consulting actuary's certification as to their respective reserves. ProAssurance partitions its reserve by accident year, which is the year in which the claim becomes its liability.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IBNR reserves are not estimated directly, but are calculated by subtracting claim payments to-date and case reserves as of the evaluation date from the projected ultimate losses which are determined as described below.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In all, there are 200 different partitions of ProAssurance's business for purposes of this analysis. ProAssurance believes that the use of consulting actuaries provides an independent view of the loss data as well as a broader perspective on industry loss trends. Reserving Methodologies For the HCPL, medical technology and workers’ compensation lines of business, the analysis performed by the consulting actuaries analyzes each partition of the business in a variety of ways and uses multiple actuarial methodologies in performing these analyses, including: Bornhuetter-Ferguson (Paid and Reported) Method, Paid Development Method, Reported Development Method, Average Paid Value Method, Average Reported Value Method, Backward Recursive Development Method, the Adjusted Reported and the Adjusted Paid Methods. Generally, methods such as the Bornhuetter-Ferguson method are used on more recent accident years where there is less data available on which to base the analysis. As time progresses and an increased amount of data is available for a given accident year, management gives more confidence to the development and average methods, as these methods typically rely more heavily on ProAssurance's own historical data. These methods emphasize different aspects of loss reserve estimation and provide a variety of perspectives for ProAssurance's decisions. For the workers’ compensation line of business, ProAssurance utilizes the Reported Development Method, Paid Loss Development Method and Bornhuetter-Ferguson, to develop the reserve for each accident year. The actuarial review includes the stratification of claims data (lost time claims and medical only claims) using different variations that allow for identification of trends that may not be readily identifiable if the data was evaluated only in the aggregate. Reported and paid loss development factors are key assumptions in the reserve estimation process and are based on ProAssurance’s historical reported and paid loss development patterns. As accident years mature, the various actuarial methodologies produce more consistent loss estimates. For the Lloyd’s Syndicate business, given the immaturity of Syndicate 1729 ’s own experience, losses are initially estimated using the loss assumptions by risk category incorporated into the business plan submitted to Lloyd’s with consideration given to loss experience incurred to date. These assumptions were influenced by loss results reflected in Lloyd’s historical data for similar risks. As losses are reported and resolved and Syndicate 1729 's experience becomes more credible from a statistical perspective, Syndicate 1729's actual loss experience is incorporated into the estimates. Certain of the methodologies utilized to estimate the ultimate losses for each partition of the reserve consider the actual amounts paid. Paid data is particularly influential when a large portion of known claims have been closed, as is the case for older accident years. In selecting a point estimate for each partition, management considers the extent to which trends are emerging consistently for all partitions and known industry trends. Thus, actual, rather than estimated severity trends are given more consideration. If actual severity trends are lower than those estimated at the time that reserves were previously established, the recognition of favorable development is indicated. This is particularly true for older accident years where actuarial methodologies give more weight to actual loss costs (severity). The various actuarial methods discussed above are applied in a consistent manner from period to period. In addition, ProAssurance performs statistical reviews of claims data such as claim counts, average settlement costs and severity trends when establishing the reserve. Selected point estimates of ultimate losses are utilized to develop estimates of ultimate losses recoverable from reinsurers, based on the terms and conditions of ProAssurance’s reinsurance agreements. An overall estimate of the amount receivable from reinsurers is determined by combining the individual estimates. ProAssurance’s net reserve estimate is the gross reserve point estimate less the estimated reinsurance recovery. Activity in the reserve for losses and loss adjustment expenses is summarized as follows: (In thousands) 2017 2016 2015 Balance, beginning of year $ 1,993,428 $ 2,005,326 $ 2,058,266 Less reinsurance recoverables on unpaid losses and loss adjustment expenses 273,475 249,350 237,966 Net balance, beginning of year 1,719,953 1,755,976 1,820,300 Net losses: Current year 603,518 587,007 571,891 Favorable development of reserves established in prior years, net (134,360 ) (143,778 ) (161,180 ) Total 469,158 443,229 410,711 Paid related to: Current year (106,633 ) (96,190 ) (84,186 ) Prior years (369,682 ) (383,062 ) (390,849 ) Total paid (476,315 ) (479,252 ) (475,035 ) Net balance, end of year 1,712,796 1,719,953 1,755,976 Plus reinsurance recoverables on unpaid losses and loss adjustment expenses 335,585 273,475 249,350 Balance, end of year $ 2,048,381 $ 1,993,428 $ 2,005,326 As discussed in Note 1 ,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favorable loss development recognized in 2017 primarily reflected a lower than anticipated claims severity trend (i.e. the average size of a claim) for accident years 2010 through 2014 . The favorable development recognized in 2016 and 2015 was primarily due to lower than anticipated claims severity trends for accident years 2009 through 2013 and accident years 2007 through 2011 , respectively. On January 1, 2016, ProAssurance adopted new guidance that requires detailed disclosures related to its reserve for losses and loss adjustment expenses, including significant changes in methodologies and assumptions used in the calculation of its reserve. ProAssurance establishes its reserve and manages claims activity by coverage, product or line of business and various categories of reserves have similar characteristics. Therefore, ProAssurance has aggregated these reserve categories into several reserve groups that provide a more meaningful view of the amount, timing and uncertainty of cash flows arising from the liability. At the same time, these reserve groups present a disaggregated view of the major elements of the overall loss reserve liability. The reserve groups include HCPL claims-made reserve, HCPL occurrence reserve, medical technology liability claims-made reserve, workers’ compensation reserve, Lloyd’s casualty reserve, Lloyd's property insurance reserve and Lloyd's property reinsurance reserve. All other loss reserve categories are deemed to be less homogeneous or relatively small on a standalone basis and are included in other short-duration lines in the claims development reconciliation. The composition of the reserve groups is based on similar characteristics with respect to the risks being insured and the reporting and payout pattern of the underlying claims. In most instances the groups follow the coverage categorizations used in statutory financial reporting for U.S.-domiciled property-casualty insurance companies. HCPL claims are disaggregated into those claims covered by claims-made policies and those claims covered by occurrence policies. For claims-made policies, the insured event generally becomes a liability when the event is first reported to the insurer. For occurrence policies, the insured event becomes a liability when the event takes place, even if unknown at that time. Claims-made coverage has a short reporting pattern, with virtually all claims known shortly after the end of the policy period. Occurrence coverage claims can have an extended reporting pattern, with the time from the loss event until the filing of the claim often measured in years, at which point the claims resolution process begins. Although the resolution process and time frame is similar once a claim is reported, combining claims from claims-made and occurrence coverage types would result in distortion due to the difference in reporting lag. Medical technology liability reserves are grouped separately due to the nature of the risk, including the potential for mass torts and multiple claims arising out of the same product or service. The small amount of medical technology liability occurrence reserves are included in other short-duration lines. Workers' compensation claims are also grouped separately due to the difference in the type of coverage provided and the differences in the claims resolution process as compared to other liability insurance. Finally, claims arising from the Lloyd’s Syndicate are segregated into casualty (insurance and reinsurance), property insurance and property reinsurance groups. Property insurance claims generally have a shorter reporting and resolution time frame as compared to most casualty claims. The reporting and resolution patterns of property reinsurance claims differs from that of property insurance claims due to predominant coverage of catastrophic loss events on an aggregate basis rather than coverage of individual claims. Casualty reinsurance, on the other hand, generally provides coverage on a per-claim basis and the reporting and resolution time frame for these claims is not substantially different than those arising from casualty insurance written by the Lloyd's Syndicate. ProAssurance has elected to present reserve history for acquired entities in all periods shown in the tables below, including periods prior to acquisition. With the exception of the workers' compensation line of business, virtually all other acquired entities are captured within the HCPL line of business. All information prior to 2017 disclosed in the Incurred Claims and Allocated Claim Adjustment Expenses, Net of Reinsurance, Cumulative Paid Claims and Allocated Claim Adjustment Expenses, Net of Reinsurance and Average Annual Percentage Payout of Incurred Claims by Age, Net of Reinsurance tables that follow is presented as supplementary information. The “Cumulative Number of Reported Claims” in the tables that follow includes the combined number of claims for an accident year and excludes projected unreported IBNR claims. A claim is considered reported when ProAssurance becomes aware of and accepts it for coverage under the terms of the Company's insurance contracts. Healthcare Professional Liability Reserve HCPL loss costs are impacted by many factors, including but not limited to the nature of the claim, including whether or not the claim is an individual or a mass tort claim, the personal situation of the claimant or the claimant's family, the outcome of jury trials, the legislative and judicial climate where any potential litigation may occur, general economic conditions and, for claims involving bodily injury, the trend of healthcare costs. ProAssurance sets an initial reserve using the average loss ratio used in pricing, plus an additional provision in consideration of the historical loss volatility ProAssurance and others in the industry have experienced. The average initial loss ratio for the HCPL business has approximated 90% for recent years, which is higher than the underlying expected loss ratio and provision for volatility. The reasons for the variability in loss provisions from period to period have included additional loss activity within ProAssurance’s surplus lines business, provisions for losses in excess of policy limits, adjustments to unallocated loss adjustment expenses, adjustments to the reserve for the DDR provisions in ProAssurance's policies and additional losses recorded for particular exposures, such as mass torts. These specific adjustments are made if ProAssurance believes the results for a given accident year are likely to exceed those anticipated by pricing. ProAssurance believes the use of a provision for volatility appropriately considers the inherent risks and limitations of the rate development process and the historic volatility of professional liability losses and produces a reasonable best estimate of the reserve required to cover actual ultimate unpaid losses. Healthcare Professional Liability Claims-Made Incurred Claims and Allocated Claim Adjustment Expenses, Net of Reinsurance December 31, 2017 ($ in thousands) Year Ended December 31 IBNR* Cumulative Number of Reported Claims 2008 2009 2010 2011 2012 2013 2014 2015 2016 2017 Accident Year Unaudited 2008 $ 402,293 $ 397,571 $ 391,214 $ 345,855 $ 298,849 $ 269,462 $ 259,272 $ 247,123 $ 240,472 $ 240,877 $ 889 3,737 2009 — $ 379,259 $ 370,642 $ 345,714 $ 320,368 $ 284,511 $ 265,478 $ 246,146 $ 230,849 224,768 $ (592 ) 3,826 2010 — — $ 364,996 $ 354,787 $ 338,170 $ 312,813 $ 291,553 $ 279,713 $ 270,484 258,466 $ 190 3,846 2011 — — — $ 348,916 $ 344,808 $ 331,884 $ 305,540 $ 289,400 $ 278,258 264,777 $ 731 3,532 2012 — — — — $ 341,289 $ 324,418 $ 319,613 $ 306,956 $ 291,075 279,589 $ (429 ) 3,707 2013 — — — — — $ 315,346 $ 304,209 $ 296,550 $ 287,140 272,364 $ 1,422 3,807 2014 — — — — — — $ 290,020 $ 289,397 $ 280,043 267,442 $ (3,635 ) 3,352 2015 — — — — — — — $ 276,492 $ 269,980 271,138 $ (15,351 ) 3,307 2016 — — — — — — — — $ 271,765 274,643 $ (7,499 ) 3,398 2017 — — — — — — — — — 283,746 $ 119,172 3,217 Total $ 2,637,810 * Includes expected development on reported claims Cumulative Paid Claims and Allocated Claim Adjustment Expenses, Net of Reinsurance (In thousands) Year Ended December 31 2008 2009 2010 2011 2012 2013 2014 2015 2016 2017 Accident Year Unaudited 2008 $ 14,214 $ 67,971 $ 128,800 $ 166,544 $ 197,042 $ 212,789 $ 221,150 $ 226,903 $ 232,598 $ 234,704 2009 — $ 15,051 $ 71,272 $ 114,318 $ 153,563 $ 178,445 $ 191,420 $ 200,425 $ 205,372 209,016 2010 — — $ 15,464 $ 69,551 $ 137,712 $ 180,432 $ 209,777 $ 221,693 $ 236,171 240,945 2011 — — — $ 14,417 $ 71,208 $ 133,004 $ 177,089 $ 198,112 $ 214,502 224,982 2012 — — — — $ 15,382 $ 73,571 $ 145,488 $ 190,997 $ 215,220 231,652 2013 — — — — — $ 16,938 $ 69,657 $ 127,496 $ 171,681 197,265 2014 — — — — — — $ 16,764 $ 59,485 $ 116,791 154,236 2015 — — — — — — — $ 9,172 $ 55,731 111,741 2016 — — — — — — — — $ 9,027 51,869 2017 — — — — — — — — — 16,309 Total 1,672,719 All outstanding liabilities before 2008, net of reinsurance 14,660 Liabilities for losses and loss adjustment expenses, net of reinsurance $ 979,751 Healthcare Professional Liability Occurrence Incurred Claims and Allocated Claim Adjustment Expenses, Net of Reinsurance December 31, 2017 ($ in thousands) Year Ended December 31 IBNR* Cumulative Number of Reported Claims 2008 2009 2010 2011 2012 2013 2014 2015 2016 2017 Accident Year Unaudited 2008 $ 42,258 $ 45,006 $ 47,019 $ 43,676 $ 35,458 $ 29,492 $ 28,887 $ 26,126 $ 23,473 $ 21,710 $ 976 283 2009 — $ 34,450 $ 35,366 $ 36,802 $ 37,437 $ 34,099 $ 32,675 $ 28,731 $ 26,340 24,572 $ 1,794 246 2010 — — $ 41,721 $ 43,238 $ 43,195 $ 42,233 $ 37,920 $ 35,831 $ 33,361 29,338 $ 3,014 290 2011 — — — $ 45,882 $ 44,956 $ 41,453 $ 39,917 $ 37,150 $ 35,004 32,343 $ 4,240 343 2012 — — — — $ 45,703 $ 46,513 $ 44,848 $ 40,692 $ 34,774 32,691 $ 5,573 396 2013 — — — — — $ 32,746 $ 36,602 $ 35,624 $ 34,393 30,906 $ 3,797 355 2014 — — — — — — $ 30,420 $ 29,918 $ 32,143 29,869 $ 8,234 340 2015 — — — — — — — $ 35,648 $ 35,347 37,346 $ 10,172 315 2016 — — — — — — — — $ 29,609 28,790 $ 21,178 245 2017 — — — — — — — — — 24,571 $ 28,886 129 Total $ 292,136 * Includes expected development on reported claims Cumulative Paid Claims and Allocated Claim Adjustment Expenses, Net of Reinsurance (In thousands) Year Ended December 31 2008 2009 2010 2011 2012 2013 2014 2015 2016 2017 Accident Year Unaudited 2008 $ 70 $ 1,048 $ 3,347 $ 6,269 $ 10,649 $ 12,403 $ 15,661 $ 16,564 $ 17,799 $ 17,808 2009 — $ 175 $ 2,255 $ 5,067 $ 7,947 $ 10,823 $ 13,248 $ 15,380 $ 16,025 16,270 2010 — — $ 285 $ 1,881 $ 5,647 $ 9,120 $ 15,147 $ 21,837 $ 22,804 23,313 2011 — — — $ 291 $ 2,803 $ 8,059 $ 16,544 $ 19,197 $ 21,416 23,194 2012 — — — — $ 363 $ 2,430 $ 7,705 $ 12,212 $ 19,275 21,435 2013 — — — — — $ 369 $ 3,170 $ 7,826 $ 14,753 16,787 2014 — — — — — — $ 394 $ 2,260 $ 7,460 10,519 2015 — — — — — — — $ (350 ) $ 786 4,854 2016 — — — — — — — — $ (182 ) (195 ) 2017 — — — — — — — — — (6,809 ) Total 127,176 All outstanding liabilities before 2008, net of reinsurance 11,693 Liabilities for losses and loss adjustment expenses, net of reinsurance $ 176,653 Average Annual Percentage Payout of Incurred Claims by Age, Net of Reinsurance Years 1 2 3 4 5 6 7 8 9 10 Unaudited Healthcare Professional Liability Claims-Made 5.4% 19.8% 22.9% 16.1% 10.2% 5.8% 4.3% 2.1% 2.0% 0.9% Healthcare Professional Liability Occurrence (2.3%) 5.6% 13.8% 15.7% 14.8% 10.8% 8.1% 2.8% 3.3% —% Medical Technology Liability Reserve The risks insured in the medical technology liability line of business are more varied and policies are individually priced based on the risk characteristics of the policy and the account. These policies often have substantial deductibles or self-insured retentions and the insured risks range from startup operations to large multinational entities. Premiums are established using the most recently developed actuarial estimates of losses expected to be incurred based on factors which include: results from prior analysis of similar business, industry indications, observed trends and judgment. Claims in this line of business primarily involve bodily injury to individuals and are affected by factors similar to those of the HCPL line of business. For the medical technology liability line of business, ProAssurance also establishes an initial reserve using a loss ratio approach, including a provision in consideration of historical loss volatility that this line of business has exhibited. Medical Technology Liability Claims-Made Incurred Claims and Allocated Claim Adjustment Expenses, Net of Reinsurance December 31, 2017 ($ in thousands) Year Ended December 31 IBNR* Cumulative Number of Reported Claims 2008 2009 2010 2011 2012 2013 2014 2015 2016 2017 Accident Year Unaudited 2008 $ 43,427 $ 45,788 $ 48,187 $ 45,156 $ 42,409 $ 37,783 $ 38,280 $ 35,330 $ 34,716 $ 34,441 $ 463 943 2009 — $ 30,462 $ 31,183 $ 27,523 $ 26,181 $ 23,425 $ 21,733 $ 20,551 $ 19,264 18,176 $ 474 699 2010 — — $ 26,077 $ 27,063 $ 25,175 $ 23,307 $ 19,315 $ 17,439 $ 16,047 16,878 $ 627 497 2011 — — — $ 17,249 $ 20,930 $ 19,166 $ 15,836 $ 13,794 $ 12,487 12,358 $ 1,050 521 2012 — — — — $ 11,162 $ 9,989 $ 8,906 $ 7,441 $ 5,824 4,797 $ 1,029 220 2013 — — — — — $ 9,807 $ 9,955 $ 9,536 $ 7,226 4,697 $ 1,337 218 2014 — — — — — — $ 9,989 $ 10,306 $ 9,012 8,984 $ 4,127 272 2015 — — — — — — — $ 9,376 $ 8,757 7,193 $ 4,363 154 2016 — — — — — — — — $ 9,200 8,467 $ 5,725 180 2017 — — — — — — — — — 11,049 $ 10,366 82 Total $ 127,040 * Includes expected development on reported claims Cumulative Paid Claims and Allocated Claim Adjustment Expenses, Net of Reinsurance (In thousands) Year Ended December 31 2008 2009 2010 2011 2012 2013 2014 2015 2016 2017 Accident Year Unaudited 2008 $ 4,325 $ 14,772 $ 26,901 $ 26,620 $ 32,653 $ 34,588 $ 34,567 $ 34,567 $ 34,567 $ 34,567 2009 — $ 116 $ 5,071 $ 7,742 $ 14,675 $ 14,933 $ 15,097 $ 15,184 $ 15,186 16,515 2010 — — $ 485 $ 3,557 $ 8,491 $ 12,283 $ 11,725 $ 12,146 $ 12,253 15,366 2011 — — — $ 118 $ 2,034 $ 3,846 $ 5,062 $ 7,376 $ 7,240 7,799 2012 — — — — $ 568 $ 1,520 $ 2,805 $ 3,247 $ 3,366 3,676 2013 — — — — — $ 102 $ 1,029 $ 1,967 $ 2,599 3,092 2014 — — — — — — $ 388 $ 1,527 $ 2,564 3,046 2015 — — — — — — — $ 25 $ 440 1,625 2016 — — — — — — — — $ 53 1,690 2017 — — — — — — — — — 56 Total 87,432 All outstanding liabilities before 2008, net of reinsurance 1,162 Liabilities for losses and loss adjustment expenses, net of reinsurance $ 40,770 Average Annual Percentage Payout of Incurred Claims by Age, Net of Reinsurance Years 1 2 3 4 5 6 7 8 9 10 Unaudited Medical technology liability 3.7 % 18.7 % 21.1 % 14.0 % 7.9 % 2.9 % 1.4 % 6.2 % 3.7 % —% Workers' Compensation Reserve Many factors affect the ultimate losses incurred for the workers' compensation coverages including, but not limited to, the type and severity of the injury, the age and occupation of the injured worker, the estimated length of disability, medical treatment and related costs, and the jurisdiction and workers' compensation laws of the injury occurrence. ProAssurance uses various actuarial methodologies in developing the workers’ compensation reserve combined with a review of the exposure base generally based upon payroll of the insured. For the current accident year, given the lack of seasoned information, the different actuarial methodologies produce results with considerable variability; therefore, more emphasis is placed on supplementing results from the actuarial methodologies with trends in exposure base, medical expense inflation, general inflation, severity, and claim counts, among other things, to select an expected loss ratio. Workers' Compensation Incurred Claims and Allocated Claim Adjustment Expenses, Net of Reinsurance December 31, 2017 ($ in thousands) Year Ended December 31 IBNR* Cumulative Number of Reported Claims 2008 2009 2010 2011 2012 2013 2014 2015 2016 2017 Accident Year Unaudited 2008 $ 52,155 $ 55,507 $ 55,090 $ 54,885 $ 54,950 $ 57,722 $ 57,928 $ 56,676 $ 57,239 $ 57,239 $ 51 13,836 2009 — $ 62,255 $ 60,802 $ 60,351 $ 60,413 $ 62,731 $ 63,942 $ 63,398 $ 62,631 62,631 $ 143 13,091 2010 — — $ 75,699 $ 74,196 $ 73,647 $ 72,742 $ 72,278 $ 72,504 $ 71,684 71,642 $ 469 15,960 2011 — — — $ 84,074 $ 84,762 $ 90,769 $ 91,491 $ 90,993 $ 91,149 91,390 $ 535 18,778 2012 — — — — $ 102,044 $ 96,884 $ 95,716 $ 95,204 $ 94,627 94,319 $ 1,140 20,151 2013 — — — — — $ 111,268 $ 111,730 $ 114,171 $ 115,115 115,556 $ 1,269 20,577 2014 — — — — — — $ 120,443 $ 121,128 $ 121,206 119,778 $ 3,724 21,179 2015 — — — — — — — $ 135,960 $ 132,408 126,636 $ 12,731 22,139 2016 — — — — — — — — $ 138,546 131,000 $ 30,355 21,947 2017 — — — — — — — — — 142,363 $ 59,622 21,880 Total $ 1,012,554 * Includes expected development on reported claims Cumulative Paid Claims and Allocated Claim Adjustment Expenses, Net of Reinsurance (In thousands) Year Ended December 31 2008 2009 2010 2011 2012 2013 2014 2015 2016 2017 Accident Year Unaudited 2008 $ 15,246 $ 35,879 $ 45,998 $ 51,256 $ 54,050 $ 55,697 $ 56,305 $ 56,582 $ 56,727 $ 57,051 2009 — $ 19,575 $ 42,122 $ 52,428 $ 57,971 $ 60,445 $ 61,150 $ 61,951 $ 62,052 62,130 2010 — — $ 26,353 $ 51,766 $ 61,612 $ 67,095 $ 69,050 $ 70,049 $ 70,308 70,588 2011 — — — $ 27,863 $ 64,874 $ 79,432 $ 85,743 $ 88,129 $ 89,040 89,768 2012 — — — — $ 34,574 $ 70,179 $ 82,953 $ 88,350 $ 91,291 92,382 2013 — — — — — $ 38,125 $ 82,320 $ 100,522 $ 107,019 110,496 2014 — — — — — — $ 40,268 $ 87,768 $ 103,771 111,799 2015 — — — — — — — $ 43,112 $ 86,553 102,702 2016 — — — — — — — — $ 39,199 81,038 2017 — — — — — — — — — 43,973 Total 821,927 All outstanding liabilities before 2008, net of reinsurance 2,908 Liabilities for losses and loss adjustment expenses, net of reinsurance $ 193,535 Average Annual Percentage Payout of Incurred Claims by Age, Net of Reinsurance Years 1 2 3 4 5 6 7 8 9 10 Unaudited Workers' Compensation 32.3 % 36.7 % 14.9 % 7.2 % 3.4 % 1.5 % 0.9 % 0.3 % 0.2 % 0.6 % Lloyd's Syndicate Reserve Given the recent inception date for Syndicate 1729 (January 1, 2014) there is limited reliable historical claims data to use in establishing initial reserves for the exposures in the Lloyd's Syndicate segment. Consequently, ProAssurance estimates initial losses using the loss assumptions by risk category incorporated into the business plan submitted to Lloyd’s with consideration given to loss experience incurred to date. These assumptions are influenced by loss results in Lloyd's historical data for similar risks. In addition, Lloyd's market data for payment patterns is utilized to develop the payout patterns in the tables shown below. As the book of business matures and additional loss information becomes available, the actual loss experience of Syndicate 1729's book of business will be utilized to a greater extent. This will occur sooner for property coverages than for casualty coverages due to the shorter claim reporting and resolution time described above. Claim count information for assumed reinsurance coverage written by Syndicate 1729 is not meaningful in many instances. Certain reinsurance contracts provide aggregate coverage for loss events involving numerous underlying claims, resulting in a single claim count for reinsurance purposes, while other reinsurance contracts provide individual per-claim coverage. Still others may provide aggregate stop loss coverage based on the total losses or loss ratio of a class of business. As a result, claim count information is not included in the Lloyd’s Syndicate Casualty and Lloyd’s Syndicate Property Reinsurance tables shown below. Syndicate 1729 writes coverage in a variety of jurisdictions and currencies, although the majority of its business is in U.S. dollars. For purposes of the tables below, ProAssurance has elected to convert losses from their original currency to U.S. dollars using the exchange rate as of the end of the current period. This provides the purest trend information with respect to loss development, since the amounts in the table are not affected by exchange rate movements. However, the amounts for prior periods shown in the tables for prior periods will not reconcile to previously-issued financial statements which used existing exchange rates at the date of the financial statement. Lloyd's Syndicate Casualty Incurred Claims and Allocated Claim Adjustment Expenses, Net of Reinsurance December 31, 2017 ($ in thousands) Year Ended December 31 IBNR (1) Cumulative Number of Reported Claims (2) 2014 2015 2016 2017 Accident Year Unaudited 2014 $ 6,121 $ 5,823 $ 5,620 $ 5,557 $ 1,145 nm 2015 — $ 14,859 $ 14,557 14,445 $ 2,981 nm 2016 — — $ 19,622 19,756 $ 8,248 nm 2017 — — — 22,056 $ 16,083 nm Total $ 61,814 (1) Includes expected development on reported claims (2) The abbreviation "nm" indicates that the information is not meaningful Cumulative Paid Claims and Allocated Claim Adjustment Expenses, Net of Reinsurance (In thousands) Year Ended December 31 2014 2015 2016 2017 Accident Year Unaudited 2014 $ 20 $ 476 $ 4,103 $ 4,227 2015 — $ 726 $ 6,316 10,331 2016 — — $ 2,502 8,460 2017 — — — 2,615 Total 25,633 All outstanding liabilities before 2014, net of reinsurance — Liabilities for losses and loss adjustment expenses, net of reinsurance $ 36,181 Lloyd's Syndicate Property Insurance Incurred Claims and Allocated Claim Adjustment Expenses, Net of Reinsurance December 31, 2017 ($ in thousands) Year Ended December 31 IBNR* Cumulative Number of Reported Claims 2014 2015 2016 2017 Accident Year Unaudited 2014 $ 892 $ 1,091 $ 890 $ 866 $ 1,145 118 2015 — $ 5,540 $ 5,940 6,221 $ 2,981 893 2016 — — $ 11,942 13,223 $ 8,248 2,268 2017 — — — 15,005 $ 16,083 2,723 Total $ 35,315 * Includes expected development on reported claims Cumulative Paid Claims and Allocated Claim Adjustment Expenses, Net of Reinsurance (In thousands) Year Ended December 31 2014 2015 2016 2017 Accident Year Unaudited 2014 $ 267 $ 1,007 $ 838 $ 856 2015 — $ 3,172 $ 4,032 4,822 2016 — — $ 7,769 11,219 2017 — — — 7,996 Total $ 24,893 All outstanding liabilities before 2014, net of reinsurance — Liabilities for losses and loss adjustment expenses, net of reinsurance $ 10,422 Lloyd's Syndicate Property Reinsurance Incurred Claims and Allocated Claim Adjustment Expenses, Net of Reinsurance December 31, 2017 ($ in thousands) Year Ended December 31 IBNR (1) Cumulative Number of Reported Claims (2) 2014 2015 2016 2017 Accident Year Unaudited 2014 $ 836 $ 934 $ 995 $ 994 $ (1 ) nm 2015 — $ 2,803 $ 2,840 2,287 $ (186 ) nm 2016 — — $ 4,517 4,063 $ 1,873 nm 2017 — — — 6,888 $ 2,073 nm Total $ 14,232 (1) Includes expected development on reported claims (2) The abbreviation "nm" indicates that the information is not meaningful Cumulative Paid Claims and Allocated Claim Adjustment Expenses, Net of Reinsurance (In thousands) Year Ended December 31 2014 2015 2016 2017 Accident Year Unaudited 2014 $ 79 $ 920 $ 988 $ 988 2015 — $ 1,324 $ 1,819 2,013 2016 — — $ 617 1,689 2017 — — — 4,158 Total 8,848 All outstanding liabilities before 2014, net of reinsurance — Liabilities for losses and loss adjustment expenses, net of reinsurance $ 5,384 Average Annual Percentage Payout of Incurred Claims by Age, Net of Reinsurance Years 1 2 3 4 5 6 7 8 9 10 Unaudited Lloyd's Syndicate Casualty 24.7 % 49.4 % 16.7 % 6.0 % 2.0 % 0.4 % 0.4 % —% —% —% Lloyd's Syndicate Property Insurance 80.8 % 15.5 % 2.5 % 0.6 % 0.3 % 0.1 % 0.1 % —% —% —% Lloyd's Syndicate Property Reinsurance 78.6 % 16.4 % 2.8 % 1.6 % 0.4 % 0.2 % 0.</t>
  </si>
  <si>
    <t>Commitments and Contingencies</t>
  </si>
  <si>
    <t>Commitments and Contingencies Disclosure [Abstract]</t>
  </si>
  <si>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of Note 1 . ProAssurance has funding commitments primarily related to non-public investment entities totaling approximately $164.6 million . Of these funding commitments, $1.2 million is related to qualified affordable housing project tax credit investments and is expected to be paid as follows: $0.3 million in 2018, $0.3 million in 2019 and 2020 combined, $0.5 million in 2021 and 2022 combined and $0.1 million thereafter. As a member of Lloyd's , ProAssurance is required to provide capital to support its Lloyd's Syndicates through 2022 of up to $200.0 million , referred to as FAL . At December 31, 2017 , ProAssurance is satisfying the FAL requirement with investment securities on deposit with Lloyd's with a carrying value of $123.9 million (see Note 3 ). ProAssurance has issued an unconditional revolving credit agreement to the Premium Trust Fund of Syndicate 1729 for the purpose of providing working capital. Permitted borrowings are £20.0 million under an amended Syndicate Credit Agreement executed in April 2016. Under the amended Syndicate Credit Agreement advances bear interest at 3.8% annually, and may be repaid at any time but are repayable upon demand after December 31, 2019 . As of December 31, 2017 , the unused commitment under the Syndicate Credit Agreement approximated £6.0 million (approximately $8.1 million as of December 31, 2017 ). ProAssurance is involved in a number of operating leases primarily for office space and office equipment. The following is a schedule of future minimum lease payments for operating leases that had initial or remaining non-cancelable lease terms in excess of one year as of December 31, 2017 . Operating Leases (In thousands) 2018 $ 5,021 2019 4,508 2020 3,777 2021 3,353 2022 2,530 Thereafter 9,212 Total minimum lease payments $ 28,401 ProAssurance incurred rent expense of $6.7 million , $5.9 million and $5.1 million in the years ended December 31, 2017 , 2016 and 2015 , respectively.</t>
  </si>
  <si>
    <t>Debt</t>
  </si>
  <si>
    <t>Debt Disclosure [Abstract]</t>
  </si>
  <si>
    <t>Debt ProAssurance’s outstanding debt consisted of the following: (In thousands) December 31, December 31, Senior Notes due 2023, unsecured, interest at 5.3% annually $ 250,000 $ 250,000 Revolving Credit Agreement, outstanding borrowings are fully secured, see Note 3, and carried at a weighted average interest rate of 1.91% and 1.35%, respectively. The interest rate on the borrowings is set at the time the respective borrowing is initiated or renewed. The current borrowings can be repaid or renewed in the first quarter of 2018. If renewed, the interest rate will be reset. 123,000 200,000 Mortgage Loans, outstanding borrowings are secured by first priority liens on two office buildings, and bear an interest rate of three-month LIBOR plus 1.325% (2.86% at December 31, 2017) determined on a quarterly basis. 40,460 — Total principal $ 413,460 $ 450,000 Less debt issuance costs 1,649 1,798 Debt less debt issuance costs $ 411,811 $ 448,202 Senior Notes due 2023 (the Senior Notes) The Senior Notes are the unsecured obligations of ProAssurance Corporation, due in full in November 2023, unless redeemed sooner, with interest payable semiannually. Redemptions may be made prior to maturity, in whole or part, at the greater of par or the sum of the present values of the outstanding principal and remaining interest payments calculated at 40 basis points above the then current rate for U.S. Treasury Notes with a term comparable to the remaining term of the Senior Notes. There are no financial covenants associated with the Senior Notes. Revolving Credit Agreement ProAssurance has entered into a Revolving Credit Agreement with seven participating lenders with an expiration date of June 2020 . The Revolving Credit Agreement permits ProAssurance to borrow, repay and reborrow from the lenders during the term of the Revolving Credit Agreement ; aggregate outstanding borrowings are not permitted to exceed $250 million at any time, which includes $50 million made available for use, if subscribed successfully, under an accordion feature. All borrowings are required to be repaid prior to the expiration date of the Revolving Credit Agreement . ProAssurance is required to pay a commitment fee, ranging from 12.5 to 25 basis points based on ProAssurance’s credit ratings, on the average unused portion of the credit line during the term of the Revolving Credit Agreement . Borrowings under the Revolving Credit Agreement may be secured or unsecured and accrue interest at a selected base rate, adjusted by a margin, which can vary from 0 to 163 basis points, based on ProAssurance’s credit ratings and whether the borrowing is secured or unsecured. The base rate selected may either be the current one-, three- or six-month LIBOR , with the LIBOR term selected fixing the interest period for which the rate is effective. If no selection is made, the base rate defaults to the highest of (1) the Prime rate (2) the Federal Funds rate plus 50 basis points or (3) the one month LIBOR plus 100 basis points, determined daily. Rates are reset each successive interest period until the borrowing is repaid. The Revolving Credit Agreement contains customary representations, covenants and events constituting default, and remedies for default. Additionally, the Revolving Credit Agreement carries the following financial covenants: (1) 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OCI ) greater than 0.35 to 1.0 , determined at the end of each fiscal quarter. (2) ProAssurance is required to maintain a minimum net worth, excluding AOCI , of at least $1.3 billion. Funds borrowed under the terms of the Revolving Credit Agreement will be used for general corporate purposes, including, but not limited to, use as short-term working capital, funding for share repurchases as authorized by the Board and for support of other activities ProAssurance enters into in the normal course of business. Mortgage Loans During the fourth quarter of 2017, two of ProAssurance's subsidiaries each entered into ten-year mortgage loans collectively totaling $40.5 million (Mortgage Loans) with one lender in connection with the recapitalization of two office buildings. The Mortgage Loans, which mature in December 2027 , accrue interest at three-month LIBOR plus 132.5 basis points with principal and interest payable on a quarterly basis. To manage the Company's exposure to increases in LIBOR on the Mortgage Loans, ProAssurance entered into an interest rate cap agreement with a notional amount of $35.0 million . Per the interest rate cap agreement, the Company is entitled to receive cash payments if and when the three-month LIBOR exceeds 235 basis points. Additional information on the Company's derivative instruments is provided in Note 10 . The Mortgage Loans contain customary representations, covenants and events constituting default, and remedies for default. Additionally, the Mortgage Loans carry the following financial covenant: (1) Each of the two ProAssurance subsidiaries are not permitted to have a leverage ratio of Consolidated Funded Debt (principally, obligations for borrowed money, obligations for deferred purchase price of property or services, obligations evidenced by notes, bonds, debentures, standby and commercial Letters of Credit and contingent obligations of the subsidiary) to Consolidated Total Capitalization (principally, SAP Consolidated Net Worth plus Consolidated Funded Debt of the subsidiary) greater than 0.35 , determined at the end of each fiscal quarter. At December 31, 2017 , contractual maturities of the Mortgages Loans for each of the next five years, excluding interest payments, are as follows: (In thousands) Principal Payments Due by Period 2018 $ 1,396 2019 1,448 2020 1,503 2021 1,559 2022 1,617 Thereafter 32,937 Total principal payments $ 40,460 Covenant Compliance ProAssurance is currently in compliance with all covenants.</t>
  </si>
  <si>
    <t>Derivatives</t>
  </si>
  <si>
    <t>Derivative Instruments and Hedging Activities Disclosure [Abstract]</t>
  </si>
  <si>
    <t>Derivatives ProAssurance is exposed to certain risks relating to its ongoing business and investment activities. ProAssurance utilizes derivative instruments as part of its risk management strategy to reduce the market risk related to fluctuations in future interest rates associated with certain of its variable-rate debt. As of December 31, 2017 , ProAssurance has not designated any derivative instruments as hedging instruments and does not use derivative instruments for trading purposes. During the fourth quarter of 2017, ProAssurance entered into an interest rate cap agreement with the objective of reducing the Company's exposure to interest rate risk related to its variable-rate Mortgage Loans. Additional information regarding the Company's Mortgage Loans is provided in Note 9 . Under the terms of the interest rate cap agreement, ProAssurance paid a premium of $2 million for the right to receive cash payments based upon a notional amount of $35 million if and when the three-month LIBOR rises above 235 basis points. The Company's variable-rate Mortgage Loans bear an interest rate of three-month LIBOR plus 132.5 basis points. Therefore, this derivative instrument is effectively ensuring the interest rate related to the Mortgage Loans is capped at a maximum of 367.5 basis points until expiration of the interest rate cap agreement in October 2027 . ProAssurance has designated the interest rate cap as an economic hedge (non-hedging instrument) of interest rate exposure and any change in fair value of the derivative is immediately recognized in earnings during the period of change. The following table provides a summary of the volume and fair value position of the interest rate cap as well as the reporting location in the Consolidated Balance Sheets as of December 31, 2017 and 2016 . ($ in thousands) December 31, 2017 December 31, 2016 Derivatives Not Designated as Hedging Instruments Location in the Consolidated Balance Sheets Number of Instruments Notional Amount (1) Estimated Fair Value (2) Number of Instruments Notional Amount (1) Estimated Fair Value (2) Interest Rate Cap Other assets 1 $ 35,000 $ 1,731 — $ — $ — (1) Volume is represented by the derivative instrument's notional amount. (2) Additional information regarding the fair value of the Company's interest rate cap is provided in Note 2. The following table presents the pre-tax impact of the change in the fair value of the interest rate cap and the reporting location in the Consolidated Statements of Income and Comprehensive Income for the years ended December 31, 2017 , 2016 and 2015 . Gains (Losses) Recognized in Income on Derivatives (In thousands) Year Ended December 31 Derivatives Not Designated as Hedging Instruments Location in the Consolidated Statements of Income and Comprehensive Income 2017 2016 2015 Interest Rate Cap Interest expense $ (339 ) $ — $ — As a result of this derivative instrument, ProAssurance is exposed to risk that the counterparty will fail to meet their contractual obligations. To mitigate this counterparty credit risk, ProAssurance only enters into derivative contracts with carefully selected major financial institutions based upon their credit ratings and monitors their creditworthiness. As of December 31, 2017 , the counterparty had an investment grade rating of BBB- and has performed in accordance with their contractual obligations.</t>
  </si>
  <si>
    <t>Shareholders' Equity</t>
  </si>
  <si>
    <t>Equity [Abstract]</t>
  </si>
  <si>
    <t>Shareholders’ Equity At December 31, 2017 and 2016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 The following is a summary of changes in common shares issued and outstanding during the years ended December 31, 2017 , 2016 and 2015 : (In thousands) 2017 2016 2015 Issued and outstanding shares - January 1 53,251 53,101 56,534 Repurchase of shares, at cost of $2 million and $170 million for 2016 and 2015, respectively — (44 ) (3,680 ) Shares issued due to exercise of options and vesting of share-based compensation awards 132 108 150 Other shares issued for compensation and shares reissued to stock purchase plan * 74 86 97 Issued and outstanding shares - December 31 53,457 53,251 53,101 * Shares issued were valued at fair value (the market price of a ProAssurance common share on the date of issue). As of December 31, 2017 , approximately 2.1 million of ProAssurance's authorized common shares were reserved by the Board for award or issuance under the incentive compensation plans described in Note 12 and an additional 0.6 million of authorized common shares were reserved for the issuance of currently outstanding restricted share and performance share unit awards. ProAssurance declared cash dividends during 2017 , 2016 and 2015 as follows: Cash Dividends Declared, per Share 2017 2016 2015 First Quarter $ 0.31 $ 0.31 $ 0.31 Second Quarter $ 0.31 $ 0.31 $ 0.31 Third Quarter $ 0.31 $ 0.31 $ 0.31 Fourth Quarter* $ 5.00 $ 5.00 $ 1.31 * Includes special dividends of $4.69 per share in both 2017 and 2016 and $1.00 per share in 2015 . Quarterly dividends were paid in the month following the quarter in which they were declared. Dividends declared during 2017 , 2016 and 2015 totaled $316.9 million , $315.0 million and $119.9 million , respectively. ProAssurance's ability to pay dividends to its shareholders is limited by its holding company structure, to the extent of the net assets held by its insurance subsidiaries, as discussed in Note 17 . Otherwise, there are no other regulatory restrictions on ProAssurance's retained earnings or net income that materially impact its ability to pay dividends. Based on shareholders' equity at December 31, 2017 , total equity of $239.1 million was free of debt covenant restrictions regarding the payment of dividends. However, any decision to pay future cash dividends is subject to the Board’s final determination after a comprehensive review of financial performance, future expectations and other factors deemed relevant by the Board. As of December 31, 2017 , Board authorizations for the repurchase of common shares or the retirement of outstanding debt of $109.6 million remained available for use. The timing and quantity of purchases depends upon market conditions and changes in ProAssurance's capital requirements and is subject to limitations that may be imposed on such purchases by applicable securities laws and regulations as well as the rules of the NYSE . Other Comprehensive Income (Loss) and Accumulated Other Comprehensive Income (Loss) For the years ended December 31, 2017 , 2016 and 2015 , OCI was primarily comprised of unrealized gains and losses, including non-credit impairment losses, arising during the period related to available-for-sale securities, less reclassification adjustments as shown in the table that follows, net of tax. For the year ended December 31, 2016 , OCI included $1.0 million of unrecognized losses reclassified to earnings, net of tax, due to the termination of one of the defined benefit plans assumed in the Eastern acquisition. The remaining plan is frozen as to the earnings of additional benefits, and the unrecognized plan benefit liability is reestimated annually. For the year ended December 31, 2015 , OCI included a loss of $1.0 million , net of tax, related to unrecognized changes from the reestimation of both the defined benefit plan liabilities. At December 31, 2017 and 2016 , AOCI was primarily comprised of unrealized gains and losses from available-for-sale securities, including accumulated non-credit impairments recognized through OCI of $0.5 million and $0.3 million , respectively, net of tax. During 2016, as discussed above, one of the defined benefit plans assumed in the Eastern acquisition was terminated and the related unrecognized losses were reclassified from AOCI to earnings (see following table). At December 31, 2017 and 2016 , unrecognized changes in the remaining defined benefit plan liability were nominal in amount. All tax effects were computed using a 35% rate, with the exception of unrealized gains and losses on available for sale securities held at our U.K. and Cayman Island entities which were immaterial in amount. Amounts reclassified from AOCI to net income and the amounts of deferred tax expense (benefit) included in OCI were as follows: (In thousands) 2017 2016 2015 Reclassifications from AOCI to net income: Realized investment gains (losses) $ 2,512 $ 2,417 $ (4,475 ) Non-credit impairment losses reclassified to earnings, due to sale of securities or reclassification as a credit loss (3 ) (3,641 ) (2,279 ) Unrecognized losses in defined benefit plan liabilities reclassified to earnings, due to the termination and settlement of the plan — (1,500 ) — Total gains (losses) reclassified, before-tax effect 2,509 (2,724 ) (6,754 ) Tax effect (at 35%) (878 ) 953 2,364 Net reclassification adjustments $ 1,631 $ (1,771 ) $ (4,390 ) Deferred tax expense (benefit) included in OCI $ (4,676 ) $ (3,078 ) $ (18,370 )</t>
  </si>
  <si>
    <t>Share-Based Payments</t>
  </si>
  <si>
    <t>Disclosure of Compensation Related Costs, Share-based Payments [Abstract]</t>
  </si>
  <si>
    <t>Share-Based Payments Share-based compensation costs are primarily classified as a component of operating expense. During 2017 , 2016 and 2015 , ProAssurance provided share-based compensation to employees utilizing three types of awards: restricted share units, performance share units and purchase match units. The awards were made under either the ProAssurance Corporation Amended and Restated 2014 Equity Incentive Plan or the ProAssurance Corporation 2008 Equity Incentive Plan. The Compensation Committee of the Board is responsible for the administration of both plans. The following table provides a summary of compensation expense and the total related tax benefit recognized during each period as well as estimated compensation cost that will be charged to expense in future periods, by award type. Share-Based Unrecognized Compensation Cost Year Ended December 31 December 31, 2017 ($ in millions, except remaining recognition period) 2017 2016 2015 Amount Weighted Average Remaining Restricted Share Units $ 4.5 $ 3.7 $ 2.5 $ 4.8 1.7 Performance Share Units 5.0 7.6 5.9 3.6 1.5 Purchase Match Units 1.1 1.2 0.8 2.1 2.2 Total share-based compensation expense $ 10.6 $ 12.5 $ 9.2 $ 10.5 Tax benefit recognized $ 3.7 $ 4.4 $ 3.2 Each award type is charged to expense as an increase to equity over the service period (generally the vesting period) associated with the award. Restricted share and performance share units vest in their entirety at the end of a three -year period following the grant date based on a continuous service requirement and, for performance share units, achievement of a performance objective; partial vesting is permitted for retirees. Purchase match units vest over a three -year period based on a service requirement with partial vesting permitted for all participants. For the restricted share and purchase match units, a single share is issued per vested unit. For performance share units, the number of shares issued per vested unit varies based on performance goals achieved. For all types of awards, units sufficient to satisfy required tax withholdings are paid in cash rather than in shares. Restricted Share Units Activity for restricted share units during 2017 , 2016 and 2015 is summarized below. Grant date fair values are based on the market value of a ProAssurance common share on the date of grant less the estimated net present value of dividends during the vesting period. 2017 2016 2015 Units Weighted Units Weighted Units Weighted Beginning non-vested balance 240,149 $ 44.07 178,468 $ 43.13 136,802 $ 42.03 Granted 84,565 $ 58.35 109,181 $ 45.59 91,943 $ 42.79 Forfeited (4,087 ) $ 52.35 (5,954 ) $ 43.99 (1,342 ) $ 42.81 Vested and released (51,107 ) $ 43.01 (41,546 ) $ 44.04 (48,935 ) $ 39.45 Ending non-vested balance 269,520 $ 48.63 240,149 $ 44.07 178,468 $ 43.13 The aggregate grant date fair value of restricted share units vested and released in 2017 , 2016 and 2015 totaled $2.2 million , $1.8 million and $1.9 million , respectively. The aggregate intrinsic value of restricted share units vested and released in 2017 , 2016 and 2015 (including units paid in cash to cover tax withholdings) totaled $3.1 million , $2.1 million and $2.3 million , respectively. Performance Share Units Performance share units vest only if minimum performance objectives are met, and the number of units earned varies from 50% to 200% of a base award depending upon the degree to which stated performance objectives are achieved. Performance share unit activity for 2017 , 2016 and 2015 is summarized below. The table reflects the base number of units; actual awards that vest depend upon the extent to which performance objectives are achieved. Grant date fair values are based on the market value of a ProAssurance common share on the date of grant less the estimated net present value of dividends during the vesting period. 2017 2016 2015 Base Units Weighted Base Units Weighted Base Units Weighted Beginning non-vested balance 305,240 $ 43.41 390,350 $ 44.65 466,860 $ 41.96 Granted 48,000 $ 58.35 60,000 $ 45.59 106,490 $ 42.79 Forfeited (227 ) $ 42.79 (5,162 ) $ 43.02 (2,322 ) $ 46.05 Vested and released (140,908 ) $ 42.95 (139,948 ) $ 44.05 (180,678 ) $ 39.58 Ending non-vested balance 212,105 $ 47.11 305,240 $ 43.41 390,350 $ 44.65 The aggregate grant date fair value of performance share units (base level) vested and released in 2017 , 2016 and 2015 totaled $6.1 million , $6.2 million and $7.2 million , respectively. The aggregate intrinsic value of performance share units (base level) vested and released in 2017 , 2016 and 2015 (including units paid in cash to cover tax withholdings) totaled $8.7 million , $6.9 million and $8.4 million , respectively. The weighted average level at which the vested units were issued was 119% , 98% and 115% during 2017 , 2016 and 2015 , respectively, based on performance levels achieved. Purchase Match Units The ProAssurance Corporation 2011 Employee Stock Ownership Plan provides a purchase match unit for each share purchased with contributions by eligible plan participants, with participant contributions subject to a $5,000 annual limit per participant. During 2017, the ProAssurance Corporation 2011 Employee Stock Ownership Plan was discontinued and existing purchase match units will continue to vest according to the vesting period. Purchase match unit activity during 2017 , 2016 and 2015 is summarized below. Grant date fair values are based on the market value of a ProAssurance common share on the date of grant less the estimated net present value of dividends during the vesting period. 2017 2016 2015 Units Weighted Units Weighted Units Weighted Beginning non-vested balance 72,615 $ 45.77 74,483 $ 42.80 72,101 $ 40.62 Granted 24,444 $ 51.83 23,903 $ 50.18 26,593 $ 46.09 Forfeited (2,012 ) $ 48.29 (2,875 ) $ 43.77 (3,087 ) $ 41.03 Vested and released (24,755 ) $ 41.33 (22,896 ) $ 40.88 (21,124 ) $ 39.79 Ending non-vested balance 70,292 $ 49.40 72,615 $ 45.77 74,483 $ 42.80 The aggregate grant date fair value of purchase match units vested and released in 2017 , 2016 and 2015 totaled $1.0 million , $0.9 million and $0.8 million , respectively. The aggregate intrinsic value of purchase match share units vested and released in 2017 , 2016 and 2015 (including units paid in cash to cover tax withholdings) totaled $1.4 million , $1.2 million and $1.0 million , respectively. Stock Options ProAssurance also had certain fully-vested employee stock options outstanding during 2016 and 2015 , as summarized below. ProAssurance had no options exercised during 2017 and no outstanding options at December 31, 2017 or 2016 . 2017 2016 2015 Options Weighted Options Weighted Options Weighted Outstanding, vested and exercisable, beginning of year — $ — 2,114 $ 25.02 4,456 $ 24.64 Exercised — $ — (2,114 ) $ 25.02 (2,342 ) $ 24.13 Outstanding, vested and exercisable, end of year — $ — — $ — 2,114 $ 25.02 The aggregate intrinsic value of options exercised totaled $0.1 million for each of the years ended December 31, 2016 and 2015 . There were no cash proceeds from options exercised during the years ended December 31, 2016 or 2015 .</t>
  </si>
  <si>
    <t>Variable Interest Entities</t>
  </si>
  <si>
    <t>Organization, Consolidation and Presentation of Financial Statements [Abstract]</t>
  </si>
  <si>
    <t>Variable Interest Entities ProAssurance holds passive interests in a number of entities that are considered to be VIE s under GAAP guidance. ProAssurance's VIE interests principally consist of interests in LP s/ LLC s formed for the purpose of achieving diversified equity and debt returns. ProAssurance's VIE interests, carried as a part of other investments, totaled $33.9 million at December 31, 2017 and $26.9 million at December 31, 2016 . ProAssurance's VIE interests, carried as a part of investment in unconsolidated subsidiaries, totaled $269.0 million at December 31, 2017 and $282.3 million at December 31, 2016 . ProAssurance does not have power over the activities that most significantly impact the economic performance of these VIE s and thus is not the primary beneficiary. Therefore, ProAssurance has not consolidated these VIE s. ProAssurance’s involvement with each VIE is limited to its direct ownership interest in the VIE . Except for the funding commitments disclosed in Note 8 , ProAssurance has no arrangements with any of the VIE s to provide other financial support to or on behalf of the VIE . At December 31, 2017 , ProAssurance’s maximum loss exposure relative to these investments was limited to the carrying value of ProAssurance’s investment in the VIE .</t>
  </si>
  <si>
    <t>Earnings Per Share</t>
  </si>
  <si>
    <t>Earnings Per Share [Abstract]</t>
  </si>
  <si>
    <t>Earnings Per Share Diluted weighted average shares is calculated as basic weighted average shares plus the effect, calculated using the treasury stock method, of assuming that restricted share units, performance share units and purchase match units have vested. The following table provides the weighted average number of common shares outstanding used in the calculation of the Company's basic and diluted earnings per share for the years ended December 31, 2017 , 2016 and 2015 : (In thousands, except per share data) Year Ended December 31 2017 2016 2015 Weighted average number of common shares outstanding, basic 53,393 53,216 54,795 Dilutive effect of securities: Restricted Share Units 85 73 52 Performance Share Units 110 135 145 Purchase Match Units 23 24 25 Weighted average number of common shares outstanding, diluted 53,611 53,448 55,017 Effect of dilutive shares on earnings per share $ (0.01 ) $ (0.01 ) $ (0.01 ) All dilutive common share equivalents are reflected in the earnings per share calculation while antidilutive common share equivalents are not reflected in the earnings per share calculation. The diluted weighted average number of common shares outstanding for the year ended December 31, 2017 excludes approximately 7,000 common share equivalents issuable under the Company's stock compensation plans, as their effect would be antidilutive. There were no common share equivalents that were antidilutive for the years ended December 31, 2016 and 2015 .</t>
  </si>
  <si>
    <t>Segment Information</t>
  </si>
  <si>
    <t>Segment Reporting [Abstract]</t>
  </si>
  <si>
    <t>Segment Information ProAssurance operates in four segments that are organized around the nature of the products and services provided: Specialty P&amp;C , Workers' Compensation, Lloyd's Syndicate and Corporate. A description of each segment follows. Specialty P&amp;C is primarily focused on professional liability insurance and medical technology liability insurance. Professional liability insurance is primarily offered to healthcare providers and institutions and to attorneys and their firms. Medical technology liability insurance is offered to medical technology and life sciences companies that manufacture or distribute products including entities conducting human clinical trials. The Specialty P&amp;C segment cedes certain premium to the Lloyd's Syndicate segment under a quota share agreement with Syndicate 1729 ; however, this agreement was not renewed on January 1, 2018. As discussed below, the Lloyd's Syndicate segment results are typically reported on a quarter delay. For consistency purposes, results from this ceding arrangement, other than cash receipts or disbursements, have been reported within the Specialty P&amp;C segment on the same one-quarter delay. Workers' Compensation provides workers' compensation products primarily to employers with 1,000 or fewer employees. The segment also offers alternative market solutions whereby policies written are 100% ceded either to captive insurers unaffiliated with ProAssurance or to SPC s operated by a wholly owned subsidiary of ProAssurance. Each SPC is owned, fully or in part, by an agency, group or association. Operating results (underwriting profit or loss, plus investment results reported in the Corporate segment) of the SPC s are due to the owners of that cell. Lloyd's Syndicate includes operating results from ProAssurance's 58% participation in Lloyd's of London Syndicate 1729 . Syndicate 1729 underwrites risks over a wide range of property and casualty insurance and reinsurance lines in both the U.S. and international markets. The results of this segment are reported on a quarter delay, except when information is available that is material to the current period. Furthermore, investment results associated with investment assets solely allocated to Lloyd's Syndicate operations and certain U.S. paid administrative expenses are reported concurrently as that information is available on an earlier time frame. Beginning in 2018, the Lloyd's Syndicate segment will include the operating results of a newly formed SPA , Syndicate 6131 , which will focus on contingency and specialty property business. Syndicate 6131 will be reported on the same quarter delay. Corporate includes ProAssurance's investment operations, interest expense and U.S. income taxes, all of which are managed at the corporate level with the exception of investment assets solely allocated to Lloyd's Syndicate operations as discussed above. The segment also includes non-premium revenues generated outside of our insurance entities and corporate expenses. The accounting policies of the segments are the same as those described in Note 1 . ProAssurance evaluates performance of its Specialty P&amp;C and Workers' Compensation segments based on before-tax underwriting profit or loss, which excludes investment performance. Performance of the Lloyd's Syndicate segment is evaluated based on underwriting profit or loss, plu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and other assets are not managed at the segment level. Financial results by segment were as follows: Year Ended December 31, 2017 (In thousands) Specialty P&amp;C Workers' Compensation Lloyd's Syndicate Corporate Inter-segment Eliminations Consolidated Net premiums earned $ 453,921 $ 227,408 $ 57,202 $ — $ — $ 738,531 Net investment income — — 1,736 93,926 — 95,662 Equity in earnings (loss) of unconsolidated subsidiaries — — — 8,033 — 8,033 Net realized gains (losses) — — 107 16,302 — 16,409 Other income (expense) 5,688 674 (1,476 ) 2,888 (260 ) 7,514 Net losses and loss adjustment expenses (288,701 ) (136,237 ) (44,220 ) — — (469,158 ) Underwriting, policy acquisition and operating expenses (108,830 ) (70,945 ) (26,963 ) (29,275 ) 260 (235,753 ) Segregated portfolio cells dividend (expense) income (1)(2) (4,970 ) (5,828 ) — (4,973 ) — (15,771 ) Interest expense — — — (16,844 ) — (16,844 ) Income tax benefit (expense) (2) — — 568 (21,927 ) — (21,359 ) Segment operating results $ 57,108 $ 15,072 $ (13,046 ) $ 48,130 $ — $ 107,264 Significant non-cash items: Depreciation and amortization, net of accretion $ 7,922 $ 3,480 $ (20 ) $ 17,414 $ — $ 28,796 Year Ended December 31, 2016 (In thousands) Specialty P&amp;C Workers' Compensation Lloyd's Syndicate Corporate Inter-segment Eliminations Consolidated Net premiums earned $ 457,816 $ 220,815 $ 54,650 $ — $ — $ 733,281 Net investment income — — 1,410 98,602 — 100,012 Equity in earnings (loss) of unconsolidated subsidiaries — — — (5,762 ) — (5,762 ) Net realized gains (losses) — — 76 34,799 — 34,875 Other income (expense) 5,306 844 1,415 1,069 (826 ) 7,808 Net losses and loss adjustment expenses (268,579 ) (140,534 ) (34,116 ) — — (443,229 ) Underwriting, policy acquisition and operating expenses (104,333 ) (70,464 ) (22,832 ) (30,807 ) 826 (227,610 ) Segregated portfolio cells dividend (expense) income (1) (144 ) (4,762 ) — (3,236 ) — (8,142 ) Interest expense — — — (15,032 ) — (15,032 ) Income tax benefit (expense) — — (384 ) (24,736 ) — (25,120 ) Segment operating results $ 90,066 $ 5,899 $ 219 $ 54,897 $ — $ 151,081 Significant non-cash items: Depreciation and amortization, net of accretion $ 7,268 $ 5,600 $ 132 $ 19,789 $ — $ 32,789 Year Ended December 31, 2015 (In thousands) Specialty P&amp;C Workers' Compensation Lloyd's Syndicate Corporate Inter-segment Eliminations Consolidated Net premiums earned $ 443,313 $ 213,161 $ 37,675 $ — $ — $ 694,149 Net investment income — — 928 107,732 — 108,660 Equity in earnings (loss) of unconsolidated subsidiaries — — — 3,682 — 3,682 Net realized gains (losses) — — 24 (41,663 ) — (41,639 ) Other income (expense) 4,561 492 698 2,057 (581 ) 7,227 Net losses and loss adjustment expenses (3) (250,168 ) (140,744 ) (25,181 ) — 5,382 (410,711 ) Underwriting, policy acquisition and operating expenses (3) (105,574 ) (63,653 ) (18,518 ) (24,518 ) (4,801 ) (217,064 ) Segregated portfolio cells dividend (expense) income (1) — (1,884 ) — 1,031 — (853 ) Interest expense — — — (14,596 ) — (14,596 ) Income tax benefit (expense) — — (1,240 ) (11,418 ) — (12,658 ) Segment operating results $ 92,132 $ 7,372 $ (5,614 ) $ 22,307 $ — $ 116,197 Significant non-cash items: Depreciation and amortization, net of accretion $ 8,663 $ 5,696 $ 417 $ 21,442 $ — $ 36,218 (1) During the first quarter of 2017, ProAssurance began reporting in the Corporate segment the portion of the SPC dividend (expense) income that is attributable to the investment results of the SPCs, all of which are reported in the Corporate segment, to better align the expense with the related investment results of the SPCs. For comparative purposes, ProAssurance has reflected the SPC dividend expense for 2016 and 2015 in the same manner. (2) During the second quarter of 2017, ProAssurance recognized a $5.2 million pre-tax expense related to previously unrecognized SPC dividend expense for the cumulative earnings of unrelated parties that have owned segregated portfolio cells at various periods since 2003 in a Bermuda captive insurance operation managed by the Company's HCPL line of business within the Specialty P&amp;C segment. The expense recorded in 2017 related to periods prior to the current period and is unrelated to the captive operations of the Company's Eastern Re subsidiary. The $1.8 million tax impact of the expense recognized in 2017 is included in the Corporate segment's income tax benefit (expense) for the year ended December 31, 2017. (3) In 2015, the portion of the management fee that was allocated to ULAE was eliminated in consolidation. In 2016, ProAssurance discontinued the practice of eliminating in consolidation the portion of the management fee that was allocated to ULAE, thus there was no similar elimination in 2016 or 2017.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17 2016 2015 Specialty P&amp;C Segment Gross premiums earned: Healthcare professional liability $ 477,561 $ 474,981 $ 463,599 Legal professional liability 25,771 26,125 28,234 Medical technology liability 33,836 34,158 34,838 Other 415 667 1,447 Ceded premiums earned (83,662 ) (78,115 ) (84,805 ) Segment net premiums earned 453,921 457,816 443,313 Workers' Compensation Segment Gross premiums earned: Traditional business 172,603 170,492 172,115 Alternative market business 80,698 75,658 66,168 Ceded premiums earned (25,893 ) (25,335 ) (25,122 ) Segment net premiums earned 227,408 220,815 213,161 Lloyd's Syndicate Segment Gross premiums earned: Property and casualty* 69,749 60,564 43,617 Ceded premiums earned (12,547 ) (5,914 ) (5,942 ) Segment net premiums earned 57,202 54,650 37,675 Consolidated net premiums earned $ 738,531 $ 733,281 $ 694,149 *Includes premium assumed from the Specialty P&amp;C segment of $11.8 million , $14.0 million and $14.4 million for years ended December 31, 2017 , 2016 and 2015 , respectively.</t>
  </si>
  <si>
    <t>Benefit Plans</t>
  </si>
  <si>
    <t>Retirement Benefits [Abstract]</t>
  </si>
  <si>
    <t>Benefit Plans ProAssurance maintains the ProAssurance Savings Plan that is intended to provide retirement income to eligible employees. ProAssurance provides employer contributions to the plan of up to 10% of salary for qualified employees. ProAssurance incurred expense related to savings and retirement plans of $7.8 million , $6.9 million and $7.0 million during the years ended December 31, 2017 , 2016 and 2015 , respectively. ProAssurance also maintains the ProAssurance Plan that allows participating management employees to defer a portion of their current salary. ProAssurance incurred expense related to the ProAssurance Plan of $0.3 million during each of the years ended December 31, 2017 and 2016 and $0.4 million during the year ended December 31, 2015 . ProAssurance deferred compensation liabilities totaled $20.5 million and $17.2 million at December 31, 2017 and 2016 , respectively. The liabilities included amounts due under the ProAssurance Plan and amounts due under individual agreements with current or former employees.</t>
  </si>
  <si>
    <t>Statutory Accounting and Dividend Restrictions</t>
  </si>
  <si>
    <t>Statutory Accounting and Dividend Restrictions ProAssurance’s domestic U.S. insurance subsidiaries are required to file statutory financial statements with state insurance regulatory authorities, prepared based upon SAP prescribed or permitted by regulatory authorities. ProAssurance did not use any prescribed or permitted SAP that differed from the NAIC 's SAP at December 31, 2017 , 2016 or 2015 . Differences between net income prepared in accordance with GAAP and statutory net income are principally due to: (a) policy acquisition and certain software and equipment costs which are deferred under GAAP but expensed for statutory purposes and (b) certain deferred income taxes which are recognized under GAAP but are not recognized for statutory purposes. The NAIC specifies risk-based capital requirements for property and casualty insurance providers. At December 31, 2017 , actual statutory capital and surplus for each of ProAssurance’s insurance subsidiaries substantially exceeded the regulatory requirements. Net earnings and capital and surplus of ProAssurance’s insurance subsidiaries on a statutory basis are shown in the following table. (In millions) Statutory Net Earnings Statutory Capital and Surplus 2017 2016 2015 2017 2016 $139 $163 $168 $1,175 $1,403 At December 31, 2017 , $1.4 billion of ProAssurance's consolidated net assets were held at its domestic insurance subsidiaries, of which approximately $137 million are permitted to be paid as dividends over the course of 2018 without prior approval of state insurance regulators. However, the payment of any dividend requires prior notice to the insurance regulator in the state of domicile and the regulator may prevent the dividend if, in its judgment, payment of the dividend would have an adverse effect on the capital and surplus of the insurance subsidiary.</t>
  </si>
  <si>
    <t>Quarterly Results of Operations (unaudited)</t>
  </si>
  <si>
    <t>Quarterly Financial Data [Abstract]</t>
  </si>
  <si>
    <t>Quarterly Results of Operations (unaudited) The following is a summary of unaudited quarterly results of operations for 2017 and 2016 : 2017* (In thousands, except per share data) 1st 2nd 3rd 4th Net premiums earned $ 182,903 $ 180,353 $ 192,303 $ 182,972 Net losses and loss adjustment expenses: Current year $ 147,927 $ 144,562 $ 161,631 $ 149,399 Favorable development of reserves established in prior years, net $ (28,776 ) $ (29,012 ) $ (32,275 ) $ (44,297 ) Net income $ 41,455 $ 19,518 $ 28,949 $ 17,342 Basic earnings per share $ 0.78 $ 0.37 $ 0.54 $ 0.32 Diluted earnings per share $ 0.77 $ 0.36 $ 0.54 $ 0.32 2016* (In thousands, except per share data) 1st 2nd 3rd 4th Net premiums earned $ 177,579 $ 176,732 $ 185,275 $ 193,694 Net losses and loss adjustment expenses: Current year $ 139,660 $ 143,668 $ 147,093 $ 156,585 Favorable development of reserves established in prior years, net $ (28,705 ) $ (36,769 ) $ (29,011 ) $ (49,292 ) Net income $ 19,317 $ 43,081 $ 33,834 $ 54,848 Basic earnings per share $ 0.36 $ 0.81 $ 0.64 $ 1.03 Diluted earnings per share $ 0.36 $ 0.81 $ 0.63 $ 1.02 *Due to rounding, the sum of quarterly amounts may not equal the total amount for the respective year-to-date periods</t>
  </si>
  <si>
    <t>Subsequent Events</t>
  </si>
  <si>
    <t>Subsequent Events [Abstract]</t>
  </si>
  <si>
    <t>Subsequent Events In January and February of 2018, ProAssurance repaid $28 million of the balance outstanding on the Revolving Credit Agreement (see Note 9 for further discussion of the terms of the Revolving Credit Agreement ).</t>
  </si>
  <si>
    <t>Schedule I - Summary of Investments - Other Than Investments In Related Parties</t>
  </si>
  <si>
    <t>Summary of Investments, Other than Investments in Related Parties [Abstract]</t>
  </si>
  <si>
    <t>Schedule I - Summary of Investments Other than Investments in Related Parties</t>
  </si>
  <si>
    <t xml:space="preserve"> December 31, 2017 Type of Investment Recorded Fair Amount Which is Fixed Maturities Bonds: U.S. Government or government agencies and authorities $ 155,412 $ 154,583 $ 154,583 States, municipalities and political subdivisions 618,414 632,243 632,243 Foreign governments 15,447 15,406 15,406 Public utilities 82,031 83,263 83,263 All other corporate bonds 1,060,032 1,068,339 1,068,339 Certificates of deposit 150 150 150 Mortgage-backed securities 325,702 326,258 326,258 Total Fixed Maturities 2,257,188 2,280,242 2,280,242 Equity Securities, trading Common Stocks: Public utilities 10,570 12,758 12,758 Banks, trusts and insurance companies 67,679 76,051 76,051 Industrial, miscellaneous and all other 347,693 381,800 381,800 Total Equity Securities, trading 425,942 470,609 470,609 Other long-term investments, at cost or amortized cost 58,546 69,095 58,546 Other long-term investments, at fair value 357,982 445,005 445,005 Short-term investments 432,126 432,126 432,126 Total Investments $ 3,531,784 $ 3,697,077 $ 3,686,528</t>
  </si>
  <si>
    <t>Schedule II - Condensed Financial Information of Registrant</t>
  </si>
  <si>
    <t>Condensed Financial Information of Parent Company Only Disclosure [Abstract]</t>
  </si>
  <si>
    <t xml:space="preserve"> December 31, December 31, Assets Investment in subsidiaries, at equity $ 1,713,656 $ 1,908,663 Fixed maturities available for sale, at fair value 155,094 267,412 Short-term investments 268,181 279,510 Investment in unconsolidated subsidiaries 1,200 845 Cash and cash equivalents 81,009 31,330 Due from subsidiaries 2,666 185 Other assets 33,829 33,350 Total Assets $ 2,255,635 $ 2,521,295 Liabilities and Shareholders’ Equity Liabilities: Dividends payable $ 267,292 $ 265,659 Other liabilities 22,008 8,732 Debt less debt issuance costs 371,540 448,202 Total Liabilities 660,840 722,593 Shareholders’ Equity: Common stock 628 627 Other shareholders’ equity, including unrealized gains (losses) on securities of subsidiaries 1,594,167 1,798,075 Total Shareholders’ Equity 1,594,795 1,798,702 Total Liabilities and Shareholders’ Equity $ 2,255,635 $ 2,521,295 Year Ended December 31 2017 2016 2015 Revenues Net investment income $ 7,646 $ 6,359 $ 5,017 Equity in earnings (loss) of unconsolidated subsidiaries (137 ) (155 ) — Net realized investment gains (losses) (8,606 ) 405 4,673 Other income (loss) 921 (960 ) 378 Total revenues (176 ) 5,649 10,068 Expenses Interest expense 16,440 15,030 14,596 Other expenses 26,351 28,305 24,695 Total expenses 42,791 43,335 39,291 Income (loss) before income tax expense (benefit) and equity in net income of consolidated subsidiaries (42,967 ) (37,686 ) (29,223 ) Income tax expense (benefit) (13,293 ) (12,583 ) (11,657 ) Income (loss) before equity in net income of consolidated subsidiaries (29,674 ) (25,103 ) (17,566 ) Equity in net income of consolidated subsidiaries 136,938 176,184 133,763 Net income 107,264 151,081 116,197 Other comprehensive income (2,488 ) (6,456 ) (34,349 ) Comprehensive income $ 104,776 $ 144,625 $ 81,848 Year Ended December 31 2017 2016 2015 Net cash provided (used) by operating activities $ (1,669 ) $ (10,549 ) $ (14,411 ) Investing activities (Investments in) distributions from unconsolidated subsidiaries, net: Other partnership investments — (1,000 ) — Proceeds from sales or maturities of: Fixed maturities, available for sale 295,035 100,240 200,245 Net decrease (increase) in short-term investments 11,811 (262,169 ) 26,074 Dividends from subsidiaries 169,142 122,030 107,870 Contribution of capital to subsidiaries — (1,983 ) — Unsettled security transactions, net of change 1,100 (1,100 ) — Funds (advanced) repaid for Lloyd's FAL deposit (25,449 ) — (9,642 ) Funds (advanced) repaid under Syndicate Credit Agreement (6,883 ) 1,695 (3,083 ) Funds (advanced) repaid under a business investment line of credit (4,066 ) (3,090 ) — Other (2,276 ) (2,805 ) (289 ) Net cash provided (used) by investing activities 438,414 (48,182 ) 321,175 Financing activities Borrowings (repayments) under Revolving Credit Agreement (77,000 ) 100,000 100,000 Repurchase of common stock — (2,106 ) (172,772 ) Subsidiary payments for common shares and share-based compensation awarded to subsidiary employees 12,030 11,384 6,063 Dividends to shareholders (315,228 ) (118,812 ) (217,626 ) Other (6,868 ) (3,697 ) (6,337 ) Net cash provided (used) by financing activities (387,066 ) (13,231 ) (290,672 ) Increase (decrease) in cash and cash equivalents 49,679 (71,962 ) 16,092 Cash and cash equivalents at beginning of period 31,330 103,292 87,200 Cash and cash equivalents at end of period $ 81,009 $ 31,330 $ 103,292 Supplemental disclosure of cash flow information: Cash paid during the year for income taxes, net of refunds $ 17,193 $ (8,519 ) $ 47,004 Cash paid during the year for interest $ 15,892 $ 14,732 $ 13,996 Significant non-cash transactions: Dividends declared and not yet paid $ 267,292 $ 265,659 $ 69,447 Securities transferred at fair value as dividends from subsidiaries $ 190,709 $ 174,270 $ 206,880 Non-cash capital contribution to subsidiaries $ — $ — $ 87,719 Basis of Presentation The registrant-only financial statements should be read in conjunction with ProAssurance Corporation’s Consolidated Financial Statements and Notes thereto. At December 31, 2017 and 2016 , PRA investment in subsidiaries is stated at the initial consolidation value plus equity in the undistributed earnings of subsidiaries since the date of acquisition. ProAssurance Corporation has a management agreement with several of its insurance subsidiaries whereby ProAssurance Corporation charges the subsidiaries a management fee for various management services provided to the subsidiary. Under the arrangement, the expenses associated with such services remain as expenses of ProAssurance Corporation and the management fee charged is reported as an offset to ProAssurance Corporation expenses. Prior to 2015, a substantial portion of expenses associated with services provided to insurance subsidiaries were directly allocated or directly charged to the insurance subsidiaries. Reclassifications Certain insignificant prior year amounts have been reclassified to conform to the current year presentation.</t>
  </si>
  <si>
    <t>Schedule III - Supplementary Insurance Information</t>
  </si>
  <si>
    <t>Supplementary Insurance Information [Abstract]</t>
  </si>
  <si>
    <t xml:space="preserve"> 2017 2016 2015 Net premiums earned Specialty P&amp;C $ 453,921 $ 457,816 $ 443,313 Workers' Compensation 227,408 220,815 213,161 Lloyd's Syndicate 57,202 54,650 37,675 Consolidated $ 738,531 $ 733,281 $ 694,149 Net investment income (1) Lloyd's Syndicate $ 1,736 $ 1,410 $ 928 Corporate 93,926 98,602 107,732 Consolidated $ 95,662 $ 100,012 $ 108,660 Losses and loss adjustment expenses incurred related to current year, net of reinsurance Specialty P&amp;C $ 407,994 $ 405,738 $ 409,149 Workers' Compensation 150,492 146,654 142,943 Lloyd's Syndicate 45,032 34,615 25,181 Inter-segment eliminations — — (5,382 ) Consolidated $ 603,518 $ 587,007 $ 571,891 Losses and loss adjustment expenses incurred related to prior year, net of reinsurance Specialty P&amp;C $ (119,293 ) $ (137,159 ) $ (158,981 ) Workers' Compensation (14,255 ) (6,120 ) (2,199 ) Lloyd's Syndicate (812 ) (499 ) — Consolidated $ (134,360 ) $ (143,778 ) $ (161,180 ) Paid losses and loss adjustment expenses, net of reinsurance Specialty P&amp;C $ 324,347 $ 343,678 $ 346,606 Workers' Compensation 122,042 114,320 126,296 Lloyd's Syndicate 29,926 21,254 7,549 Inter-segment eliminations — — (5,416 ) Consolidated $ 476,315 $ 479,252 $ 475,035 Amortization of DPAC Specialty P&amp;C $ 48,469 $ 45,019 $ 45,459 Workers' Compensation 32,088 29,590 26,232 Lloyd's Syndicate 15,194 13,769 7,841 Inter-segment eliminations — — 24 Consolidated $ 95,751 $ 88,378 $ 79,556 Other underwriting, policy acquisition and operating expenses Specialty P&amp;C $ 60,361 $ 59,314 $ 60,115 Workers' Compensation 38,857 40,874 37,421 Lloyd's Syndicate 11,769 9,063 10,677 Corporate 29,275 30,807 24,518 Inter-segment eliminations (260 ) (826 ) 4,777 Consolidated $ 140,002 $ 139,232 $ 137,508 Net premiums written Specialty P&amp;C $ 470,535 $ 458,681 $ 442,126 Workers' Compensation 238,514 223,578 218,338 Lloyd's Syndicate 54,969 56,274 48,821 Consolidated $ 764,018 $ 738,533 $ 709,285 Deferred policy acquisition costs (1) $ 50,261 $ 46,809 $ 44,388 Reserve for losses and loss adjustment expenses (1) $ 2,048,381 $ 1,993,428 $ 2,005,326 Unearned premiums (1) $ 398,884 $ 372,563 $ 362,066 (1) Assets are not allocated to segments because investments and assets are not managed at the segment level.</t>
  </si>
  <si>
    <t>Schedule IV - Reinsurance</t>
  </si>
  <si>
    <t>Supplemental Schedule of Reinsurance Premiums for Insurance Companies [Abstract]</t>
  </si>
  <si>
    <t xml:space="preserve"> 2017 2016 2015 Property and Liability * Premiums earned $ 821,249 $ 790,791 $ 772,968 Premiums ceded (110,347 ) (95,315 ) (101,510 ) Premiums assumed 27,629 37,805 22,691 Net premiums earned $ 738,531 $ 733,281 $ 694,149 Percentage of amount assumed to net 3.74% 5.16% 3.27% * All of ProAssurance’s premiums are related to property and liability coverages.</t>
  </si>
  <si>
    <t>Accounting Policies (Policies)</t>
  </si>
  <si>
    <t>Organization and Nature of Business</t>
  </si>
  <si>
    <t>Organization and Nature of Business ProAssurance Corporation (ProAssurance, PRA or the Company), a Delaware corporation, is an insurance holding company primarily for wholly owned specialty property and casualty insurance entities including an entity that is the majority capital provider to Syndicate 1729 at Lloyd's of London. Risks insured are primarily liability risks located within the U.S. As described in more detail in Note 15 , ProAssurance operates in four reportable segments: Specialty P&amp;C , Workers' Compensation, Lloyd's Syndicate and Corporate.</t>
  </si>
  <si>
    <t>Principles of Consolidation</t>
  </si>
  <si>
    <t>Principles of Consolidation The accompanying consolidated financial statements include the accounts of ProAssurance Corporation and its wholly 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reported on a quarter delay due to timing issues regarding the availability of information, except when information is available that is material to the current period. Furthermore, investment results associated with our FAL investments and certain U.S. paid administrative expenses are reported concurrently as that information is available on an earlier time frame.</t>
  </si>
  <si>
    <t>Basis of Presentation</t>
  </si>
  <si>
    <t>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tual results could differ from those estimates.</t>
  </si>
  <si>
    <t>Reclassifications</t>
  </si>
  <si>
    <t>Reclassifications In the second quarter of 2017, ProAssurance began presenting separately the components of underwriting, policy acquisition and operating expense as operating expense and DPAC amortization on the Condensed Consolidated Statements of Income and Comprehensive Income in order to provide additional details for investors. The Consolidated Statements of Income and Comprehensive Income for the years ended December 31, 2016 and 2015 have been reclassified to conform to the current period presentation. Total underwriting, policy acquisition and operating expense as well as net income for all periods presented was not affected by the change in presentation.</t>
  </si>
  <si>
    <t>Recognition of Revenues</t>
  </si>
  <si>
    <t xml:space="preserve">Recognition of Revenues Insurance premiums are recognized as revenues pro rata over the terms of the policies, which are principally one year in duration. Credit Losses ProAssurance's premium and agency receivables are exposed to credit losses, but to-date have not experienced any significant amount of credit losses. Recorded allowances for credit losses were less than $1.5 million at both December 31, 2017 and 2016 . Neither estimated credit losses nor actual credit write-offs, net of recoveries, exceeded $0.5 million during the years ended December 31, 2017 and 2016 . Lloyd’s Premium Estimates For certain insurance policies and reinsurance contracts written in the Lloyd’s Syndicate segment, premiums are initially recognized based upon estimates of ultimate premium. Ultimate premium represents the total expected premium to be written under binder authority and certain assumed reinsurance agreements. These estimates of ultimate premium are judgmental and are dependent upon certain assumptions, including historical premium trends for similar agreements. As reports are received from programs, ultimate premium estimates are revised, if necessary, with changes reflected in the current period. Earned But Unbilled Premiums Workers’ compensation premiums are determined based upon the payroll of the insured, the applicable premium rates and, where applicable, an experience based modification factor. An audit of the policyholders’ records is conducted after policy expiration to make a final determination of applicable premiums. Audit premium due from or due to a policyholder as a result of an audit is reflected in net premiums earned when billed. ProAssurance tracks, by policy, the amount of additional premium billed in final audit invoices as a percentage of payroll exposure and uses this information to estimate the probable additional amount that it has earned, but not yet billed, as of the balance sheet date. Changes to the EBUB estimate are included in net premiums earned in the period recognized. </t>
  </si>
  <si>
    <t>Losses and Loss Adjustment Expenses</t>
  </si>
  <si>
    <t>Losses and Loss Adjustment Expenses ProAssurance establishes its reserve for losses and loss adjustment expenses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the conclusions reached by internal and consulting actuaries, premium rates, claims frequency and severity, historical paid and incurred loss development trends, the expected effect of inflation, general economic trends, and the legal and political environment.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between collecting the premium for insuring a risk and the ultimate payment of losses.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then current operations. Due to the size of ProAssurance’s reserve for losses, even a small percentage adjustment to these estimates could have a material effect on earnings in the period in which the adjustment is made, as was the case in 2017 , 2016 and 2015 . The effect of adjustments made to reinsured losses is mitigated by the corresponding adjustment that is made to reinsurance recoveries. Thus, in any given year, ProAssurance may make significant adjustments to gross losses that have little effect on its net losses.</t>
  </si>
  <si>
    <t>Reinsurance Receivables</t>
  </si>
  <si>
    <t>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oss adjustment expenses is the estimated amount of losses already paid that will be recoverable from reinsurers. Receivable from reinsurers on unpaid losses and loss adjustment expenses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even a small adjustment to the estimates could have a material effect on ProAssurance’s results of operations for the period in which the change is made. Reinsurance contracts do not relieve ProAssurance from its obligations to policyholders. ProAssurance continually monitors its reinsurers to minimize its exposure to significant losses from reinsurer insolvencies. Any amount determined to be uncollectible is written off in the period in which the uncollectible amount is identified.</t>
  </si>
  <si>
    <t>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our investments, including corporate debt not actively traded, other asset-backed securities, and investments in LP s/ LLC 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 s/ LLC s, based on the NAV of the interest held, as provided by the fund. Nonrecurring Fair Value Measurements Management measures the fair value of certain assets on a nonrecurring basis either quarterly, annually or when events or changes in circumstances indicate that the carrying amount of the assets may not be recoverable. These assets include cost and equity method investments, fixed assets, goodwill and other intangible assets. Fixed Maturities and Equity Securities Fixed maturities and equity securities are considered as either available-for-sale or trading securities. Available-for-sale securities are carried at fair value, determined as described above. Exclusive of OTTI losses, discussed in a separate section that follows, unrealized gains and losses on available-for-sale securities are included, net of related tax effects, in Shareholders’ Equity as a component of AOCI .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portfolio securities are carried at fair value, determined as described above, with the holding gains and losses included in realized investment gains and losses in the current period. Short-term Investments Short-term investments, which have a maturity at purchase of one year or less, are primarily comprised of investments in U.S. Treasury obligations, commercial paper and money market funds. All balances are reported at amortized cost, which approximates fair value. Other Investments Investments in LP s/ LLC s where ProAssurance has virtually no influence over the operating and financial policies of an investee are accounted for using the cost method. Under the cost method, investments are valued at cost, with investment income recognized when received. 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 Investments in certain funds measure fund assets at fair value on a recurring basis and provide ProAssurance with a NAV for its interest. As a practical expedient, ProAssurance considers the NAV provided to approximate the fair value of its interest. Changes in fair value are recognized in income as a component of net realized investment gains (losses) during the period of change. Investment in Unconsolidated Subsidiaries Equity investments, primarily investments in LP s/ LLC 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as a reduction to current tax expenses. Business Owned Life Insurance 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Other-than-temporary Impairments ProAssurance evaluates its available-for-sale investment securities, which at December 31, 2017 and 2016 consisted entirely of fixed maturity securities, on at least a quarterly basis for the purpose of determining whether declines in fair value below recorded cost basis represent OTTI . The Company considers an OTTI to have occurred: • if there is intent to sell the security; • if it is more likely than not that the security will be required to be sold before full recovery of its amortized cost basis; and • if the entire amortized basis of the security is not expected to be recovered. The assessment of whether the amortized cost basis of a security, particularly an asset-backed debt security, is expected to be recovered requires management to make assumptions regarding various matters affecting future cash flows. The choice of assumptions is subjective and requires the use of judgment. Actual credit losses experienced in future periods may differ from management’s estimates of those credit losses. Methodologies used to estimate the present value of expected cash flows are as follows: For non-structured fixed maturities (obligations of states, municipalities and political subdivisions and corporate debt)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our assessment of the quality of the collateral underlying the loan; • failure of the issuer of the security to make scheduled interest or principal payments; • any changes to the rating of the security by a rating agency; and • recoveries or additional declines in fair value subsequent to the balance sheet date. For structured securities (primarily asset-backed securities), ProAssurance estimates the present value of the security’s cash flows using the effective yield of the security at the date of acquisition (or the most recent implied rate used to accrete the security if the implied rate has changed as a result of a previous impairment or changes in expected cash flows). ProAssurance considers the most recently available six month averages of the levels of delinquencies, defaults, severities, and prepayments for the collateral (loans) underlying the securitization or, if historical data is not available, sector based assumptions, to estimate expected future cash flows of these securities. Exclusive of securities where there is an intent to sell or where it is not more likely than not that the security will be required to be sold before recovery of its amortized cost basis, OTTI for debt securities is separated into a credit component and a non-credit component. The credit component of an OTTI is the difference between the security’s amortized cost basis and the present value of its expected future cash flows, while the non-credit component is the remaining difference between the security’s fair value and the present value of expected future cash flows. The credit component of the OTTI is recognized in earnings while the non-credit component is recognized in OCI . Investments in tax credit partnerships are evaluated for OTTI by considering both qualitative and quantitative factors which include: whether the current expected cash flows from the investment, primarily tax benefits, are less than those expected at the time the investment was acquired due to various factors, such as a change in statutory tax rate, and ProAssurance's ability and intent to hold the investment until the recovery of its carrying value. Investments which are accounted for under the equity method are evaluated for impairment whenever events or changes in circumstances indicate that the carrying amount of the investment may not be recoverable. These circumstances include, but are not limited to, evidence of the inability to recover the carrying amount of the investment, the inability of the investee to sustain an earnings capacity that would justify the carrying amount of the investment or a current fair value of the investment that is less than the carrying amount. Investments in LP s/ LLC s which are not accounted for under the equity method are evaluated for impairment by comparing ProAssurance’s carrying value to the NAV of ProAssurance’s interest as reported by the LP / LLC . Additionally, management considers the performance of the LP / LLC relative to the market and its stated objectives, cash flows expected from the interest and the audited financial statements of the LP / LLC , if available. ProAssurance recognizes OTTI , exclusive of non-credit OTTI , in earnings as a part of net realized investment gains (losses). In subsequent periods, any measurement of gain, loss or impairment is based on the revised amortized basis of the security. Non-credit OTTI on debt securities and declines in fair value of available-for-sale securities not considered to be other-than-temporary are recognized in OCI . Asset-backed debt securities that have been impaired due to credit or are below investment grade quality are accounted for under the effective yield method. Under the effective yield method, estimates of cash flows expected over the life of asset-backed securities are used to recognize income on the investment balance for subsequent accounting periods.</t>
  </si>
  <si>
    <t>Derivatives ProAssurance records derivative instruments at fair value in the Consolidated Balance Sheets. ProAssurance accounts for the changes in fair value of derivatives depending on whether the derivative is designated as a hedging instrument and if so, the type of hedging relationship. For derivative instruments not designated as hedging instruments, ProAssurance recognizes the change in fair value of the derivative in earnings during the period of change. As of December 31, 2017 , ProAssurance has not designated any derivative instruments as hedging instruments and does not use derivative instruments for trading purposes.</t>
  </si>
  <si>
    <t>Foreign Currency</t>
  </si>
  <si>
    <t>Foreign Currency The functional currency of all ProAssurance foreign subsidiaries is the U.S. dollar.</t>
  </si>
  <si>
    <t>Cash and Cash Equivalents</t>
  </si>
  <si>
    <t>Cash and Cash Equivalents For purposes of the Consolidated Balance Sheets and Consolidated Statements of Cash Flows, ProAssurance considers all demand deposits and overnight investments to be cash equivalents.</t>
  </si>
  <si>
    <t>Deferred Policy Acquisition Costs; Ceding Commission Income</t>
  </si>
  <si>
    <t>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 Ceding commission earned is reported as an offset to DPAC amortization.</t>
  </si>
  <si>
    <t>Income Taxes/Deferred Taxes</t>
  </si>
  <si>
    <t>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17 or 2016 .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premium, DPAC , unrealized investment gains (losses) and basis differentials in fixed assets and investment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date regarding reversal of existing temporary differences, carryback capacity, future taxable income, including its capital and operating characteristics, and tax planning strategies. In 2017 and 2016, a valuation allowance was established against the full value of the deferred tax asset related to the NOL carryforwards for the U.K. operations as management concluded that it was more likely than not that the deferred tax asset will not be realized. See further discussion in Note 5 . Changes in tax laws and rates could also affect recorded deferred tax assets and liabilities in the future. On December 22, 2017, the TCJA was signed into law and contains several key provisions that impact ProAssurance, including the reduction of the corporate tax rate to 21% effective January 1, 2018, the reduction in the amount of executive compensation that could qualify as a tax deduction, a minimum tax on payments made to related foreign entities and a change in how property and casualty taxpayers discount loss reserves. See Note 5 for further discussion of the TCJA .</t>
  </si>
  <si>
    <t>Real Estate</t>
  </si>
  <si>
    <t>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operating expense.</t>
  </si>
  <si>
    <t>Intangible Assets</t>
  </si>
  <si>
    <t>Intangible Assets Intangible assets with definite lives, primarily consisting of agency and policyholder relationships, are amortized over the estimated useful life of the asset; those with indefinite lives, primarily state licenses, are not amortized. All intangible assets are evaluated for impairment on an annual basis.</t>
  </si>
  <si>
    <t>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Management evaluates goodwill for impairment annually on October 1 and upon the occurrence of certain triggering events or substantive changes in circumstances that indicate the fair value of goodwill may be impaired. Impairment of goodwill is tested at the reporting unit level, which is consistent with the reportable segments identified in Note 15 . Of the Company's four reporting units, two have goodwill - Specialty P&amp;C and Workers' Compensation. When testing goodwill for impairment, management has the option to first assess qualitative factors to determine whether the existence of events or circumstances leads to a determination that it is more likely than not that the estimated fair value of a reporting unit is less than its carrying amount. If management elects to perform a qualitative assessment and determines that an impairment is more likely than not, management is then required to perform the two-step quantitative impairment test, otherwise no further analysis is required. Management also may elect not to perform the qualitative assessment and, instead, proceed directly to the two-step quantitative impairment test.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When performing the two-step quantitative impairment test, management estimates the fair value of the Company's reporting units using the income and market approaches. The estimate of fair value derived from the income approach is based on the present value of expected future cash flows, including terminal value, utilizing a market-based weighted average cost of capital determined separately for each reporting unit. The estimate of fair value derived from the market approach is based on earnings multiple data. The determination of fair value involves the use of significant estimates and assumptions, including revenue growth rates, operating margins, capital expenditures, working capital requirements, tax rates, terminal growth rates, discount rates, comparable public companies and synergistic benefits available to market participants. In addition, management makes certain judgments and assumptions in allocating shared assets and liabilities to individual reporting units to determine the carrying amount of each reporting unit. To corroborate the reporting units’ valuation, management performs a reconciliation of the estimate of the aggregate fair value of the reporting units to ProAssurance's market capitalization, including consideration of a control premium. As of the most recent evaluation date on October 1, 2017 , management performed a qualitative goodwill impairment test for both the Specialty P&amp;C and Workers' Compensation segments. The Specialty P&amp;C and Workers' Compensation segments have historically had an excess of fair value over book value and based on current operations are expected to continue to have an excess of fair value over book value; therefore, management's annual impairment test for both segments was performed qualitatively. In applying the qualitative approach, management considered macroeconomic factors, industry and market conditions, cost factors that could have a negative impact on the reporting units, actual financial performance of the reporting units versus expectations and management’s future business expectations. As a result of the qualitative assessments, management concluded that it was not more likely than not that the fair value of the reporting unit was less than its carrying value as of the testing date; therefore, no further impairment testing was required. No goodwill impairment was recorded in 2017 , 2016 or 2015.</t>
  </si>
  <si>
    <t>Treasury Shares</t>
  </si>
  <si>
    <t>Treasury Shares Treasury shares are reported at cost, and are reflected on the Consolidated Balance Sheets as an unallocated reduction of total equity.</t>
  </si>
  <si>
    <t>Share-Based Payments Compensation cost for share-based payments is measured based on the grant-date fair value of the award, recognized over the period in which the employee is required to provide service in exchange for the award. Excess tax benefits (tax deductions realized in excess of the compensation costs recognized for the exercise of the awards, multiplied by the incremental tax rate) are reported as operating cash inflows.</t>
  </si>
  <si>
    <t>Subsequent Events ProAssurance evaluates events that occurred subsequent to December 31, 2017 , for recognition or disclosure in its Consolidated Financial Statements.</t>
  </si>
  <si>
    <t>Accounting Changes Adopted and Accounting Changes Not Yet Adopted</t>
  </si>
  <si>
    <t>Accounting Changes Adopted Improvements to Employee Share-Based Payment Accounting Effective for fiscal years beginning after December 15, 2016 and interim periods within those fiscal years, the FASB issued guidance that simplifies several aspects of the accounting for share-based payment transactions, including the income tax consequences, classification of cash flows, and the classification of awards as either equity or liabilities. Under the new guidance, the difference between the deduction for tax purposes and the compensation cost recognized for financial reporting purposes is to be recognized as income tax expense in the current period and included with other income tax cash flows as an operating activity. The threshold for equity classification has also been revised to permit withholdings up to the maximum statutory tax rates in the applicable jurisdictions. The update also provides an accounting policy election to account for forfeitures as they occur. ProAssurance adopted the guidance as of January 1, 2017. The primary effects of the adoption on the current period are the following: (1) using a prospective application, ProAssurance recorded unrecognized excess tax benefits of $2.8 million as current tax expense for the year ended December 31, 2017 , (2) using a modified retrospective application, ProAssurance elected to recognize forfeitures as they occur and recorded a $0.4 million increase to additional paid-in capital, and a respective $0.3 million reduction to retained earnings and a $0.1 million increase to deferred taxes to reflect the incremental share-based compensation expense, net of related tax impacts, that would have been recognized in prior years under the modified guidance and (3) using a prospective application, ProAssurance classified excess tax benefits from share-based compensation of $2.3 million in operating activities in the Consolidated Statements of Cash Flows for the year ended December 31, 2017 . Interests Held Through Related Parties that are Under Common Control Effective for fiscal years beginning after December 15, 2016 and interim periods within those fiscal years, the FASB issued additional guidance regarding consolidation of legal entities such as LP s/ LLC s and securitization structures (collateralized debt obligations, collateralized loan obligations and mortgage-backed security transactions). The new guidance modifies the criteria used by a reporting entity when determining if it is a primary beneficiary of a VIE when there are entities under common control and the reporting entity has indirect interests in the VIE through related party relationships. ProAssurance adopted the guidance as of January 1, 2017. Adoption of the guidance had no material effect on ProAssurance’s results of operations or financial position. Simplifying the Transition to the Equity Method of Accounting Effective for fiscal years beginning after December 15, 2016 and interim periods within those fiscal years, the FASB issued guidance that eliminates the requirement for retroactive restatement when an investment qualifies for use of the equity method as a result of an increase in the level of ownership interest or degree of influence. The new guidance provides that the cost of acquiring an additional interest in an investee is to be added to the current basis of an investor’s previously held interest and the equity method of accounting adopted as of the date the investment becomes qualified for equity method accounting with no retroactive adjustment of the investment. If an available-for-sale equity security qualifies for the equity method of accounting, the unrealized holding gain or loss in AOCI is to be recognized through earnings at the date the investment becomes qualified for use of the equity method. ProAssurance adopted the guidance as of January 1, 2017. Adoption of the guidance had no material effect on ProAssurance’s results of operations or financial position. Clarifying the Definition of a Business Effective for fiscal years beginning after December 15, 2017 and interim periods within those fiscal years, the FASB issued guidance which provides clarification of the definition of a business, affecting areas such as acquisitions, disposals, goodwill and consolidation. The new guidance intends to assist entities with determining whether a transaction should be accounted for as an acquisition or disposal of assets or a business. The guidance will be applied prospectively to any transaction occurring within the period of adoption. ProAssurance early adopted the guidance during the third quarter of 2017 and adoption of the guidance had no material effect on ProAssurance’s results of operations or financial position. Accounting Changes Not Yet Adopted Restricted Cash Effective for fiscal years beginning after December 15, 2017 and interim periods within those fiscal years, the FASB issued guidance related to the classification of restricted cash presented in the statement of cash flows with the objective of reducing diversity in practice. Under the new guidance, entities are required to include restricted cash and restricted cash equivalents with cash and cash equivalents when reconciling beginning-of-period and end-of-period total amounts as presented on the statement of cash flows. ProAssurance plans to adopt the guidance beginning January 1, 2018. Adoption is not expected to have a material effect on ProAssurance’s results of operations, financial position or cash flows. Intra-Entity Transfers of Assets Other than Inventory Effective for fiscal years beginning after December 15, 2017 and interim periods within those fiscal years, the FASB issued guidance which reduces the complexity in accounting standards related to the income tax consequences of intra-entity transfers of assets other than inventory between tax-paying components. A tax-paying component is an individual entity or group of entities that is consolidated for tax purposes. Under the new guidance, entities are required to recognize income tax consequences of an intra-entity transfer of assets other than inventory when the transfer occurs instead of delaying recognition until the asset has been sold to an outside party. ProAssurance plans to adopt the guidance beginning January 1, 2018. Adoption is not expected to have a material effect on ProAssurance's results of operations, financial position or cash flows as the Company currently does not transfer assets between tax paying components. Classification of Certain Cash Receipts and Cash Payments Effective for fiscal years beginning after December 15, 2017 and interim periods within those fiscal years, the FASB issued guidance related to the classification of certain cash receipts and cash payments presented in the statement of cash flows with the objective of reducing diversity in practice. ProAssurance plans to adopt the guidance beginning January 1, 2018 and will elect to use the cumulative earnings approach for presenting distributions from equity method investees. Adoption is not expected to have a material effect on ProAssurance’s results of operations, financial position or cash flows. Revenue from Contracts with Customers Effective for fiscal years beginning after December 15, 2017 the FASB issued guidance related to revenue from contracts with customers. The core principle of the new guidance is that revenue is recognized to depict the transfer of promised goods or services to customers in an amount that reflects the consideration to which the entity expects to be entitled in exchange for those goods or services. ProAssurance plans to adopt the guidance beginning January 1, 2018 under the modified retrospective method. As the majority of ProAssurance's revenues come from insurance contracts which fall under the scope of other FASB standards, less than 1% of the Company's revenue for the year ended December 31, 2017 is subject to the updated guidance. Therefore, adoption of the guidance is not expected to have a material effect on ProAssurance’s results of operations or financial position. Recognition and Measurement of Financial Assets and Financial Liabilities Effective for fiscal years beginning after December 15, 2017 and interim periods within those fiscal years, the FASB issued guidance that requires equity investments (except those accounted for under the equity method of accounting, or those that result in consolidation of the investee) to be measured at fair value with changes in fair value recognized in net income. The new guidance also specifies that an entity use the exit price notion when measuring the fair value of financial instruments for disclosure purposes and present financial assets and liabilities by measurement category and form of financial asset. Other provisions of the new guidance include: revised disclosure requirements related to the presentation in comprehensive income of changes in the fair value of liabilities; elimination, for public companies, of disclosure requirements relative to the methods and significant assumptions underlying fair values disclosed for financial instruments measured at amortized cost; and simplified impairment assessments for equity investments without readily determinable fair values. ProAssurance plans to adopt the guidance beginning January 1, 2018. The majority of ProAssurance's equity investments are either measured at fair value or accounted for under the equity method of accounting. As of December 31, 2017 , the fair value of the equity investments impacted by this guidance exceeded the cost basis by approximately $10.5 million , which will be reflected as a cumulative-effect adjustment to beginning retained earnings in 2018. Therefore, adoption of the guidance is not expected to have a material effect on ProAssurance’s results of operations or financial position. Modification Accounting for Employee Share-Based Payment Awards Effective for fiscal years beginning after December 15, 2017 and interim periods within those fiscal years, the FASB issued guidance which reduces the complexity in accounting standards when there is a change in the terms or conditions of a share-based payment award. The new guidance clarifies that an entity should apply the modification accounting guidance if the value, vesting conditions or classification of the award changes. ProAssurance plans to adopt the guidance beginning January 1, 2018. Adoption of the guidance is not expected to have a material effect on ProAssurance’s results of operations or financial position. Reclassification of Certain Tax Effects from AOCI Effective for fiscal years beginning after December 15, 2018 and interim periods within those fiscal years, with early adoption permitted, the FASB issued guidance which permits a reclassification from AOCI to retained earnings for stranded tax effects resulting from the newly enacted federal corporate tax rate from the TCJA . The amount of the reclassification from AOCI to retained earnings will be the difference between the historical corporate tax rate and the newly enacted 21% corporate tax rate on deferred tax items originally established through OCI and not net income. The guidance allows entities to adopt in any interim or annual period for which financial statements have not yet been issued and apply the guidance either (1) in the period of adoption or (2) retrospectively to each period in which the effect of the change in the tax rate is recognized. ProAssurance plans to early adopt this guidance on January 1, 2018 and will elect to apply this guidance in the period of adoption. Using the specific identification method, ProAssurance will increase AOCI by approximately $3.4 million and decrease retained earnings by the same amount in the Statement of Changes in Capital as of the beginning of 2018. Adoption of this guidance is not expected to have a material effect on our financial position, results of operations or cash flows in the period of adoption. Premium Amortization on Purchased Callable Debt Securities Effective for fiscal years beginning after December 15, 2018 and interim periods within those fiscal years, the FASB issued guidance that will require the premium for certain callable debt securities to be amortized over a shorter period than is currently required. Currently amortization is permitted over the contractual life of the instrument and the guidance shortens the amortization to the earliest call date. The purpose of the guidance is to more closely align the amortization period of premiums to expectations incorporated in market pricing on the underlying securities. ProAssurance plans to adopt the guidance beginning January 1, 2019. As ProAssurance amortizes premium on callable debt securities to the earliest call date, adoption of the guidance is not expected to have a material effect on ProAssurance’s results of operations or financial position. Leases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plans to adopt the guidance beginning January 1, 2019 and is currently in the process of evaluating all of its leases. As the majority of ProAssurance's leases as of December 31, 2017 are real estate operating leases and are not considered to be material, adoption of the guidance is not expected to have a material effect on ProAssurance’s results of operations or financial position. Derivatives and Hedging Effective for fiscal years beginning after December 15, 2018 and interim periods within those fiscal years, the FASB issued guidance to improve financial reporting of hedging relationships to better portray the entity's risk management activities in the consolidated financial statements. The new guidance eliminates the requirement to separately measure and report hedge ineffectiveness and requires the entire change in the fair value of a hedging instrument to be presented in the same income statement line as the hedged item. ProAssurance plans to adopt the guidance beginning January 1, 2019. ProAssurance's derivative instrument at December 31, 2017 is not designated as a hedging instrument, and therefore, adoption is not expected to have a material effect on results of operations or financial position. Simplifying the Test for Goodwill Impairment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In addition, the guidance also eliminates the requirements for any reporting unit with a zero or negative carrying amount to perform a qualitative assessment. ProAssurance plans to adopt the guidance beginning January 1, 2020. Adoption is not expected to have a material effect on ProAssurance’s results of operations or financial position. Improvements to Financial Instruments - Credit Losses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Under the new guidance, credit losses are required to be recorded through an allowance for credit losses account and the income statement reflects the measurement for newly recognized financial assets, as well as increases or decreases of expected credit losses that have taken place during the period. ProAssurance is in the process of evaluating the effect the new guidance would have on its results of operations and financial position and plans to adopt the guidance beginning January 1, 2020.</t>
  </si>
  <si>
    <t>Accounting Policies (Tables)</t>
  </si>
  <si>
    <t>Schedule of non-amortizable intangible assets</t>
  </si>
  <si>
    <t xml:space="preserve">The following table provides additional information regarding ProAssurance's intangible assets. Gross Carrying Value Accumulated Amortization Amortization Expense December 31 December 31 Year Ended December 31 (In millions) 2017 2016 2017 2016 2017 2016 2015 Intangible Assets Non-amortizable $ 25.8 $ 25.8 Amortizable * 97.5 93.6 $ 40.3 $ 35.0 $ 5.8 $ 8.1 $ 8.3 Total Intangible Assets $ 123.3 $ 119.4 * At December 31, 2017, the gross carrying value included intangible assets acquired during the third quarter of 2017. </t>
  </si>
  <si>
    <t>Schedule of amortizable intangible assets</t>
  </si>
  <si>
    <t>Other liabilities at December 31, 2017 and 2016 consisted of the following: (In thousands) 2017 2016 SPC dividends payable $ 46,925 $ 34,289 Unpaid dividends 267,292 265,659 All other 123,383 122,337 Total other liabilities $ 437,600 $ 422,285</t>
  </si>
  <si>
    <t>Fair Value Measurement (Tables)</t>
  </si>
  <si>
    <t>Assets and liabilities measured at fair value</t>
  </si>
  <si>
    <t>Fair values of assets measured at fair value on a recurring basis as of December 31, 2017 and December 31, 2016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17 Fair Value Measurements Using Total (In thousands) Level 1 Level 2 Level 3 Fair Value Assets: Fixed maturities, available for sale U.S. Treasury obligations $ — $ 133,627 $ — $ 133,627 U.S. Government-sponsored enterprise obligations — 20,956 — 20,956 State and municipal bonds — 632,243 — 632,243 Corporate debt, multiple observable inputs 2,371 1,151,084 — 1,153,455 Corporate debt, limited observable inputs — — 13,703 13,703 Residential mortgage-backed securities — 196,789 1,055 197,844 Agency commercial mortgage-backed securities — 10,742 — 10,742 Other commercial mortgage-backed securities — 15,961 — 15,961 Other asset-backed securities — 97,780 3,931 101,711 Equity securities Financial 76,051 — — 76,051 Utilities/Energy 54,388 — — 54,388 Consumer oriented 54,529 — — 54,529 Industrial 53,936 — — 53,936 Bond funds 156,563 — — 156,563 All other 75,142 — — 75,142 Short-term investments 404,204 27,922 — 432,126 Other investments 607 31,155 409 32,171 Other assets — 1,731 — 1,731 Total assets categorized within the fair value hierarchy $ 877,791 $ 2,319,990 $ 19,098 3,216,879 LP/LLC and investment fund interests carried at NAV which approximates fair value. These interests, reported as a part of Investment in unconsolidated subsidiaries and Other investments, respectively, are not categorized within the fair value hierarchy. 230,889 Total assets at fair value $ 3,447,768 December 31, 2016 Fair Value Measurements Using Total (In thousands) Level 1 Level 2 Level 3 Fair Value Assets: Fixed maturities, available for sale U.S. Treasury obligations $ — $ 146,539 $ — $ 146,539 U.S. Government-sponsored enterprise obligations — 30,235 — 30,235 State and municipal bonds — 800,463 — 800,463 Corporate debt, multiple observable inputs 2,339 1,261,842 — 1,264,181 Corporate debt, limited observable inputs — — 14,810 14,810 Residential mortgage-backed securities — 217,906 — 217,906 Agency commercial mortgage-backed securities — 12,783 — 12,783 Other commercial mortgage-backed securities — 19,611 — 19,611 Other asset-backed securities — 103,871 3,007 106,878 Equity securities Financial 81,749 — — 81,749 Utilities/Energy 52,869 — — 52,869 Consumer oriented 61,284 — — 61,284 Industrial 54,265 — — 54,265 Bond funds 79,843 10,159 — 90,002 All other 27,181 19,924 — 47,105 Short-term investments 437,580 4,504 — 442,084 Other investments 1,956 29,542 3 31,501 Total assets categorized within the fair value hierarchy $ 799,066 $ 2,657,379 $ 17,820 3,474,265 LP/LLC interests carried at NAV which approximates fair value. These interests, reported as a part of Investment in unconsolidated subsidiaries, are not categorized within the fair value hierarchy. 204,719 Total assets at fair value $ 3,678,984</t>
  </si>
  <si>
    <t>Summary of quantitative information about Level 3 fair value measurements</t>
  </si>
  <si>
    <t>Quantitative Information Regarding Level 3 Valuations Fair Value at (In thousands) December 31, 2017 December 31, 2016 Valuation Technique Unobservable Input Range Assets: Corporate debt, limited observable inputs $13,703 $14,810 Market Comparable Comparability Adjustment 0% - 5% (2.5%) Discounted Cash Flows Comparability Adjustment 0% - 5% (2.5%) Residential mortgage-backed and other asset-backed securities $4,986 $3,007 Market Comparable Comparability Adjustment 0% - 5% (2.5%) Discounted Cash Flows Comparability Adjustment 0% - 5% (2.5%) Other investments $409 $3 Discounted Cash Flows Comparability Adjustment 0% - 10% (5%)</t>
  </si>
  <si>
    <t>Summary of changes in the fair value of assets measured at fair value</t>
  </si>
  <si>
    <t>The following tables (the Level 3 Tables) present summary information regarding changes in the fair value of assets measured at fair value using Level 3 inputs. December 31, 2017 Level 3 Fair Value Measurements – Assets (In thousands) State and Municipal Bonds Corporate Debt Asset-backed Securities Other investments Total Balance December 31, 2016 $ — $ 14,810 $ 3,007 $ 3 $ 17,820 Total gains (losses) realized and unrealized: Included in earnings, as a part of: Net investment income — (163 ) — — (163 ) Net realized investment gains (losses) — 13 — (143 ) (130 ) Included in other comprehensive income — (369 ) (71 ) 140 (300 ) Purchases — 13,016 2,627 — 15,643 Sales — (4,837 ) — (912 ) (5,749 ) Transfers in — 999 — 1,321 2,320 Transfers out — (9,766 ) (577 ) — (10,343 ) Balance December 31, 2017 $ — $ 13,703 $ 4,986 $ 409 $ 19,098 Change in unrealized gains (losses) included in earnings for the above period for Level 3 assets held at period-end $ — $ — $ — $ — $ — December 31, 2016 Level 3 Fair Value Measurements – Assets (In thousands) State and Municipal Bonds Corporate Debt Asset-backed Securities Other investments Total Balance December 31, 2015 $ — $ 14,500 $ 757 $ — $ 15,257 Total gains (losses) realized and unrealized: Included in earnings, as a part of: Net investment income — (93 ) — (9 ) (102 ) Net realized investment gains (losses) (490 ) (75 ) — — (565 ) Included in other comprehensive income — 531 8 47 586 Purchases — 8,900 6,500 1,753 17,153 Sales (410 ) (3,837 ) (1,452 ) (1,550 ) (7,249 ) Transfers in 900 — 1,000 918 2,818 Transfers out — (5,116 ) (3,806 ) (1,156 ) (10,078 ) Balance December 31, 2016 $ — $ 14,810 $ 3,007 $ 3 $ 17,820 Change in unrealized gains (losses) included in earnings for the above period for Level 3 assets held at period-end $ — $ — $ — $ — $ —</t>
  </si>
  <si>
    <t>Investments in limited liability companies and limited partnerships</t>
  </si>
  <si>
    <t xml:space="preserve">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December 31, December 31, December 31, Investments in LPs/LLCs: Private debt funds (1) $ 5,005 $ 42,206 $ 55,637 Long equity fund (2) None 7,847 6,268 Long/short equity funds (3) None 31,352 28,926 Non-public equity funds (4) $ 77,626 100,062 89,691 Multi-strategy fund of funds (5) None 9,100 8,448 Structured credit fund (6) None 6,561 4,273 Long/short commodities fund (7) None 13,025 11,476 Strategy focused fund (8) $ 4,304 606 — Other investments: Mortgage fund (9) None 20,130 — $ 230,889 $ 204,719 (1) The investment is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three to eight years. (2) The fund is a LP that holds long equities of public international companies. Redemptions are allowed at the end of any calendar month with a prior notice requirement of 15 days and are paid within 10 days of the end of the calendar month of the redemption request. (3) The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 For some funds, redemptions above specified thresholds (lowest threshold is 90% ) may be only partially payable until after a fund audit is completed and are then payable within 30 days . (4) The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nine years. (5)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6) This fund is a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 (7) This fund is a LLC invested across a broad range of commodities and focuses primarily on market neutral, relative value strategies, seeking to generate absolute returns with low correlation to broad commodity, equity and fixed income markets. Following an initial one -year lock-up period, redemptions are allowed with a prior notice requirement of 30 days and are payable within 30 days . (8) This fund is a LLC focused on investing in consumer products companies. The fund will invest in North American companies, comprised of equity and equity-related securities, as well as debt instruments. Redemptions are not permitted. (9)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t>
  </si>
  <si>
    <t>Financial instruments not measured at fair value</t>
  </si>
  <si>
    <t>The following table provides the estimated fair value of our financial instruments that, in accordance with GAAP for the type of investment, are measured using a methodology other than fair value. All fair values provided primarily fall within the Level 3 fair value category. December 31, 2017 December 31, 2016 (In thousands) Carrying Fair Carrying Fair Financial assets: BOLI $ 62,113 $ 62,113 $ 60,134 $ 60,134 Other investments $ 58,546 $ 69,095 $ 50,391 $ 58,757 Other assets $ 34,020 $ 33,742 $ 29,111 $ 28,960 Financial liabilities: Senior notes due 2023* $ 250,000 $ 273,153 $ 250,000 $ 270,898 Revolving Credit Agreement* $ 123,000 $ 123,000 $ 200,000 $ 200,000 Mortgage loans* $ 40,460 $ 40,460 $ — $ — Other liabilities $ 21,154 $ 21,154 $ 17,033 $ 17,011 * Carrying value excludes debt issuance costs</t>
  </si>
  <si>
    <t>Investments (Tables)</t>
  </si>
  <si>
    <t>Amortized cost and estimated fair value of available-for-sale fixed maturities and equity securities</t>
  </si>
  <si>
    <t>Available-for-sale securities at December 31, 2017 and December 31, 2016 included the following: December 31, 2017 (In thousands) Amortized Gross Unrealized Gains Gross Unrealized Losses Estimated Fair Value Fixed maturities U.S. Treasury obligations $ 134,323 $ 485 $ 1,181 $ 133,627 U.S. Government-sponsored enterprise obligations 21,089 73 206 20,956 State and municipal bonds 618,414 14,248 419 632,243 Corporate debt 1,157,660 15,205 5,707 1,167,158 Residential mortgage-backed securities 196,741 2,438 1,335 197,844 Agency commercial mortgage-backed securities 10,827 23 108 10,742 Other commercial mortgage-backed securities 16,004 91 134 15,961 Other asset-backed securities 102,130 47 466 101,711 $ 2,257,188 $ 32,610 $ 9,556 $ 2,280,242 December 31, 2016 (In thousands) Amortized Gross Unrealized Gains Gross Unrealized Losses Estimated Fair Value Fixed maturities U.S. Treasury obligations $ 146,186 $ 1,264 $ 911 $ 146,539 U.S. Government-sponsored enterprise obligations 30,038 388 191 30,235 State and municipal bonds 790,154 17,261 6,952 800,463 Corporate debt 1,264,812 22,659 8,480 1,278,991 Residential mortgage-backed securities 216,285 3,667 2,046 217,906 Agency commercial mortgage-backed securities 12,837 89 143 12,783 Other commercial mortgage-backed securities 19,571 177 137 19,611 Other asset-backed securities 106,938 207 267 106,878 $ 2,586,821 $ 45,712 $ 19,127 $ 2,613,406</t>
  </si>
  <si>
    <t>Schedule of available for sale securities by contractual maturity</t>
  </si>
  <si>
    <t>The recorded cost basis and estimated fair value of available-for-sale fixed maturities at December 31, 2017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34,323 $ 24,284 $ 85,173 $ 21,203 $ 2,967 $ 133,627 U.S. Government-sponsored enterprise obligations 21,089 249 8,277 12,290 140 20,956 State and municipal bonds 618,414 48,925 206,946 274,994 101,378 632,243 Corporate debt 1,157,660 87,973 680,773 372,952 25,460 1,167,158 Residential mortgage-backed securities 196,741 197,844 Agency commercial mortgage-backed securities 10,827 10,742 Other commercial mortgage-backed securities 16,004 15,961 Other asset-backed securities 102,130 101,711 $ 2,257,188 $ 2,280,242</t>
  </si>
  <si>
    <t>Investments in unconsolidated subsidiaries</t>
  </si>
  <si>
    <t>ProAssurance holds investments in unconsolidated subsidiaries, accounted for under the equity method. The investments include the following: December 31, 2017 Carrying Value (In thousands) Percentage December 31, December 31, Equity method investments: Qualified affordable housing project tax credit partnerships See below $ 84,607 $ 102,313 Other tax credit partnerships See below 6,118 11,459 All other investments, primarily LPs/LLCs See below 239,866 227,134 $ 330,591 $ 340,906</t>
  </si>
  <si>
    <t>Other Investments</t>
  </si>
  <si>
    <t>Other investments at December 31, 2017 and December 31, 2016 were comprised as follows: (In thousands) December 31, December 31, Investments in LPs/LLCs, at cost $ 55,058 $ 46,852 Convertible securities, at fair value 32,171 31,501 Investment funds, at fair value 20,130 — Other, principally FHLB capital stock, at cost or amortized cost 3,488 3,539 $ 110,847 $ 81,892</t>
  </si>
  <si>
    <t>Investments held in a loss position</t>
  </si>
  <si>
    <t>The following tables provide summarized information with respect to investments held in an unrealized loss position at December 31, 2017 and December 31, 2016 , including the length of time the investment had been held in a continuous unrealized loss position. December 31, 2017 Total Less than 12 months 12 months or longer Fair Unrealized Fair Unrealized Fair Unrealized (In thousands) Value Loss Value Loss Value Loss Fixed maturities, available for sale U.S. Treasury obligations $ 110,788 $ 1,181 $ 67,135 $ 554 $ 43,653 $ 627 U.S. Government-sponsored enterprise obligations 17,032 206 10,182 64 6,850 142 State and municipal bonds 23,122 419 15,168 102 7,954 317 Corporate debt 487,578 5,707 365,541 2,730 122,037 2,977 Residential mortgage-backed securities 109,659 1,335 64,121 402 45,538 933 Agency commercial mortgage-backed securities 4,423 108 2,458 34 1,965 74 Other commercial mortgage-backed securities 12,878 134 7,939 82 4,939 52 Other asset-backed securities 85,358 466 70,924 346 14,434 120 $ 850,838 $ 9,556 $ 603,468 $ 4,314 $ 247,370 $ 5,242 December 31, 2016 Total Less than 12 months 12 months or longer Fair Unrealized Fair Unrealized Fair Unrealized (In thousands) Value Loss Value Loss Value Loss Fixed maturities, available for sale U.S. Treasury obligations $ 79,833 $ 911 $ 79,833 $ 911 $ — $ — U.S. Government-sponsored enterprise obligations 11,746 191 11,746 191 — — State and municipal bonds 224,884 6,952 219,276 6,444 5,608 508 Corporate debt 469,632 8,480 424,721 5,662 44,911 2,818 Residential mortgage-backed securities 103,680 2,046 100,542 1,982 3,138 64 Agency commercial mortgage-backed securities 4,579 143 4,192 114 387 29 Other commercial mortgage-backed securities 9,822 137 9,179 134 643 3 Other asset-backed securities 44,343 267 39,079 256 5,264 11 $ 948,519 $ 19,127 $ 888,568 $ 15,694 $ 59,951 $ 3,433</t>
  </si>
  <si>
    <t>Net investment income by investment category was as follows: Year Ended December 31 (In thousands) 2017 2016 2015 Fixed maturities $ 75,669 $ 85,818 $ 97,348 Equities 17,198 14,887 13,317 Other investments, including Short-term 7,793 3,402 2,049 BOLI 1,979 2,008 2,053 Investment fees and expenses (6,977 ) (6,103 ) (6,107 ) Net investment income $ 95,662 $ 100,012 $ 108,660</t>
  </si>
  <si>
    <t>Net realized investment gains (losses)</t>
  </si>
  <si>
    <t>The following table provides detailed information regarding net realized investment gains (losses): Year Ended December 31 (In thousands) 2017 2016 2015 Total OTTI losses: State and municipal bonds $ (850 ) $ (100 ) $ — Corporate debt (419 ) (7,604 ) (11,781 ) Investment in unconsolidated subsidiaries (11,931 ) — — Other investments — (3,130 ) (8,136 ) Portion of OTTI losses recognized in other comprehensive income before taxes: Corporate debt 248 1,068 4,572 Net impairment losses recognized in earnings (12,952 ) (9,766 ) (15,345 ) Gross realized gains, available-for-sale securities 6,653 12,451 11,936 Gross realized (losses), available-for-sale securities (3,123 ) (7,038 ) (11,481 ) Net realized gains (losses), Short-term investments (2 ) 18 (1 ) Net realized gains (losses), trading securities 10,724 6,632 1,080 Net realized gains (losses), Other investments 2,963 1,115 464 Change in unrealized holding gains (losses), trading securities 11,243 30,557 (28,343 ) Change in unrealized holding gains (losses), Other investments, carried at fair value 896 899 (896 ) Other 7 7 947 Net realized investment gains (losses) $ 16,409 $ 34,875 $ (41,639 )</t>
  </si>
  <si>
    <t>Cumulative credit losses recorded in earnings related to impaired debt securities for which a portion of the OTTI has been recorded in OCI</t>
  </si>
  <si>
    <t>The following table presents a roll forward of cumulative credit losses recorded in earnings related to impaired debt securities for which a portion of the OTTI was recorded in OCI . (In thousands) 2017 2016 2015 Balance January 1 $ 1,158 $ 5,751 $ 232 Additional credit losses recognized during the period, related to securities for which: No OTTI has been previously recognized 171 2,398 3,648 OTTI has been previously recognized — 2,154 2,645 Reductions due to: Securities sold during the period (realized) (16 ) (9,145 ) (774 ) Balance December 31 $ 1,313 $ 1,158 $ 5,751</t>
  </si>
  <si>
    <t>Information regarding sales and purchases of available-for-sale securities</t>
  </si>
  <si>
    <t>Other information regarding sales and purchases of available-for-sale securities is as follows: Year Ended December 31 (In millions) 2017 2016 2015 Proceeds from sales (exclusive of maturities and paydowns) $ 530.2 $ 361.8 $ 481.8 Purchases $ 614.4 $ 636.4 $ 580.6</t>
  </si>
  <si>
    <t>Reinsurance (Tables)</t>
  </si>
  <si>
    <t>Summary of the effect of reinsurance on premiums written and earned</t>
  </si>
  <si>
    <t>The effects of reinsurance for the years ended December 31, 2017 , 2016 and 2015 were as follows: Year Ended December 31 (In thousands) 2017 2016 2015 Direct $ 842,968 $ 794,377 $ 780,982 Assumed 31,908 40,637 31,236 Ceded (110,858 ) (96,481 ) (102,933 ) Net premiums written $ 764,018 $ 738,533 $ 709,285 Direct $ 821,249 $ 790,791 $ 772,968 Assumed 27,629 37,805 22,691 Ceded (110,347 ) (95,315 ) (101,510 ) Net premiums earned $ 738,531 $ 733,281 $ 694,149 Losses and loss adjustment expenses $ 592,218 $ 515,242 $ 456,862 Reinsurance recoveries (123,060 ) (72,013 ) (46,151 ) Net losses and loss adjustment expenses $ 469,158 $ 443,229 $ 410,711</t>
  </si>
  <si>
    <t>Income Taxes (Tables)</t>
  </si>
  <si>
    <t>Components of deferred tax assets and liabilities</t>
  </si>
  <si>
    <t>Significant components of ProAssurance’s deferred tax assets and liabilities were as follows: Year Ended December 31 (In thousands) 2017 2016 Deferred tax assets Unpaid loss discount $ 20,368 $ 39,746 Unearned premium adjustment 14,449 22,847 Compensation related 11,467 20,190 Intangibles 514 1,001 Foreign NOL 4,116 1,962 Total gross deferred tax assets 50,914 85,746 Valuation allowance (4,116 ) (1,962 ) Total deferred tax assets, net of valuation allowance 46,798 83,784 Deferred tax liabilities Deferred policy acquisition costs (6,333 ) (9,754 ) Unrealized gains on investments, net (5,166 ) (9,797 ) Fixed assets (826 ) (1,291 ) Basis differentials–investments (10,397 ) (25,512 ) Intangibles (12,548 ) (22,067 ) Other (1,598 ) (5,107 ) Total deferred tax liabilities (36,868 ) (73,528 ) Net deferred tax assets (liabilities) $ 9,930 $ 10,256</t>
  </si>
  <si>
    <t>Reconciliation of unrecognized tax benefits</t>
  </si>
  <si>
    <t>A reconciliation of the beginning and ending amounts of unrecognized tax benefits for 2017 , 2016 and 2015 , were as follows: (In thousands) 2017 2016 2015 Balance at January 1 $ 8,353 $ 8,195 $ 577 Increases for tax positions taken during the current year — 361 7,618 (Decreases) for tax positions taken during the current year (3,500 ) — — Increases for tax positions taken during prior years 700 — — (Decreases) relating to a lapse of the applicable statute of limitations (212 ) (203 ) — Balance at December 31 $ 5,341 $ 8,353 $ 8,195</t>
  </si>
  <si>
    <t>Components of tax expense</t>
  </si>
  <si>
    <t>Income tax expense (benefit) for each of the years ended December 31, 2017 , 2016 and 2015 consisted of the following: (In thousands) 2017 2016 2015 Provision for income taxes Current expense (benefit) Federal and foreign $ 19,546 $ 15,857 $ 27,653 State 120 729 999 Total current expense (benefit) 19,666 16,586 28,652 Deferred expense (benefit) Federal and foreign 1,331 8,284 (15,185 ) State 362 250 (809 ) Total deferred expense (benefit) 1,693 8,534 (15,994 ) Total income tax expense (benefit) $ 21,359 $ 25,120 $ 12,658</t>
  </si>
  <si>
    <t>Reconciliation of expected income tax expense to actual income tax expense</t>
  </si>
  <si>
    <t>A reconciliation of “expected” income tax expense (benefit) ( 35% of income before income taxes) to actual income tax expense (benefit) for each of the years ended December 31, 2017 , 2016 and 2015 were as follows: (In thousands) 2017 2016 2015 Computed “expected” tax expense $ 45,018 $ 61,670 $ 45,099 Tax-exempt income (8,356 ) (9,917 ) (12,913 ) Tax credits (23,111 ) (27,549 ) (22,407 ) Non-U.S. operating results 918 (1,688 ) 720 Excess tax benefit on share-based compensation (2,762 ) — — Change in federal corporate tax rate 6,541 — — Change in limitation of future deductibility of certain executive compensation 3,497 — — Other (386 ) 2,604 2,159 Total income tax expense (benefit) $ 21,359 $ 25,120 $ 12,658</t>
  </si>
  <si>
    <t>Reserve for Losses and Loss Adjustment Expenses (Tables)</t>
  </si>
  <si>
    <t>Summary of reserve for losses and loss adjustment expenses</t>
  </si>
  <si>
    <t>Activity in the reserve for losses and loss adjustment expenses is summarized as follows: (In thousands) 2017 2016 2015 Balance, beginning of year $ 1,993,428 $ 2,005,326 $ 2,058,266 Less reinsurance recoverables on unpaid losses and loss adjustment expenses 273,475 249,350 237,966 Net balance, beginning of year 1,719,953 1,755,976 1,820,300 Net losses: Current year 603,518 587,007 571,891 Favorable development of reserves established in prior years, net (134,360 ) (143,778 ) (161,180 ) Total 469,158 443,229 410,711 Paid related to: Current year (106,633 ) (96,190 ) (84,186 ) Prior years (369,682 ) (383,062 ) (390,849 ) Total paid (476,315 ) (479,252 ) (475,035 ) Net balance, end of year 1,712,796 1,719,953 1,755,976 Plus reinsurance recoverables on unpaid losses and loss adjustment expenses 335,585 273,475 249,350 Balance, end of year $ 2,048,381 $ 1,993,428 $ 2,005,326</t>
  </si>
  <si>
    <t>Summary of short-duration insurance contracts claims development</t>
  </si>
  <si>
    <t>Incurred Claims and Allocated Claim Adjustment Expenses, Net of Reinsurance December 31, 2017 ($ in thousands) Year Ended December 31 IBNR* Cumulative Number of Reported Claims 2008 2009 2010 2011 2012 2013 2014 2015 2016 2017 Accident Year Unaudited 2008 $ 52,155 $ 55,507 $ 55,090 $ 54,885 $ 54,950 $ 57,722 $ 57,928 $ 56,676 $ 57,239 $ 57,239 $ 51 13,836 2009 — $ 62,255 $ 60,802 $ 60,351 $ 60,413 $ 62,731 $ 63,942 $ 63,398 $ 62,631 62,631 $ 143 13,091 2010 — — $ 75,699 $ 74,196 $ 73,647 $ 72,742 $ 72,278 $ 72,504 $ 71,684 71,642 $ 469 15,960 2011 — — — $ 84,074 $ 84,762 $ 90,769 $ 91,491 $ 90,993 $ 91,149 91,390 $ 535 18,778 2012 — — — — $ 102,044 $ 96,884 $ 95,716 $ 95,204 $ 94,627 94,319 $ 1,140 20,151 2013 — — — — — $ 111,268 $ 111,730 $ 114,171 $ 115,115 115,556 $ 1,269 20,577 2014 — — — — — — $ 120,443 $ 121,128 $ 121,206 119,778 $ 3,724 21,179 2015 — — — — — — — $ 135,960 $ 132,408 126,636 $ 12,731 22,139 2016 — — — — — — — — $ 138,546 131,000 $ 30,355 21,947 2017 — — — — — — — — — 142,363 $ 59,622 21,880 Total $ 1,012,554 * Includes expected development on reported claims Cumulative Paid Claims and Allocated Claim Adjustment Expenses, Net of Reinsurance (In thousands) Year Ended December 31 2008 2009 2010 2011 2012 2013 2014 2015 2016 2017 Accident Year Unaudited 2008 $ 15,246 $ 35,879 $ 45,998 $ 51,256 $ 54,050 $ 55,697 $ 56,305 $ 56,582 $ 56,727 $ 57,051 2009 — $ 19,575 $ 42,122 $ 52,428 $ 57,971 $ 60,445 $ 61,150 $ 61,951 $ 62,052 62,130 2010 — — $ 26,353 $ 51,766 $ 61,612 $ 67,095 $ 69,050 $ 70,049 $ 70,308 70,588 2011 — — — $ 27,863 $ 64,874 $ 79,432 $ 85,743 $ 88,129 $ 89,040 89,768 2012 — — — — $ 34,574 $ 70,179 $ 82,953 $ 88,350 $ 91,291 92,382 2013 — — — — — $ 38,125 $ 82,320 $ 100,522 $ 107,019 110,496 2014 — — — — — — $ 40,268 $ 87,768 $ 103,771 111,799 2015 — — — — — — — $ 43,112 $ 86,553 102,702 2016 — — — — — — — — $ 39,199 81,038 2017 — — — — — — — — — 43,973 Total 821,927 All outstanding liabilities before 2008, net of reinsurance 2,908 Liabilities for losses and loss adjustment expenses, net of reinsurance $ 193,535 Medical Technology Liability Claims-Made Incurred Claims and Allocated Claim Adjustment Expenses, Net of Reinsurance December 31, 2017 ($ in thousands) Year Ended December 31 IBNR* Cumulative Number of Reported Claims 2008 2009 2010 2011 2012 2013 2014 2015 2016 2017 Accident Year Unaudited 2008 $ 43,427 $ 45,788 $ 48,187 $ 45,156 $ 42,409 $ 37,783 $ 38,280 $ 35,330 $ 34,716 $ 34,441 $ 463 943 2009 — $ 30,462 $ 31,183 $ 27,523 $ 26,181 $ 23,425 $ 21,733 $ 20,551 $ 19,264 18,176 $ 474 699 2010 — — $ 26,077 $ 27,063 $ 25,175 $ 23,307 $ 19,315 $ 17,439 $ 16,047 16,878 $ 627 497 2011 — — — $ 17,249 $ 20,930 $ 19,166 $ 15,836 $ 13,794 $ 12,487 12,358 $ 1,050 521 2012 — — — — $ 11,162 $ 9,989 $ 8,906 $ 7,441 $ 5,824 4,797 $ 1,029 220 2013 — — — — — $ 9,807 $ 9,955 $ 9,536 $ 7,226 4,697 $ 1,337 218 2014 — — — — — — $ 9,989 $ 10,306 $ 9,012 8,984 $ 4,127 272 2015 — — — — — — — $ 9,376 $ 8,757 7,193 $ 4,363 154 2016 — — — — — — — — $ 9,200 8,467 $ 5,725 180 2017 — — — — — — — — — 11,049 $ 10,366 82 Total $ 127,040 * Includes expected development on reported claims Cumulative Paid Claims and Allocated Claim Adjustment Expenses, Net of Reinsurance (In thousands) Year Ended December 31 2008 2009 2010 2011 2012 2013 2014 2015 2016 2017 Accident Year Unaudited 2008 $ 4,325 $ 14,772 $ 26,901 $ 26,620 $ 32,653 $ 34,588 $ 34,567 $ 34,567 $ 34,567 $ 34,567 2009 — $ 116 $ 5,071 $ 7,742 $ 14,675 $ 14,933 $ 15,097 $ 15,184 $ 15,186 16,515 2010 — — $ 485 $ 3,557 $ 8,491 $ 12,283 $ 11,725 $ 12,146 $ 12,253 15,366 2011 — — — $ 118 $ 2,034 $ 3,846 $ 5,062 $ 7,376 $ 7,240 7,799 2012 — — — — $ 568 $ 1,520 $ 2,805 $ 3,247 $ 3,366 3,676 2013 — — — — — $ 102 $ 1,029 $ 1,967 $ 2,599 3,092 2014 — — — — — — $ 388 $ 1,527 $ 2,564 3,046 2015 — — — — — — — $ 25 $ 440 1,625 2016 — — — — — — — — $ 53 1,690 2017 — — — — — — — — — 56 Total 87,432 All outstanding liabilities before 2008, net of reinsurance 1,162 Liabilities for losses and loss adjustment expenses, net of reinsurance $ 40,770 Lloyd's Syndicate Casualty Incurred Claims and Allocated Claim Adjustment Expenses, Net of Reinsurance December 31, 2017 ($ in thousands) Year Ended December 31 IBNR (1) Cumulative Number of Reported Claims (2) 2014 2015 2016 2017 Accident Year Unaudited 2014 $ 6,121 $ 5,823 $ 5,620 $ 5,557 $ 1,145 nm 2015 — $ 14,859 $ 14,557 14,445 $ 2,981 nm 2016 — — $ 19,622 19,756 $ 8,248 nm 2017 — — — 22,056 $ 16,083 nm Total $ 61,814 (1) Includes expected development on reported claims (2) The abbreviation "nm" indicates that the information is not meaningful Cumulative Paid Claims and Allocated Claim Adjustment Expenses, Net of Reinsurance (In thousands) Year Ended December 31 2014 2015 2016 2017 Accident Year Unaudited 2014 $ 20 $ 476 $ 4,103 $ 4,227 2015 — $ 726 $ 6,316 10,331 2016 — — $ 2,502 8,460 2017 — — — 2,615 Total 25,633 All outstanding liabilities before 2014, net of reinsurance — Liabilities for losses and loss adjustment expenses, net of reinsurance $ 36,181 Lloyd's Syndicate Property Insurance Incurred Claims and Allocated Claim Adjustment Expenses, Net of Reinsurance December 31, 2017 ($ in thousands) Year Ended December 31 IBNR* Cumulative Number of Reported Claims 2014 2015 2016 2017 Accident Year Unaudited 2014 $ 892 $ 1,091 $ 890 $ 866 $ 1,145 118 2015 — $ 5,540 $ 5,940 6,221 $ 2,981 893 2016 — — $ 11,942 13,223 $ 8,248 2,268 2017 — — — 15,005 $ 16,083 2,723 Total $ 35,315 * Includes expected development on reported claims Cumulative Paid Claims and Allocated Claim Adjustment Expenses, Net of Reinsurance (In thousands) Year Ended December 31 2014 2015 2016 2017 Accident Year Unaudited 2014 $ 267 $ 1,007 $ 838 $ 856 2015 — $ 3,172 $ 4,032 4,822 2016 — — $ 7,769 11,219 2017 — — — 7,996 Total $ 24,893 All outstanding liabilities before 2014, net of reinsurance — Liabilities for losses and loss adjustment expenses, net of reinsurance $ 10,422 Lloyd's Syndicate Property Reinsurance Incurred Claims and Allocated Claim Adjustment Expenses, Net of Reinsurance December 31, 2017 ($ in thousands) Year Ended December 31 IBNR (1) Cumulative Number of Reported Claims (2) 2014 2015 2016 2017 Accident Year Unaudited 2014 $ 836 $ 934 $ 995 $ 994 $ (1 ) nm 2015 — $ 2,803 $ 2,840 2,287 $ (186 ) nm 2016 — — $ 4,517 4,063 $ 1,873 nm 2017 — — — 6,888 $ 2,073 nm Total $ 14,232 (1) Includes expected development on reported claims (2) The abbreviation "nm" indicates that the information is not meaningful Cumulative Paid Claims and Allocated Claim Adjustment Expenses, Net of Reinsurance (In thousands) Year Ended December 31 2014 2015 2016 2017 Accident Year Unaudited 2014 $ 79 $ 920 $ 988 $ 988 2015 — $ 1,324 $ 1,819 2,013 2016 — — $ 617 1,689 2017 — — — 4,158 Total 8,848 All outstanding liabilities before 2014, net of reinsurance — Liabilities for losses and loss adjustment expenses, net of reinsurance $ 5,384 Healthcare Professional Liability Claims-Made Incurred Claims and Allocated Claim Adjustment Expenses, Net of Reinsurance December 31, 2017 ($ in thousands) Year Ended December 31 IBNR* Cumulative Number of Reported Claims 2008 2009 2010 2011 2012 2013 2014 2015 2016 2017 Accident Year Unaudited 2008 $ 402,293 $ 397,571 $ 391,214 $ 345,855 $ 298,849 $ 269,462 $ 259,272 $ 247,123 $ 240,472 $ 240,877 $ 889 3,737 2009 — $ 379,259 $ 370,642 $ 345,714 $ 320,368 $ 284,511 $ 265,478 $ 246,146 $ 230,849 224,768 $ (592 ) 3,826 2010 — — $ 364,996 $ 354,787 $ 338,170 $ 312,813 $ 291,553 $ 279,713 $ 270,484 258,466 $ 190 3,846 2011 — — — $ 348,916 $ 344,808 $ 331,884 $ 305,540 $ 289,400 $ 278,258 264,777 $ 731 3,532 2012 — — — — $ 341,289 $ 324,418 $ 319,613 $ 306,956 $ 291,075 279,589 $ (429 ) 3,707 2013 — — — — — $ 315,346 $ 304,209 $ 296,550 $ 287,140 272,364 $ 1,422 3,807 2014 — — — — — — $ 290,020 $ 289,397 $ 280,043 267,442 $ (3,635 ) 3,352 2015 — — — — — — — $ 276,492 $ 269,980 271,138 $ (15,351 ) 3,307 2016 — — — — — — — — $ 271,765 274,643 $ (7,499 ) 3,398 2017 — — — — — — — — — 283,746 $ 119,172 3,217 Total $ 2,637,810 * Includes expected development on reported claims Cumulative Paid Claims and Allocated Claim Adjustment Expenses, Net of Reinsurance (In thousands) Year Ended December 31 2008 2009 2010 2011 2012 2013 2014 2015 2016 2017 Accident Year Unaudited 2008 $ 14,214 $ 67,971 $ 128,800 $ 166,544 $ 197,042 $ 212,789 $ 221,150 $ 226,903 $ 232,598 $ 234,704 2009 — $ 15,051 $ 71,272 $ 114,318 $ 153,563 $ 178,445 $ 191,420 $ 200,425 $ 205,372 209,016 2010 — — $ 15,464 $ 69,551 $ 137,712 $ 180,432 $ 209,777 $ 221,693 $ 236,171 240,945 2011 — — — $ 14,417 $ 71,208 $ 133,004 $ 177,089 $ 198,112 $ 214,502 224,982 2012 — — — — $ 15,382 $ 73,571 $ 145,488 $ 190,997 $ 215,220 231,652 2013 — — — — — $ 16,938 $ 69,657 $ 127,496 $ 171,681 197,265 2014 — — — — — — $ 16,764 $ 59,485 $ 116,791 154,236 2015 — — — — — — — $ 9,172 $ 55,731 111,741 2016 — — — — — — — — $ 9,027 51,869 2017 — — — — — — — — — 16,309 Total 1,672,719 All outstanding liabilities before 2008, net of reinsurance 14,660 Liabilities for losses and loss adjustment expenses, net of reinsurance $ 979,751 Healthcare Professional Liability Occurrence Incurred Claims and Allocated Claim Adjustment Expenses, Net of Reinsurance December 31, 2017 ($ in thousands) Year Ended December 31 IBNR* Cumulative Number of Reported Claims 2008 2009 2010 2011 2012 2013 2014 2015 2016 2017 Accident Year Unaudited 2008 $ 42,258 $ 45,006 $ 47,019 $ 43,676 $ 35,458 $ 29,492 $ 28,887 $ 26,126 $ 23,473 $ 21,710 $ 976 283 2009 — $ 34,450 $ 35,366 $ 36,802 $ 37,437 $ 34,099 $ 32,675 $ 28,731 $ 26,340 24,572 $ 1,794 246 2010 — — $ 41,721 $ 43,238 $ 43,195 $ 42,233 $ 37,920 $ 35,831 $ 33,361 29,338 $ 3,014 290 2011 — — — $ 45,882 $ 44,956 $ 41,453 $ 39,917 $ 37,150 $ 35,004 32,343 $ 4,240 343 2012 — — — — $ 45,703 $ 46,513 $ 44,848 $ 40,692 $ 34,774 32,691 $ 5,573 396 2013 — — — — — $ 32,746 $ 36,602 $ 35,624 $ 34,393 30,906 $ 3,797 355 2014 — — — — — — $ 30,420 $ 29,918 $ 32,143 29,869 $ 8,234 340 2015 — — — — — — — $ 35,648 $ 35,347 37,346 $ 10,172 315 2016 — — — — — — — — $ 29,609 28,790 $ 21,178 245 2017 — — — — — — — — — 24,571 $ 28,886 129 Total $ 292,136 * Includes expected development on reported claims Cumulative Paid Claims and Allocated Claim Adjustment Expenses, Net of Reinsurance (In thousands) Year Ended December 31 2008 2009 2010 2011 2012 2013 2014 2015 2016 2017 Accident Year Unaudited 2008 $ 70 $ 1,048 $ 3,347 $ 6,269 $ 10,649 $ 12,403 $ 15,661 $ 16,564 $ 17,799 $ 17,808 2009 — $ 175 $ 2,255 $ 5,067 $ 7,947 $ 10,823 $ 13,248 $ 15,380 $ 16,025 16,270 2010 — — $ 285 $ 1,881 $ 5,647 $ 9,120 $ 15,147 $ 21,837 $ 22,804 23,313 2011 — — — $ 291 $ 2,803 $ 8,059 $ 16,544 $ 19,197 $ 21,416 23,194 2012 — — — — $ 363 $ 2,430 $ 7,705 $ 12,212 $ 19,275 21,435 2013 — — — — — $ 369 $ 3,170 $ 7,826 $ 14,753 16,787 2014 — — — — — — $ 394 $ 2,260 $ 7,460 10,519 2015 — — — — — — — $ (350 ) $ 786 4,854 2016 — — — — — — — — $ (182 ) (195 ) 2017 — — — — — — — — — (6,809 ) Total 127,176 All outstanding liabilities before 2008, net of reinsurance 11,693 Liabilities for losses and loss adjustment expenses, net of reinsurance $ 176,653</t>
  </si>
  <si>
    <t>Schedule of historical claims duration</t>
  </si>
  <si>
    <t>Average Annual Percentage Payout of Incurred Claims by Age, Net of Reinsurance Years 1 2 3 4 5 6 7 8 9 10 Unaudited Workers' Compensation 32.3 % 36.7 % 14.9 % 7.2 % 3.4 % 1.5 % 0.9 % 0.3 % 0.2 % 0.6 % Average Annual Percentage Payout of Incurred Claims by Age, Net of Reinsurance Years 1 2 3 4 5 6 7 8 9 10 Unaudited Healthcare Professional Liability Claims-Made 5.4% 19.8% 22.9% 16.1% 10.2% 5.8% 4.3% 2.1% 2.0% 0.9% Healthcare Professional Liability Occurrence (2.3%) 5.6% 13.8% 15.7% 14.8% 10.8% 8.1% 2.8% 3.3% —% Average Annual Percentage Payout of Incurred Claims by Age, Net of Reinsurance Years 1 2 3 4 5 6 7 8 9 10 Unaudited Medical technology liability 3.7 % 18.7 % 21.1 % 14.0 % 7.9 % 2.9 % 1.4 % 6.2 % 3.7 % —% Average Annual Percentage Payout of Incurred Claims by Age, Net of Reinsurance Years 1 2 3 4 5 6 7 8 9 10 Unaudited Lloyd's Syndicate Casualty 24.7 % 49.4 % 16.7 % 6.0 % 2.0 % 0.4 % 0.4 % —% —% —% Lloyd's Syndicate Property Insurance 80.8 % 15.5 % 2.5 % 0.6 % 0.3 % 0.1 % 0.1 % —% —% —% Lloyd's Syndicate Property Reinsurance 78.6 % 16.4 % 2.8 % 1.6 % 0.4 % 0.2 % 0.1 % —% —% —%</t>
  </si>
  <si>
    <t>Reconciliation of claims development to liability</t>
  </si>
  <si>
    <t>Below is a reconciliation of the claims development information to the Consolidated Balance Sheet: (In thousands) December 31, 2017 Net outstanding liabilities Healthcare professional liability claims-made $ 979,751 Healthcare professional liability occurrence 176,653 Medical technology liability claims-made 40,770 Workers' compensation 193,535 Lloyd's syndicate casualty 36,181 Lloyd's syndicate property insurance 10,422 Lloyd's syndicate property reinsurance 5,384 Other short-duration lines 92,212 Liabilities for losses and loss adjustment expenses, net of reinsurance 1,534,908 Reinsurance recoverable on unpaid losses Healthcare professional liability claims-made 140,159 Healthcare professional liability occurrence 25,960 Medical technology liability claims-made 44,458 Workers' compensation 79,800 Lloyd's syndicate casualty — Lloyd's syndicate property insurance 13,889 Lloyd's syndicate property reinsurance 20,670 Other short-duration lines 10,649 Total reinsurance recoverable on unpaid losses and loss adjustment expenses 335,585 Reserve for the future utilization of the DDR benefit 75,400 Unallocated loss adjustment expenses 106,531 Purchase accounting 3,102 Other (7,145 ) 177,888 Gross liability for losses and loss adjustment expenses $ 2,048,381</t>
  </si>
  <si>
    <t>Commitments and Contingencies (Tables)</t>
  </si>
  <si>
    <t>Schedule of future minimum lease payments for operating leases</t>
  </si>
  <si>
    <t xml:space="preserve"> The following is a schedule of future minimum lease payments for operating leases that had initial or remaining non-cancelable lease terms in excess of one year as of December 31, 2017 . Operating Leases (In thousands) 2018 $ 5,021 2019 4,508 2020 3,777 2021 3,353 2022 2,530 Thereafter 9,212 Total minimum lease payments $ 28,401</t>
  </si>
  <si>
    <t>Debt (Tables)</t>
  </si>
  <si>
    <t>Outstanding long-term debt</t>
  </si>
  <si>
    <t>ProAssurance’s outstanding debt consisted of the following: (In thousands) December 31, December 31, Senior Notes due 2023, unsecured, interest at 5.3% annually $ 250,000 $ 250,000 Revolving Credit Agreement, outstanding borrowings are fully secured, see Note 3, and carried at a weighted average interest rate of 1.91% and 1.35%, respectively. The interest rate on the borrowings is set at the time the respective borrowing is initiated or renewed. The current borrowings can be repaid or renewed in the first quarter of 2018. If renewed, the interest rate will be reset. 123,000 200,000 Mortgage Loans, outstanding borrowings are secured by first priority liens on two office buildings, and bear an interest rate of three-month LIBOR plus 1.325% (2.86% at December 31, 2017) determined on a quarterly basis. 40,460 — Total principal $ 413,460 $ 450,000 Less debt issuance costs 1,649 1,798 Debt less debt issuance costs $ 411,811 $ 448,202</t>
  </si>
  <si>
    <t>Schedule of debt maturities</t>
  </si>
  <si>
    <t>At December 31, 2017 , contractual maturities of the Mortgages Loans for each of the next five years, excluding interest payments, are as follows: (In thousands) Principal Payments Due by Period 2018 $ 1,396 2019 1,448 2020 1,503 2021 1,559 2022 1,617 Thereafter 32,937 Total principal payments $ 40,460</t>
  </si>
  <si>
    <t>Derivatives (Tables)</t>
  </si>
  <si>
    <t>Schedule of interest rate caps</t>
  </si>
  <si>
    <t>The following table provides a summary of the volume and fair value position of the interest rate cap as well as the reporting location in the Consolidated Balance Sheets as of December 31, 2017 and 2016 . ($ in thousands) December 31, 2017 December 31, 2016 Derivatives Not Designated as Hedging Instruments Location in the Consolidated Balance Sheets Number of Instruments Notional Amount (1) Estimated Fair Value (2) Number of Instruments Notional Amount (1) Estimated Fair Value (2) Interest Rate Cap Other assets 1 $ 35,000 $ 1,731 — $ — $ — (1) Volume is represented by the derivative instrument's notional amount. (2) Additional information regarding the fair value of the Company's interest rate cap is provided in Note 2. The following table presents the pre-tax impact of the change in the fair value of the interest rate cap and the reporting location in the Consolidated Statements of Income and Comprehensive Income for the years ended December 31, 2017 , 2016 and 2015 . Gains (Losses) Recognized in Income on Derivatives (In thousands) Year Ended December 31 Derivatives Not Designated as Hedging Instruments Location in the Consolidated Statements of Income and Comprehensive Income 2017 2016 2015 Interest Rate Cap Interest expense $ (339 ) $ — $ —</t>
  </si>
  <si>
    <t>Shareholders' Equity (Tables)</t>
  </si>
  <si>
    <t>Common stock outstanding</t>
  </si>
  <si>
    <t>The following is a summary of changes in common shares issued and outstanding during the years ended December 31, 2017 , 2016 and 2015 : (In thousands) 2017 2016 2015 Issued and outstanding shares - January 1 53,251 53,101 56,534 Repurchase of shares, at cost of $2 million and $170 million for 2016 and 2015, respectively — (44 ) (3,680 ) Shares issued due to exercise of options and vesting of share-based compensation awards 132 108 150 Other shares issued for compensation and shares reissued to stock purchase plan * 74 86 97 Issued and outstanding shares - December 31 53,457 53,251 53,101 * Shares issued were valued at fair value (the market price of a ProAssurance common share on the date of issue).</t>
  </si>
  <si>
    <t>Dividends declared</t>
  </si>
  <si>
    <t>ProAssurance declared cash dividends during 2017 , 2016 and 2015 as follows: Cash Dividends Declared, per Share 2017 2016 2015 First Quarter $ 0.31 $ 0.31 $ 0.31 Second Quarter $ 0.31 $ 0.31 $ 0.31 Third Quarter $ 0.31 $ 0.31 $ 0.31 Fourth Quarter* $ 5.00 $ 5.00 $ 1.31 * Includes special dividends of $4.69 per share in both 2017 and 2016 and $1.00 per share in 2015 .</t>
  </si>
  <si>
    <t>Reclassification adjustments related to available-for-sale securities</t>
  </si>
  <si>
    <t>Amounts reclassified from AOCI to net income and the amounts of deferred tax expense (benefit) included in OCI were as follows: (In thousands) 2017 2016 2015 Reclassifications from AOCI to net income: Realized investment gains (losses) $ 2,512 $ 2,417 $ (4,475 ) Non-credit impairment losses reclassified to earnings, due to sale of securities or reclassification as a credit loss (3 ) (3,641 ) (2,279 ) Unrecognized losses in defined benefit plan liabilities reclassified to earnings, due to the termination and settlement of the plan — (1,500 ) — Total gains (losses) reclassified, before-tax effect 2,509 (2,724 ) (6,754 ) Tax effect (at 35%) (878 ) 953 2,364 Net reclassification adjustments $ 1,631 $ (1,771 ) $ (4,390 ) Deferred tax expense (benefit) included in OCI $ (4,676 ) $ (3,078 ) $ (18,370 )</t>
  </si>
  <si>
    <t>Share-Based Payments (Tables)</t>
  </si>
  <si>
    <t>Summary of compensation expense and related tax benefit recognized during each period, and compensation cost expense in future periods</t>
  </si>
  <si>
    <t xml:space="preserve">The following table provides a summary of compensation expense and the total related tax benefit recognized during each period as well as estimated compensation cost that will be charged to expense in future periods, by award type. Share-Based Unrecognized Compensation Cost Year Ended December 31 December 31, 2017 ($ in millions, except remaining recognition period) 2017 2016 2015 Amount Weighted Average Remaining Restricted Share Units $ 4.5 $ 3.7 $ 2.5 $ 4.8 1.7 Performance Share Units 5.0 7.6 5.9 3.6 1.5 Purchase Match Units 1.1 1.2 0.8 2.1 2.2 Total share-based compensation expense $ 10.6 $ 12.5 $ 9.2 $ 10.5 Tax benefit recognized $ 3.7 $ 4.4 $ 3.2 </t>
  </si>
  <si>
    <t>Summary of activity related to management share awards</t>
  </si>
  <si>
    <t>Activity for restricted share units during 2017 , 2016 and 2015 is summarized below. Grant date fair values are based on the market value of a ProAssurance common share on the date of grant less the estimated net present value of dividends during the vesting period. 2017 2016 2015 Units Weighted Units Weighted Units Weighted Beginning non-vested balance 240,149 $ 44.07 178,468 $ 43.13 136,802 $ 42.03 Granted 84,565 $ 58.35 109,181 $ 45.59 91,943 $ 42.79 Forfeited (4,087 ) $ 52.35 (5,954 ) $ 43.99 (1,342 ) $ 42.81 Vested and released (51,107 ) $ 43.01 (41,546 ) $ 44.04 (48,935 ) $ 39.45 Ending non-vested balance 269,520 $ 48.63 240,149 $ 44.07 178,468 $ 43.13</t>
  </si>
  <si>
    <t>Summarized activity for performance share awards</t>
  </si>
  <si>
    <t>The table reflects the base number of units; actual awards that vest depend upon the extent to which performance objectives are achieved. Grant date fair values are based on the market value of a ProAssurance common share on the date of grant less the estimated net present value of dividends during the vesting period. 2017 2016 2015 Base Units Weighted Base Units Weighted Base Units Weighted Beginning non-vested balance 305,240 $ 43.41 390,350 $ 44.65 466,860 $ 41.96 Granted 48,000 $ 58.35 60,000 $ 45.59 106,490 $ 42.79 Forfeited (227 ) $ 42.79 (5,162 ) $ 43.02 (2,322 ) $ 46.05 Vested and released (140,908 ) $ 42.95 (139,948 ) $ 44.05 (180,678 ) $ 39.58 Ending non-vested balance 212,105 $ 47.11 305,240 $ 43.41 390,350 $ 44.65</t>
  </si>
  <si>
    <t>Market value of ProAssurance common share on the grant date fair value</t>
  </si>
  <si>
    <t>Purchase match unit activity during 2017 , 2016 and 2015 is summarized below. Grant date fair values are based on the market value of a ProAssurance common share on the date of grant less the estimated net present value of dividends during the vesting period. 2017 2016 2015 Units Weighted Units Weighted Units Weighted Beginning non-vested balance 72,615 $ 45.77 74,483 $ 42.80 72,101 $ 40.62 Granted 24,444 $ 51.83 23,903 $ 50.18 26,593 $ 46.09 Forfeited (2,012 ) $ 48.29 (2,875 ) $ 43.77 (3,087 ) $ 41.03 Vested and released (24,755 ) $ 41.33 (22,896 ) $ 40.88 (21,124 ) $ 39.79 Ending non-vested balance 70,292 $ 49.40 72,615 $ 45.77 74,483 $ 42.80</t>
  </si>
  <si>
    <t>Summary of fully-vested employee stock options outstanding</t>
  </si>
  <si>
    <t>ProAssurance also had certain fully-vested employee stock options outstanding during 2016 and 2015 , as summarized below. ProAssurance had no options exercised during 2017 and no outstanding options at December 31, 2017 or 2016 . 2017 2016 2015 Options Weighted Options Weighted Options Weighted Outstanding, vested and exercisable, beginning of year — $ — 2,114 $ 25.02 4,456 $ 24.64 Exercised — $ — (2,114 ) $ 25.02 (2,342 ) $ 24.13 Outstanding, vested and exercisable, end of year — $ — — $ — 2,114 $ 25.02</t>
  </si>
  <si>
    <t>Earnings Per Share (Tables)</t>
  </si>
  <si>
    <t>Schedule of earnings per share, basic and diluted</t>
  </si>
  <si>
    <t>The following table provides the weighted average number of common shares outstanding used in the calculation of the Company's basic and diluted earnings per share for the years ended December 31, 2017 , 2016 and 2015 : (In thousands, except per share data) Year Ended December 31 2017 2016 2015 Weighted average number of common shares outstanding, basic 53,393 53,216 54,795 Dilutive effect of securities: Restricted Share Units 85 73 52 Performance Share Units 110 135 145 Purchase Match Units 23 24 25 Weighted average number of common shares outstanding, diluted 53,611 53,448 55,017 Effect of dilutive shares on earnings per share $ (0.01 ) $ (0.01 ) $ (0.01 )</t>
  </si>
  <si>
    <t>Segment Information (Tables)</t>
  </si>
  <si>
    <t>Schedule of Segment Reporting Information, by Segment</t>
  </si>
  <si>
    <t>Financial results by segment were as follows: Year Ended December 31, 2017 (In thousands) Specialty P&amp;C Workers' Compensation Lloyd's Syndicate Corporate Inter-segment Eliminations Consolidated Net premiums earned $ 453,921 $ 227,408 $ 57,202 $ — $ — $ 738,531 Net investment income — — 1,736 93,926 — 95,662 Equity in earnings (loss) of unconsolidated subsidiaries — — — 8,033 — 8,033 Net realized gains (losses) — — 107 16,302 — 16,409 Other income (expense) 5,688 674 (1,476 ) 2,888 (260 ) 7,514 Net losses and loss adjustment expenses (288,701 ) (136,237 ) (44,220 ) — — (469,158 ) Underwriting, policy acquisition and operating expenses (108,830 ) (70,945 ) (26,963 ) (29,275 ) 260 (235,753 ) Segregated portfolio cells dividend (expense) income (1)(2) (4,970 ) (5,828 ) — (4,973 ) — (15,771 ) Interest expense — — — (16,844 ) — (16,844 ) Income tax benefit (expense) (2) — — 568 (21,927 ) — (21,359 ) Segment operating results $ 57,108 $ 15,072 $ (13,046 ) $ 48,130 $ — $ 107,264 Significant non-cash items: Depreciation and amortization, net of accretion $ 7,922 $ 3,480 $ (20 ) $ 17,414 $ — $ 28,796 Year Ended December 31, 2016 (In thousands) Specialty P&amp;C Workers' Compensation Lloyd's Syndicate Corporate Inter-segment Eliminations Consolidated Net premiums earned $ 457,816 $ 220,815 $ 54,650 $ — $ — $ 733,281 Net investment income — — 1,410 98,602 — 100,012 Equity in earnings (loss) of unconsolidated subsidiaries — — — (5,762 ) — (5,762 ) Net realized gains (losses) — — 76 34,799 — 34,875 Other income (expense) 5,306 844 1,415 1,069 (826 ) 7,808 Net losses and loss adjustment expenses (268,579 ) (140,534 ) (34,116 ) — — (443,229 ) Underwriting, policy acquisition and operating expenses (104,333 ) (70,464 ) (22,832 ) (30,807 ) 826 (227,610 ) Segregated portfolio cells dividend (expense) income (1) (144 ) (4,762 ) — (3,236 ) — (8,142 ) Interest expense — — — (15,032 ) — (15,032 ) Income tax benefit (expense) — — (384 ) (24,736 ) — (25,120 ) Segment operating results $ 90,066 $ 5,899 $ 219 $ 54,897 $ — $ 151,081 Significant non-cash items: Depreciation and amortization, net of accretion $ 7,268 $ 5,600 $ 132 $ 19,789 $ — $ 32,789 Year Ended December 31, 2015 (In thousands) Specialty P&amp;C Workers' Compensation Lloyd's Syndicate Corporate Inter-segment Eliminations Consolidated Net premiums earned $ 443,313 $ 213,161 $ 37,675 $ — $ — $ 694,149 Net investment income — — 928 107,732 — 108,660 Equity in earnings (loss) of unconsolidated subsidiaries — — — 3,682 — 3,682 Net realized gains (losses) — — 24 (41,663 ) — (41,639 ) Other income (expense) 4,561 492 698 2,057 (581 ) 7,227 Net losses and loss adjustment expenses (3) (250,168 ) (140,744 ) (25,181 ) — 5,382 (410,711 ) Underwriting, policy acquisition and operating expenses (3) (105,574 ) (63,653 ) (18,518 ) (24,518 ) (4,801 ) (217,064 ) Segregated portfolio cells dividend (expense) income (1) — (1,884 ) — 1,031 — (853 ) Interest expense — — — (14,596 ) — (14,596 ) Income tax benefit (expense) — — (1,240 ) (11,418 ) — (12,658 ) Segment operating results $ 92,132 $ 7,372 $ (5,614 ) $ 22,307 $ — $ 116,197 Significant non-cash items: Depreciation and amortization, net of accretion $ 8,663 $ 5,696 $ 417 $ 21,442 $ — $ 36,218 (1) During the first quarter of 2017, ProAssurance began reporting in the Corporate segment the portion of the SPC dividend (expense) income that is attributable to the investment results of the SPCs, all of which are reported in the Corporate segment, to better align the expense with the related investment results of the SPCs. For comparative purposes, ProAssurance has reflected the SPC dividend expense for 2016 and 2015 in the same manner. (2) During the second quarter of 2017, ProAssurance recognized a $5.2 million pre-tax expense related to previously unrecognized SPC dividend expense for the cumulative earnings of unrelated parties that have owned segregated portfolio cells at various periods since 2003 in a Bermuda captive insurance operation managed by the Company's HCPL line of business within the Specialty P&amp;C segment. The expense recorded in 2017 related to periods prior to the current period and is unrelated to the captive operations of the Company's Eastern Re subsidiary. The $1.8 million tax impact of the expense recognized in 2017 is included in the Corporate segment's income tax benefit (expense) for the year ended December 31, 2017. (3) In 2015, the portion of the management fee that was allocated to ULAE was eliminated in consolidation. In 2016, ProAssurance discontinued the practice of eliminating in consolidation the portion of the management fee that was allocated to ULAE, thus there was no similar elimination in 2016 or 2017.</t>
  </si>
  <si>
    <t>Revenue from External Customers by Products and Services</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17 2016 2015 Specialty P&amp;C Segment Gross premiums earned: Healthcare professional liability $ 477,561 $ 474,981 $ 463,599 Legal professional liability 25,771 26,125 28,234 Medical technology liability 33,836 34,158 34,838 Other 415 667 1,447 Ceded premiums earned (83,662 ) (78,115 ) (84,805 ) Segment net premiums earned 453,921 457,816 443,313 Workers' Compensation Segment Gross premiums earned: Traditional business 172,603 170,492 172,115 Alternative market business 80,698 75,658 66,168 Ceded premiums earned (25,893 ) (25,335 ) (25,122 ) Segment net premiums earned 227,408 220,815 213,161 Lloyd's Syndicate Segment Gross premiums earned: Property and casualty* 69,749 60,564 43,617 Ceded premiums earned (12,547 ) (5,914 ) (5,942 ) Segment net premiums earned 57,202 54,650 37,675 Consolidated net premiums earned $ 738,531 $ 733,281 $ 694,149 *Includes premium assumed from the Specialty P&amp;C segment of $11.8 million , $14.0 million and $14.4 million for years ended December 31, 2017 , 2016 and 2015 , respectively.</t>
  </si>
  <si>
    <t>Statutory Accounting and Dividend Restrictions (Tables)</t>
  </si>
  <si>
    <t>Consolidated net income</t>
  </si>
  <si>
    <t>Net earnings and capital and surplus of ProAssurance’s insurance subsidiaries on a statutory basis are shown in the following table. (In millions) Statutory Net Earnings Statutory Capital and Surplus 2017 2016 2015 2017 2016 $139 $163 $168 $1,175 $1,403</t>
  </si>
  <si>
    <t>Quarterly Results of Operations (unaudited) (Tables)</t>
  </si>
  <si>
    <t>Summary of unaudited quarterly results of operations</t>
  </si>
  <si>
    <t>The following is a summary of unaudited quarterly results of operations for 2017 and 2016 : 2017* (In thousands, except per share data) 1st 2nd 3rd 4th Net premiums earned $ 182,903 $ 180,353 $ 192,303 $ 182,972 Net losses and loss adjustment expenses: Current year $ 147,927 $ 144,562 $ 161,631 $ 149,399 Favorable development of reserves established in prior years, net $ (28,776 ) $ (29,012 ) $ (32,275 ) $ (44,297 ) Net income $ 41,455 $ 19,518 $ 28,949 $ 17,342 Basic earnings per share $ 0.78 $ 0.37 $ 0.54 $ 0.32 Diluted earnings per share $ 0.77 $ 0.36 $ 0.54 $ 0.32 2016* (In thousands, except per share data) 1st 2nd 3rd 4th Net premiums earned $ 177,579 $ 176,732 $ 185,275 $ 193,694 Net losses and loss adjustment expenses: Current year $ 139,660 $ 143,668 $ 147,093 $ 156,585 Favorable development of reserves established in prior years, net $ (28,705 ) $ (36,769 ) $ (29,011 ) $ (49,292 ) Net income $ 19,317 $ 43,081 $ 33,834 $ 54,848 Basic earnings per share $ 0.36 $ 0.81 $ 0.64 $ 1.03 Diluted earnings per share $ 0.36 $ 0.81 $ 0.63 $ 1.02 *Due to rounding, the sum of quarterly amounts may not equal the total amount for the respective year-to-date periods</t>
  </si>
  <si>
    <t>Accounting Policies - Narrative (Details)</t>
  </si>
  <si>
    <t>Dec. 31, 2017USD ($)segment</t>
  </si>
  <si>
    <t>Number of reportable segments | segment</t>
  </si>
  <si>
    <t>Insurance policy duration (years)</t>
  </si>
  <si>
    <t>1 year</t>
  </si>
  <si>
    <t>Recorded allowances for credit losses (less than)</t>
  </si>
  <si>
    <t>Estimated credit losses (more than)</t>
  </si>
  <si>
    <t>Earned but unbilled premiums</t>
  </si>
  <si>
    <t>Minimum period for claims resolution (years)</t>
  </si>
  <si>
    <t>5 years</t>
  </si>
  <si>
    <t>Property, Plant and Equipment [Line Items]</t>
  </si>
  <si>
    <t>Estimated aggregate amortization of intangible assets for 2018</t>
  </si>
  <si>
    <t>Estimated aggregate amortization of intangible assets for 2019</t>
  </si>
  <si>
    <t>Estimated aggregate amortization of intangible assets for 2020</t>
  </si>
  <si>
    <t>Estimated aggregate amortization of intangible assets for 2021</t>
  </si>
  <si>
    <t>Estimated aggregate amortization of intangible assets for 2022</t>
  </si>
  <si>
    <t>Number of reporting units | segment</t>
  </si>
  <si>
    <t>Goodwill impairment loss</t>
  </si>
  <si>
    <t>Building and Building Improvements</t>
  </si>
  <si>
    <t>Real estate accumulated depreciation</t>
  </si>
  <si>
    <t>Real estate depreciation expense</t>
  </si>
  <si>
    <t>Accounting Policies - Intangible Assets (Details) - USD ($) $ in Millions</t>
  </si>
  <si>
    <t>Gross carrying value non-amortizable</t>
  </si>
  <si>
    <t>Gross carrying value amortizable</t>
  </si>
  <si>
    <t>Accumulated amortization of intangible assets</t>
  </si>
  <si>
    <t>Amortization expense of intangible assets</t>
  </si>
  <si>
    <t>Total Intangible Assets</t>
  </si>
  <si>
    <t>Accounting Policies - Other Liabilities (Details) - USD ($) $ in Thousands</t>
  </si>
  <si>
    <t>SPC dividends payable</t>
  </si>
  <si>
    <t>Unpaid dividends</t>
  </si>
  <si>
    <t>All other</t>
  </si>
  <si>
    <t>Total other liabilities</t>
  </si>
  <si>
    <t>Accounting Policies - Accounting Changes (Details) - USD ($) $ in Thousands</t>
  </si>
  <si>
    <t>Dec. 31, 2018</t>
  </si>
  <si>
    <t>New Accounting Pronouncements or Change in Accounting Principle [Line Items]</t>
  </si>
  <si>
    <t>Share-based compensation, excess tax benefit</t>
  </si>
  <si>
    <t>Parent Company</t>
  </si>
  <si>
    <t>Retained Earnings | Forecast</t>
  </si>
  <si>
    <t>Tax Cuts and Jobs Act of 2017, reclassification</t>
  </si>
  <si>
    <t>Accumulated Other Comprehensive Income (Loss) | Forecast</t>
  </si>
  <si>
    <t>Deferred tax assets</t>
  </si>
  <si>
    <t>Accounting Standards Update 2016-09 | Additional Paid-in Capital</t>
  </si>
  <si>
    <t>Accounting Standards Update 2016-09 | Retained Earnings</t>
  </si>
  <si>
    <t>Accounting Standards Update 2014-09</t>
  </si>
  <si>
    <t>Percentage of revenues subject to updated guidance (less than)</t>
  </si>
  <si>
    <t>1.00%</t>
  </si>
  <si>
    <t>Accounting Standards Update 2016-01 | Retained Earnings</t>
  </si>
  <si>
    <t>Fair Value Measurement - Assets and Liabilities Measured at Fair Value (Details) - USD ($) $ in Thousands</t>
  </si>
  <si>
    <t>Equity, Fair Value Disclosure [Abstract]</t>
  </si>
  <si>
    <t>Equity securities</t>
  </si>
  <si>
    <t>LP/LLC and investment fund interests carried at NAV which approximates fair value. These interests, reported as a part of Investment in unconsolidated subsidiaries and Other investments, respectively, are not categorized within the fair value hierarchy.</t>
  </si>
  <si>
    <t>Level 3 | Corporate debt, limited observable inputs</t>
  </si>
  <si>
    <t>Total assets categorized within the fair value hierarchy</t>
  </si>
  <si>
    <t>Level 3 | Other investments</t>
  </si>
  <si>
    <t>Fair Value, Measurements, Recurring</t>
  </si>
  <si>
    <t>Total assets at fair value</t>
  </si>
  <si>
    <t>Fair Value, Measurements, Recurring | U.S. Treasury obligations</t>
  </si>
  <si>
    <t>Assets:</t>
  </si>
  <si>
    <t>Fair Value, Measurements, Recurring | U.S. Government-sponsored enterprise obligations</t>
  </si>
  <si>
    <t>Fair Value, Measurements, Recurring | State and municipal bonds</t>
  </si>
  <si>
    <t>Fair Value, Measurements, Recurring | Corporate debt, multiple observable inputs</t>
  </si>
  <si>
    <t>Fair Value, Measurements, Recurring | Corporate debt, limited observable inputs</t>
  </si>
  <si>
    <t>Fair Value, Measurements, Recurring | Residential mortgage-backed securities</t>
  </si>
  <si>
    <t>Fair Value, Measurements, Recurring | Agency commercial mortgage-backed securities</t>
  </si>
  <si>
    <t>Fair Value, Measurements, Recurring | Other commercial mortgage-backed securities</t>
  </si>
  <si>
    <t>Fair Value, Measurements, Recurring | Other asset-backed securities</t>
  </si>
  <si>
    <t>Fair Value, Measurements, Recurring | Financial</t>
  </si>
  <si>
    <t>Fair Value, Measurements, Recurring | Utilities/Energy</t>
  </si>
  <si>
    <t>Fair Value, Measurements, Recurring | Consumer oriented</t>
  </si>
  <si>
    <t>Fair Value, Measurements, Recurring | Industrial</t>
  </si>
  <si>
    <t>Fair Value, Measurements, Recurring | Bond funds</t>
  </si>
  <si>
    <t>Fair Value, Measurements, Recurring | All other</t>
  </si>
  <si>
    <t>Fair Value, Measurements, Recurring | Short-term investments</t>
  </si>
  <si>
    <t>Fair Value, Measurements, Recurring | Other investments</t>
  </si>
  <si>
    <t>Fair Value, Measurements, Recurring | Level 1</t>
  </si>
  <si>
    <t>Fair Value, Measurements, Recurring | Level 1 | U.S. Treasury obligations</t>
  </si>
  <si>
    <t>Fair Value, Measurements, Recurring | Level 1 | U.S. Government-sponsored enterprise obligations</t>
  </si>
  <si>
    <t>Fair Value, Measurements, Recurring | Level 1 | State and municipal bonds</t>
  </si>
  <si>
    <t>Fair Value, Measurements, Recurring | Level 1 | Corporate debt, multiple observable inputs</t>
  </si>
  <si>
    <t>Fair Value, Measurements, Recurring | Level 1 | Corporate debt, limited observable inputs</t>
  </si>
  <si>
    <t>Fair Value, Measurements, Recurring | Level 1 | Residential mortgage-backed securities</t>
  </si>
  <si>
    <t>Fair Value, Measurements, Recurring | Level 1 | Agency commercial mortgage-backed securities</t>
  </si>
  <si>
    <t>Fair Value, Measurements, Recurring | Level 1 | Other commercial mortgage-backed securities</t>
  </si>
  <si>
    <t>Fair Value, Measurements, Recurring | Level 1 | Other asset-backed securities</t>
  </si>
  <si>
    <t>Fair Value, Measurements, Recurring | Level 1 | Financial</t>
  </si>
  <si>
    <t>Fair Value, Measurements, Recurring | Level 1 | Utilities/Energy</t>
  </si>
  <si>
    <t>Fair Value, Measurements, Recurring | Level 1 | Consumer oriented</t>
  </si>
  <si>
    <t>Fair Value, Measurements, Recurring | Level 1 | Industrial</t>
  </si>
  <si>
    <t>Fair Value, Measurements, Recurring | Level 1 | Bond funds</t>
  </si>
  <si>
    <t>Fair Value, Measurements, Recurring | Level 1 | All other</t>
  </si>
  <si>
    <t>Fair Value, Measurements, Recurring | Level 1 | Short-term investments</t>
  </si>
  <si>
    <t>Fair Value, Measurements, Recurring | Level 1 | Other investments</t>
  </si>
  <si>
    <t>Fair Value, Measurements, Recurring | Level 2</t>
  </si>
  <si>
    <t>Fair Value, Measurements, Recurring | Level 2 | U.S. Treasury obligations</t>
  </si>
  <si>
    <t>Fair Value, Measurements, Recurring | Level 2 | U.S. Government-sponsored enterprise obligations</t>
  </si>
  <si>
    <t>Fair Value, Measurements, Recurring | Level 2 | State and municipal bonds</t>
  </si>
  <si>
    <t>Fair Value, Measurements, Recurring | Level 2 | Corporate debt, multiple observable inputs</t>
  </si>
  <si>
    <t>Fair Value, Measurements, Recurring | Level 2 | Corporate debt, limited observable inputs</t>
  </si>
  <si>
    <t>Fair Value, Measurements, Recurring | Level 2 | Residential mortgage-backed securities</t>
  </si>
  <si>
    <t>Fair Value, Measurements, Recurring | Level 2 | Agency commercial mortgage-backed securities</t>
  </si>
  <si>
    <t>Fair Value, Measurements, Recurring | Level 2 | Other commercial mortgage-backed securities</t>
  </si>
  <si>
    <t>Fair Value, Measurements, Recurring | Level 2 | Other asset-backed securities</t>
  </si>
  <si>
    <t>Fair Value, Measurements, Recurring | Level 2 | Financial</t>
  </si>
  <si>
    <t>Fair Value, Measurements, Recurring | Level 2 | Utilities/Energy</t>
  </si>
  <si>
    <t>Fair Value, Measurements, Recurring | Level 2 | Consumer oriented</t>
  </si>
  <si>
    <t>Fair Value, Measurements, Recurring | Level 2 | Industrial</t>
  </si>
  <si>
    <t>Fair Value, Measurements, Recurring | Level 2 | Bond funds</t>
  </si>
  <si>
    <t>Fair Value, Measurements, Recurring | Level 2 | All other</t>
  </si>
  <si>
    <t>Fair Value, Measurements, Recurring | Level 2 | Short-term investments</t>
  </si>
  <si>
    <t>Fair Value, Measurements, Recurring | Level 2 | Other investments</t>
  </si>
  <si>
    <t>Fair Value, Measurements, Recurring | Level 3</t>
  </si>
  <si>
    <t>Fair Value, Measurements, Recurring | Level 3 | U.S. Treasury obligations</t>
  </si>
  <si>
    <t>Fair Value, Measurements, Recurring | Level 3 | U.S. Government-sponsored enterprise obligations</t>
  </si>
  <si>
    <t>Fair Value, Measurements, Recurring | Level 3 | State and municipal bonds</t>
  </si>
  <si>
    <t>Fair Value, Measurements, Recurring | Level 3 | Corporate debt, multiple observable inputs</t>
  </si>
  <si>
    <t>Fair Value, Measurements, Recurring | Level 3 | Corporate debt, limited observable inputs</t>
  </si>
  <si>
    <t>Fair Value, Measurements, Recurring | Level 3 | Residential mortgage-backed securities</t>
  </si>
  <si>
    <t>Fair Value, Measurements, Recurring | Level 3 | Agency commercial mortgage-backed securities</t>
  </si>
  <si>
    <t>Fair Value, Measurements, Recurring | Level 3 | Other commercial mortgage-backed securities</t>
  </si>
  <si>
    <t>Fair Value, Measurements, Recurring | Level 3 | Other asset-backed securities</t>
  </si>
  <si>
    <t>Fair Value, Measurements, Recurring | Level 3 | Financial</t>
  </si>
  <si>
    <t>Fair Value, Measurements, Recurring | Level 3 | Utilities/Energy</t>
  </si>
  <si>
    <t>Fair Value, Measurements, Recurring | Level 3 | Consumer oriented</t>
  </si>
  <si>
    <t>Fair Value, Measurements, Recurring | Level 3 | Industrial</t>
  </si>
  <si>
    <t>Fair Value, Measurements, Recurring | Level 3 | Bond funds</t>
  </si>
  <si>
    <t>Fair Value, Measurements, Recurring | Level 3 | All other</t>
  </si>
  <si>
    <t>Fair Value, Measurements, Recurring | Level 3 | Short-term investments</t>
  </si>
  <si>
    <t>Fair Value, Measurements, Recurring | Level 3 | Other investments</t>
  </si>
  <si>
    <t>Fair Value Measurement - Narrative (Details) $ in Thousands</t>
  </si>
  <si>
    <t>Dec. 31, 2017USD ($)Agreement</t>
  </si>
  <si>
    <t>Fair Value, Assets and Liabilities Measured on Recurring and Nonrecurring Basis [Line Items]</t>
  </si>
  <si>
    <t>Number of line of credit agreements | Agreement</t>
  </si>
  <si>
    <t>Transfers between Level 2 to Level 1</t>
  </si>
  <si>
    <t>Net impairments recognized in earnings</t>
  </si>
  <si>
    <t>Assets at fair value, nonrecurring</t>
  </si>
  <si>
    <t>Corporate debt, limited observable inputs | Nationally Recognized Statistical Rating Organization (NRSRO) | Rating BBBplus</t>
  </si>
  <si>
    <t>Credit rating</t>
  </si>
  <si>
    <t>84.00%</t>
  </si>
  <si>
    <t>Residential mortgage-backed and other asset-backed securities | Nationally Recognized Statistical Rating Organization (NRSRO) | Rating AAA</t>
  </si>
  <si>
    <t>21.00%</t>
  </si>
  <si>
    <t>Fair Value Measurement - Quantitative Information Regarding Level 3 Valuations (Details) - Fair Value, Inputs, Level 3 - USD ($) $ in Thousands</t>
  </si>
  <si>
    <t>Corporate debt, limited observable inputs</t>
  </si>
  <si>
    <t>Fair value</t>
  </si>
  <si>
    <t>Corporate debt, limited observable inputs | Market Comparable Securities | Minimum</t>
  </si>
  <si>
    <t>Comparability adjustment (percent)</t>
  </si>
  <si>
    <t>0.00%</t>
  </si>
  <si>
    <t>Corporate debt, limited observable inputs | Market Comparable Securities | Maximum</t>
  </si>
  <si>
    <t>5.00%</t>
  </si>
  <si>
    <t>Corporate debt, limited observable inputs | Market Comparable Securities | Weighted Average</t>
  </si>
  <si>
    <t>2.50%</t>
  </si>
  <si>
    <t>Corporate debt, limited observable inputs | Discounted Cash Flows | Minimum</t>
  </si>
  <si>
    <t>Corporate debt, limited observable inputs | Discounted Cash Flows | Maximum</t>
  </si>
  <si>
    <t>Corporate debt, limited observable inputs | Discounted Cash Flows | Weighted Average</t>
  </si>
  <si>
    <t>Residential mortgage-backed and other asset-backed securities</t>
  </si>
  <si>
    <t>Residential mortgage-backed and other asset-backed securities | Market Comparable Securities | Minimum</t>
  </si>
  <si>
    <t>Residential mortgage-backed and other asset-backed securities | Market Comparable Securities | Maximum</t>
  </si>
  <si>
    <t>Residential mortgage-backed and other asset-backed securities | Market Comparable Securities | Weighted Average</t>
  </si>
  <si>
    <t>Residential mortgage-backed and other asset-backed securities | Discounted Cash Flows | Minimum</t>
  </si>
  <si>
    <t>Residential mortgage-backed and other asset-backed securities | Discounted Cash Flows | Maximum</t>
  </si>
  <si>
    <t>Residential mortgage-backed and other asset-backed securities | Discounted Cash Flows | Weighted Average</t>
  </si>
  <si>
    <t>Other investments | Discounted Cash Flows | Minimum</t>
  </si>
  <si>
    <t>Other investments | Discounted Cash Flows | Maximum</t>
  </si>
  <si>
    <t>10.00%</t>
  </si>
  <si>
    <t>Other investments | Discounted Cash Flows | Weighted Average</t>
  </si>
  <si>
    <t>Fair Value Measurement - Level 3 Assets (Details) - USD ($) $ in Thousands</t>
  </si>
  <si>
    <t>Fair Value, Assets Measured on Recurring Basis, Unobservable Input Reconciliation, Calculation:</t>
  </si>
  <si>
    <t>Total gains (losses) realized and unrealized:</t>
  </si>
  <si>
    <t>Included in other comprehensive income</t>
  </si>
  <si>
    <t>Purchases</t>
  </si>
  <si>
    <t>Sales</t>
  </si>
  <si>
    <t>Transfers in</t>
  </si>
  <si>
    <t>Transfers out</t>
  </si>
  <si>
    <t>Change in unrealized gains (losses) included in earnings for the above period for Level 3 assets held at period-end</t>
  </si>
  <si>
    <t>State and municipal bonds</t>
  </si>
  <si>
    <t>Corporate debt</t>
  </si>
  <si>
    <t>Asset-backed Securities</t>
  </si>
  <si>
    <t>Included in earnings</t>
  </si>
  <si>
    <t>Net investment income | State and municipal bonds</t>
  </si>
  <si>
    <t>Net investment income | Corporate debt</t>
  </si>
  <si>
    <t>Net investment income | Asset-backed Securities</t>
  </si>
  <si>
    <t>Net investment income | Other investments</t>
  </si>
  <si>
    <t>Net realized investment gains (losses) | State and municipal bonds</t>
  </si>
  <si>
    <t>Net realized investment gains (losses) | Corporate debt</t>
  </si>
  <si>
    <t>Net realized investment gains (losses) | Asset-backed Securities</t>
  </si>
  <si>
    <t>Net realized investment gains (losses) | Other investments</t>
  </si>
  <si>
    <t>Fair Value Measurement - Investments in LLCs and Limited Partnerships (Details) - USD ($)</t>
  </si>
  <si>
    <t>Fair Value, Investments, Entities that Calculate Net Asset Value Per Share [Line Items]</t>
  </si>
  <si>
    <t>Fair Value</t>
  </si>
  <si>
    <t>Private debt funds</t>
  </si>
  <si>
    <t>Unfunded Commitments</t>
  </si>
  <si>
    <t>Long equity fund</t>
  </si>
  <si>
    <t>Long/short equity funds</t>
  </si>
  <si>
    <t>Non-public equity funds</t>
  </si>
  <si>
    <t>Multi-strategy fund of funds</t>
  </si>
  <si>
    <t>Structured credit fund</t>
  </si>
  <si>
    <t>Long/short commodities fund</t>
  </si>
  <si>
    <t>Strategy focused fund</t>
  </si>
  <si>
    <t>Mortgage fund</t>
  </si>
  <si>
    <t>Fair Value Measurement - Investments in LLCs and Limited Partnerships Footnote (Details)</t>
  </si>
  <si>
    <t>Dec. 31, 2017fund</t>
  </si>
  <si>
    <t>Number of unrelated LPs funds</t>
  </si>
  <si>
    <t>Number of LPs to allow redemption by special consent</t>
  </si>
  <si>
    <t>Private debt funds | Minimum</t>
  </si>
  <si>
    <t>Anticipated time frame for distribution at the discretion of the LP (years)</t>
  </si>
  <si>
    <t>3 years</t>
  </si>
  <si>
    <t>Private debt funds | Maximum</t>
  </si>
  <si>
    <t>8 years</t>
  </si>
  <si>
    <t>Entities that calculate net asset value notice period (years)</t>
  </si>
  <si>
    <t>15 days</t>
  </si>
  <si>
    <t>Payment period for redemption of LP valued at NAV (years)</t>
  </si>
  <si>
    <t>10 days</t>
  </si>
  <si>
    <t>30 days</t>
  </si>
  <si>
    <t>Redemption percentage of LP at NAV for which initial payment is limited (percent)</t>
  </si>
  <si>
    <t>90.00%</t>
  </si>
  <si>
    <t>Long/short equity funds | Minimum</t>
  </si>
  <si>
    <t>Long/short equity funds | Maximum</t>
  </si>
  <si>
    <t>90 days</t>
  </si>
  <si>
    <t>9 years</t>
  </si>
  <si>
    <t>Lock-up period (in years)</t>
  </si>
  <si>
    <t>65 days</t>
  </si>
  <si>
    <t>45 days</t>
  </si>
  <si>
    <t>Fair Value Measurement - Methodologies Other Than Fair Value (Details) - USD ($) $ in Thousands</t>
  </si>
  <si>
    <t>Financial assets:</t>
  </si>
  <si>
    <t>BOLI</t>
  </si>
  <si>
    <t>Financial liabilities:</t>
  </si>
  <si>
    <t>Not Measured At Fair Value | Carrying Value</t>
  </si>
  <si>
    <t>Not Measured At Fair Value | Carrying Value | Senior notes due 2023</t>
  </si>
  <si>
    <t>Not Measured At Fair Value | Carrying Value | Revolving Credit Agreement</t>
  </si>
  <si>
    <t>Not Measured At Fair Value | Fair Value, Inputs, Level 3 | Fair Value</t>
  </si>
  <si>
    <t>Not Measured At Fair Value | Fair Value, Inputs, Level 3 | Fair Value | Senior notes due 2023</t>
  </si>
  <si>
    <t>Not Measured At Fair Value | Fair Value, Inputs, Level 3 | Fair Value | Revolving Credit Agreement</t>
  </si>
  <si>
    <t>Investments - Available-For-Sale Securities (Details) - USD ($) $ in Thousands</t>
  </si>
  <si>
    <t>U.S. Treasury obligations</t>
  </si>
  <si>
    <t>Schedule of Available-for-sale Securities [Line Items]</t>
  </si>
  <si>
    <t>Amortized Cost</t>
  </si>
  <si>
    <t>Gross Unrealized Gains</t>
  </si>
  <si>
    <t>Gross Unrealized Losses</t>
  </si>
  <si>
    <t>Estimated Fair Value</t>
  </si>
  <si>
    <t>U.S. Government-sponsored enterprise obligations</t>
  </si>
  <si>
    <t>Residential mortgage-backed securities</t>
  </si>
  <si>
    <t>Agency commercial mortgage-backed securities</t>
  </si>
  <si>
    <t>Other commercial mortgage-backed securities</t>
  </si>
  <si>
    <t>Other asset-backed securities</t>
  </si>
  <si>
    <t>Fixed maturities</t>
  </si>
  <si>
    <t>Investments - Available-For-Sale Securities by Contractual Maturity (Details) - USD ($) $ in Thousands</t>
  </si>
  <si>
    <t>Due in one year or less</t>
  </si>
  <si>
    <t>Due after one year through five years</t>
  </si>
  <si>
    <t>Due after five years through ten years</t>
  </si>
  <si>
    <t>Due after ten years</t>
  </si>
  <si>
    <t>Total Fair Value</t>
  </si>
  <si>
    <t>Investments - Available-For-Sale Securities Narrative (Details) $ in Millions</t>
  </si>
  <si>
    <t>Dec. 31, 2017USD ($)Affiliate</t>
  </si>
  <si>
    <t>Number of investment affiliates exceeding shareholder's equity ten percent threshold limit | Affiliate</t>
  </si>
  <si>
    <t>Threshold limit of investments based on shareholders' equity (percent)</t>
  </si>
  <si>
    <t>Securities on deposit with state insurance departments</t>
  </si>
  <si>
    <t>Business owned life insurance cost</t>
  </si>
  <si>
    <t>FAL deposit assets</t>
  </si>
  <si>
    <t>Revolving Credit Agreement</t>
  </si>
  <si>
    <t>Available-for-sale securities pledged as collateral</t>
  </si>
  <si>
    <t>Investments - Investments in Unconsolidated Subsidiaries (Details) - USD ($) $ in Thousands</t>
  </si>
  <si>
    <t>Schedule of Equity Method Investments [Line Items]</t>
  </si>
  <si>
    <t>Carrying Value</t>
  </si>
  <si>
    <t>Qualified affordable housing project tax credit partnerships</t>
  </si>
  <si>
    <t>Other tax credit partnerships</t>
  </si>
  <si>
    <t>All other investments, primarily LPs/LLCs</t>
  </si>
  <si>
    <t>Investments - Investments in Unconsolidated Subsidiaries Narrative (Details) $ in Thousands</t>
  </si>
  <si>
    <t>Dec. 31, 2017USD ($)Businessinvestment_interest</t>
  </si>
  <si>
    <t>Number of LPs / LLCs with investment ownership percent over 25% | Business</t>
  </si>
  <si>
    <t>Tax Credit Partnerships Almost 100% Ownership</t>
  </si>
  <si>
    <t>Number of tax credit partnerships almost 100% ownership percentage | investment_interest</t>
  </si>
  <si>
    <t>Tax Credit Partnerships Almost 100% Ownership | Maximum</t>
  </si>
  <si>
    <t>Percentage ownership (greater than) (percent)</t>
  </si>
  <si>
    <t>100.00%</t>
  </si>
  <si>
    <t>Tax Credit Partnerships Less Than 20% Ownership</t>
  </si>
  <si>
    <t>Tax Credit Partnerships Less Than 20% Ownership | Maximum</t>
  </si>
  <si>
    <t>20.00%</t>
  </si>
  <si>
    <t>Other Limited Partnership and Limited Liability Company Not Considered Investment Funds</t>
  </si>
  <si>
    <t>Other Limited Partnerships and Limited Liability Company, Greater Than 25 Percent Ownership</t>
  </si>
  <si>
    <t>25.00%</t>
  </si>
  <si>
    <t>Other Limited Partnerships and Limited Liability Company Less than 25% Ownership</t>
  </si>
  <si>
    <t>Investments - Other Investments (Details) - USD ($) $ in Thousands</t>
  </si>
  <si>
    <t>Investments in LPs/LLCs, at cost</t>
  </si>
  <si>
    <t>Convertible securities, at fair value</t>
  </si>
  <si>
    <t>Investment funds, at fair value</t>
  </si>
  <si>
    <t>Other, principally FHLB capital stock, at cost or amortized cost</t>
  </si>
  <si>
    <t>Maximum</t>
  </si>
  <si>
    <t>Period for federal home loan bank stock liquidation process (in years)</t>
  </si>
  <si>
    <t>Investments - Investments Held in a Loss Position (Details) - USD ($) $ in Thousands</t>
  </si>
  <si>
    <t>Unrealized Loss</t>
  </si>
  <si>
    <t>Less than 12 months, Fair Value</t>
  </si>
  <si>
    <t>Less than 12 months, Unrealized loss</t>
  </si>
  <si>
    <t>12 months or longer, Fair Value</t>
  </si>
  <si>
    <t>12 months or longer, Unrealized Loss</t>
  </si>
  <si>
    <t>Investments - Investments Held in a Loss Position Narrative (Details) - Non Government-Backed $ in Millions</t>
  </si>
  <si>
    <t>Dec. 31, 2017USD ($)IssuerSecurity</t>
  </si>
  <si>
    <t>Dec. 31, 2016USD ($)IssuerSecurity</t>
  </si>
  <si>
    <t>Number of debt securities in unrealized loss position | Security</t>
  </si>
  <si>
    <t>Debt securities in unrealized loss position as percentage of total debt securities held (percent)</t>
  </si>
  <si>
    <t>26.50%</t>
  </si>
  <si>
    <t>27.20%</t>
  </si>
  <si>
    <t>Number of issuers in unrealized loss position | Issuer</t>
  </si>
  <si>
    <t>Single greatest unrealized loss position</t>
  </si>
  <si>
    <t>Second greatest unrealized loss position</t>
  </si>
  <si>
    <t>Investments - Net Investment Income (Details) - USD ($) $ in Thousands</t>
  </si>
  <si>
    <t>Investment fees and expenses</t>
  </si>
  <si>
    <t>Investment income</t>
  </si>
  <si>
    <t>Equities</t>
  </si>
  <si>
    <t>Other investments, including Short-term</t>
  </si>
  <si>
    <t>Investments - Equity in Earnings (Loss) of Unconsolidated Subsidiaries (Details) - USD ($) $ in Millions</t>
  </si>
  <si>
    <t>Losses from qualified affordable housing project tax credit investments</t>
  </si>
  <si>
    <t>Tax credits related to qualified affordable housing investments</t>
  </si>
  <si>
    <t>Income (loss) from historical projects</t>
  </si>
  <si>
    <t>Historical tax credits</t>
  </si>
  <si>
    <t>Investments - Net Realized Investment Gains (Losses) (Details) - USD ($) $ in Thousands</t>
  </si>
  <si>
    <t>Total other-than-temporary impairment losses:</t>
  </si>
  <si>
    <t>Gross realized gains, available-for-sale securities</t>
  </si>
  <si>
    <t>Gross realized (losses), available-for-sale securities</t>
  </si>
  <si>
    <t>Net realized gains (losses), Short-term investments</t>
  </si>
  <si>
    <t>Net realized gains (losses), trading securities</t>
  </si>
  <si>
    <t>Net realized gains (losses), Other investments</t>
  </si>
  <si>
    <t>Change in unrealized holding gains (losses), trading securities</t>
  </si>
  <si>
    <t>Change in unrealized holding gains (losses), Other investments, carried at fair value</t>
  </si>
  <si>
    <t>Investments - Net Realized Investment Gains (Losses) Narrative (Details) - USD ($) $ in Thousands</t>
  </si>
  <si>
    <t>Dec. 31, 2014</t>
  </si>
  <si>
    <t>Credit-related OTTI</t>
  </si>
  <si>
    <t>Non-credit OTTI losses recognized in other comprehensive income</t>
  </si>
  <si>
    <t>Equity Method Investments</t>
  </si>
  <si>
    <t>Investment Tax Credit Carryforward | Investment in unconsolidated subsidiaries</t>
  </si>
  <si>
    <t>Corporate bonds</t>
  </si>
  <si>
    <t>Early Stage Business Development | Investment in unconsolidated subsidiaries</t>
  </si>
  <si>
    <t>Investments - Credit Losses Recorded in Earnings (Details) - USD ($) $ in Thousands</t>
  </si>
  <si>
    <t>Cumulative credit losses recorded in earnings related to impaired debt securities</t>
  </si>
  <si>
    <t>Beginning balance</t>
  </si>
  <si>
    <t>No OTTI has been previously recognized</t>
  </si>
  <si>
    <t>OTTI has been previously recognized</t>
  </si>
  <si>
    <t>Securities sold during the period (realized)</t>
  </si>
  <si>
    <t>Ending balance</t>
  </si>
  <si>
    <t>Investments - Sales and Purchases of Available-for-Sale Securities (Details) - USD ($) $ in Thousands</t>
  </si>
  <si>
    <t>Proceeds from sales (exclusive of maturities and paydowns)</t>
  </si>
  <si>
    <t>Reinsurance - Premiums Written and Earned (Details) - USD ($) $ in Thousands</t>
  </si>
  <si>
    <t>Direct premiums written</t>
  </si>
  <si>
    <t>Assumed premiums written</t>
  </si>
  <si>
    <t>Ceded premiums written</t>
  </si>
  <si>
    <t>Net premiums written</t>
  </si>
  <si>
    <t>Direct premiums earned</t>
  </si>
  <si>
    <t>Assumed premiums earned</t>
  </si>
  <si>
    <t>Ceded premiums earned</t>
  </si>
  <si>
    <t>Losses and loss adjustment expenses</t>
  </si>
  <si>
    <t>Reinsurance recoveries</t>
  </si>
  <si>
    <t>Reinsurance - Narrative (Details)</t>
  </si>
  <si>
    <t>Dec. 31, 2017USD ($)reinsurer</t>
  </si>
  <si>
    <t>Ceded Credit Risk [Line Items]</t>
  </si>
  <si>
    <t>Premium ceded reduction amount</t>
  </si>
  <si>
    <t>Amount due from reinsurers total</t>
  </si>
  <si>
    <t>Number of major reinsurers | reinsurer</t>
  </si>
  <si>
    <t>Amount of reinsurance recoverables collateralized by letters of credit</t>
  </si>
  <si>
    <t>Allowance for reinsurance receivables</t>
  </si>
  <si>
    <t>Loss on uncollectible accounts in the period</t>
  </si>
  <si>
    <t>Cash receipt for reinsurance commutations</t>
  </si>
  <si>
    <t>DDR Reinsurance Agreement</t>
  </si>
  <si>
    <t>Novation Agreement</t>
  </si>
  <si>
    <t>Specialty P&amp;C</t>
  </si>
  <si>
    <t>Minimum</t>
  </si>
  <si>
    <t>Major reinsurer threshold</t>
  </si>
  <si>
    <t>Income Taxes - Deferred Tax Assets and Liabilities (Details) - USD ($) $ in Thousands</t>
  </si>
  <si>
    <t>Unpaid loss discount</t>
  </si>
  <si>
    <t>Unearned premium adjustment</t>
  </si>
  <si>
    <t>Compensation related</t>
  </si>
  <si>
    <t>Intangibles</t>
  </si>
  <si>
    <t>Foreign NOL</t>
  </si>
  <si>
    <t>Total gross deferred tax assets</t>
  </si>
  <si>
    <t>Valuation allowance</t>
  </si>
  <si>
    <t>Total deferred tax assets, net of valuation allowance</t>
  </si>
  <si>
    <t>Deferred tax liabilities</t>
  </si>
  <si>
    <t>Unrealized gains on investments, net</t>
  </si>
  <si>
    <t>Fixed assets</t>
  </si>
  <si>
    <t>Basis differentials–investments</t>
  </si>
  <si>
    <t>Total deferred tax liabilities</t>
  </si>
  <si>
    <t>Net deferred tax assets (liabilities)</t>
  </si>
  <si>
    <t>Income Taxes - Narrative (Details) - USD ($)</t>
  </si>
  <si>
    <t>Net operating loss carryforwards</t>
  </si>
  <si>
    <t>Foreign net operating loss carryforwards</t>
  </si>
  <si>
    <t>Increase in valuation allowance and related deferred tax asset</t>
  </si>
  <si>
    <t>Capital loss carryforwards</t>
  </si>
  <si>
    <t>Alternative minimum tax credit carryforwards</t>
  </si>
  <si>
    <t>Taxes payable</t>
  </si>
  <si>
    <t>Unrecognized tax benefits that would impact effective tax rate</t>
  </si>
  <si>
    <t>Income Tax Contingency [Line Items]</t>
  </si>
  <si>
    <t>Effective federal tax rate</t>
  </si>
  <si>
    <t>35.00%</t>
  </si>
  <si>
    <t>Change in federal corporate tax rate</t>
  </si>
  <si>
    <t>Change in limitation of future deductibility of certain executive compensation</t>
  </si>
  <si>
    <t>Income tax interest and penalties</t>
  </si>
  <si>
    <t>Accrued liability for interest</t>
  </si>
  <si>
    <t>Income Taxes - Unrecognized Tax Benefits (Details) - USD ($) $ in Thousands</t>
  </si>
  <si>
    <t>Balance at January 1</t>
  </si>
  <si>
    <t>Increases for tax positions taken during the current year</t>
  </si>
  <si>
    <t>(Decreases) for tax positions taken during the current year</t>
  </si>
  <si>
    <t>Increases for tax positions taken during prior years</t>
  </si>
  <si>
    <t>(Decreases) relating to a lapse of the applicable statute of limitations</t>
  </si>
  <si>
    <t>Balance at December 31</t>
  </si>
  <si>
    <t>Income Taxes - Components of Tax Expense (Details) - USD ($) $ in Thousands</t>
  </si>
  <si>
    <t>Federal and foreign</t>
  </si>
  <si>
    <t>State</t>
  </si>
  <si>
    <t>Total current expense (benefit)</t>
  </si>
  <si>
    <t>Total deferred expense (benefit)</t>
  </si>
  <si>
    <t>Income Taxes - Reconciliation of Tax Expense (Details) - USD ($) $ in Thousands</t>
  </si>
  <si>
    <t>Computed “expected” tax expense</t>
  </si>
  <si>
    <t>Tax-exempt income</t>
  </si>
  <si>
    <t>Tax credits</t>
  </si>
  <si>
    <t>Non-U.S. operating results</t>
  </si>
  <si>
    <t>Excess tax benefit on share-based compensation</t>
  </si>
  <si>
    <t>Deferred Policy Acquisition Costs (Details) - USD ($) $ in Thousands</t>
  </si>
  <si>
    <t>Amortization of deferred policy acquisition costs</t>
  </si>
  <si>
    <t>Reserve for Losses and Loss Adjustment Expenses - Narrative and Activity in the Reserve (Details) $ in Thousands</t>
  </si>
  <si>
    <t>Dec. 31, 2017USD ($)partition</t>
  </si>
  <si>
    <t>Sep. 30, 2017USD ($)</t>
  </si>
  <si>
    <t>Jun. 30, 2017USD ($)</t>
  </si>
  <si>
    <t>Mar. 31, 2017USD ($)</t>
  </si>
  <si>
    <t>Sep. 30, 2016USD ($)</t>
  </si>
  <si>
    <t>Jun. 30, 2016USD ($)</t>
  </si>
  <si>
    <t>Mar. 31, 2016USD ($)</t>
  </si>
  <si>
    <t>Liability for Unpaid Claims and Claims Adjustment Expense, Period Increase (Decrease) [Abstract]</t>
  </si>
  <si>
    <t>Number of business partitions | partition</t>
  </si>
  <si>
    <t>Balance, beginning of year</t>
  </si>
  <si>
    <t>Less reinsurance recoverables on unpaid losses and loss adjustment expenses</t>
  </si>
  <si>
    <t>Net balance, beginning of year</t>
  </si>
  <si>
    <t>Net losses:</t>
  </si>
  <si>
    <t>Current year</t>
  </si>
  <si>
    <t>Favorable development of reserves established in prior years, net</t>
  </si>
  <si>
    <t>Total</t>
  </si>
  <si>
    <t>Paid related to:</t>
  </si>
  <si>
    <t>Prior years</t>
  </si>
  <si>
    <t>Total paid</t>
  </si>
  <si>
    <t>Net balance, end of year</t>
  </si>
  <si>
    <t>Plus reinsurance recoverables on unpaid losses and loss adjustment expenses</t>
  </si>
  <si>
    <t>Balance, end of year</t>
  </si>
  <si>
    <t>Reserve for Losses and Loss Adjustment Expenses - Claim Development (Details) $ in Thousands</t>
  </si>
  <si>
    <t>Dec. 31, 2017USD ($)reported_claim</t>
  </si>
  <si>
    <t>Dec. 31, 2014USD ($)</t>
  </si>
  <si>
    <t>Dec. 31, 2013USD ($)</t>
  </si>
  <si>
    <t>Dec. 31, 2012USD ($)</t>
  </si>
  <si>
    <t>Dec. 31, 2011USD ($)</t>
  </si>
  <si>
    <t>Dec. 31, 2010USD ($)</t>
  </si>
  <si>
    <t>Dec. 31, 2009USD ($)</t>
  </si>
  <si>
    <t>Dec. 31, 2008USD ($)</t>
  </si>
  <si>
    <t>Claims Development [Line Items]</t>
  </si>
  <si>
    <t>Liabilities for losses and loss adjustment expenses, net of reinsurance</t>
  </si>
  <si>
    <t>Healthcare Professional Liability Claims-Made</t>
  </si>
  <si>
    <t>Incurred Claims and Allocated Claim Adjustment Expenses, Net of Reinsurance</t>
  </si>
  <si>
    <t>Cumulative Paid Claims and Allocated Claim Adjustment Expenses, Net of Reinsurance</t>
  </si>
  <si>
    <t>All outstanding liabilities, net of reinsurance</t>
  </si>
  <si>
    <t>Healthcare Professional Liability Claims-Made | 2008</t>
  </si>
  <si>
    <t>Incurred but Not Reported Liabilities (IBNR)</t>
  </si>
  <si>
    <t>Cumulative Number of Reported Claims | reported_claim</t>
  </si>
  <si>
    <t>Healthcare Professional Liability Claims-Made | 2009</t>
  </si>
  <si>
    <t>Healthcare Professional Liability Claims-Made | 2010</t>
  </si>
  <si>
    <t>Healthcare Professional Liability Claims-Made | 2011</t>
  </si>
  <si>
    <t>Healthcare Professional Liability Claims-Made | 2012</t>
  </si>
  <si>
    <t>Healthcare Professional Liability Claims-Made | 2013</t>
  </si>
  <si>
    <t>Healthcare Professional Liability Claims-Made | 2014</t>
  </si>
  <si>
    <t>Healthcare Professional Liability Claims-Made | 2015</t>
  </si>
  <si>
    <t>Healthcare Professional Liability Claims-Made | 2016</t>
  </si>
  <si>
    <t>Healthcare Professional Liability Claims-Made | 2017</t>
  </si>
  <si>
    <t>Healthcare Professional Liability Occurrence</t>
  </si>
  <si>
    <t>Healthcare Professional Liability Occurrence | 2008</t>
  </si>
  <si>
    <t>Healthcare Professional Liability Occurrence | 2009</t>
  </si>
  <si>
    <t>Healthcare Professional Liability Occurrence | 2010</t>
  </si>
  <si>
    <t>Healthcare Professional Liability Occurrence | 2011</t>
  </si>
  <si>
    <t>Healthcare Professional Liability Occurrence | 2012</t>
  </si>
  <si>
    <t>Healthcare Professional Liability Occurrence | 2013</t>
  </si>
  <si>
    <t>Healthcare Professional Liability Occurrence | 2014</t>
  </si>
  <si>
    <t>Healthcare Professional Liability Occurrence | 2015</t>
  </si>
  <si>
    <t>Healthcare Professional Liability Occurrence | 2016</t>
  </si>
  <si>
    <t>Healthcare Professional Liability Occurrence | 2017</t>
  </si>
  <si>
    <t>Medical Technology and Life Sciences Liability Reserves</t>
  </si>
  <si>
    <t>Medical Technology and Life Sciences Liability Reserves | 2008</t>
  </si>
  <si>
    <t>Medical Technology and Life Sciences Liability Reserves | 2009</t>
  </si>
  <si>
    <t>Medical Technology and Life Sciences Liability Reserves | 2010</t>
  </si>
  <si>
    <t>Medical Technology and Life Sciences Liability Reserves | 2011</t>
  </si>
  <si>
    <t>Medical Technology and Life Sciences Liability Reserves | 2012</t>
  </si>
  <si>
    <t>Medical Technology and Life Sciences Liability Reserves | 2013</t>
  </si>
  <si>
    <t>Medical Technology and Life Sciences Liability Reserves | 2014</t>
  </si>
  <si>
    <t>Medical Technology and Life Sciences Liability Reserves | 2015</t>
  </si>
  <si>
    <t>Medical Technology and Life Sciences Liability Reserves | 2016</t>
  </si>
  <si>
    <t>Medical Technology and Life Sciences Liability Reserves | 2017</t>
  </si>
  <si>
    <t>Workers' compensation</t>
  </si>
  <si>
    <t>Workers' compensation | 2008</t>
  </si>
  <si>
    <t>Workers' compensation | 2009</t>
  </si>
  <si>
    <t>Workers' compensation | 2010</t>
  </si>
  <si>
    <t>Workers' compensation | 2011</t>
  </si>
  <si>
    <t>Workers' compensation | 2012</t>
  </si>
  <si>
    <t>Workers' compensation | 2013</t>
  </si>
  <si>
    <t>Workers' compensation | 2014</t>
  </si>
  <si>
    <t>Workers' compensation | 2015</t>
  </si>
  <si>
    <t>Workers' compensation | 2016</t>
  </si>
  <si>
    <t>Workers' compensation | 2017</t>
  </si>
  <si>
    <t>Lloyd's Syndicate</t>
  </si>
  <si>
    <t>Lloyd's Syndicate | 2014</t>
  </si>
  <si>
    <t>Lloyd's Syndicate | 2015</t>
  </si>
  <si>
    <t>Lloyd's Syndicate | 2016</t>
  </si>
  <si>
    <t>Lloyd's Syndicate | 2017</t>
  </si>
  <si>
    <t>Lloyd's syndicate property insurance</t>
  </si>
  <si>
    <t>Lloyd's syndicate property insurance | 2014</t>
  </si>
  <si>
    <t>Lloyd's syndicate property insurance | 2015</t>
  </si>
  <si>
    <t>Lloyd's syndicate property insurance | 2016</t>
  </si>
  <si>
    <t>Lloyd's syndicate property insurance | 2017</t>
  </si>
  <si>
    <t>Lloyd's syndicate property reinsurance</t>
  </si>
  <si>
    <t>Lloyd's syndicate property reinsurance | 2014</t>
  </si>
  <si>
    <t>Lloyd's syndicate property reinsurance | 2015</t>
  </si>
  <si>
    <t>Lloyd's syndicate property reinsurance | 2016</t>
  </si>
  <si>
    <t>Lloyd's syndicate property reinsurance | 2017</t>
  </si>
  <si>
    <t>Reserve for Losses and Loss Adjustment Expenses - Historical Claims Duration (Details) $ in Thousands</t>
  </si>
  <si>
    <t>Short-duration Insurance Contracts, Historical Claims Duration [Line Items]</t>
  </si>
  <si>
    <t>Historical claims duration, year 1 (percent)</t>
  </si>
  <si>
    <t>5.40%</t>
  </si>
  <si>
    <t>Historical claims duration, year 2 (percent)</t>
  </si>
  <si>
    <t>19.80%</t>
  </si>
  <si>
    <t>Historical claims duration, year 3 (percent)</t>
  </si>
  <si>
    <t>22.90%</t>
  </si>
  <si>
    <t>Historical claims duration, year 4 (percent)</t>
  </si>
  <si>
    <t>16.10%</t>
  </si>
  <si>
    <t>Historical claims duration, year 5 (percent)</t>
  </si>
  <si>
    <t>10.20%</t>
  </si>
  <si>
    <t>Historical claims duration, year 6 (percent)</t>
  </si>
  <si>
    <t>5.80%</t>
  </si>
  <si>
    <t>Historical claims duration, year 7 (percent)</t>
  </si>
  <si>
    <t>4.30%</t>
  </si>
  <si>
    <t>Historical claims duration, year 8 (percent)</t>
  </si>
  <si>
    <t>2.10%</t>
  </si>
  <si>
    <t>Historical claims duration, year 9 (percent)</t>
  </si>
  <si>
    <t>2.00%</t>
  </si>
  <si>
    <t>Historical claims duration, year 10 (percent)</t>
  </si>
  <si>
    <t>0.90%</t>
  </si>
  <si>
    <t>(2.30%)</t>
  </si>
  <si>
    <t>5.60%</t>
  </si>
  <si>
    <t>13.80%</t>
  </si>
  <si>
    <t>15.70%</t>
  </si>
  <si>
    <t>14.80%</t>
  </si>
  <si>
    <t>10.80%</t>
  </si>
  <si>
    <t>8.10%</t>
  </si>
  <si>
    <t>2.80%</t>
  </si>
  <si>
    <t>3.30%</t>
  </si>
  <si>
    <t>Medical technology liability</t>
  </si>
  <si>
    <t>3.70%</t>
  </si>
  <si>
    <t>18.70%</t>
  </si>
  <si>
    <t>21.10%</t>
  </si>
  <si>
    <t>14.00%</t>
  </si>
  <si>
    <t>7.90%</t>
  </si>
  <si>
    <t>2.90%</t>
  </si>
  <si>
    <t>1.40%</t>
  </si>
  <si>
    <t>6.20%</t>
  </si>
  <si>
    <t>32.30%</t>
  </si>
  <si>
    <t>36.70%</t>
  </si>
  <si>
    <t>14.90%</t>
  </si>
  <si>
    <t>7.20%</t>
  </si>
  <si>
    <t>3.40%</t>
  </si>
  <si>
    <t>1.50%</t>
  </si>
  <si>
    <t>0.30%</t>
  </si>
  <si>
    <t>0.20%</t>
  </si>
  <si>
    <t>0.60%</t>
  </si>
  <si>
    <t>Lloyd's Syndicate Casualty</t>
  </si>
  <si>
    <t>24.70%</t>
  </si>
  <si>
    <t>49.40%</t>
  </si>
  <si>
    <t>16.70%</t>
  </si>
  <si>
    <t>6.00%</t>
  </si>
  <si>
    <t>0.40%</t>
  </si>
  <si>
    <t>Lloyd's Syndicate Property Insurance</t>
  </si>
  <si>
    <t>80.80%</t>
  </si>
  <si>
    <t>15.50%</t>
  </si>
  <si>
    <t>0.10%</t>
  </si>
  <si>
    <t>Lloyd's Syndicate Property Reinsurance</t>
  </si>
  <si>
    <t>78.60%</t>
  </si>
  <si>
    <t>16.40%</t>
  </si>
  <si>
    <t>1.60%</t>
  </si>
  <si>
    <t>Reserve for Losses and Loss Adjustment Expenses - Reconciliation of Claims Development (Details) - USD ($) $ in Thousands</t>
  </si>
  <si>
    <t>Short-duration Insurance Contracts, Reconciliation of Claims Development to Liability [Line Items]</t>
  </si>
  <si>
    <t>Net outstanding liabilities</t>
  </si>
  <si>
    <t>Total reinsurance recoverable on unpaid losses and loss adjustment expenses</t>
  </si>
  <si>
    <t>Reserve for the future utilization of the DDR benefit</t>
  </si>
  <si>
    <t>Unallocated loss adjustment expenses</t>
  </si>
  <si>
    <t>Purchase accounting</t>
  </si>
  <si>
    <t>Liability for unpaid claims and claim adjustment expense</t>
  </si>
  <si>
    <t>Gross liability for losses and loss adjustment expenses</t>
  </si>
  <si>
    <t>Healthcare professional liability claims-made</t>
  </si>
  <si>
    <t>Healthcare professional liability occurrence</t>
  </si>
  <si>
    <t>Lloyd's syndicate casualty</t>
  </si>
  <si>
    <t>Other short-duration lines</t>
  </si>
  <si>
    <t>Commitments and Contingencies - Narrative (Details) $ in Millions</t>
  </si>
  <si>
    <t>Dec. 31, 2017GBP (£)</t>
  </si>
  <si>
    <t>Apr. 30, 2016GBP (£)</t>
  </si>
  <si>
    <t>Other Commitment, Fiscal Year Maturity</t>
  </si>
  <si>
    <t>Rent expense</t>
  </si>
  <si>
    <t>Current lending capacity under revolving credit agreement | £</t>
  </si>
  <si>
    <t>Interest rate on revolving credit agreement (percent)</t>
  </si>
  <si>
    <t>3.80%</t>
  </si>
  <si>
    <t>Unused commitments</t>
  </si>
  <si>
    <t>Non-Public Equity Funds</t>
  </si>
  <si>
    <t>Other Commitments [Line Items]</t>
  </si>
  <si>
    <t>Funding commitments related to non-public investment entities</t>
  </si>
  <si>
    <t>Qualified Affordable Housing Project</t>
  </si>
  <si>
    <t>Qualified affordable housing project funding commitments</t>
  </si>
  <si>
    <t>Qualified affordable housing project funding commitments, due in 2018</t>
  </si>
  <si>
    <t>Qualified affordable housing project funding commitments, due in 2019 and 2020</t>
  </si>
  <si>
    <t>Qualified affordable housing project funding commitments, due in 2021 and 2022</t>
  </si>
  <si>
    <t>Qualified affordable housing project funding commitments, due thereafter</t>
  </si>
  <si>
    <t>Commitment to Provide Capital | Lloyd's Syndicate</t>
  </si>
  <si>
    <t>Commitments and Contingencies - Operating Leases (Details) $ in Thousands</t>
  </si>
  <si>
    <t>Thereafter</t>
  </si>
  <si>
    <t>Total minimum lease payments</t>
  </si>
  <si>
    <t>Debt - Schedule of Debt (Details) - USD ($) $ in Thousands</t>
  </si>
  <si>
    <t>Debt Instrument [Line Items]</t>
  </si>
  <si>
    <t>Gross debt</t>
  </si>
  <si>
    <t>Less debt issuance costs</t>
  </si>
  <si>
    <t>Senior Notes | Senior notes due 2023</t>
  </si>
  <si>
    <t>Interest rate</t>
  </si>
  <si>
    <t>5.30%</t>
  </si>
  <si>
    <t>Line of Credit | Revolving Credit Agreement</t>
  </si>
  <si>
    <t>Weighted average interest rate</t>
  </si>
  <si>
    <t>1.91%</t>
  </si>
  <si>
    <t>1.35%</t>
  </si>
  <si>
    <t>Mortgage Loans</t>
  </si>
  <si>
    <t>2.86%</t>
  </si>
  <si>
    <t>Mortgage Loans | Three month LIBOR</t>
  </si>
  <si>
    <t>Basis spread on variable rate for debt</t>
  </si>
  <si>
    <t>1.325%</t>
  </si>
  <si>
    <t>Debt - Narrative (Details)</t>
  </si>
  <si>
    <t>Dec. 31, 2017USD ($)lender</t>
  </si>
  <si>
    <t>Number of participating lenders | lender</t>
  </si>
  <si>
    <t>Interest Rate Cap</t>
  </si>
  <si>
    <t>Floor interest rate on derivative</t>
  </si>
  <si>
    <t>235.00%</t>
  </si>
  <si>
    <t>Other assets | Interest Rate Cap</t>
  </si>
  <si>
    <t>Derivative asset, notional amount</t>
  </si>
  <si>
    <t>Senior Notes | Senior notes due 2023 | Base Rate</t>
  </si>
  <si>
    <t>Current revolving credit capacity</t>
  </si>
  <si>
    <t>Additional borrowing capacity</t>
  </si>
  <si>
    <t>Maximum allowable consolidated funded indebtedness ratio (percent)</t>
  </si>
  <si>
    <t>Minimum net worth required</t>
  </si>
  <si>
    <t>Line of Credit | Revolving Credit Agreement | Federal Funds Rate</t>
  </si>
  <si>
    <t>0.50%</t>
  </si>
  <si>
    <t>Line of Credit | Revolving Credit Agreement | One month LIBOR</t>
  </si>
  <si>
    <t>Line of Credit | Revolving Credit Agreement | Minimum</t>
  </si>
  <si>
    <t>Commitment fee percentages (percent)</t>
  </si>
  <si>
    <t>12.50%</t>
  </si>
  <si>
    <t>Line of Credit | Revolving Credit Agreement | Maximum</t>
  </si>
  <si>
    <t>163.00%</t>
  </si>
  <si>
    <t>Total loans</t>
  </si>
  <si>
    <t>Debt - Schedule of Contractual Maturities of Mortgage Loans (Details) - Mortgage Loans $ in Thousands</t>
  </si>
  <si>
    <t>Total principal payments</t>
  </si>
  <si>
    <t>Derivatives - Narrative (Details) - USD ($) $ in Thousands</t>
  </si>
  <si>
    <t>Derivative [Line Items]</t>
  </si>
  <si>
    <t>Premium paid on derivative for right to receive cash payments</t>
  </si>
  <si>
    <t>Cap interest rate on derivative</t>
  </si>
  <si>
    <t>367.50%</t>
  </si>
  <si>
    <t>Interest Rate Cap | Other assets</t>
  </si>
  <si>
    <t>Derivatives - Volume and Fair Value (Details) - Interest Rate Cap - Other assets</t>
  </si>
  <si>
    <t>Dec. 31, 2017USD ($)derivative_instrument</t>
  </si>
  <si>
    <t>Dec. 31, 2016USD ($)derivative_instrument</t>
  </si>
  <si>
    <t>Number of Instruments | derivative_instrument</t>
  </si>
  <si>
    <t>Notional Amount</t>
  </si>
  <si>
    <t>Derivatives - Pre-tax Impact of Change in Fair Value  (Details) - USD ($) $ in Thousands</t>
  </si>
  <si>
    <t>Interest Rate Cap | Interest expense</t>
  </si>
  <si>
    <t>Gains (Losses) Recognized in Income on Derivatives</t>
  </si>
  <si>
    <t>Shareholders' Equity - Narrative (Details) - USD ($) $ in Thousands</t>
  </si>
  <si>
    <t>Authorized preferred stock (shares)</t>
  </si>
  <si>
    <t>Authorization common shares for the issuance under incentive compensation plans (shares)</t>
  </si>
  <si>
    <t>Number of shares available for grant (shares)</t>
  </si>
  <si>
    <t>Share-based Compensation Arrangement by Share-based Payment Award [Line Items]</t>
  </si>
  <si>
    <t>Equity attributable to parent</t>
  </si>
  <si>
    <t>Total authorizations which remain available for use (shares)</t>
  </si>
  <si>
    <t>Loss related to unrecognized changes in defined benefit plan liabilities</t>
  </si>
  <si>
    <t>Impairment losses in accumulated other comprehensive income</t>
  </si>
  <si>
    <t>Retained Earnings, Unappropriated</t>
  </si>
  <si>
    <t>Shareholders' Equity - Changes in Common Shares (Details) - USD ($) $ / shares in Units, shares in Thousands, $ in Thousands</t>
  </si>
  <si>
    <t>Sep. 30, 2017</t>
  </si>
  <si>
    <t>Sep. 30, 2016</t>
  </si>
  <si>
    <t>Jun. 30, 2016</t>
  </si>
  <si>
    <t>Sep. 30, 2015</t>
  </si>
  <si>
    <t>Jun. 30, 2015</t>
  </si>
  <si>
    <t>Mar. 31, 2015</t>
  </si>
  <si>
    <t>Common Stock Outstanding Rollforward [Roll Forward]</t>
  </si>
  <si>
    <t>Beginning Balance (shares)</t>
  </si>
  <si>
    <t>Repurchase of shares (shares)</t>
  </si>
  <si>
    <t>Shares issued due to exercise of options and vesting of share-based compensation awards (shares)</t>
  </si>
  <si>
    <t>Other shares issued for compensation and shares reissued to stock purchase plan (shares)</t>
  </si>
  <si>
    <t>Ending Balance (shares)</t>
  </si>
  <si>
    <t>Repurchase of shares, at cost</t>
  </si>
  <si>
    <t>Shareholders' Equity - Cash Dividends Declared (Details) - $ / shares</t>
  </si>
  <si>
    <t>Class of Stock [Line Items]</t>
  </si>
  <si>
    <t>Special Dividends</t>
  </si>
  <si>
    <t>Shareholders' Equity - Reclassifications from AOCI to Net Income (Details) - USD ($) $ in Thousands</t>
  </si>
  <si>
    <t>Total gains (losses) reclassified, before-tax effect</t>
  </si>
  <si>
    <t>Tax effect (at 35%)</t>
  </si>
  <si>
    <t>Net reclassification adjustments</t>
  </si>
  <si>
    <t>Deferred tax expense (benefit) included in OCI</t>
  </si>
  <si>
    <t>Realized investment gains (losses)</t>
  </si>
  <si>
    <t>Non-credit impairment losses reclassified to earnings, due to sale of securities or reclassification as a credit loss</t>
  </si>
  <si>
    <t>Unrecognized losses in defined benefit plan liabilities reclassified to earnings, due to the termination and settlement of the plan</t>
  </si>
  <si>
    <t>Share-Based Payments - Narrative (Details)</t>
  </si>
  <si>
    <t>Dec. 31, 2017USD ($)award_typeshares</t>
  </si>
  <si>
    <t>Dec. 31, 2016USD ($)award_typeshares</t>
  </si>
  <si>
    <t>Dec. 31, 2015USD ($)award_typeshares</t>
  </si>
  <si>
    <t>Dec. 31, 2014shares</t>
  </si>
  <si>
    <t>Number of award types | award_type</t>
  </si>
  <si>
    <t>The aggregate grant date intrinsic value of options exercised</t>
  </si>
  <si>
    <t>Outstanding options (in shares) | shares</t>
  </si>
  <si>
    <t>Cash proceeds from stock option exercises</t>
  </si>
  <si>
    <t>Restricted Share Units</t>
  </si>
  <si>
    <t>Expected average period (years)</t>
  </si>
  <si>
    <t>Aggregate grant date fair value</t>
  </si>
  <si>
    <t>Aggregate intrinsic value</t>
  </si>
  <si>
    <t>Performance Share Units</t>
  </si>
  <si>
    <t>The percentage of award vest (percent)</t>
  </si>
  <si>
    <t>119.00%</t>
  </si>
  <si>
    <t>98.00%</t>
  </si>
  <si>
    <t>115.00%</t>
  </si>
  <si>
    <t>Performance Share Units | Minimum</t>
  </si>
  <si>
    <t>50.00%</t>
  </si>
  <si>
    <t>Performance Share Units | Maximum</t>
  </si>
  <si>
    <t>200.00%</t>
  </si>
  <si>
    <t>Purchase Match Units</t>
  </si>
  <si>
    <t>Annual contribution for the purchase of shares</t>
  </si>
  <si>
    <t>Share-Based Payments - Compensation Expense (Details) - USD ($) $ in Thousands</t>
  </si>
  <si>
    <t>Summary of compensation expense and related tax benefit recognized during each period and compensation cost expense in future periods</t>
  </si>
  <si>
    <t>Total share-based compensation expense</t>
  </si>
  <si>
    <t>Tax benefit recognized</t>
  </si>
  <si>
    <t>Unrecognized Compensation Cost, amount</t>
  </si>
  <si>
    <t>Unrecognized Compensation Cost, remaining recognition period (years)</t>
  </si>
  <si>
    <t>1 year 8 months 12 days</t>
  </si>
  <si>
    <t>1 year 6 months</t>
  </si>
  <si>
    <t>2 years 2 months 12 days</t>
  </si>
  <si>
    <t>Share-Based Payments - Restricted Share Units (Details) - Restricted Share Units - $ / shares</t>
  </si>
  <si>
    <t>Summary Activity for restricted share units, number of shares</t>
  </si>
  <si>
    <t>Beginning balance (in shares)</t>
  </si>
  <si>
    <t>Granted (in shares)</t>
  </si>
  <si>
    <t>Forfeited (in shares)</t>
  </si>
  <si>
    <t>Vested (in shares)</t>
  </si>
  <si>
    <t>Ending balance (in shares)</t>
  </si>
  <si>
    <t>Summary Activity for restricted share units, weighted average grant date fair value</t>
  </si>
  <si>
    <t>Beginning balance (USD per share)</t>
  </si>
  <si>
    <t>Granted (USD per share)</t>
  </si>
  <si>
    <t>Forfeited (USD per share)</t>
  </si>
  <si>
    <t>Vested and released (USD per share)</t>
  </si>
  <si>
    <t>Ending balance (USD per share)</t>
  </si>
  <si>
    <t>Share-Based Payments - Performance Share Units (Details) - Performance Share Units - $ / shares</t>
  </si>
  <si>
    <t>Share-Based Payments - Purchase Match Units (Details) - Purchase Match Units - $ / shares</t>
  </si>
  <si>
    <t>Share-Based Payments - Stock Options (Details) - $ / shares</t>
  </si>
  <si>
    <t>Summary of activity for stock options</t>
  </si>
  <si>
    <t>Exercised (in shares)</t>
  </si>
  <si>
    <t>Summary of activity for stock options, weighted average exercise price</t>
  </si>
  <si>
    <t>Exercised (USD per share)</t>
  </si>
  <si>
    <t>Variable Interest Entities (Details) - Variable Interest Entity, Not Primary Beneficiary - USD ($) $ in Millions</t>
  </si>
  <si>
    <t>Variable Interest Entity [Line Items]</t>
  </si>
  <si>
    <t>Variable interest entity nonconsolidated assets</t>
  </si>
  <si>
    <t>Variable interest entity, maximum loss exposure</t>
  </si>
  <si>
    <t>Earnings Per Share (Details) - $ / shares shares in Thousands</t>
  </si>
  <si>
    <t>Weighted average number of common shares outstanding, basic (shares)</t>
  </si>
  <si>
    <t>Weighted average number of common shares outstanding, diluted (shares)</t>
  </si>
  <si>
    <t>Effect of dilutive shares on earnings per share (USD per share)</t>
  </si>
  <si>
    <t>Antidilutive shares excluded from computation of earnings per share (in shares)</t>
  </si>
  <si>
    <t>Dilutive securities (shares)</t>
  </si>
  <si>
    <t>Segment Information - Narrative (Details)</t>
  </si>
  <si>
    <t>Dec. 31, 2017segment</t>
  </si>
  <si>
    <t>Number of operating segments</t>
  </si>
  <si>
    <t>Workers' Compensation</t>
  </si>
  <si>
    <t>Segment Reporting Information [Line Items]</t>
  </si>
  <si>
    <t>Alternative market solutions percentage ceded</t>
  </si>
  <si>
    <t>Proportion of capital provided to support Lloyd's syndicate (percent)</t>
  </si>
  <si>
    <t>58.00%</t>
  </si>
  <si>
    <t>Segment Information - Financial Data by Segment (Details) - USD ($)</t>
  </si>
  <si>
    <t>Net realized gains (losses)</t>
  </si>
  <si>
    <t>Other income (loss)</t>
  </si>
  <si>
    <t>Segregated portfolio cells dividend (expense) income</t>
  </si>
  <si>
    <t>Income tax benefit (expense)</t>
  </si>
  <si>
    <t>Operating Segments | Specialty P&amp;C</t>
  </si>
  <si>
    <t>Operating Segments | Specialty P&amp;C | Previously Unrecognized Segregated Portfolio Cells (SPC) Dividend Expense</t>
  </si>
  <si>
    <t>Operating Segments | Workers' Compensation</t>
  </si>
  <si>
    <t>Operating Segments | Lloyd's Syndicate</t>
  </si>
  <si>
    <t>Operating Segments | Corporate</t>
  </si>
  <si>
    <t>Operating Segments | Corporate | Previously Unrecognized Segregated Portfolio Cells (SPC) Dividend Expense</t>
  </si>
  <si>
    <t>Inter-segment Eliminations</t>
  </si>
  <si>
    <t>Segment Information - Gross Premiums Earned by Product (Details) - USD ($) $ in Thousands</t>
  </si>
  <si>
    <t>Premiums ceded to Lloyd's Syndicate</t>
  </si>
  <si>
    <t>Specialty P&amp;C | Healthcare professional liability</t>
  </si>
  <si>
    <t>Gross premiums earned</t>
  </si>
  <si>
    <t>Specialty P&amp;C | Legal professional liability</t>
  </si>
  <si>
    <t>Specialty P&amp;C | Medical technology liability</t>
  </si>
  <si>
    <t>Specialty P&amp;C | Other</t>
  </si>
  <si>
    <t>Workers' Compensation | Traditional business</t>
  </si>
  <si>
    <t>Workers' Compensation | Alternative market business</t>
  </si>
  <si>
    <t>Lloyd's Syndicate | Property and casualty</t>
  </si>
  <si>
    <t>Benefit Plans (Details) - USD ($) $ in Millions</t>
  </si>
  <si>
    <t>Defined Contribution Plan Disclosure [Line Items]</t>
  </si>
  <si>
    <t>Incurred expense related to savings and retirement plans</t>
  </si>
  <si>
    <t>Incurred expense related to non qualified deferred compensation plans</t>
  </si>
  <si>
    <t>ProAssurance deferred compensation liabilities total</t>
  </si>
  <si>
    <t>Percentage of benefit plan contribution by employer (percent)</t>
  </si>
  <si>
    <t>Statutory Accounting and Dividend Restrictions (Details) - USD ($) $ in Millions</t>
  </si>
  <si>
    <t>Consolidated Net Income Related to Statutory Accounting</t>
  </si>
  <si>
    <t>Statutory Net Earnings</t>
  </si>
  <si>
    <t>Statutory Capital and Surplus</t>
  </si>
  <si>
    <t>Net assets held at domestic insurance subsidiaries</t>
  </si>
  <si>
    <t>Statutory dividend payments permitted from insurance subsidiaries</t>
  </si>
  <si>
    <t>Quarterly Results of Operations (unaudited) (Details) - USD ($) $ / shares in Units, $ in Thousands</t>
  </si>
  <si>
    <t>Net losses and loss adjustment expenses:</t>
  </si>
  <si>
    <t>Basic earnings per share (USD per share)</t>
  </si>
  <si>
    <t>Diluted earnings per share (USD per share)</t>
  </si>
  <si>
    <t>Subsequent Events (Details) $ in Millions</t>
  </si>
  <si>
    <t>2 Months Ended</t>
  </si>
  <si>
    <t>Feb. 21, 2018USD ($)</t>
  </si>
  <si>
    <t>Line of Credit | Revolving Credit Agreement | Subsequent Event</t>
  </si>
  <si>
    <t>Subsequent Event [Line Items]</t>
  </si>
  <si>
    <t>Repayments of debt</t>
  </si>
  <si>
    <t>Schedule I - Summary of Investments - Other Than Investments In Related Parties (Details) $ in Thousands</t>
  </si>
  <si>
    <t>Summary of Investments, Other than Investments in Related Parties, Reportable Data [Line Items]</t>
  </si>
  <si>
    <t>Recorded Cost Basis</t>
  </si>
  <si>
    <t>Amount Which is Presented in the Balance Sheet</t>
  </si>
  <si>
    <t>U.S. Government or government agencies and authorities</t>
  </si>
  <si>
    <t>Foreign governments</t>
  </si>
  <si>
    <t>Public utilities</t>
  </si>
  <si>
    <t>All other corporate bonds</t>
  </si>
  <si>
    <t>Certificates of deposit</t>
  </si>
  <si>
    <t>Mortgage-backed securities</t>
  </si>
  <si>
    <t>Total Fixed Maturities</t>
  </si>
  <si>
    <t>Banks, trusts and insurance companies</t>
  </si>
  <si>
    <t>Industrial, miscellaneous and all other</t>
  </si>
  <si>
    <t>Total Equity Securities, trading</t>
  </si>
  <si>
    <t>Other long-term investments, at cost or amortized cost</t>
  </si>
  <si>
    <t>Other long-term investments, at fair value</t>
  </si>
  <si>
    <t>Schedule II - Condensed Financial Information of Registrant - Condensed Balance Sheets (Details) - USD ($) $ in Thousands</t>
  </si>
  <si>
    <t>Assets</t>
  </si>
  <si>
    <t>Fixed maturities available for sale, at fair value</t>
  </si>
  <si>
    <t>Liabilities</t>
  </si>
  <si>
    <t>Common stock</t>
  </si>
  <si>
    <t>Investment in subsidiaries, at equity</t>
  </si>
  <si>
    <t>Due from subsidiaries</t>
  </si>
  <si>
    <t>Other shareholders’ equity, including unrealized gains (losses) on securities of subsidiaries</t>
  </si>
  <si>
    <t>Schedule II - Condensed Financial Information of Registrant - Condensed Statements of Income (Details) - USD ($) $ in Thousands</t>
  </si>
  <si>
    <t>Income tax expense (benefit)</t>
  </si>
  <si>
    <t>Other comprehensive income</t>
  </si>
  <si>
    <t>Other expenses</t>
  </si>
  <si>
    <t>Income (loss) before income tax expense (benefit) and equity in net income of consolidated subsidiaries</t>
  </si>
  <si>
    <t>Income (loss) before equity in net income of consolidated subsidiaries</t>
  </si>
  <si>
    <t>Equity in net income of consolidated subsidiaries</t>
  </si>
  <si>
    <t>Schedule II - Condensed Financial Information of Registrant - Condensed Statements of Cash Flow (Details) - USD ($) $ in Thousands</t>
  </si>
  <si>
    <t>Condensed Cash Flow Statements, Captions [Line Items]</t>
  </si>
  <si>
    <t>(Investments in) distributions from unconsolidated subsidiaries, net:</t>
  </si>
  <si>
    <t>Other partnership investments</t>
  </si>
  <si>
    <t>Net decrease (increase) in short-term investments</t>
  </si>
  <si>
    <t>Unsettled security transactions, net of change</t>
  </si>
  <si>
    <t>Significant non-cash transactions:</t>
  </si>
  <si>
    <t>Dividends from subsidiaries</t>
  </si>
  <si>
    <t>Contribution of capital to subsidiaries</t>
  </si>
  <si>
    <t>Funds (advanced) repaid for Lloyd's FAL deposit</t>
  </si>
  <si>
    <t>Funds (advanced) repaid under Syndicate Credit Agreement</t>
  </si>
  <si>
    <t>Funds (advanced) repaid under a business investment line of credit</t>
  </si>
  <si>
    <t>Subsidiary payments for common shares and share-based compensation awarded to subsidiary employees</t>
  </si>
  <si>
    <t>Securities transferred at fair value as dividends from subsidiaries</t>
  </si>
  <si>
    <t>Non-cash capital contribution to subsidiaries</t>
  </si>
  <si>
    <t>Schedule III - Supplementary Insurance Information (Details) - USD ($) $ in Thousands</t>
  </si>
  <si>
    <t>Supplementary Insurance Information, by Segment [Line Items]</t>
  </si>
  <si>
    <t>Losses and loss adjustment expenses incurred related to current year, net of reinsurance</t>
  </si>
  <si>
    <t>Losses and loss adjustment expenses incurred related to prior year, net of reinsurance</t>
  </si>
  <si>
    <t>Paid losses and loss adjustment expenses, net of reinsurance</t>
  </si>
  <si>
    <t>Underwriting, policy acquisition and operating expenses:</t>
  </si>
  <si>
    <t>Other underwriting, policy acquisition and operating expenses</t>
  </si>
  <si>
    <t>Specialty P&amp;C | Operating Segments</t>
  </si>
  <si>
    <t>Workers' Compensation | Operating Segments</t>
  </si>
  <si>
    <t>Lloyd's Syndicate | Operating Segments</t>
  </si>
  <si>
    <t>Corporate</t>
  </si>
  <si>
    <t>Corporate | Operating Segments</t>
  </si>
  <si>
    <t>Schedule IV - Reinsurance (Details) - USD ($) $ in Thousands</t>
  </si>
  <si>
    <t>Property and Liability</t>
  </si>
  <si>
    <t>Premiums earned</t>
  </si>
  <si>
    <t>Premiums ceded</t>
  </si>
  <si>
    <t>Premiums assumed</t>
  </si>
  <si>
    <t>Percentage of amount assumed to net</t>
  </si>
  <si>
    <t>3.74%</t>
  </si>
  <si>
    <t>5.16%</t>
  </si>
  <si>
    <t>3.2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770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53457021</v>
      </c>
    </row>
    <row r="14" spans="1:4">
      <c r="A14" s="4" t="s">
        <v>23</v>
      </c>
      <c r="B14" s="4" t="s">
        <v>24</v>
      </c>
    </row>
    <row r="15" spans="1:4">
      <c r="A15" s="4" t="s">
        <v>25</v>
      </c>
      <c r="B15" s="4" t="s">
        <v>26</v>
      </c>
    </row>
    <row r="16" spans="1:4">
      <c r="A16" s="4" t="s">
        <v>27</v>
      </c>
      <c r="B16" s="4" t="s">
        <v>24</v>
      </c>
    </row>
    <row r="17" spans="1:4">
      <c r="A17" s="4" t="s">
        <v>28</v>
      </c>
      <c r="D17" s="6" t="n">
        <v>3178564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5</v>
      </c>
      <c r="B1" s="2" t="s">
        <v>1</v>
      </c>
    </row>
    <row r="2" spans="1:4">
      <c r="B2" s="2" t="s">
        <v>2</v>
      </c>
      <c r="C2" s="2" t="s">
        <v>30</v>
      </c>
      <c r="D2" s="2" t="s">
        <v>81</v>
      </c>
    </row>
    <row r="3" spans="1:4">
      <c r="A3" s="3" t="s">
        <v>1126</v>
      </c>
    </row>
    <row r="4" spans="1:4">
      <c r="A4" s="4" t="s">
        <v>1112</v>
      </c>
      <c r="B4" s="5" t="n">
        <v>0</v>
      </c>
      <c r="C4" s="5" t="n">
        <v>2114</v>
      </c>
      <c r="D4" s="5" t="n">
        <v>4456</v>
      </c>
    </row>
    <row r="5" spans="1:4">
      <c r="A5" s="4" t="s">
        <v>1127</v>
      </c>
      <c r="B5" s="5" t="n">
        <v>0</v>
      </c>
      <c r="C5" s="5" t="n">
        <v>-2114</v>
      </c>
      <c r="D5" s="5" t="n">
        <v>-2342</v>
      </c>
    </row>
    <row r="6" spans="1:4">
      <c r="A6" s="4" t="s">
        <v>1116</v>
      </c>
      <c r="B6" s="5" t="n">
        <v>0</v>
      </c>
      <c r="C6" s="5" t="n">
        <v>0</v>
      </c>
      <c r="D6" s="5" t="n">
        <v>2114</v>
      </c>
    </row>
    <row r="7" spans="1:4">
      <c r="A7" s="3" t="s">
        <v>1128</v>
      </c>
    </row>
    <row r="8" spans="1:4">
      <c r="A8" s="4" t="s">
        <v>1118</v>
      </c>
      <c r="B8" s="6" t="n">
        <v>0</v>
      </c>
      <c r="C8" s="7" t="n">
        <v>25.02</v>
      </c>
      <c r="D8" s="7" t="n">
        <v>24.64</v>
      </c>
    </row>
    <row r="9" spans="1:4">
      <c r="A9" s="4" t="s">
        <v>1129</v>
      </c>
      <c r="B9" s="5" t="n">
        <v>0</v>
      </c>
      <c r="C9" s="11" t="n">
        <v>25.02</v>
      </c>
      <c r="D9" s="11" t="n">
        <v>24.13</v>
      </c>
    </row>
    <row r="10" spans="1:4">
      <c r="A10" s="4" t="s">
        <v>1122</v>
      </c>
      <c r="B10" s="6" t="n">
        <v>0</v>
      </c>
      <c r="C10" s="6" t="n">
        <v>0</v>
      </c>
      <c r="D10" s="7" t="n">
        <v>25.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0</v>
      </c>
    </row>
    <row r="2" spans="1:3">
      <c r="A2" s="4" t="s">
        <v>155</v>
      </c>
    </row>
    <row r="3" spans="1:3">
      <c r="A3" s="3" t="s">
        <v>1131</v>
      </c>
    </row>
    <row r="4" spans="1:3">
      <c r="A4" s="4" t="s">
        <v>1132</v>
      </c>
      <c r="B4" s="8" t="n">
        <v>33.9</v>
      </c>
      <c r="C4" s="8" t="n">
        <v>26.9</v>
      </c>
    </row>
    <row r="5" spans="1:3">
      <c r="A5" s="4" t="s">
        <v>704</v>
      </c>
    </row>
    <row r="6" spans="1:3">
      <c r="A6" s="3" t="s">
        <v>1131</v>
      </c>
    </row>
    <row r="7" spans="1:3">
      <c r="A7" s="4" t="s">
        <v>1132</v>
      </c>
      <c r="B7" s="5" t="n">
        <v>269</v>
      </c>
      <c r="C7" s="8" t="n">
        <v>282.3</v>
      </c>
    </row>
    <row r="8" spans="1:3">
      <c r="A8" s="4" t="s">
        <v>1133</v>
      </c>
      <c r="B8" s="6" t="n">
        <v>2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0</v>
      </c>
      <c r="D2" s="2" t="s">
        <v>81</v>
      </c>
    </row>
    <row r="3" spans="1:4">
      <c r="A3" s="3" t="s">
        <v>215</v>
      </c>
    </row>
    <row r="4" spans="1:4">
      <c r="A4" s="4" t="s">
        <v>1135</v>
      </c>
      <c r="B4" s="5" t="n">
        <v>53393</v>
      </c>
      <c r="C4" s="5" t="n">
        <v>53216</v>
      </c>
      <c r="D4" s="5" t="n">
        <v>54795</v>
      </c>
    </row>
    <row r="5" spans="1:4">
      <c r="A5" s="3" t="s">
        <v>1046</v>
      </c>
    </row>
    <row r="6" spans="1:4">
      <c r="A6" s="4" t="s">
        <v>1136</v>
      </c>
      <c r="B6" s="5" t="n">
        <v>53611</v>
      </c>
      <c r="C6" s="5" t="n">
        <v>53448</v>
      </c>
      <c r="D6" s="5" t="n">
        <v>55017</v>
      </c>
    </row>
    <row r="7" spans="1:4">
      <c r="A7" s="4" t="s">
        <v>1137</v>
      </c>
      <c r="B7" s="7" t="n">
        <v>-0.01</v>
      </c>
      <c r="C7" s="7" t="n">
        <v>-0.01</v>
      </c>
      <c r="D7" s="7" t="n">
        <v>-0.01</v>
      </c>
    </row>
    <row r="8" spans="1:4">
      <c r="A8" s="4" t="s">
        <v>1138</v>
      </c>
      <c r="B8" s="5" t="n">
        <v>7</v>
      </c>
      <c r="C8" s="5" t="n">
        <v>0</v>
      </c>
      <c r="D8" s="5" t="n">
        <v>0</v>
      </c>
    </row>
    <row r="9" spans="1:4">
      <c r="A9" s="4" t="s">
        <v>1086</v>
      </c>
    </row>
    <row r="10" spans="1:4">
      <c r="A10" s="3" t="s">
        <v>1046</v>
      </c>
    </row>
    <row r="11" spans="1:4">
      <c r="A11" s="4" t="s">
        <v>1139</v>
      </c>
      <c r="B11" s="5" t="n">
        <v>85</v>
      </c>
      <c r="C11" s="5" t="n">
        <v>73</v>
      </c>
      <c r="D11" s="5" t="n">
        <v>52</v>
      </c>
    </row>
    <row r="12" spans="1:4">
      <c r="A12" s="4" t="s">
        <v>1090</v>
      </c>
    </row>
    <row r="13" spans="1:4">
      <c r="A13" s="3" t="s">
        <v>1046</v>
      </c>
    </row>
    <row r="14" spans="1:4">
      <c r="A14" s="4" t="s">
        <v>1139</v>
      </c>
      <c r="B14" s="5" t="n">
        <v>110</v>
      </c>
      <c r="C14" s="5" t="n">
        <v>135</v>
      </c>
      <c r="D14" s="5" t="n">
        <v>145</v>
      </c>
    </row>
    <row r="15" spans="1:4">
      <c r="A15" s="4" t="s">
        <v>1099</v>
      </c>
    </row>
    <row r="16" spans="1:4">
      <c r="A16" s="3" t="s">
        <v>1046</v>
      </c>
    </row>
    <row r="17" spans="1:4">
      <c r="A17" s="4" t="s">
        <v>1139</v>
      </c>
      <c r="B17" s="5" t="n">
        <v>23</v>
      </c>
      <c r="C17" s="5" t="n">
        <v>24</v>
      </c>
      <c r="D17" s="5" t="n">
        <v>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1140</v>
      </c>
      <c r="B1" s="2" t="s">
        <v>1</v>
      </c>
    </row>
    <row r="2" spans="1:2">
      <c r="B2" s="2" t="s">
        <v>1141</v>
      </c>
    </row>
    <row r="3" spans="1:2">
      <c r="A3" s="3" t="s">
        <v>218</v>
      </c>
    </row>
    <row r="4" spans="1:2">
      <c r="A4" s="4" t="s">
        <v>1142</v>
      </c>
      <c r="B4" s="5" t="n">
        <v>4</v>
      </c>
    </row>
    <row r="5" spans="1:2">
      <c r="A5" s="4" t="s">
        <v>1143</v>
      </c>
    </row>
    <row r="6" spans="1:2">
      <c r="A6" s="3" t="s">
        <v>1144</v>
      </c>
    </row>
    <row r="7" spans="1:2">
      <c r="A7" s="4" t="s">
        <v>1145</v>
      </c>
      <c r="B7" s="4" t="s">
        <v>650</v>
      </c>
    </row>
    <row r="8" spans="1:2">
      <c r="A8" s="4" t="s">
        <v>875</v>
      </c>
    </row>
    <row r="9" spans="1:2">
      <c r="A9" s="3" t="s">
        <v>1144</v>
      </c>
    </row>
    <row r="10" spans="1:2">
      <c r="A10" s="4" t="s">
        <v>1146</v>
      </c>
      <c r="B10" s="4" t="s">
        <v>114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78</v>
      </c>
      <c r="J1" s="2" t="s">
        <v>1</v>
      </c>
    </row>
    <row r="2" spans="1:12">
      <c r="B2" s="2" t="s">
        <v>2</v>
      </c>
      <c r="C2" s="2" t="s">
        <v>1053</v>
      </c>
      <c r="D2" s="2" t="s">
        <v>4</v>
      </c>
      <c r="E2" s="2" t="s">
        <v>79</v>
      </c>
      <c r="F2" s="2" t="s">
        <v>30</v>
      </c>
      <c r="G2" s="2" t="s">
        <v>1054</v>
      </c>
      <c r="H2" s="2" t="s">
        <v>1055</v>
      </c>
      <c r="I2" s="2" t="s">
        <v>80</v>
      </c>
      <c r="J2" s="2" t="s">
        <v>2</v>
      </c>
      <c r="K2" s="2" t="s">
        <v>30</v>
      </c>
      <c r="L2" s="2" t="s">
        <v>81</v>
      </c>
    </row>
    <row r="3" spans="1:12">
      <c r="A3" s="3" t="s">
        <v>1144</v>
      </c>
    </row>
    <row r="4" spans="1:12">
      <c r="A4" s="4" t="s">
        <v>103</v>
      </c>
      <c r="B4" s="6" t="n">
        <v>182972000</v>
      </c>
      <c r="C4" s="6" t="n">
        <v>192303000</v>
      </c>
      <c r="D4" s="6" t="n">
        <v>180353000</v>
      </c>
      <c r="E4" s="6" t="n">
        <v>182903000</v>
      </c>
      <c r="F4" s="6" t="n">
        <v>193694000</v>
      </c>
      <c r="G4" s="6" t="n">
        <v>185275000</v>
      </c>
      <c r="H4" s="6" t="n">
        <v>176732000</v>
      </c>
      <c r="I4" s="6" t="n">
        <v>177579000</v>
      </c>
      <c r="J4" s="6" t="n">
        <v>738531000</v>
      </c>
      <c r="K4" s="6" t="n">
        <v>733281000</v>
      </c>
      <c r="L4" s="6" t="n">
        <v>694149000</v>
      </c>
    </row>
    <row r="5" spans="1:12">
      <c r="A5" s="4" t="s">
        <v>104</v>
      </c>
      <c r="J5" s="5" t="n">
        <v>95662000</v>
      </c>
      <c r="K5" s="5" t="n">
        <v>100012000</v>
      </c>
      <c r="L5" s="5" t="n">
        <v>108660000</v>
      </c>
    </row>
    <row r="6" spans="1:12">
      <c r="A6" s="4" t="s">
        <v>105</v>
      </c>
      <c r="J6" s="5" t="n">
        <v>8033000</v>
      </c>
      <c r="K6" s="5" t="n">
        <v>-5762000</v>
      </c>
      <c r="L6" s="5" t="n">
        <v>3682000</v>
      </c>
    </row>
    <row r="7" spans="1:12">
      <c r="A7" s="4" t="s">
        <v>1149</v>
      </c>
      <c r="J7" s="5" t="n">
        <v>16409000</v>
      </c>
      <c r="K7" s="5" t="n">
        <v>34875000</v>
      </c>
      <c r="L7" s="5" t="n">
        <v>-41639000</v>
      </c>
    </row>
    <row r="8" spans="1:12">
      <c r="A8" s="4" t="s">
        <v>1150</v>
      </c>
      <c r="J8" s="5" t="n">
        <v>7514000</v>
      </c>
      <c r="K8" s="5" t="n">
        <v>7808000</v>
      </c>
      <c r="L8" s="5" t="n">
        <v>7227000</v>
      </c>
    </row>
    <row r="9" spans="1:12">
      <c r="A9" s="4" t="s">
        <v>115</v>
      </c>
      <c r="J9" s="5" t="n">
        <v>-469158000</v>
      </c>
      <c r="K9" s="5" t="n">
        <v>-443229000</v>
      </c>
      <c r="L9" s="5" t="n">
        <v>-410711000</v>
      </c>
    </row>
    <row r="10" spans="1:12">
      <c r="A10" s="4" t="s">
        <v>116</v>
      </c>
      <c r="J10" s="5" t="n">
        <v>-235753000</v>
      </c>
      <c r="K10" s="5" t="n">
        <v>-227610000</v>
      </c>
      <c r="L10" s="5" t="n">
        <v>-217064000</v>
      </c>
    </row>
    <row r="11" spans="1:12">
      <c r="A11" s="4" t="s">
        <v>1151</v>
      </c>
      <c r="J11" s="5" t="n">
        <v>-15771000</v>
      </c>
      <c r="K11" s="5" t="n">
        <v>-8142000</v>
      </c>
      <c r="L11" s="5" t="n">
        <v>-853000</v>
      </c>
    </row>
    <row r="12" spans="1:12">
      <c r="A12" s="4" t="s">
        <v>120</v>
      </c>
      <c r="J12" s="5" t="n">
        <v>-16844000</v>
      </c>
      <c r="K12" s="5" t="n">
        <v>-15032000</v>
      </c>
      <c r="L12" s="5" t="n">
        <v>-14596000</v>
      </c>
    </row>
    <row r="13" spans="1:12">
      <c r="A13" s="4" t="s">
        <v>1152</v>
      </c>
      <c r="J13" s="5" t="n">
        <v>-21359000</v>
      </c>
      <c r="K13" s="5" t="n">
        <v>-25120000</v>
      </c>
      <c r="L13" s="5" t="n">
        <v>-12658000</v>
      </c>
    </row>
    <row r="14" spans="1:12">
      <c r="A14" s="4" t="s">
        <v>90</v>
      </c>
      <c r="B14" s="6" t="n">
        <v>17342000</v>
      </c>
      <c r="C14" s="6" t="n">
        <v>28949000</v>
      </c>
      <c r="D14" s="6" t="n">
        <v>19518000</v>
      </c>
      <c r="E14" s="6" t="n">
        <v>41455000</v>
      </c>
      <c r="F14" s="6" t="n">
        <v>54848000</v>
      </c>
      <c r="G14" s="6" t="n">
        <v>33834000</v>
      </c>
      <c r="H14" s="6" t="n">
        <v>43081000</v>
      </c>
      <c r="I14" s="6" t="n">
        <v>19317000</v>
      </c>
      <c r="J14" s="5" t="n">
        <v>107264000</v>
      </c>
      <c r="K14" s="5" t="n">
        <v>151081000</v>
      </c>
      <c r="L14" s="5" t="n">
        <v>116197000</v>
      </c>
    </row>
    <row r="15" spans="1:12">
      <c r="A15" s="4" t="s">
        <v>142</v>
      </c>
      <c r="J15" s="5" t="n">
        <v>28796000</v>
      </c>
      <c r="K15" s="5" t="n">
        <v>32789000</v>
      </c>
      <c r="L15" s="5" t="n">
        <v>36218000</v>
      </c>
    </row>
    <row r="16" spans="1:12">
      <c r="A16" s="4" t="s">
        <v>739</v>
      </c>
    </row>
    <row r="17" spans="1:12">
      <c r="A17" s="3" t="s">
        <v>1144</v>
      </c>
    </row>
    <row r="18" spans="1:12">
      <c r="A18" s="4" t="s">
        <v>103</v>
      </c>
      <c r="J18" s="5" t="n">
        <v>453921000</v>
      </c>
      <c r="K18" s="5" t="n">
        <v>457816000</v>
      </c>
      <c r="L18" s="5" t="n">
        <v>443313000</v>
      </c>
    </row>
    <row r="19" spans="1:12">
      <c r="A19" s="4" t="s">
        <v>1143</v>
      </c>
    </row>
    <row r="20" spans="1:12">
      <c r="A20" s="3" t="s">
        <v>1144</v>
      </c>
    </row>
    <row r="21" spans="1:12">
      <c r="A21" s="4" t="s">
        <v>103</v>
      </c>
      <c r="J21" s="5" t="n">
        <v>227408000</v>
      </c>
      <c r="K21" s="5" t="n">
        <v>220815000</v>
      </c>
      <c r="L21" s="5" t="n">
        <v>213161000</v>
      </c>
    </row>
    <row r="22" spans="1:12">
      <c r="A22" s="4" t="s">
        <v>875</v>
      </c>
    </row>
    <row r="23" spans="1:12">
      <c r="A23" s="3" t="s">
        <v>1144</v>
      </c>
    </row>
    <row r="24" spans="1:12">
      <c r="A24" s="4" t="s">
        <v>103</v>
      </c>
      <c r="J24" s="5" t="n">
        <v>57202000</v>
      </c>
      <c r="K24" s="5" t="n">
        <v>54650000</v>
      </c>
      <c r="L24" s="5" t="n">
        <v>37675000</v>
      </c>
    </row>
    <row r="25" spans="1:12">
      <c r="A25" s="4" t="s">
        <v>1153</v>
      </c>
    </row>
    <row r="26" spans="1:12">
      <c r="A26" s="3" t="s">
        <v>1144</v>
      </c>
    </row>
    <row r="27" spans="1:12">
      <c r="A27" s="4" t="s">
        <v>103</v>
      </c>
      <c r="J27" s="5" t="n">
        <v>453921000</v>
      </c>
      <c r="K27" s="5" t="n">
        <v>457816000</v>
      </c>
      <c r="L27" s="5" t="n">
        <v>443313000</v>
      </c>
    </row>
    <row r="28" spans="1:12">
      <c r="A28" s="4" t="s">
        <v>104</v>
      </c>
      <c r="J28" s="5" t="n">
        <v>0</v>
      </c>
      <c r="K28" s="5" t="n">
        <v>0</v>
      </c>
      <c r="L28" s="5" t="n">
        <v>0</v>
      </c>
    </row>
    <row r="29" spans="1:12">
      <c r="A29" s="4" t="s">
        <v>105</v>
      </c>
      <c r="J29" s="5" t="n">
        <v>0</v>
      </c>
      <c r="K29" s="5" t="n">
        <v>0</v>
      </c>
      <c r="L29" s="5" t="n">
        <v>0</v>
      </c>
    </row>
    <row r="30" spans="1:12">
      <c r="A30" s="4" t="s">
        <v>1149</v>
      </c>
      <c r="J30" s="5" t="n">
        <v>0</v>
      </c>
      <c r="K30" s="5" t="n">
        <v>0</v>
      </c>
      <c r="L30" s="5" t="n">
        <v>0</v>
      </c>
    </row>
    <row r="31" spans="1:12">
      <c r="A31" s="4" t="s">
        <v>1150</v>
      </c>
      <c r="J31" s="5" t="n">
        <v>5688000</v>
      </c>
      <c r="K31" s="5" t="n">
        <v>5306000</v>
      </c>
      <c r="L31" s="5" t="n">
        <v>4561000</v>
      </c>
    </row>
    <row r="32" spans="1:12">
      <c r="A32" s="4" t="s">
        <v>115</v>
      </c>
      <c r="J32" s="5" t="n">
        <v>-288701000</v>
      </c>
      <c r="K32" s="5" t="n">
        <v>-268579000</v>
      </c>
      <c r="L32" s="5" t="n">
        <v>-250168000</v>
      </c>
    </row>
    <row r="33" spans="1:12">
      <c r="A33" s="4" t="s">
        <v>116</v>
      </c>
      <c r="J33" s="5" t="n">
        <v>-108830000</v>
      </c>
      <c r="K33" s="5" t="n">
        <v>-104333000</v>
      </c>
      <c r="L33" s="5" t="n">
        <v>-105574000</v>
      </c>
    </row>
    <row r="34" spans="1:12">
      <c r="A34" s="4" t="s">
        <v>1151</v>
      </c>
      <c r="J34" s="5" t="n">
        <v>-4970000</v>
      </c>
      <c r="K34" s="5" t="n">
        <v>-144000</v>
      </c>
      <c r="L34" s="5" t="n">
        <v>0</v>
      </c>
    </row>
    <row r="35" spans="1:12">
      <c r="A35" s="4" t="s">
        <v>120</v>
      </c>
      <c r="J35" s="5" t="n">
        <v>0</v>
      </c>
      <c r="K35" s="5" t="n">
        <v>0</v>
      </c>
      <c r="L35" s="5" t="n">
        <v>0</v>
      </c>
    </row>
    <row r="36" spans="1:12">
      <c r="A36" s="4" t="s">
        <v>1152</v>
      </c>
      <c r="J36" s="5" t="n">
        <v>0</v>
      </c>
      <c r="K36" s="5" t="n">
        <v>0</v>
      </c>
      <c r="L36" s="5" t="n">
        <v>0</v>
      </c>
    </row>
    <row r="37" spans="1:12">
      <c r="A37" s="4" t="s">
        <v>90</v>
      </c>
      <c r="J37" s="5" t="n">
        <v>57108000</v>
      </c>
      <c r="K37" s="5" t="n">
        <v>90066000</v>
      </c>
      <c r="L37" s="5" t="n">
        <v>92132000</v>
      </c>
    </row>
    <row r="38" spans="1:12">
      <c r="A38" s="4" t="s">
        <v>142</v>
      </c>
      <c r="J38" s="5" t="n">
        <v>7922000</v>
      </c>
      <c r="K38" s="5" t="n">
        <v>7268000</v>
      </c>
      <c r="L38" s="5" t="n">
        <v>8663000</v>
      </c>
    </row>
    <row r="39" spans="1:12">
      <c r="A39" s="4" t="s">
        <v>1154</v>
      </c>
    </row>
    <row r="40" spans="1:12">
      <c r="A40" s="3" t="s">
        <v>1144</v>
      </c>
    </row>
    <row r="41" spans="1:12">
      <c r="A41" s="4" t="s">
        <v>1151</v>
      </c>
      <c r="J41" s="5" t="n">
        <v>-5200000</v>
      </c>
    </row>
    <row r="42" spans="1:12">
      <c r="A42" s="4" t="s">
        <v>1155</v>
      </c>
    </row>
    <row r="43" spans="1:12">
      <c r="A43" s="3" t="s">
        <v>1144</v>
      </c>
    </row>
    <row r="44" spans="1:12">
      <c r="A44" s="4" t="s">
        <v>103</v>
      </c>
      <c r="J44" s="5" t="n">
        <v>227408000</v>
      </c>
      <c r="K44" s="5" t="n">
        <v>220815000</v>
      </c>
      <c r="L44" s="5" t="n">
        <v>213161000</v>
      </c>
    </row>
    <row r="45" spans="1:12">
      <c r="A45" s="4" t="s">
        <v>104</v>
      </c>
      <c r="J45" s="5" t="n">
        <v>0</v>
      </c>
      <c r="K45" s="5" t="n">
        <v>0</v>
      </c>
      <c r="L45" s="5" t="n">
        <v>0</v>
      </c>
    </row>
    <row r="46" spans="1:12">
      <c r="A46" s="4" t="s">
        <v>105</v>
      </c>
      <c r="J46" s="5" t="n">
        <v>0</v>
      </c>
      <c r="K46" s="5" t="n">
        <v>0</v>
      </c>
      <c r="L46" s="5" t="n">
        <v>0</v>
      </c>
    </row>
    <row r="47" spans="1:12">
      <c r="A47" s="4" t="s">
        <v>1149</v>
      </c>
      <c r="J47" s="5" t="n">
        <v>0</v>
      </c>
      <c r="K47" s="5" t="n">
        <v>0</v>
      </c>
      <c r="L47" s="5" t="n">
        <v>0</v>
      </c>
    </row>
    <row r="48" spans="1:12">
      <c r="A48" s="4" t="s">
        <v>1150</v>
      </c>
      <c r="J48" s="5" t="n">
        <v>674000</v>
      </c>
      <c r="K48" s="5" t="n">
        <v>844000</v>
      </c>
      <c r="L48" s="5" t="n">
        <v>492000</v>
      </c>
    </row>
    <row r="49" spans="1:12">
      <c r="A49" s="4" t="s">
        <v>115</v>
      </c>
      <c r="J49" s="5" t="n">
        <v>-136237000</v>
      </c>
      <c r="K49" s="5" t="n">
        <v>-140534000</v>
      </c>
      <c r="L49" s="5" t="n">
        <v>-140744000</v>
      </c>
    </row>
    <row r="50" spans="1:12">
      <c r="A50" s="4" t="s">
        <v>116</v>
      </c>
      <c r="J50" s="5" t="n">
        <v>-70945000</v>
      </c>
      <c r="K50" s="5" t="n">
        <v>-70464000</v>
      </c>
      <c r="L50" s="5" t="n">
        <v>-63653000</v>
      </c>
    </row>
    <row r="51" spans="1:12">
      <c r="A51" s="4" t="s">
        <v>1151</v>
      </c>
      <c r="J51" s="5" t="n">
        <v>-5828000</v>
      </c>
      <c r="K51" s="5" t="n">
        <v>-4762000</v>
      </c>
      <c r="L51" s="5" t="n">
        <v>-1884000</v>
      </c>
    </row>
    <row r="52" spans="1:12">
      <c r="A52" s="4" t="s">
        <v>120</v>
      </c>
      <c r="J52" s="5" t="n">
        <v>0</v>
      </c>
      <c r="K52" s="5" t="n">
        <v>0</v>
      </c>
      <c r="L52" s="5" t="n">
        <v>0</v>
      </c>
    </row>
    <row r="53" spans="1:12">
      <c r="A53" s="4" t="s">
        <v>1152</v>
      </c>
      <c r="J53" s="5" t="n">
        <v>0</v>
      </c>
      <c r="K53" s="5" t="n">
        <v>0</v>
      </c>
      <c r="L53" s="5" t="n">
        <v>0</v>
      </c>
    </row>
    <row r="54" spans="1:12">
      <c r="A54" s="4" t="s">
        <v>90</v>
      </c>
      <c r="J54" s="5" t="n">
        <v>15072000</v>
      </c>
      <c r="K54" s="5" t="n">
        <v>5899000</v>
      </c>
      <c r="L54" s="5" t="n">
        <v>7372000</v>
      </c>
    </row>
    <row r="55" spans="1:12">
      <c r="A55" s="4" t="s">
        <v>142</v>
      </c>
      <c r="J55" s="5" t="n">
        <v>3480000</v>
      </c>
      <c r="K55" s="5" t="n">
        <v>5600000</v>
      </c>
      <c r="L55" s="5" t="n">
        <v>5696000</v>
      </c>
    </row>
    <row r="56" spans="1:12">
      <c r="A56" s="4" t="s">
        <v>1156</v>
      </c>
    </row>
    <row r="57" spans="1:12">
      <c r="A57" s="3" t="s">
        <v>1144</v>
      </c>
    </row>
    <row r="58" spans="1:12">
      <c r="A58" s="4" t="s">
        <v>103</v>
      </c>
      <c r="J58" s="5" t="n">
        <v>57202000</v>
      </c>
      <c r="K58" s="5" t="n">
        <v>54650000</v>
      </c>
      <c r="L58" s="5" t="n">
        <v>37675000</v>
      </c>
    </row>
    <row r="59" spans="1:12">
      <c r="A59" s="4" t="s">
        <v>104</v>
      </c>
      <c r="J59" s="5" t="n">
        <v>1736000</v>
      </c>
      <c r="K59" s="5" t="n">
        <v>1410000</v>
      </c>
      <c r="L59" s="5" t="n">
        <v>928000</v>
      </c>
    </row>
    <row r="60" spans="1:12">
      <c r="A60" s="4" t="s">
        <v>105</v>
      </c>
      <c r="J60" s="5" t="n">
        <v>0</v>
      </c>
      <c r="K60" s="5" t="n">
        <v>0</v>
      </c>
      <c r="L60" s="5" t="n">
        <v>0</v>
      </c>
    </row>
    <row r="61" spans="1:12">
      <c r="A61" s="4" t="s">
        <v>1149</v>
      </c>
      <c r="J61" s="5" t="n">
        <v>107000</v>
      </c>
      <c r="K61" s="5" t="n">
        <v>76000</v>
      </c>
      <c r="L61" s="5" t="n">
        <v>24000</v>
      </c>
    </row>
    <row r="62" spans="1:12">
      <c r="A62" s="4" t="s">
        <v>1150</v>
      </c>
      <c r="J62" s="5" t="n">
        <v>-1476000</v>
      </c>
      <c r="K62" s="5" t="n">
        <v>1415000</v>
      </c>
      <c r="L62" s="5" t="n">
        <v>698000</v>
      </c>
    </row>
    <row r="63" spans="1:12">
      <c r="A63" s="4" t="s">
        <v>115</v>
      </c>
      <c r="J63" s="5" t="n">
        <v>-44220000</v>
      </c>
      <c r="K63" s="5" t="n">
        <v>-34116000</v>
      </c>
      <c r="L63" s="5" t="n">
        <v>-25181000</v>
      </c>
    </row>
    <row r="64" spans="1:12">
      <c r="A64" s="4" t="s">
        <v>116</v>
      </c>
      <c r="J64" s="5" t="n">
        <v>-26963000</v>
      </c>
      <c r="K64" s="5" t="n">
        <v>-22832000</v>
      </c>
      <c r="L64" s="5" t="n">
        <v>-18518000</v>
      </c>
    </row>
    <row r="65" spans="1:12">
      <c r="A65" s="4" t="s">
        <v>1151</v>
      </c>
      <c r="J65" s="5" t="n">
        <v>0</v>
      </c>
      <c r="K65" s="5" t="n">
        <v>0</v>
      </c>
      <c r="L65" s="5" t="n">
        <v>0</v>
      </c>
    </row>
    <row r="66" spans="1:12">
      <c r="A66" s="4" t="s">
        <v>120</v>
      </c>
      <c r="J66" s="5" t="n">
        <v>0</v>
      </c>
      <c r="K66" s="5" t="n">
        <v>0</v>
      </c>
      <c r="L66" s="5" t="n">
        <v>0</v>
      </c>
    </row>
    <row r="67" spans="1:12">
      <c r="A67" s="4" t="s">
        <v>1152</v>
      </c>
      <c r="J67" s="5" t="n">
        <v>568000</v>
      </c>
      <c r="K67" s="5" t="n">
        <v>-384000</v>
      </c>
      <c r="L67" s="5" t="n">
        <v>-1240000</v>
      </c>
    </row>
    <row r="68" spans="1:12">
      <c r="A68" s="4" t="s">
        <v>90</v>
      </c>
      <c r="J68" s="5" t="n">
        <v>-13046000</v>
      </c>
      <c r="K68" s="5" t="n">
        <v>219000</v>
      </c>
      <c r="L68" s="5" t="n">
        <v>-5614000</v>
      </c>
    </row>
    <row r="69" spans="1:12">
      <c r="A69" s="4" t="s">
        <v>142</v>
      </c>
      <c r="J69" s="5" t="n">
        <v>-20000</v>
      </c>
      <c r="K69" s="5" t="n">
        <v>132000</v>
      </c>
      <c r="L69" s="5" t="n">
        <v>417000</v>
      </c>
    </row>
    <row r="70" spans="1:12">
      <c r="A70" s="4" t="s">
        <v>1157</v>
      </c>
    </row>
    <row r="71" spans="1:12">
      <c r="A71" s="3" t="s">
        <v>1144</v>
      </c>
    </row>
    <row r="72" spans="1:12">
      <c r="A72" s="4" t="s">
        <v>103</v>
      </c>
      <c r="J72" s="5" t="n">
        <v>0</v>
      </c>
      <c r="K72" s="5" t="n">
        <v>0</v>
      </c>
      <c r="L72" s="5" t="n">
        <v>0</v>
      </c>
    </row>
    <row r="73" spans="1:12">
      <c r="A73" s="4" t="s">
        <v>104</v>
      </c>
      <c r="J73" s="5" t="n">
        <v>93926000</v>
      </c>
      <c r="K73" s="5" t="n">
        <v>98602000</v>
      </c>
      <c r="L73" s="5" t="n">
        <v>107732000</v>
      </c>
    </row>
    <row r="74" spans="1:12">
      <c r="A74" s="4" t="s">
        <v>105</v>
      </c>
      <c r="J74" s="5" t="n">
        <v>8033000</v>
      </c>
      <c r="K74" s="5" t="n">
        <v>-5762000</v>
      </c>
      <c r="L74" s="5" t="n">
        <v>3682000</v>
      </c>
    </row>
    <row r="75" spans="1:12">
      <c r="A75" s="4" t="s">
        <v>1149</v>
      </c>
      <c r="J75" s="5" t="n">
        <v>16302000</v>
      </c>
      <c r="K75" s="5" t="n">
        <v>34799000</v>
      </c>
      <c r="L75" s="5" t="n">
        <v>-41663000</v>
      </c>
    </row>
    <row r="76" spans="1:12">
      <c r="A76" s="4" t="s">
        <v>1150</v>
      </c>
      <c r="J76" s="5" t="n">
        <v>2888000</v>
      </c>
      <c r="K76" s="5" t="n">
        <v>1069000</v>
      </c>
      <c r="L76" s="5" t="n">
        <v>2057000</v>
      </c>
    </row>
    <row r="77" spans="1:12">
      <c r="A77" s="4" t="s">
        <v>115</v>
      </c>
      <c r="J77" s="5" t="n">
        <v>0</v>
      </c>
      <c r="K77" s="5" t="n">
        <v>0</v>
      </c>
      <c r="L77" s="5" t="n">
        <v>0</v>
      </c>
    </row>
    <row r="78" spans="1:12">
      <c r="A78" s="4" t="s">
        <v>116</v>
      </c>
      <c r="J78" s="5" t="n">
        <v>-29275000</v>
      </c>
      <c r="K78" s="5" t="n">
        <v>-30807000</v>
      </c>
      <c r="L78" s="5" t="n">
        <v>-24518000</v>
      </c>
    </row>
    <row r="79" spans="1:12">
      <c r="A79" s="4" t="s">
        <v>1151</v>
      </c>
      <c r="J79" s="5" t="n">
        <v>-4973000</v>
      </c>
      <c r="K79" s="5" t="n">
        <v>-3236000</v>
      </c>
      <c r="L79" s="5" t="n">
        <v>1031000</v>
      </c>
    </row>
    <row r="80" spans="1:12">
      <c r="A80" s="4" t="s">
        <v>120</v>
      </c>
      <c r="J80" s="5" t="n">
        <v>-16844000</v>
      </c>
      <c r="K80" s="5" t="n">
        <v>-15032000</v>
      </c>
      <c r="L80" s="5" t="n">
        <v>-14596000</v>
      </c>
    </row>
    <row r="81" spans="1:12">
      <c r="A81" s="4" t="s">
        <v>1152</v>
      </c>
      <c r="J81" s="5" t="n">
        <v>-21927000</v>
      </c>
      <c r="K81" s="5" t="n">
        <v>-24736000</v>
      </c>
      <c r="L81" s="5" t="n">
        <v>-11418000</v>
      </c>
    </row>
    <row r="82" spans="1:12">
      <c r="A82" s="4" t="s">
        <v>90</v>
      </c>
      <c r="J82" s="5" t="n">
        <v>48130000</v>
      </c>
      <c r="K82" s="5" t="n">
        <v>54897000</v>
      </c>
      <c r="L82" s="5" t="n">
        <v>22307000</v>
      </c>
    </row>
    <row r="83" spans="1:12">
      <c r="A83" s="4" t="s">
        <v>142</v>
      </c>
      <c r="J83" s="5" t="n">
        <v>17414000</v>
      </c>
      <c r="K83" s="5" t="n">
        <v>19789000</v>
      </c>
      <c r="L83" s="5" t="n">
        <v>21442000</v>
      </c>
    </row>
    <row r="84" spans="1:12">
      <c r="A84" s="4" t="s">
        <v>1158</v>
      </c>
    </row>
    <row r="85" spans="1:12">
      <c r="A85" s="3" t="s">
        <v>1144</v>
      </c>
    </row>
    <row r="86" spans="1:12">
      <c r="A86" s="4" t="s">
        <v>1152</v>
      </c>
      <c r="J86" s="5" t="n">
        <v>1800</v>
      </c>
    </row>
    <row r="87" spans="1:12">
      <c r="A87" s="4" t="s">
        <v>1159</v>
      </c>
    </row>
    <row r="88" spans="1:12">
      <c r="A88" s="3" t="s">
        <v>1144</v>
      </c>
    </row>
    <row r="89" spans="1:12">
      <c r="A89" s="4" t="s">
        <v>103</v>
      </c>
      <c r="J89" s="5" t="n">
        <v>0</v>
      </c>
      <c r="K89" s="5" t="n">
        <v>0</v>
      </c>
      <c r="L89" s="5" t="n">
        <v>0</v>
      </c>
    </row>
    <row r="90" spans="1:12">
      <c r="A90" s="4" t="s">
        <v>104</v>
      </c>
      <c r="J90" s="5" t="n">
        <v>0</v>
      </c>
      <c r="K90" s="5" t="n">
        <v>0</v>
      </c>
      <c r="L90" s="5" t="n">
        <v>0</v>
      </c>
    </row>
    <row r="91" spans="1:12">
      <c r="A91" s="4" t="s">
        <v>105</v>
      </c>
      <c r="J91" s="5" t="n">
        <v>0</v>
      </c>
      <c r="K91" s="5" t="n">
        <v>0</v>
      </c>
      <c r="L91" s="5" t="n">
        <v>0</v>
      </c>
    </row>
    <row r="92" spans="1:12">
      <c r="A92" s="4" t="s">
        <v>1149</v>
      </c>
      <c r="J92" s="5" t="n">
        <v>0</v>
      </c>
      <c r="K92" s="5" t="n">
        <v>0</v>
      </c>
      <c r="L92" s="5" t="n">
        <v>0</v>
      </c>
    </row>
    <row r="93" spans="1:12">
      <c r="A93" s="4" t="s">
        <v>1150</v>
      </c>
      <c r="J93" s="5" t="n">
        <v>-260000</v>
      </c>
      <c r="K93" s="5" t="n">
        <v>-826000</v>
      </c>
      <c r="L93" s="5" t="n">
        <v>-581000</v>
      </c>
    </row>
    <row r="94" spans="1:12">
      <c r="A94" s="4" t="s">
        <v>115</v>
      </c>
      <c r="J94" s="5" t="n">
        <v>0</v>
      </c>
      <c r="K94" s="5" t="n">
        <v>0</v>
      </c>
      <c r="L94" s="5" t="n">
        <v>5382000</v>
      </c>
    </row>
    <row r="95" spans="1:12">
      <c r="A95" s="4" t="s">
        <v>116</v>
      </c>
      <c r="J95" s="5" t="n">
        <v>260000</v>
      </c>
      <c r="K95" s="5" t="n">
        <v>826000</v>
      </c>
      <c r="L95" s="5" t="n">
        <v>-4801000</v>
      </c>
    </row>
    <row r="96" spans="1:12">
      <c r="A96" s="4" t="s">
        <v>1151</v>
      </c>
      <c r="J96" s="5" t="n">
        <v>0</v>
      </c>
      <c r="K96" s="5" t="n">
        <v>0</v>
      </c>
      <c r="L96" s="5" t="n">
        <v>0</v>
      </c>
    </row>
    <row r="97" spans="1:12">
      <c r="A97" s="4" t="s">
        <v>120</v>
      </c>
      <c r="J97" s="5" t="n">
        <v>0</v>
      </c>
      <c r="K97" s="5" t="n">
        <v>0</v>
      </c>
      <c r="L97" s="5" t="n">
        <v>0</v>
      </c>
    </row>
    <row r="98" spans="1:12">
      <c r="A98" s="4" t="s">
        <v>1152</v>
      </c>
      <c r="J98" s="5" t="n">
        <v>0</v>
      </c>
      <c r="K98" s="5" t="n">
        <v>0</v>
      </c>
      <c r="L98" s="5" t="n">
        <v>0</v>
      </c>
    </row>
    <row r="99" spans="1:12">
      <c r="A99" s="4" t="s">
        <v>90</v>
      </c>
      <c r="J99" s="5" t="n">
        <v>0</v>
      </c>
      <c r="K99" s="5" t="n">
        <v>0</v>
      </c>
      <c r="L99" s="5" t="n">
        <v>0</v>
      </c>
    </row>
    <row r="100" spans="1:12">
      <c r="A100" s="4" t="s">
        <v>142</v>
      </c>
      <c r="J100" s="6" t="n">
        <v>0</v>
      </c>
      <c r="K100" s="6" t="n">
        <v>0</v>
      </c>
      <c r="L100" s="6"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78</v>
      </c>
      <c r="J1" s="2" t="s">
        <v>1</v>
      </c>
    </row>
    <row r="2" spans="1:12">
      <c r="B2" s="2" t="s">
        <v>2</v>
      </c>
      <c r="C2" s="2" t="s">
        <v>1053</v>
      </c>
      <c r="D2" s="2" t="s">
        <v>4</v>
      </c>
      <c r="E2" s="2" t="s">
        <v>79</v>
      </c>
      <c r="F2" s="2" t="s">
        <v>30</v>
      </c>
      <c r="G2" s="2" t="s">
        <v>1054</v>
      </c>
      <c r="H2" s="2" t="s">
        <v>1055</v>
      </c>
      <c r="I2" s="2" t="s">
        <v>80</v>
      </c>
      <c r="J2" s="2" t="s">
        <v>2</v>
      </c>
      <c r="K2" s="2" t="s">
        <v>30</v>
      </c>
      <c r="L2" s="2" t="s">
        <v>81</v>
      </c>
    </row>
    <row r="3" spans="1:12">
      <c r="A3" s="3" t="s">
        <v>1144</v>
      </c>
    </row>
    <row r="4" spans="1:12">
      <c r="A4" s="4" t="s">
        <v>724</v>
      </c>
      <c r="J4" s="6" t="n">
        <v>-110347</v>
      </c>
      <c r="K4" s="6" t="n">
        <v>-95315</v>
      </c>
      <c r="L4" s="6" t="n">
        <v>-101510</v>
      </c>
    </row>
    <row r="5" spans="1:12">
      <c r="A5" s="4" t="s">
        <v>103</v>
      </c>
      <c r="B5" s="6" t="n">
        <v>182972</v>
      </c>
      <c r="C5" s="6" t="n">
        <v>192303</v>
      </c>
      <c r="D5" s="6" t="n">
        <v>180353</v>
      </c>
      <c r="E5" s="6" t="n">
        <v>182903</v>
      </c>
      <c r="F5" s="6" t="n">
        <v>193694</v>
      </c>
      <c r="G5" s="6" t="n">
        <v>185275</v>
      </c>
      <c r="H5" s="6" t="n">
        <v>176732</v>
      </c>
      <c r="I5" s="6" t="n">
        <v>177579</v>
      </c>
      <c r="J5" s="5" t="n">
        <v>738531</v>
      </c>
      <c r="K5" s="5" t="n">
        <v>733281</v>
      </c>
      <c r="L5" s="5" t="n">
        <v>694149</v>
      </c>
    </row>
    <row r="6" spans="1:12">
      <c r="A6" s="4" t="s">
        <v>739</v>
      </c>
    </row>
    <row r="7" spans="1:12">
      <c r="A7" s="3" t="s">
        <v>1144</v>
      </c>
    </row>
    <row r="8" spans="1:12">
      <c r="A8" s="4" t="s">
        <v>724</v>
      </c>
      <c r="J8" s="5" t="n">
        <v>-83662</v>
      </c>
      <c r="K8" s="5" t="n">
        <v>-78115</v>
      </c>
      <c r="L8" s="5" t="n">
        <v>-84805</v>
      </c>
    </row>
    <row r="9" spans="1:12">
      <c r="A9" s="4" t="s">
        <v>103</v>
      </c>
      <c r="J9" s="5" t="n">
        <v>453921</v>
      </c>
      <c r="K9" s="5" t="n">
        <v>457816</v>
      </c>
      <c r="L9" s="5" t="n">
        <v>443313</v>
      </c>
    </row>
    <row r="10" spans="1:12">
      <c r="A10" s="4" t="s">
        <v>1161</v>
      </c>
      <c r="J10" s="5" t="n">
        <v>11800</v>
      </c>
      <c r="K10" s="5" t="n">
        <v>14000</v>
      </c>
      <c r="L10" s="5" t="n">
        <v>14400</v>
      </c>
    </row>
    <row r="11" spans="1:12">
      <c r="A11" s="4" t="s">
        <v>1162</v>
      </c>
    </row>
    <row r="12" spans="1:12">
      <c r="A12" s="3" t="s">
        <v>1144</v>
      </c>
    </row>
    <row r="13" spans="1:12">
      <c r="A13" s="4" t="s">
        <v>1163</v>
      </c>
      <c r="J13" s="5" t="n">
        <v>477561</v>
      </c>
      <c r="K13" s="5" t="n">
        <v>474981</v>
      </c>
      <c r="L13" s="5" t="n">
        <v>463599</v>
      </c>
    </row>
    <row r="14" spans="1:12">
      <c r="A14" s="4" t="s">
        <v>1164</v>
      </c>
    </row>
    <row r="15" spans="1:12">
      <c r="A15" s="3" t="s">
        <v>1144</v>
      </c>
    </row>
    <row r="16" spans="1:12">
      <c r="A16" s="4" t="s">
        <v>1163</v>
      </c>
      <c r="J16" s="5" t="n">
        <v>25771</v>
      </c>
      <c r="K16" s="5" t="n">
        <v>26125</v>
      </c>
      <c r="L16" s="5" t="n">
        <v>28234</v>
      </c>
    </row>
    <row r="17" spans="1:12">
      <c r="A17" s="4" t="s">
        <v>1165</v>
      </c>
    </row>
    <row r="18" spans="1:12">
      <c r="A18" s="3" t="s">
        <v>1144</v>
      </c>
    </row>
    <row r="19" spans="1:12">
      <c r="A19" s="4" t="s">
        <v>1163</v>
      </c>
      <c r="J19" s="5" t="n">
        <v>33836</v>
      </c>
      <c r="K19" s="5" t="n">
        <v>34158</v>
      </c>
      <c r="L19" s="5" t="n">
        <v>34838</v>
      </c>
    </row>
    <row r="20" spans="1:12">
      <c r="A20" s="4" t="s">
        <v>1166</v>
      </c>
    </row>
    <row r="21" spans="1:12">
      <c r="A21" s="3" t="s">
        <v>1144</v>
      </c>
    </row>
    <row r="22" spans="1:12">
      <c r="A22" s="4" t="s">
        <v>1163</v>
      </c>
      <c r="J22" s="5" t="n">
        <v>415</v>
      </c>
      <c r="K22" s="5" t="n">
        <v>667</v>
      </c>
      <c r="L22" s="5" t="n">
        <v>1447</v>
      </c>
    </row>
    <row r="23" spans="1:12">
      <c r="A23" s="4" t="s">
        <v>1143</v>
      </c>
    </row>
    <row r="24" spans="1:12">
      <c r="A24" s="3" t="s">
        <v>1144</v>
      </c>
    </row>
    <row r="25" spans="1:12">
      <c r="A25" s="4" t="s">
        <v>724</v>
      </c>
      <c r="J25" s="5" t="n">
        <v>-25893</v>
      </c>
      <c r="K25" s="5" t="n">
        <v>-25335</v>
      </c>
      <c r="L25" s="5" t="n">
        <v>-25122</v>
      </c>
    </row>
    <row r="26" spans="1:12">
      <c r="A26" s="4" t="s">
        <v>103</v>
      </c>
      <c r="J26" s="5" t="n">
        <v>227408</v>
      </c>
      <c r="K26" s="5" t="n">
        <v>220815</v>
      </c>
      <c r="L26" s="5" t="n">
        <v>213161</v>
      </c>
    </row>
    <row r="27" spans="1:12">
      <c r="A27" s="4" t="s">
        <v>1167</v>
      </c>
    </row>
    <row r="28" spans="1:12">
      <c r="A28" s="3" t="s">
        <v>1144</v>
      </c>
    </row>
    <row r="29" spans="1:12">
      <c r="A29" s="4" t="s">
        <v>1163</v>
      </c>
      <c r="J29" s="5" t="n">
        <v>172603</v>
      </c>
      <c r="K29" s="5" t="n">
        <v>170492</v>
      </c>
      <c r="L29" s="5" t="n">
        <v>172115</v>
      </c>
    </row>
    <row r="30" spans="1:12">
      <c r="A30" s="4" t="s">
        <v>1168</v>
      </c>
    </row>
    <row r="31" spans="1:12">
      <c r="A31" s="3" t="s">
        <v>1144</v>
      </c>
    </row>
    <row r="32" spans="1:12">
      <c r="A32" s="4" t="s">
        <v>1163</v>
      </c>
      <c r="J32" s="5" t="n">
        <v>80698</v>
      </c>
      <c r="K32" s="5" t="n">
        <v>75658</v>
      </c>
      <c r="L32" s="5" t="n">
        <v>66168</v>
      </c>
    </row>
    <row r="33" spans="1:12">
      <c r="A33" s="4" t="s">
        <v>875</v>
      </c>
    </row>
    <row r="34" spans="1:12">
      <c r="A34" s="3" t="s">
        <v>1144</v>
      </c>
    </row>
    <row r="35" spans="1:12">
      <c r="A35" s="4" t="s">
        <v>724</v>
      </c>
      <c r="J35" s="5" t="n">
        <v>-12547</v>
      </c>
      <c r="K35" s="5" t="n">
        <v>-5914</v>
      </c>
      <c r="L35" s="5" t="n">
        <v>-5942</v>
      </c>
    </row>
    <row r="36" spans="1:12">
      <c r="A36" s="4" t="s">
        <v>103</v>
      </c>
      <c r="J36" s="5" t="n">
        <v>57202</v>
      </c>
      <c r="K36" s="5" t="n">
        <v>54650</v>
      </c>
      <c r="L36" s="5" t="n">
        <v>37675</v>
      </c>
    </row>
    <row r="37" spans="1:12">
      <c r="A37" s="4" t="s">
        <v>1169</v>
      </c>
    </row>
    <row r="38" spans="1:12">
      <c r="A38" s="3" t="s">
        <v>1144</v>
      </c>
    </row>
    <row r="39" spans="1:12">
      <c r="A39" s="4" t="s">
        <v>1163</v>
      </c>
      <c r="J39" s="6" t="n">
        <v>69749</v>
      </c>
      <c r="K39" s="6" t="n">
        <v>60564</v>
      </c>
      <c r="L39" s="6" t="n">
        <v>4361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70</v>
      </c>
      <c r="B1" s="2" t="s">
        <v>1</v>
      </c>
    </row>
    <row r="2" spans="1:4">
      <c r="B2" s="2" t="s">
        <v>2</v>
      </c>
      <c r="C2" s="2" t="s">
        <v>30</v>
      </c>
      <c r="D2" s="2" t="s">
        <v>81</v>
      </c>
    </row>
    <row r="3" spans="1:4">
      <c r="A3" s="3" t="s">
        <v>1171</v>
      </c>
    </row>
    <row r="4" spans="1:4">
      <c r="A4" s="4" t="s">
        <v>1172</v>
      </c>
      <c r="B4" s="8" t="n">
        <v>7.8</v>
      </c>
      <c r="C4" s="8" t="n">
        <v>6.9</v>
      </c>
      <c r="D4" s="6" t="n">
        <v>7</v>
      </c>
    </row>
    <row r="5" spans="1:4">
      <c r="A5" s="4" t="s">
        <v>1173</v>
      </c>
      <c r="B5" s="9" t="n">
        <v>0.3</v>
      </c>
      <c r="C5" s="9" t="n">
        <v>0.3</v>
      </c>
      <c r="D5" s="8" t="n">
        <v>0.4</v>
      </c>
    </row>
    <row r="6" spans="1:4">
      <c r="A6" s="4" t="s">
        <v>1174</v>
      </c>
      <c r="B6" s="8" t="n">
        <v>20.5</v>
      </c>
      <c r="C6" s="8" t="n">
        <v>17.2</v>
      </c>
    </row>
    <row r="7" spans="1:4">
      <c r="A7" s="4" t="s">
        <v>663</v>
      </c>
    </row>
    <row r="8" spans="1:4">
      <c r="A8" s="3" t="s">
        <v>1171</v>
      </c>
    </row>
    <row r="9" spans="1:4">
      <c r="A9" s="4" t="s">
        <v>1175</v>
      </c>
      <c r="B9" s="4" t="s">
        <v>5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0</v>
      </c>
      <c r="D2" s="2" t="s">
        <v>81</v>
      </c>
    </row>
    <row r="3" spans="1:4">
      <c r="A3" s="3" t="s">
        <v>1177</v>
      </c>
    </row>
    <row r="4" spans="1:4">
      <c r="A4" s="4" t="s">
        <v>1178</v>
      </c>
      <c r="B4" s="6" t="n">
        <v>139</v>
      </c>
      <c r="C4" s="6" t="n">
        <v>163</v>
      </c>
      <c r="D4" s="6" t="n">
        <v>168</v>
      </c>
    </row>
    <row r="5" spans="1:4">
      <c r="A5" s="4" t="s">
        <v>1179</v>
      </c>
      <c r="B5" s="5" t="n">
        <v>1175</v>
      </c>
      <c r="C5" s="6" t="n">
        <v>1403</v>
      </c>
    </row>
    <row r="6" spans="1:4">
      <c r="A6" s="4" t="s">
        <v>1180</v>
      </c>
      <c r="B6" s="5" t="n">
        <v>1400</v>
      </c>
    </row>
    <row r="7" spans="1:4">
      <c r="A7" s="4" t="s">
        <v>1181</v>
      </c>
      <c r="B7" s="6" t="n">
        <v>1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78</v>
      </c>
      <c r="J1" s="2" t="s">
        <v>1</v>
      </c>
    </row>
    <row r="2" spans="1:12">
      <c r="B2" s="2" t="s">
        <v>2</v>
      </c>
      <c r="C2" s="2" t="s">
        <v>1053</v>
      </c>
      <c r="D2" s="2" t="s">
        <v>4</v>
      </c>
      <c r="E2" s="2" t="s">
        <v>79</v>
      </c>
      <c r="F2" s="2" t="s">
        <v>30</v>
      </c>
      <c r="G2" s="2" t="s">
        <v>1054</v>
      </c>
      <c r="H2" s="2" t="s">
        <v>1055</v>
      </c>
      <c r="I2" s="2" t="s">
        <v>80</v>
      </c>
      <c r="J2" s="2" t="s">
        <v>2</v>
      </c>
      <c r="K2" s="2" t="s">
        <v>30</v>
      </c>
      <c r="L2" s="2" t="s">
        <v>81</v>
      </c>
    </row>
    <row r="3" spans="1:12">
      <c r="A3" s="3" t="s">
        <v>376</v>
      </c>
    </row>
    <row r="4" spans="1:12">
      <c r="A4" s="4" t="s">
        <v>103</v>
      </c>
      <c r="B4" s="6" t="n">
        <v>182972</v>
      </c>
      <c r="C4" s="6" t="n">
        <v>192303</v>
      </c>
      <c r="D4" s="6" t="n">
        <v>180353</v>
      </c>
      <c r="E4" s="6" t="n">
        <v>182903</v>
      </c>
      <c r="F4" s="6" t="n">
        <v>193694</v>
      </c>
      <c r="G4" s="6" t="n">
        <v>185275</v>
      </c>
      <c r="H4" s="6" t="n">
        <v>176732</v>
      </c>
      <c r="I4" s="6" t="n">
        <v>177579</v>
      </c>
      <c r="J4" s="6" t="n">
        <v>738531</v>
      </c>
      <c r="K4" s="6" t="n">
        <v>733281</v>
      </c>
      <c r="L4" s="6" t="n">
        <v>694149</v>
      </c>
    </row>
    <row r="5" spans="1:12">
      <c r="A5" s="3" t="s">
        <v>1183</v>
      </c>
    </row>
    <row r="6" spans="1:12">
      <c r="A6" s="4" t="s">
        <v>806</v>
      </c>
      <c r="B6" s="5" t="n">
        <v>149399</v>
      </c>
      <c r="C6" s="5" t="n">
        <v>161631</v>
      </c>
      <c r="D6" s="5" t="n">
        <v>144562</v>
      </c>
      <c r="E6" s="5" t="n">
        <v>147927</v>
      </c>
      <c r="F6" s="5" t="n">
        <v>156585</v>
      </c>
      <c r="G6" s="5" t="n">
        <v>147093</v>
      </c>
      <c r="H6" s="5" t="n">
        <v>143668</v>
      </c>
      <c r="I6" s="5" t="n">
        <v>139660</v>
      </c>
      <c r="J6" s="5" t="n">
        <v>603518</v>
      </c>
      <c r="K6" s="5" t="n">
        <v>587007</v>
      </c>
      <c r="L6" s="5" t="n">
        <v>571891</v>
      </c>
    </row>
    <row r="7" spans="1:12">
      <c r="A7" s="4" t="s">
        <v>807</v>
      </c>
      <c r="B7" s="5" t="n">
        <v>-44297</v>
      </c>
      <c r="C7" s="5" t="n">
        <v>-32275</v>
      </c>
      <c r="D7" s="5" t="n">
        <v>-29012</v>
      </c>
      <c r="E7" s="5" t="n">
        <v>-28776</v>
      </c>
      <c r="F7" s="5" t="n">
        <v>-49292</v>
      </c>
      <c r="G7" s="5" t="n">
        <v>-29011</v>
      </c>
      <c r="H7" s="5" t="n">
        <v>-36769</v>
      </c>
      <c r="I7" s="5" t="n">
        <v>-28705</v>
      </c>
      <c r="J7" s="5" t="n">
        <v>-134360</v>
      </c>
      <c r="K7" s="5" t="n">
        <v>-143778</v>
      </c>
      <c r="L7" s="5" t="n">
        <v>-161180</v>
      </c>
    </row>
    <row r="8" spans="1:12">
      <c r="A8" s="4" t="s">
        <v>90</v>
      </c>
      <c r="B8" s="6" t="n">
        <v>17342</v>
      </c>
      <c r="C8" s="6" t="n">
        <v>28949</v>
      </c>
      <c r="D8" s="6" t="n">
        <v>19518</v>
      </c>
      <c r="E8" s="6" t="n">
        <v>41455</v>
      </c>
      <c r="F8" s="6" t="n">
        <v>54848</v>
      </c>
      <c r="G8" s="6" t="n">
        <v>33834</v>
      </c>
      <c r="H8" s="6" t="n">
        <v>43081</v>
      </c>
      <c r="I8" s="6" t="n">
        <v>19317</v>
      </c>
      <c r="J8" s="6" t="n">
        <v>107264</v>
      </c>
      <c r="K8" s="6" t="n">
        <v>151081</v>
      </c>
      <c r="L8" s="6" t="n">
        <v>116197</v>
      </c>
    </row>
    <row r="9" spans="1:12">
      <c r="A9" s="4" t="s">
        <v>1184</v>
      </c>
      <c r="B9" s="7" t="n">
        <v>0.32</v>
      </c>
      <c r="C9" s="7" t="n">
        <v>0.54</v>
      </c>
      <c r="D9" s="7" t="n">
        <v>0.37</v>
      </c>
      <c r="E9" s="7" t="n">
        <v>0.78</v>
      </c>
      <c r="F9" s="7" t="n">
        <v>1.03</v>
      </c>
      <c r="G9" s="7" t="n">
        <v>0.64</v>
      </c>
      <c r="H9" s="7" t="n">
        <v>0.8100000000000001</v>
      </c>
      <c r="I9" s="7" t="n">
        <v>0.36</v>
      </c>
      <c r="J9" s="7" t="n">
        <v>2.01</v>
      </c>
      <c r="K9" s="7" t="n">
        <v>2.84</v>
      </c>
      <c r="L9" s="7" t="n">
        <v>2.12</v>
      </c>
    </row>
    <row r="10" spans="1:12">
      <c r="A10" s="4" t="s">
        <v>1185</v>
      </c>
      <c r="B10" s="7" t="n">
        <v>0.32</v>
      </c>
      <c r="C10" s="7" t="n">
        <v>0.54</v>
      </c>
      <c r="D10" s="7" t="n">
        <v>0.36</v>
      </c>
      <c r="E10" s="7" t="n">
        <v>0.77</v>
      </c>
      <c r="F10" s="7" t="n">
        <v>1.02</v>
      </c>
      <c r="G10" s="7" t="n">
        <v>0.63</v>
      </c>
      <c r="H10" s="7" t="n">
        <v>0.8100000000000001</v>
      </c>
      <c r="I10" s="7" t="n">
        <v>0.36</v>
      </c>
      <c r="J10" s="6" t="n">
        <v>2</v>
      </c>
      <c r="K10" s="7" t="n">
        <v>2.83</v>
      </c>
      <c r="L10" s="7" t="n">
        <v>2.1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186</v>
      </c>
      <c r="B1" s="2" t="s">
        <v>1187</v>
      </c>
    </row>
    <row r="2" spans="1:2">
      <c r="B2" s="2" t="s">
        <v>1188</v>
      </c>
    </row>
    <row r="3" spans="1:2">
      <c r="A3" s="4" t="s">
        <v>1189</v>
      </c>
    </row>
    <row r="4" spans="1:2">
      <c r="A4" s="3" t="s">
        <v>1190</v>
      </c>
    </row>
    <row r="5" spans="1:2">
      <c r="A5" s="4" t="s">
        <v>1191</v>
      </c>
      <c r="B5" s="6" t="n">
        <v>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37</v>
      </c>
    </row>
    <row r="2" spans="1:2">
      <c r="A2" s="3" t="s">
        <v>1193</v>
      </c>
    </row>
    <row r="3" spans="1:2">
      <c r="A3" s="4" t="s">
        <v>1194</v>
      </c>
      <c r="B3" s="6" t="n">
        <v>3531784</v>
      </c>
    </row>
    <row r="4" spans="1:2">
      <c r="A4" s="4" t="s">
        <v>565</v>
      </c>
      <c r="B4" s="5" t="n">
        <v>3697077</v>
      </c>
    </row>
    <row r="5" spans="1:2">
      <c r="A5" s="4" t="s">
        <v>1195</v>
      </c>
      <c r="B5" s="5" t="n">
        <v>3686528</v>
      </c>
    </row>
    <row r="6" spans="1:2">
      <c r="A6" s="4" t="s">
        <v>1196</v>
      </c>
    </row>
    <row r="7" spans="1:2">
      <c r="A7" s="3" t="s">
        <v>1193</v>
      </c>
    </row>
    <row r="8" spans="1:2">
      <c r="A8" s="4" t="s">
        <v>1194</v>
      </c>
      <c r="B8" s="5" t="n">
        <v>155412</v>
      </c>
    </row>
    <row r="9" spans="1:2">
      <c r="A9" s="4" t="s">
        <v>565</v>
      </c>
      <c r="B9" s="5" t="n">
        <v>154583</v>
      </c>
    </row>
    <row r="10" spans="1:2">
      <c r="A10" s="4" t="s">
        <v>1195</v>
      </c>
      <c r="B10" s="5" t="n">
        <v>154583</v>
      </c>
    </row>
    <row r="11" spans="1:2">
      <c r="A11" s="4" t="s">
        <v>551</v>
      </c>
    </row>
    <row r="12" spans="1:2">
      <c r="A12" s="3" t="s">
        <v>1193</v>
      </c>
    </row>
    <row r="13" spans="1:2">
      <c r="A13" s="4" t="s">
        <v>1194</v>
      </c>
      <c r="B13" s="5" t="n">
        <v>618414</v>
      </c>
    </row>
    <row r="14" spans="1:2">
      <c r="A14" s="4" t="s">
        <v>565</v>
      </c>
      <c r="B14" s="5" t="n">
        <v>632243</v>
      </c>
    </row>
    <row r="15" spans="1:2">
      <c r="A15" s="4" t="s">
        <v>1195</v>
      </c>
      <c r="B15" s="5" t="n">
        <v>632243</v>
      </c>
    </row>
    <row r="16" spans="1:2">
      <c r="A16" s="4" t="s">
        <v>1197</v>
      </c>
    </row>
    <row r="17" spans="1:2">
      <c r="A17" s="3" t="s">
        <v>1193</v>
      </c>
    </row>
    <row r="18" spans="1:2">
      <c r="A18" s="4" t="s">
        <v>1194</v>
      </c>
      <c r="B18" s="5" t="n">
        <v>15447</v>
      </c>
    </row>
    <row r="19" spans="1:2">
      <c r="A19" s="4" t="s">
        <v>565</v>
      </c>
      <c r="B19" s="5" t="n">
        <v>15406</v>
      </c>
    </row>
    <row r="20" spans="1:2">
      <c r="A20" s="4" t="s">
        <v>1195</v>
      </c>
      <c r="B20" s="5" t="n">
        <v>15406</v>
      </c>
    </row>
    <row r="21" spans="1:2">
      <c r="A21" s="4" t="s">
        <v>1198</v>
      </c>
    </row>
    <row r="22" spans="1:2">
      <c r="A22" s="3" t="s">
        <v>1193</v>
      </c>
    </row>
    <row r="23" spans="1:2">
      <c r="A23" s="4" t="s">
        <v>1194</v>
      </c>
      <c r="B23" s="5" t="n">
        <v>82031</v>
      </c>
    </row>
    <row r="24" spans="1:2">
      <c r="A24" s="4" t="s">
        <v>565</v>
      </c>
      <c r="B24" s="5" t="n">
        <v>83263</v>
      </c>
    </row>
    <row r="25" spans="1:2">
      <c r="A25" s="4" t="s">
        <v>1195</v>
      </c>
      <c r="B25" s="5" t="n">
        <v>83263</v>
      </c>
    </row>
    <row r="26" spans="1:2">
      <c r="A26" s="4" t="s">
        <v>1199</v>
      </c>
    </row>
    <row r="27" spans="1:2">
      <c r="A27" s="3" t="s">
        <v>1193</v>
      </c>
    </row>
    <row r="28" spans="1:2">
      <c r="A28" s="4" t="s">
        <v>1194</v>
      </c>
      <c r="B28" s="5" t="n">
        <v>1060032</v>
      </c>
    </row>
    <row r="29" spans="1:2">
      <c r="A29" s="4" t="s">
        <v>565</v>
      </c>
      <c r="B29" s="5" t="n">
        <v>1068339</v>
      </c>
    </row>
    <row r="30" spans="1:2">
      <c r="A30" s="4" t="s">
        <v>1195</v>
      </c>
      <c r="B30" s="5" t="n">
        <v>1068339</v>
      </c>
    </row>
    <row r="31" spans="1:2">
      <c r="A31" s="4" t="s">
        <v>1200</v>
      </c>
    </row>
    <row r="32" spans="1:2">
      <c r="A32" s="3" t="s">
        <v>1193</v>
      </c>
    </row>
    <row r="33" spans="1:2">
      <c r="A33" s="4" t="s">
        <v>1194</v>
      </c>
      <c r="B33" s="5" t="n">
        <v>150</v>
      </c>
    </row>
    <row r="34" spans="1:2">
      <c r="A34" s="4" t="s">
        <v>565</v>
      </c>
      <c r="B34" s="5" t="n">
        <v>150</v>
      </c>
    </row>
    <row r="35" spans="1:2">
      <c r="A35" s="4" t="s">
        <v>1195</v>
      </c>
      <c r="B35" s="5" t="n">
        <v>150</v>
      </c>
    </row>
    <row r="36" spans="1:2">
      <c r="A36" s="4" t="s">
        <v>1201</v>
      </c>
    </row>
    <row r="37" spans="1:2">
      <c r="A37" s="3" t="s">
        <v>1193</v>
      </c>
    </row>
    <row r="38" spans="1:2">
      <c r="A38" s="4" t="s">
        <v>1194</v>
      </c>
      <c r="B38" s="5" t="n">
        <v>325702</v>
      </c>
    </row>
    <row r="39" spans="1:2">
      <c r="A39" s="4" t="s">
        <v>565</v>
      </c>
      <c r="B39" s="5" t="n">
        <v>326258</v>
      </c>
    </row>
    <row r="40" spans="1:2">
      <c r="A40" s="4" t="s">
        <v>1195</v>
      </c>
      <c r="B40" s="5" t="n">
        <v>326258</v>
      </c>
    </row>
    <row r="41" spans="1:2">
      <c r="A41" s="4" t="s">
        <v>1202</v>
      </c>
    </row>
    <row r="42" spans="1:2">
      <c r="A42" s="3" t="s">
        <v>1193</v>
      </c>
    </row>
    <row r="43" spans="1:2">
      <c r="A43" s="4" t="s">
        <v>1194</v>
      </c>
      <c r="B43" s="5" t="n">
        <v>2257188</v>
      </c>
    </row>
    <row r="44" spans="1:2">
      <c r="A44" s="4" t="s">
        <v>565</v>
      </c>
      <c r="B44" s="5" t="n">
        <v>2280242</v>
      </c>
    </row>
    <row r="45" spans="1:2">
      <c r="A45" s="4" t="s">
        <v>1195</v>
      </c>
      <c r="B45" s="5" t="n">
        <v>2280242</v>
      </c>
    </row>
    <row r="46" spans="1:2">
      <c r="A46" s="4" t="s">
        <v>1198</v>
      </c>
    </row>
    <row r="47" spans="1:2">
      <c r="A47" s="3" t="s">
        <v>1193</v>
      </c>
    </row>
    <row r="48" spans="1:2">
      <c r="A48" s="4" t="s">
        <v>1194</v>
      </c>
      <c r="B48" s="5" t="n">
        <v>10570</v>
      </c>
    </row>
    <row r="49" spans="1:2">
      <c r="A49" s="4" t="s">
        <v>565</v>
      </c>
      <c r="B49" s="5" t="n">
        <v>12758</v>
      </c>
    </row>
    <row r="50" spans="1:2">
      <c r="A50" s="4" t="s">
        <v>1195</v>
      </c>
      <c r="B50" s="5" t="n">
        <v>12758</v>
      </c>
    </row>
    <row r="51" spans="1:2">
      <c r="A51" s="4" t="s">
        <v>1203</v>
      </c>
    </row>
    <row r="52" spans="1:2">
      <c r="A52" s="3" t="s">
        <v>1193</v>
      </c>
    </row>
    <row r="53" spans="1:2">
      <c r="A53" s="4" t="s">
        <v>1194</v>
      </c>
      <c r="B53" s="5" t="n">
        <v>67679</v>
      </c>
    </row>
    <row r="54" spans="1:2">
      <c r="A54" s="4" t="s">
        <v>565</v>
      </c>
      <c r="B54" s="5" t="n">
        <v>76051</v>
      </c>
    </row>
    <row r="55" spans="1:2">
      <c r="A55" s="4" t="s">
        <v>1195</v>
      </c>
      <c r="B55" s="5" t="n">
        <v>76051</v>
      </c>
    </row>
    <row r="56" spans="1:2">
      <c r="A56" s="4" t="s">
        <v>1204</v>
      </c>
    </row>
    <row r="57" spans="1:2">
      <c r="A57" s="3" t="s">
        <v>1193</v>
      </c>
    </row>
    <row r="58" spans="1:2">
      <c r="A58" s="4" t="s">
        <v>1194</v>
      </c>
      <c r="B58" s="5" t="n">
        <v>347693</v>
      </c>
    </row>
    <row r="59" spans="1:2">
      <c r="A59" s="4" t="s">
        <v>565</v>
      </c>
      <c r="B59" s="5" t="n">
        <v>381800</v>
      </c>
    </row>
    <row r="60" spans="1:2">
      <c r="A60" s="4" t="s">
        <v>1195</v>
      </c>
      <c r="B60" s="5" t="n">
        <v>381800</v>
      </c>
    </row>
    <row r="61" spans="1:2">
      <c r="A61" s="4" t="s">
        <v>1205</v>
      </c>
    </row>
    <row r="62" spans="1:2">
      <c r="A62" s="3" t="s">
        <v>1193</v>
      </c>
    </row>
    <row r="63" spans="1:2">
      <c r="A63" s="4" t="s">
        <v>1194</v>
      </c>
      <c r="B63" s="5" t="n">
        <v>425942</v>
      </c>
    </row>
    <row r="64" spans="1:2">
      <c r="A64" s="4" t="s">
        <v>565</v>
      </c>
      <c r="B64" s="5" t="n">
        <v>470609</v>
      </c>
    </row>
    <row r="65" spans="1:2">
      <c r="A65" s="4" t="s">
        <v>1195</v>
      </c>
      <c r="B65" s="5" t="n">
        <v>470609</v>
      </c>
    </row>
    <row r="66" spans="1:2">
      <c r="A66" s="4" t="s">
        <v>1206</v>
      </c>
    </row>
    <row r="67" spans="1:2">
      <c r="A67" s="3" t="s">
        <v>1193</v>
      </c>
    </row>
    <row r="68" spans="1:2">
      <c r="A68" s="4" t="s">
        <v>1194</v>
      </c>
      <c r="B68" s="5" t="n">
        <v>58546</v>
      </c>
    </row>
    <row r="69" spans="1:2">
      <c r="A69" s="4" t="s">
        <v>565</v>
      </c>
      <c r="B69" s="5" t="n">
        <v>69095</v>
      </c>
    </row>
    <row r="70" spans="1:2">
      <c r="A70" s="4" t="s">
        <v>1195</v>
      </c>
      <c r="B70" s="5" t="n">
        <v>58546</v>
      </c>
    </row>
    <row r="71" spans="1:2">
      <c r="A71" s="4" t="s">
        <v>1207</v>
      </c>
    </row>
    <row r="72" spans="1:2">
      <c r="A72" s="3" t="s">
        <v>1193</v>
      </c>
    </row>
    <row r="73" spans="1:2">
      <c r="A73" s="4" t="s">
        <v>1194</v>
      </c>
      <c r="B73" s="5" t="n">
        <v>357982</v>
      </c>
    </row>
    <row r="74" spans="1:2">
      <c r="A74" s="4" t="s">
        <v>565</v>
      </c>
      <c r="B74" s="5" t="n">
        <v>445005</v>
      </c>
    </row>
    <row r="75" spans="1:2">
      <c r="A75" s="4" t="s">
        <v>1195</v>
      </c>
      <c r="B75" s="5" t="n">
        <v>445005</v>
      </c>
    </row>
    <row r="76" spans="1:2">
      <c r="A76" s="4" t="s">
        <v>34</v>
      </c>
    </row>
    <row r="77" spans="1:2">
      <c r="A77" s="3" t="s">
        <v>1193</v>
      </c>
    </row>
    <row r="78" spans="1:2">
      <c r="A78" s="4" t="s">
        <v>1194</v>
      </c>
      <c r="B78" s="5" t="n">
        <v>432126</v>
      </c>
    </row>
    <row r="79" spans="1:2">
      <c r="A79" s="4" t="s">
        <v>565</v>
      </c>
      <c r="B79" s="5" t="n">
        <v>432126</v>
      </c>
    </row>
    <row r="80" spans="1:2">
      <c r="A80" s="4" t="s">
        <v>1195</v>
      </c>
      <c r="B80" s="6" t="n">
        <v>43212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2</v>
      </c>
      <c r="C1" s="2" t="s">
        <v>30</v>
      </c>
      <c r="D1" s="2" t="s">
        <v>81</v>
      </c>
      <c r="E1" s="2" t="s">
        <v>701</v>
      </c>
    </row>
    <row r="2" spans="1:5">
      <c r="A2" s="3" t="s">
        <v>1209</v>
      </c>
    </row>
    <row r="3" spans="1:5">
      <c r="A3" s="4" t="s">
        <v>1210</v>
      </c>
      <c r="B3" s="6" t="n">
        <v>2280242</v>
      </c>
      <c r="C3" s="6" t="n">
        <v>2613406</v>
      </c>
    </row>
    <row r="4" spans="1:5">
      <c r="A4" s="4" t="s">
        <v>34</v>
      </c>
      <c r="B4" s="5" t="n">
        <v>432126</v>
      </c>
      <c r="C4" s="5" t="n">
        <v>442084</v>
      </c>
    </row>
    <row r="5" spans="1:5">
      <c r="A5" s="4" t="s">
        <v>36</v>
      </c>
      <c r="B5" s="5" t="n">
        <v>330591</v>
      </c>
      <c r="C5" s="5" t="n">
        <v>340906</v>
      </c>
    </row>
    <row r="6" spans="1:5">
      <c r="A6" s="4" t="s">
        <v>39</v>
      </c>
      <c r="B6" s="5" t="n">
        <v>134495</v>
      </c>
      <c r="C6" s="5" t="n">
        <v>117347</v>
      </c>
      <c r="D6" s="6" t="n">
        <v>241100</v>
      </c>
      <c r="E6" s="6" t="n">
        <v>197040</v>
      </c>
    </row>
    <row r="7" spans="1:5">
      <c r="A7" s="4" t="s">
        <v>49</v>
      </c>
      <c r="B7" s="5" t="n">
        <v>101428</v>
      </c>
      <c r="C7" s="5" t="n">
        <v>96004</v>
      </c>
    </row>
    <row r="8" spans="1:5">
      <c r="A8" s="4" t="s">
        <v>50</v>
      </c>
      <c r="B8" s="5" t="n">
        <v>4929197</v>
      </c>
      <c r="C8" s="5" t="n">
        <v>5065181</v>
      </c>
    </row>
    <row r="9" spans="1:5">
      <c r="A9" s="3" t="s">
        <v>1211</v>
      </c>
    </row>
    <row r="10" spans="1:5">
      <c r="A10" s="4" t="s">
        <v>177</v>
      </c>
      <c r="B10" s="5" t="n">
        <v>267292</v>
      </c>
      <c r="C10" s="5" t="n">
        <v>265659</v>
      </c>
      <c r="D10" s="5" t="n">
        <v>69447</v>
      </c>
    </row>
    <row r="11" spans="1:5">
      <c r="A11" s="4" t="s">
        <v>56</v>
      </c>
      <c r="B11" s="5" t="n">
        <v>437600</v>
      </c>
      <c r="C11" s="5" t="n">
        <v>422285</v>
      </c>
    </row>
    <row r="12" spans="1:5">
      <c r="A12" s="4" t="s">
        <v>58</v>
      </c>
      <c r="B12" s="5" t="n">
        <v>3334402</v>
      </c>
      <c r="C12" s="5" t="n">
        <v>3266479</v>
      </c>
    </row>
    <row r="13" spans="1:5">
      <c r="A13" s="3" t="s">
        <v>59</v>
      </c>
    </row>
    <row r="14" spans="1:5">
      <c r="A14" s="4" t="s">
        <v>1212</v>
      </c>
      <c r="B14" s="5" t="n">
        <v>628</v>
      </c>
      <c r="C14" s="5" t="n">
        <v>627</v>
      </c>
    </row>
    <row r="15" spans="1:5">
      <c r="A15" s="4" t="s">
        <v>65</v>
      </c>
      <c r="B15" s="5" t="n">
        <v>1594795</v>
      </c>
      <c r="C15" s="5" t="n">
        <v>1798702</v>
      </c>
      <c r="D15" s="5" t="n">
        <v>1958354</v>
      </c>
      <c r="E15" s="5" t="n">
        <v>2157944</v>
      </c>
    </row>
    <row r="16" spans="1:5">
      <c r="A16" s="4" t="s">
        <v>66</v>
      </c>
      <c r="B16" s="5" t="n">
        <v>4929197</v>
      </c>
      <c r="C16" s="5" t="n">
        <v>5065181</v>
      </c>
    </row>
    <row r="17" spans="1:5">
      <c r="A17" s="4" t="s">
        <v>414</v>
      </c>
    </row>
    <row r="18" spans="1:5">
      <c r="A18" s="3" t="s">
        <v>1209</v>
      </c>
    </row>
    <row r="19" spans="1:5">
      <c r="A19" s="4" t="s">
        <v>1213</v>
      </c>
      <c r="B19" s="5" t="n">
        <v>1713656</v>
      </c>
      <c r="C19" s="5" t="n">
        <v>1908663</v>
      </c>
    </row>
    <row r="20" spans="1:5">
      <c r="A20" s="4" t="s">
        <v>1210</v>
      </c>
      <c r="B20" s="5" t="n">
        <v>155094</v>
      </c>
      <c r="C20" s="5" t="n">
        <v>267412</v>
      </c>
    </row>
    <row r="21" spans="1:5">
      <c r="A21" s="4" t="s">
        <v>34</v>
      </c>
      <c r="B21" s="5" t="n">
        <v>268181</v>
      </c>
      <c r="C21" s="5" t="n">
        <v>279510</v>
      </c>
    </row>
    <row r="22" spans="1:5">
      <c r="A22" s="4" t="s">
        <v>36</v>
      </c>
      <c r="B22" s="5" t="n">
        <v>1200</v>
      </c>
      <c r="C22" s="5" t="n">
        <v>845</v>
      </c>
    </row>
    <row r="23" spans="1:5">
      <c r="A23" s="4" t="s">
        <v>39</v>
      </c>
      <c r="B23" s="5" t="n">
        <v>81009</v>
      </c>
      <c r="C23" s="5" t="n">
        <v>31330</v>
      </c>
      <c r="D23" s="5" t="n">
        <v>103292</v>
      </c>
      <c r="E23" s="6" t="n">
        <v>87200</v>
      </c>
    </row>
    <row r="24" spans="1:5">
      <c r="A24" s="4" t="s">
        <v>1214</v>
      </c>
      <c r="B24" s="5" t="n">
        <v>2666</v>
      </c>
      <c r="C24" s="5" t="n">
        <v>185</v>
      </c>
    </row>
    <row r="25" spans="1:5">
      <c r="A25" s="4" t="s">
        <v>49</v>
      </c>
      <c r="B25" s="5" t="n">
        <v>33829</v>
      </c>
      <c r="C25" s="5" t="n">
        <v>33350</v>
      </c>
    </row>
    <row r="26" spans="1:5">
      <c r="A26" s="4" t="s">
        <v>50</v>
      </c>
      <c r="B26" s="5" t="n">
        <v>2255635</v>
      </c>
      <c r="C26" s="5" t="n">
        <v>2521295</v>
      </c>
    </row>
    <row r="27" spans="1:5">
      <c r="A27" s="3" t="s">
        <v>1211</v>
      </c>
    </row>
    <row r="28" spans="1:5">
      <c r="A28" s="4" t="s">
        <v>177</v>
      </c>
      <c r="B28" s="5" t="n">
        <v>267292</v>
      </c>
      <c r="C28" s="5" t="n">
        <v>265659</v>
      </c>
      <c r="D28" s="6" t="n">
        <v>69447</v>
      </c>
    </row>
    <row r="29" spans="1:5">
      <c r="A29" s="4" t="s">
        <v>56</v>
      </c>
      <c r="B29" s="5" t="n">
        <v>22008</v>
      </c>
      <c r="C29" s="5" t="n">
        <v>8732</v>
      </c>
    </row>
    <row r="30" spans="1:5">
      <c r="A30" s="4" t="s">
        <v>57</v>
      </c>
      <c r="B30" s="5" t="n">
        <v>371540</v>
      </c>
      <c r="C30" s="5" t="n">
        <v>448202</v>
      </c>
    </row>
    <row r="31" spans="1:5">
      <c r="A31" s="4" t="s">
        <v>58</v>
      </c>
      <c r="B31" s="5" t="n">
        <v>660840</v>
      </c>
      <c r="C31" s="5" t="n">
        <v>722593</v>
      </c>
    </row>
    <row r="32" spans="1:5">
      <c r="A32" s="3" t="s">
        <v>59</v>
      </c>
    </row>
    <row r="33" spans="1:5">
      <c r="A33" s="4" t="s">
        <v>1212</v>
      </c>
      <c r="B33" s="5" t="n">
        <v>628</v>
      </c>
      <c r="C33" s="5" t="n">
        <v>627</v>
      </c>
    </row>
    <row r="34" spans="1:5">
      <c r="A34" s="4" t="s">
        <v>1215</v>
      </c>
      <c r="B34" s="5" t="n">
        <v>1594167</v>
      </c>
      <c r="C34" s="5" t="n">
        <v>1798075</v>
      </c>
    </row>
    <row r="35" spans="1:5">
      <c r="A35" s="4" t="s">
        <v>65</v>
      </c>
      <c r="B35" s="5" t="n">
        <v>1594795</v>
      </c>
      <c r="C35" s="5" t="n">
        <v>1798702</v>
      </c>
    </row>
    <row r="36" spans="1:5">
      <c r="A36" s="4" t="s">
        <v>66</v>
      </c>
      <c r="B36" s="6" t="n">
        <v>2255635</v>
      </c>
      <c r="C36" s="6" t="n">
        <v>25212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78</v>
      </c>
      <c r="J1" s="2" t="s">
        <v>1</v>
      </c>
    </row>
    <row r="2" spans="1:12">
      <c r="B2" s="2" t="s">
        <v>2</v>
      </c>
      <c r="C2" s="2" t="s">
        <v>1053</v>
      </c>
      <c r="D2" s="2" t="s">
        <v>4</v>
      </c>
      <c r="E2" s="2" t="s">
        <v>79</v>
      </c>
      <c r="F2" s="2" t="s">
        <v>30</v>
      </c>
      <c r="G2" s="2" t="s">
        <v>1054</v>
      </c>
      <c r="H2" s="2" t="s">
        <v>1055</v>
      </c>
      <c r="I2" s="2" t="s">
        <v>80</v>
      </c>
      <c r="J2" s="2" t="s">
        <v>2</v>
      </c>
      <c r="K2" s="2" t="s">
        <v>30</v>
      </c>
      <c r="L2" s="2" t="s">
        <v>81</v>
      </c>
    </row>
    <row r="3" spans="1:12">
      <c r="A3" s="3" t="s">
        <v>102</v>
      </c>
    </row>
    <row r="4" spans="1:12">
      <c r="A4" s="4" t="s">
        <v>104</v>
      </c>
      <c r="J4" s="6" t="n">
        <v>95662</v>
      </c>
      <c r="K4" s="6" t="n">
        <v>100012</v>
      </c>
      <c r="L4" s="6" t="n">
        <v>108660</v>
      </c>
    </row>
    <row r="5" spans="1:12">
      <c r="A5" s="4" t="s">
        <v>105</v>
      </c>
      <c r="J5" s="5" t="n">
        <v>8033</v>
      </c>
      <c r="K5" s="5" t="n">
        <v>-5762</v>
      </c>
      <c r="L5" s="5" t="n">
        <v>3682</v>
      </c>
    </row>
    <row r="6" spans="1:12">
      <c r="A6" s="4" t="s">
        <v>308</v>
      </c>
      <c r="J6" s="5" t="n">
        <v>16409</v>
      </c>
      <c r="K6" s="5" t="n">
        <v>34875</v>
      </c>
      <c r="L6" s="5" t="n">
        <v>-41639</v>
      </c>
    </row>
    <row r="7" spans="1:12">
      <c r="A7" s="4" t="s">
        <v>1150</v>
      </c>
      <c r="J7" s="5" t="n">
        <v>7514</v>
      </c>
      <c r="K7" s="5" t="n">
        <v>7808</v>
      </c>
      <c r="L7" s="5" t="n">
        <v>7227</v>
      </c>
    </row>
    <row r="8" spans="1:12">
      <c r="A8" s="4" t="s">
        <v>113</v>
      </c>
      <c r="J8" s="5" t="n">
        <v>866149</v>
      </c>
      <c r="K8" s="5" t="n">
        <v>870214</v>
      </c>
      <c r="L8" s="5" t="n">
        <v>772079</v>
      </c>
    </row>
    <row r="9" spans="1:12">
      <c r="A9" s="3" t="s">
        <v>114</v>
      </c>
    </row>
    <row r="10" spans="1:12">
      <c r="A10" s="4" t="s">
        <v>120</v>
      </c>
      <c r="J10" s="5" t="n">
        <v>16844</v>
      </c>
      <c r="K10" s="5" t="n">
        <v>15032</v>
      </c>
      <c r="L10" s="5" t="n">
        <v>14596</v>
      </c>
    </row>
    <row r="11" spans="1:12">
      <c r="A11" s="4" t="s">
        <v>121</v>
      </c>
      <c r="J11" s="5" t="n">
        <v>737526</v>
      </c>
      <c r="K11" s="5" t="n">
        <v>694013</v>
      </c>
      <c r="L11" s="5" t="n">
        <v>643224</v>
      </c>
    </row>
    <row r="12" spans="1:12">
      <c r="A12" s="4" t="s">
        <v>1217</v>
      </c>
      <c r="J12" s="5" t="n">
        <v>21359</v>
      </c>
      <c r="K12" s="5" t="n">
        <v>25120</v>
      </c>
      <c r="L12" s="5" t="n">
        <v>12658</v>
      </c>
    </row>
    <row r="13" spans="1:12">
      <c r="A13" s="4" t="s">
        <v>90</v>
      </c>
      <c r="B13" s="6" t="n">
        <v>17342</v>
      </c>
      <c r="C13" s="6" t="n">
        <v>28949</v>
      </c>
      <c r="D13" s="6" t="n">
        <v>19518</v>
      </c>
      <c r="E13" s="6" t="n">
        <v>41455</v>
      </c>
      <c r="F13" s="6" t="n">
        <v>54848</v>
      </c>
      <c r="G13" s="6" t="n">
        <v>33834</v>
      </c>
      <c r="H13" s="6" t="n">
        <v>43081</v>
      </c>
      <c r="I13" s="6" t="n">
        <v>19317</v>
      </c>
      <c r="J13" s="5" t="n">
        <v>107264</v>
      </c>
      <c r="K13" s="5" t="n">
        <v>151081</v>
      </c>
      <c r="L13" s="5" t="n">
        <v>116197</v>
      </c>
    </row>
    <row r="14" spans="1:12">
      <c r="A14" s="4" t="s">
        <v>1218</v>
      </c>
      <c r="J14" s="5" t="n">
        <v>-2488</v>
      </c>
      <c r="K14" s="5" t="n">
        <v>-6456</v>
      </c>
      <c r="L14" s="5" t="n">
        <v>-34349</v>
      </c>
    </row>
    <row r="15" spans="1:12">
      <c r="A15" s="4" t="s">
        <v>128</v>
      </c>
      <c r="J15" s="5" t="n">
        <v>104776</v>
      </c>
      <c r="K15" s="5" t="n">
        <v>144625</v>
      </c>
      <c r="L15" s="5" t="n">
        <v>81848</v>
      </c>
    </row>
    <row r="16" spans="1:12">
      <c r="A16" s="4" t="s">
        <v>414</v>
      </c>
    </row>
    <row r="17" spans="1:12">
      <c r="A17" s="3" t="s">
        <v>102</v>
      </c>
    </row>
    <row r="18" spans="1:12">
      <c r="A18" s="4" t="s">
        <v>104</v>
      </c>
      <c r="J18" s="5" t="n">
        <v>7646</v>
      </c>
      <c r="K18" s="5" t="n">
        <v>6359</v>
      </c>
      <c r="L18" s="5" t="n">
        <v>5017</v>
      </c>
    </row>
    <row r="19" spans="1:12">
      <c r="A19" s="4" t="s">
        <v>105</v>
      </c>
      <c r="J19" s="5" t="n">
        <v>-137</v>
      </c>
      <c r="K19" s="5" t="n">
        <v>-155</v>
      </c>
      <c r="L19" s="5" t="n">
        <v>0</v>
      </c>
    </row>
    <row r="20" spans="1:12">
      <c r="A20" s="4" t="s">
        <v>308</v>
      </c>
      <c r="J20" s="5" t="n">
        <v>-8606</v>
      </c>
      <c r="K20" s="5" t="n">
        <v>405</v>
      </c>
      <c r="L20" s="5" t="n">
        <v>4673</v>
      </c>
    </row>
    <row r="21" spans="1:12">
      <c r="A21" s="4" t="s">
        <v>1150</v>
      </c>
      <c r="J21" s="5" t="n">
        <v>921</v>
      </c>
      <c r="K21" s="5" t="n">
        <v>-960</v>
      </c>
      <c r="L21" s="5" t="n">
        <v>378</v>
      </c>
    </row>
    <row r="22" spans="1:12">
      <c r="A22" s="4" t="s">
        <v>113</v>
      </c>
      <c r="J22" s="5" t="n">
        <v>-176</v>
      </c>
      <c r="K22" s="5" t="n">
        <v>5649</v>
      </c>
      <c r="L22" s="5" t="n">
        <v>10068</v>
      </c>
    </row>
    <row r="23" spans="1:12">
      <c r="A23" s="3" t="s">
        <v>114</v>
      </c>
    </row>
    <row r="24" spans="1:12">
      <c r="A24" s="4" t="s">
        <v>120</v>
      </c>
      <c r="J24" s="5" t="n">
        <v>16440</v>
      </c>
      <c r="K24" s="5" t="n">
        <v>15030</v>
      </c>
      <c r="L24" s="5" t="n">
        <v>14596</v>
      </c>
    </row>
    <row r="25" spans="1:12">
      <c r="A25" s="4" t="s">
        <v>1219</v>
      </c>
      <c r="J25" s="5" t="n">
        <v>26351</v>
      </c>
      <c r="K25" s="5" t="n">
        <v>28305</v>
      </c>
      <c r="L25" s="5" t="n">
        <v>24695</v>
      </c>
    </row>
    <row r="26" spans="1:12">
      <c r="A26" s="4" t="s">
        <v>121</v>
      </c>
      <c r="J26" s="5" t="n">
        <v>42791</v>
      </c>
      <c r="K26" s="5" t="n">
        <v>43335</v>
      </c>
      <c r="L26" s="5" t="n">
        <v>39291</v>
      </c>
    </row>
    <row r="27" spans="1:12">
      <c r="A27" s="4" t="s">
        <v>1220</v>
      </c>
      <c r="J27" s="5" t="n">
        <v>-42967</v>
      </c>
      <c r="K27" s="5" t="n">
        <v>-37686</v>
      </c>
      <c r="L27" s="5" t="n">
        <v>-29223</v>
      </c>
    </row>
    <row r="28" spans="1:12">
      <c r="A28" s="4" t="s">
        <v>1217</v>
      </c>
      <c r="J28" s="5" t="n">
        <v>-13293</v>
      </c>
      <c r="K28" s="5" t="n">
        <v>-12583</v>
      </c>
      <c r="L28" s="5" t="n">
        <v>-11657</v>
      </c>
    </row>
    <row r="29" spans="1:12">
      <c r="A29" s="4" t="s">
        <v>1221</v>
      </c>
      <c r="J29" s="5" t="n">
        <v>-29674</v>
      </c>
      <c r="K29" s="5" t="n">
        <v>-25103</v>
      </c>
      <c r="L29" s="5" t="n">
        <v>-17566</v>
      </c>
    </row>
    <row r="30" spans="1:12">
      <c r="A30" s="4" t="s">
        <v>1222</v>
      </c>
      <c r="J30" s="5" t="n">
        <v>136938</v>
      </c>
      <c r="K30" s="5" t="n">
        <v>176184</v>
      </c>
      <c r="L30" s="5" t="n">
        <v>133763</v>
      </c>
    </row>
    <row r="31" spans="1:12">
      <c r="A31" s="4" t="s">
        <v>90</v>
      </c>
      <c r="J31" s="5" t="n">
        <v>107264</v>
      </c>
      <c r="K31" s="5" t="n">
        <v>151081</v>
      </c>
      <c r="L31" s="5" t="n">
        <v>116197</v>
      </c>
    </row>
    <row r="32" spans="1:12">
      <c r="A32" s="4" t="s">
        <v>1218</v>
      </c>
      <c r="J32" s="5" t="n">
        <v>-2488</v>
      </c>
      <c r="K32" s="5" t="n">
        <v>-6456</v>
      </c>
      <c r="L32" s="5" t="n">
        <v>-34349</v>
      </c>
    </row>
    <row r="33" spans="1:12">
      <c r="A33" s="4" t="s">
        <v>128</v>
      </c>
      <c r="J33" s="6" t="n">
        <v>104776</v>
      </c>
      <c r="K33" s="6" t="n">
        <v>144625</v>
      </c>
      <c r="L33" s="6" t="n">
        <v>8184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0</v>
      </c>
      <c r="D2" s="2" t="s">
        <v>81</v>
      </c>
    </row>
    <row r="3" spans="1:4">
      <c r="A3" s="3" t="s">
        <v>1224</v>
      </c>
    </row>
    <row r="4" spans="1:4">
      <c r="A4" s="4" t="s">
        <v>151</v>
      </c>
      <c r="B4" s="6" t="n">
        <v>148996</v>
      </c>
      <c r="C4" s="6" t="n">
        <v>169120</v>
      </c>
      <c r="D4" s="6" t="n">
        <v>111124</v>
      </c>
    </row>
    <row r="5" spans="1:4">
      <c r="A5" s="3" t="s">
        <v>1225</v>
      </c>
    </row>
    <row r="6" spans="1:4">
      <c r="A6" s="4" t="s">
        <v>1226</v>
      </c>
      <c r="B6" s="5" t="n">
        <v>-50362</v>
      </c>
      <c r="C6" s="5" t="n">
        <v>-18613</v>
      </c>
      <c r="D6" s="5" t="n">
        <v>-33366</v>
      </c>
    </row>
    <row r="7" spans="1:4">
      <c r="A7" s="3" t="s">
        <v>157</v>
      </c>
    </row>
    <row r="8" spans="1:4">
      <c r="A8" s="4" t="s">
        <v>153</v>
      </c>
      <c r="B8" s="5" t="n">
        <v>932070</v>
      </c>
      <c r="C8" s="5" t="n">
        <v>752516</v>
      </c>
      <c r="D8" s="5" t="n">
        <v>886886</v>
      </c>
    </row>
    <row r="9" spans="1:4">
      <c r="A9" s="4" t="s">
        <v>1227</v>
      </c>
      <c r="B9" s="5" t="n">
        <v>4167</v>
      </c>
      <c r="C9" s="5" t="n">
        <v>-322872</v>
      </c>
      <c r="D9" s="5" t="n">
        <v>11932</v>
      </c>
    </row>
    <row r="10" spans="1:4">
      <c r="A10" s="4" t="s">
        <v>1228</v>
      </c>
      <c r="B10" s="5" t="n">
        <v>-2031</v>
      </c>
      <c r="C10" s="5" t="n">
        <v>1388</v>
      </c>
      <c r="D10" s="5" t="n">
        <v>2339</v>
      </c>
    </row>
    <row r="11" spans="1:4">
      <c r="A11" s="4" t="s">
        <v>148</v>
      </c>
      <c r="B11" s="5" t="n">
        <v>-9380</v>
      </c>
      <c r="C11" s="5" t="n">
        <v>4792</v>
      </c>
      <c r="D11" s="5" t="n">
        <v>-2505</v>
      </c>
    </row>
    <row r="12" spans="1:4">
      <c r="A12" s="4" t="s">
        <v>163</v>
      </c>
      <c r="B12" s="5" t="n">
        <v>224667</v>
      </c>
      <c r="C12" s="5" t="n">
        <v>-278939</v>
      </c>
      <c r="D12" s="5" t="n">
        <v>227787</v>
      </c>
    </row>
    <row r="13" spans="1:4">
      <c r="A13" s="3" t="s">
        <v>164</v>
      </c>
    </row>
    <row r="14" spans="1:4">
      <c r="A14" s="4" t="s">
        <v>165</v>
      </c>
      <c r="B14" s="5" t="n">
        <v>-77000</v>
      </c>
      <c r="C14" s="5" t="n">
        <v>100000</v>
      </c>
      <c r="D14" s="5" t="n">
        <v>100000</v>
      </c>
    </row>
    <row r="15" spans="1:4">
      <c r="A15" s="4" t="s">
        <v>167</v>
      </c>
      <c r="B15" s="5" t="n">
        <v>0</v>
      </c>
      <c r="C15" s="5" t="n">
        <v>-2106</v>
      </c>
      <c r="D15" s="5" t="n">
        <v>-172772</v>
      </c>
    </row>
    <row r="16" spans="1:4">
      <c r="A16" s="4" t="s">
        <v>88</v>
      </c>
      <c r="B16" s="5" t="n">
        <v>-315228</v>
      </c>
      <c r="C16" s="5" t="n">
        <v>-118812</v>
      </c>
      <c r="D16" s="5" t="n">
        <v>-217626</v>
      </c>
    </row>
    <row r="17" spans="1:4">
      <c r="A17" s="4" t="s">
        <v>148</v>
      </c>
      <c r="B17" s="5" t="n">
        <v>-7683</v>
      </c>
      <c r="C17" s="5" t="n">
        <v>-2968</v>
      </c>
      <c r="D17" s="5" t="n">
        <v>-5289</v>
      </c>
    </row>
    <row r="18" spans="1:4">
      <c r="A18" s="4" t="s">
        <v>169</v>
      </c>
      <c r="B18" s="5" t="n">
        <v>-356515</v>
      </c>
      <c r="C18" s="5" t="n">
        <v>-13934</v>
      </c>
      <c r="D18" s="5" t="n">
        <v>-294851</v>
      </c>
    </row>
    <row r="19" spans="1:4">
      <c r="A19" s="4" t="s">
        <v>170</v>
      </c>
      <c r="B19" s="5" t="n">
        <v>17148</v>
      </c>
      <c r="C19" s="5" t="n">
        <v>-123753</v>
      </c>
      <c r="D19" s="5" t="n">
        <v>44060</v>
      </c>
    </row>
    <row r="20" spans="1:4">
      <c r="A20" s="4" t="s">
        <v>171</v>
      </c>
      <c r="B20" s="5" t="n">
        <v>117347</v>
      </c>
      <c r="C20" s="5" t="n">
        <v>241100</v>
      </c>
      <c r="D20" s="5" t="n">
        <v>197040</v>
      </c>
    </row>
    <row r="21" spans="1:4">
      <c r="A21" s="4" t="s">
        <v>172</v>
      </c>
      <c r="B21" s="5" t="n">
        <v>134495</v>
      </c>
      <c r="C21" s="5" t="n">
        <v>117347</v>
      </c>
      <c r="D21" s="5" t="n">
        <v>241100</v>
      </c>
    </row>
    <row r="22" spans="1:4">
      <c r="A22" s="3" t="s">
        <v>173</v>
      </c>
    </row>
    <row r="23" spans="1:4">
      <c r="A23" s="4" t="s">
        <v>175</v>
      </c>
      <c r="B23" s="5" t="n">
        <v>15892</v>
      </c>
      <c r="C23" s="5" t="n">
        <v>14732</v>
      </c>
      <c r="D23" s="5" t="n">
        <v>13996</v>
      </c>
    </row>
    <row r="24" spans="1:4">
      <c r="A24" s="3" t="s">
        <v>1229</v>
      </c>
    </row>
    <row r="25" spans="1:4">
      <c r="A25" s="4" t="s">
        <v>177</v>
      </c>
      <c r="B25" s="5" t="n">
        <v>267292</v>
      </c>
      <c r="C25" s="5" t="n">
        <v>265659</v>
      </c>
      <c r="D25" s="5" t="n">
        <v>69447</v>
      </c>
    </row>
    <row r="26" spans="1:4">
      <c r="A26" s="4" t="s">
        <v>414</v>
      </c>
    </row>
    <row r="27" spans="1:4">
      <c r="A27" s="3" t="s">
        <v>1224</v>
      </c>
    </row>
    <row r="28" spans="1:4">
      <c r="A28" s="4" t="s">
        <v>151</v>
      </c>
      <c r="B28" s="5" t="n">
        <v>-1669</v>
      </c>
      <c r="C28" s="5" t="n">
        <v>-10549</v>
      </c>
      <c r="D28" s="5" t="n">
        <v>-14411</v>
      </c>
    </row>
    <row r="29" spans="1:4">
      <c r="A29" s="3" t="s">
        <v>1225</v>
      </c>
    </row>
    <row r="30" spans="1:4">
      <c r="A30" s="4" t="s">
        <v>1226</v>
      </c>
      <c r="B30" s="5" t="n">
        <v>0</v>
      </c>
      <c r="C30" s="5" t="n">
        <v>-1000</v>
      </c>
      <c r="D30" s="5" t="n">
        <v>0</v>
      </c>
    </row>
    <row r="31" spans="1:4">
      <c r="A31" s="3" t="s">
        <v>157</v>
      </c>
    </row>
    <row r="32" spans="1:4">
      <c r="A32" s="4" t="s">
        <v>153</v>
      </c>
      <c r="B32" s="5" t="n">
        <v>295035</v>
      </c>
      <c r="C32" s="5" t="n">
        <v>100240</v>
      </c>
      <c r="D32" s="5" t="n">
        <v>200245</v>
      </c>
    </row>
    <row r="33" spans="1:4">
      <c r="A33" s="4" t="s">
        <v>1227</v>
      </c>
      <c r="B33" s="5" t="n">
        <v>11811</v>
      </c>
      <c r="C33" s="5" t="n">
        <v>-262169</v>
      </c>
      <c r="D33" s="5" t="n">
        <v>26074</v>
      </c>
    </row>
    <row r="34" spans="1:4">
      <c r="A34" s="4" t="s">
        <v>1230</v>
      </c>
      <c r="B34" s="5" t="n">
        <v>169142</v>
      </c>
      <c r="C34" s="5" t="n">
        <v>122030</v>
      </c>
      <c r="D34" s="5" t="n">
        <v>107870</v>
      </c>
    </row>
    <row r="35" spans="1:4">
      <c r="A35" s="4" t="s">
        <v>1231</v>
      </c>
      <c r="B35" s="5" t="n">
        <v>0</v>
      </c>
      <c r="C35" s="5" t="n">
        <v>-1983</v>
      </c>
      <c r="D35" s="5" t="n">
        <v>0</v>
      </c>
    </row>
    <row r="36" spans="1:4">
      <c r="A36" s="4" t="s">
        <v>1228</v>
      </c>
      <c r="B36" s="5" t="n">
        <v>1100</v>
      </c>
      <c r="C36" s="5" t="n">
        <v>-1100</v>
      </c>
      <c r="D36" s="5" t="n">
        <v>0</v>
      </c>
    </row>
    <row r="37" spans="1:4">
      <c r="A37" s="4" t="s">
        <v>1232</v>
      </c>
      <c r="B37" s="5" t="n">
        <v>-25449</v>
      </c>
      <c r="C37" s="5" t="n">
        <v>0</v>
      </c>
      <c r="D37" s="5" t="n">
        <v>-9642</v>
      </c>
    </row>
    <row r="38" spans="1:4">
      <c r="A38" s="4" t="s">
        <v>1233</v>
      </c>
      <c r="B38" s="5" t="n">
        <v>-6883</v>
      </c>
      <c r="C38" s="5" t="n">
        <v>1695</v>
      </c>
      <c r="D38" s="5" t="n">
        <v>-3083</v>
      </c>
    </row>
    <row r="39" spans="1:4">
      <c r="A39" s="4" t="s">
        <v>1234</v>
      </c>
      <c r="B39" s="5" t="n">
        <v>-4066</v>
      </c>
      <c r="C39" s="5" t="n">
        <v>-3090</v>
      </c>
      <c r="D39" s="5" t="n">
        <v>0</v>
      </c>
    </row>
    <row r="40" spans="1:4">
      <c r="A40" s="4" t="s">
        <v>148</v>
      </c>
      <c r="B40" s="5" t="n">
        <v>-2276</v>
      </c>
      <c r="C40" s="5" t="n">
        <v>-2805</v>
      </c>
      <c r="D40" s="5" t="n">
        <v>-289</v>
      </c>
    </row>
    <row r="41" spans="1:4">
      <c r="A41" s="4" t="s">
        <v>163</v>
      </c>
      <c r="B41" s="5" t="n">
        <v>438414</v>
      </c>
      <c r="C41" s="5" t="n">
        <v>-48182</v>
      </c>
      <c r="D41" s="5" t="n">
        <v>321175</v>
      </c>
    </row>
    <row r="42" spans="1:4">
      <c r="A42" s="3" t="s">
        <v>164</v>
      </c>
    </row>
    <row r="43" spans="1:4">
      <c r="A43" s="4" t="s">
        <v>165</v>
      </c>
      <c r="B43" s="5" t="n">
        <v>-77000</v>
      </c>
      <c r="C43" s="5" t="n">
        <v>100000</v>
      </c>
      <c r="D43" s="5" t="n">
        <v>100000</v>
      </c>
    </row>
    <row r="44" spans="1:4">
      <c r="A44" s="4" t="s">
        <v>167</v>
      </c>
      <c r="B44" s="5" t="n">
        <v>0</v>
      </c>
      <c r="C44" s="5" t="n">
        <v>-2106</v>
      </c>
      <c r="D44" s="5" t="n">
        <v>-172772</v>
      </c>
    </row>
    <row r="45" spans="1:4">
      <c r="A45" s="4" t="s">
        <v>1235</v>
      </c>
      <c r="B45" s="5" t="n">
        <v>12030</v>
      </c>
      <c r="C45" s="5" t="n">
        <v>11384</v>
      </c>
      <c r="D45" s="5" t="n">
        <v>6063</v>
      </c>
    </row>
    <row r="46" spans="1:4">
      <c r="A46" s="4" t="s">
        <v>88</v>
      </c>
      <c r="B46" s="5" t="n">
        <v>-315228</v>
      </c>
      <c r="C46" s="5" t="n">
        <v>-118812</v>
      </c>
      <c r="D46" s="5" t="n">
        <v>-217626</v>
      </c>
    </row>
    <row r="47" spans="1:4">
      <c r="A47" s="4" t="s">
        <v>148</v>
      </c>
      <c r="B47" s="5" t="n">
        <v>-6868</v>
      </c>
      <c r="C47" s="5" t="n">
        <v>-3697</v>
      </c>
      <c r="D47" s="5" t="n">
        <v>-6337</v>
      </c>
    </row>
    <row r="48" spans="1:4">
      <c r="A48" s="4" t="s">
        <v>169</v>
      </c>
      <c r="B48" s="5" t="n">
        <v>-387066</v>
      </c>
      <c r="C48" s="5" t="n">
        <v>-13231</v>
      </c>
      <c r="D48" s="5" t="n">
        <v>-290672</v>
      </c>
    </row>
    <row r="49" spans="1:4">
      <c r="A49" s="4" t="s">
        <v>170</v>
      </c>
      <c r="B49" s="5" t="n">
        <v>49679</v>
      </c>
      <c r="C49" s="5" t="n">
        <v>-71962</v>
      </c>
      <c r="D49" s="5" t="n">
        <v>16092</v>
      </c>
    </row>
    <row r="50" spans="1:4">
      <c r="A50" s="4" t="s">
        <v>171</v>
      </c>
      <c r="B50" s="5" t="n">
        <v>31330</v>
      </c>
      <c r="C50" s="5" t="n">
        <v>103292</v>
      </c>
      <c r="D50" s="5" t="n">
        <v>87200</v>
      </c>
    </row>
    <row r="51" spans="1:4">
      <c r="A51" s="4" t="s">
        <v>172</v>
      </c>
      <c r="B51" s="5" t="n">
        <v>81009</v>
      </c>
      <c r="C51" s="5" t="n">
        <v>31330</v>
      </c>
      <c r="D51" s="5" t="n">
        <v>103292</v>
      </c>
    </row>
    <row r="52" spans="1:4">
      <c r="A52" s="3" t="s">
        <v>173</v>
      </c>
    </row>
    <row r="53" spans="1:4">
      <c r="A53" s="4" t="s">
        <v>174</v>
      </c>
      <c r="B53" s="5" t="n">
        <v>17193</v>
      </c>
      <c r="C53" s="5" t="n">
        <v>-8519</v>
      </c>
      <c r="D53" s="5" t="n">
        <v>47004</v>
      </c>
    </row>
    <row r="54" spans="1:4">
      <c r="A54" s="4" t="s">
        <v>175</v>
      </c>
      <c r="B54" s="5" t="n">
        <v>15892</v>
      </c>
      <c r="C54" s="5" t="n">
        <v>14732</v>
      </c>
      <c r="D54" s="5" t="n">
        <v>13996</v>
      </c>
    </row>
    <row r="55" spans="1:4">
      <c r="A55" s="3" t="s">
        <v>1229</v>
      </c>
    </row>
    <row r="56" spans="1:4">
      <c r="A56" s="4" t="s">
        <v>177</v>
      </c>
      <c r="B56" s="5" t="n">
        <v>267292</v>
      </c>
      <c r="C56" s="5" t="n">
        <v>265659</v>
      </c>
      <c r="D56" s="5" t="n">
        <v>69447</v>
      </c>
    </row>
    <row r="57" spans="1:4">
      <c r="A57" s="4" t="s">
        <v>1236</v>
      </c>
      <c r="B57" s="5" t="n">
        <v>190709</v>
      </c>
      <c r="C57" s="5" t="n">
        <v>174270</v>
      </c>
      <c r="D57" s="5" t="n">
        <v>206880</v>
      </c>
    </row>
    <row r="58" spans="1:4">
      <c r="A58" s="4" t="s">
        <v>1237</v>
      </c>
      <c r="B58" s="6" t="n">
        <v>0</v>
      </c>
      <c r="C58" s="6" t="n">
        <v>0</v>
      </c>
      <c r="D58" s="6" t="n">
        <v>8771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78</v>
      </c>
      <c r="J1" s="2" t="s">
        <v>1</v>
      </c>
    </row>
    <row r="2" spans="1:12">
      <c r="B2" s="2" t="s">
        <v>2</v>
      </c>
      <c r="C2" s="2" t="s">
        <v>1053</v>
      </c>
      <c r="D2" s="2" t="s">
        <v>4</v>
      </c>
      <c r="E2" s="2" t="s">
        <v>79</v>
      </c>
      <c r="F2" s="2" t="s">
        <v>30</v>
      </c>
      <c r="G2" s="2" t="s">
        <v>1054</v>
      </c>
      <c r="H2" s="2" t="s">
        <v>1055</v>
      </c>
      <c r="I2" s="2" t="s">
        <v>80</v>
      </c>
      <c r="J2" s="2" t="s">
        <v>2</v>
      </c>
      <c r="K2" s="2" t="s">
        <v>30</v>
      </c>
      <c r="L2" s="2" t="s">
        <v>81</v>
      </c>
    </row>
    <row r="3" spans="1:12">
      <c r="A3" s="3" t="s">
        <v>1239</v>
      </c>
    </row>
    <row r="4" spans="1:12">
      <c r="A4" s="4" t="s">
        <v>103</v>
      </c>
      <c r="J4" s="6" t="n">
        <v>738531</v>
      </c>
      <c r="K4" s="6" t="n">
        <v>733281</v>
      </c>
      <c r="L4" s="6" t="n">
        <v>694149</v>
      </c>
    </row>
    <row r="5" spans="1:12">
      <c r="A5" s="4" t="s">
        <v>104</v>
      </c>
      <c r="J5" s="5" t="n">
        <v>95662</v>
      </c>
      <c r="K5" s="5" t="n">
        <v>100012</v>
      </c>
      <c r="L5" s="5" t="n">
        <v>108660</v>
      </c>
    </row>
    <row r="6" spans="1:12">
      <c r="A6" s="4" t="s">
        <v>1240</v>
      </c>
      <c r="B6" s="6" t="n">
        <v>149399</v>
      </c>
      <c r="C6" s="6" t="n">
        <v>161631</v>
      </c>
      <c r="D6" s="6" t="n">
        <v>144562</v>
      </c>
      <c r="E6" s="6" t="n">
        <v>147927</v>
      </c>
      <c r="F6" s="6" t="n">
        <v>156585</v>
      </c>
      <c r="G6" s="6" t="n">
        <v>147093</v>
      </c>
      <c r="H6" s="6" t="n">
        <v>143668</v>
      </c>
      <c r="I6" s="6" t="n">
        <v>139660</v>
      </c>
      <c r="J6" s="5" t="n">
        <v>603518</v>
      </c>
      <c r="K6" s="5" t="n">
        <v>587007</v>
      </c>
      <c r="L6" s="5" t="n">
        <v>571891</v>
      </c>
    </row>
    <row r="7" spans="1:12">
      <c r="A7" s="4" t="s">
        <v>1241</v>
      </c>
      <c r="B7" s="5" t="n">
        <v>-44297</v>
      </c>
      <c r="C7" s="6" t="n">
        <v>-32275</v>
      </c>
      <c r="D7" s="6" t="n">
        <v>-29012</v>
      </c>
      <c r="E7" s="6" t="n">
        <v>-28776</v>
      </c>
      <c r="F7" s="5" t="n">
        <v>-49292</v>
      </c>
      <c r="G7" s="6" t="n">
        <v>-29011</v>
      </c>
      <c r="H7" s="6" t="n">
        <v>-36769</v>
      </c>
      <c r="I7" s="6" t="n">
        <v>-28705</v>
      </c>
      <c r="J7" s="5" t="n">
        <v>-134360</v>
      </c>
      <c r="K7" s="5" t="n">
        <v>-143778</v>
      </c>
      <c r="L7" s="5" t="n">
        <v>-161180</v>
      </c>
    </row>
    <row r="8" spans="1:12">
      <c r="A8" s="4" t="s">
        <v>1242</v>
      </c>
      <c r="J8" s="5" t="n">
        <v>476315</v>
      </c>
      <c r="K8" s="5" t="n">
        <v>479252</v>
      </c>
      <c r="L8" s="5" t="n">
        <v>475035</v>
      </c>
    </row>
    <row r="9" spans="1:12">
      <c r="A9" s="4" t="s">
        <v>1243</v>
      </c>
      <c r="J9" s="5" t="n">
        <v>95751</v>
      </c>
      <c r="K9" s="5" t="n">
        <v>88378</v>
      </c>
      <c r="L9" s="5" t="n">
        <v>79556</v>
      </c>
    </row>
    <row r="10" spans="1:12">
      <c r="A10" s="4" t="s">
        <v>1244</v>
      </c>
      <c r="J10" s="5" t="n">
        <v>140002</v>
      </c>
      <c r="K10" s="5" t="n">
        <v>139232</v>
      </c>
      <c r="L10" s="5" t="n">
        <v>137508</v>
      </c>
    </row>
    <row r="11" spans="1:12">
      <c r="A11" s="4" t="s">
        <v>721</v>
      </c>
      <c r="J11" s="5" t="n">
        <v>764018</v>
      </c>
      <c r="K11" s="5" t="n">
        <v>738533</v>
      </c>
      <c r="L11" s="5" t="n">
        <v>709285</v>
      </c>
    </row>
    <row r="12" spans="1:12">
      <c r="A12" s="4" t="s">
        <v>44</v>
      </c>
      <c r="B12" s="5" t="n">
        <v>50261</v>
      </c>
      <c r="F12" s="5" t="n">
        <v>46809</v>
      </c>
      <c r="J12" s="5" t="n">
        <v>50261</v>
      </c>
      <c r="K12" s="5" t="n">
        <v>46809</v>
      </c>
      <c r="L12" s="5" t="n">
        <v>44388</v>
      </c>
    </row>
    <row r="13" spans="1:12">
      <c r="A13" s="4" t="s">
        <v>52</v>
      </c>
      <c r="B13" s="5" t="n">
        <v>2048381</v>
      </c>
      <c r="F13" s="5" t="n">
        <v>1993428</v>
      </c>
      <c r="J13" s="5" t="n">
        <v>2048381</v>
      </c>
      <c r="K13" s="5" t="n">
        <v>1993428</v>
      </c>
      <c r="L13" s="5" t="n">
        <v>2005326</v>
      </c>
    </row>
    <row r="14" spans="1:12">
      <c r="A14" s="4" t="s">
        <v>53</v>
      </c>
      <c r="B14" s="6" t="n">
        <v>398884</v>
      </c>
      <c r="F14" s="6" t="n">
        <v>372563</v>
      </c>
      <c r="J14" s="5" t="n">
        <v>398884</v>
      </c>
      <c r="K14" s="5" t="n">
        <v>372563</v>
      </c>
      <c r="L14" s="5" t="n">
        <v>362066</v>
      </c>
    </row>
    <row r="15" spans="1:12">
      <c r="A15" s="4" t="s">
        <v>1159</v>
      </c>
    </row>
    <row r="16" spans="1:12">
      <c r="A16" s="3" t="s">
        <v>1239</v>
      </c>
    </row>
    <row r="17" spans="1:12">
      <c r="A17" s="4" t="s">
        <v>1240</v>
      </c>
      <c r="J17" s="5" t="n">
        <v>0</v>
      </c>
      <c r="K17" s="5" t="n">
        <v>0</v>
      </c>
      <c r="L17" s="5" t="n">
        <v>-5382</v>
      </c>
    </row>
    <row r="18" spans="1:12">
      <c r="A18" s="4" t="s">
        <v>1242</v>
      </c>
      <c r="J18" s="5" t="n">
        <v>0</v>
      </c>
      <c r="K18" s="5" t="n">
        <v>0</v>
      </c>
      <c r="L18" s="5" t="n">
        <v>-5416</v>
      </c>
    </row>
    <row r="19" spans="1:12">
      <c r="A19" s="4" t="s">
        <v>1243</v>
      </c>
      <c r="J19" s="5" t="n">
        <v>0</v>
      </c>
      <c r="K19" s="5" t="n">
        <v>0</v>
      </c>
      <c r="L19" s="5" t="n">
        <v>24</v>
      </c>
    </row>
    <row r="20" spans="1:12">
      <c r="A20" s="4" t="s">
        <v>1244</v>
      </c>
      <c r="J20" s="5" t="n">
        <v>-260</v>
      </c>
      <c r="K20" s="5" t="n">
        <v>-826</v>
      </c>
      <c r="L20" s="5" t="n">
        <v>4777</v>
      </c>
    </row>
    <row r="21" spans="1:12">
      <c r="A21" s="4" t="s">
        <v>739</v>
      </c>
    </row>
    <row r="22" spans="1:12">
      <c r="A22" s="3" t="s">
        <v>1239</v>
      </c>
    </row>
    <row r="23" spans="1:12">
      <c r="A23" s="4" t="s">
        <v>103</v>
      </c>
      <c r="J23" s="5" t="n">
        <v>453921</v>
      </c>
      <c r="K23" s="5" t="n">
        <v>457816</v>
      </c>
      <c r="L23" s="5" t="n">
        <v>443313</v>
      </c>
    </row>
    <row r="24" spans="1:12">
      <c r="A24" s="4" t="s">
        <v>1241</v>
      </c>
      <c r="J24" s="5" t="n">
        <v>-119293</v>
      </c>
      <c r="K24" s="5" t="n">
        <v>-137159</v>
      </c>
      <c r="L24" s="5" t="n">
        <v>-158981</v>
      </c>
    </row>
    <row r="25" spans="1:12">
      <c r="A25" s="4" t="s">
        <v>721</v>
      </c>
      <c r="J25" s="5" t="n">
        <v>470535</v>
      </c>
      <c r="K25" s="5" t="n">
        <v>458681</v>
      </c>
      <c r="L25" s="5" t="n">
        <v>442126</v>
      </c>
    </row>
    <row r="26" spans="1:12">
      <c r="A26" s="4" t="s">
        <v>1245</v>
      </c>
    </row>
    <row r="27" spans="1:12">
      <c r="A27" s="3" t="s">
        <v>1239</v>
      </c>
    </row>
    <row r="28" spans="1:12">
      <c r="A28" s="4" t="s">
        <v>1240</v>
      </c>
      <c r="J28" s="5" t="n">
        <v>407994</v>
      </c>
      <c r="K28" s="5" t="n">
        <v>405738</v>
      </c>
      <c r="L28" s="5" t="n">
        <v>409149</v>
      </c>
    </row>
    <row r="29" spans="1:12">
      <c r="A29" s="4" t="s">
        <v>1242</v>
      </c>
      <c r="J29" s="5" t="n">
        <v>324347</v>
      </c>
      <c r="K29" s="5" t="n">
        <v>343678</v>
      </c>
      <c r="L29" s="5" t="n">
        <v>346606</v>
      </c>
    </row>
    <row r="30" spans="1:12">
      <c r="A30" s="4" t="s">
        <v>1243</v>
      </c>
      <c r="J30" s="5" t="n">
        <v>48469</v>
      </c>
      <c r="K30" s="5" t="n">
        <v>45019</v>
      </c>
      <c r="L30" s="5" t="n">
        <v>45459</v>
      </c>
    </row>
    <row r="31" spans="1:12">
      <c r="A31" s="4" t="s">
        <v>1244</v>
      </c>
      <c r="J31" s="5" t="n">
        <v>60361</v>
      </c>
      <c r="K31" s="5" t="n">
        <v>59314</v>
      </c>
      <c r="L31" s="5" t="n">
        <v>60115</v>
      </c>
    </row>
    <row r="32" spans="1:12">
      <c r="A32" s="4" t="s">
        <v>1143</v>
      </c>
    </row>
    <row r="33" spans="1:12">
      <c r="A33" s="3" t="s">
        <v>1239</v>
      </c>
    </row>
    <row r="34" spans="1:12">
      <c r="A34" s="4" t="s">
        <v>103</v>
      </c>
      <c r="J34" s="5" t="n">
        <v>227408</v>
      </c>
      <c r="K34" s="5" t="n">
        <v>220815</v>
      </c>
      <c r="L34" s="5" t="n">
        <v>213161</v>
      </c>
    </row>
    <row r="35" spans="1:12">
      <c r="A35" s="4" t="s">
        <v>1241</v>
      </c>
      <c r="J35" s="5" t="n">
        <v>-14255</v>
      </c>
      <c r="K35" s="5" t="n">
        <v>-6120</v>
      </c>
      <c r="L35" s="5" t="n">
        <v>-2199</v>
      </c>
    </row>
    <row r="36" spans="1:12">
      <c r="A36" s="4" t="s">
        <v>721</v>
      </c>
      <c r="J36" s="5" t="n">
        <v>238514</v>
      </c>
      <c r="K36" s="5" t="n">
        <v>223578</v>
      </c>
      <c r="L36" s="5" t="n">
        <v>218338</v>
      </c>
    </row>
    <row r="37" spans="1:12">
      <c r="A37" s="4" t="s">
        <v>1246</v>
      </c>
    </row>
    <row r="38" spans="1:12">
      <c r="A38" s="3" t="s">
        <v>1239</v>
      </c>
    </row>
    <row r="39" spans="1:12">
      <c r="A39" s="4" t="s">
        <v>1240</v>
      </c>
      <c r="J39" s="5" t="n">
        <v>150492</v>
      </c>
      <c r="K39" s="5" t="n">
        <v>146654</v>
      </c>
      <c r="L39" s="5" t="n">
        <v>142943</v>
      </c>
    </row>
    <row r="40" spans="1:12">
      <c r="A40" s="4" t="s">
        <v>1242</v>
      </c>
      <c r="J40" s="5" t="n">
        <v>122042</v>
      </c>
      <c r="K40" s="5" t="n">
        <v>114320</v>
      </c>
      <c r="L40" s="5" t="n">
        <v>126296</v>
      </c>
    </row>
    <row r="41" spans="1:12">
      <c r="A41" s="4" t="s">
        <v>1243</v>
      </c>
      <c r="J41" s="5" t="n">
        <v>32088</v>
      </c>
      <c r="K41" s="5" t="n">
        <v>29590</v>
      </c>
      <c r="L41" s="5" t="n">
        <v>26232</v>
      </c>
    </row>
    <row r="42" spans="1:12">
      <c r="A42" s="4" t="s">
        <v>1244</v>
      </c>
      <c r="J42" s="5" t="n">
        <v>38857</v>
      </c>
      <c r="K42" s="5" t="n">
        <v>40874</v>
      </c>
      <c r="L42" s="5" t="n">
        <v>37421</v>
      </c>
    </row>
    <row r="43" spans="1:12">
      <c r="A43" s="4" t="s">
        <v>875</v>
      </c>
    </row>
    <row r="44" spans="1:12">
      <c r="A44" s="3" t="s">
        <v>1239</v>
      </c>
    </row>
    <row r="45" spans="1:12">
      <c r="A45" s="4" t="s">
        <v>103</v>
      </c>
      <c r="J45" s="5" t="n">
        <v>57202</v>
      </c>
      <c r="K45" s="5" t="n">
        <v>54650</v>
      </c>
      <c r="L45" s="5" t="n">
        <v>37675</v>
      </c>
    </row>
    <row r="46" spans="1:12">
      <c r="A46" s="4" t="s">
        <v>104</v>
      </c>
      <c r="J46" s="5" t="n">
        <v>1736</v>
      </c>
      <c r="K46" s="5" t="n">
        <v>1410</v>
      </c>
      <c r="L46" s="5" t="n">
        <v>928</v>
      </c>
    </row>
    <row r="47" spans="1:12">
      <c r="A47" s="4" t="s">
        <v>1241</v>
      </c>
      <c r="J47" s="5" t="n">
        <v>-812</v>
      </c>
      <c r="K47" s="5" t="n">
        <v>-499</v>
      </c>
      <c r="L47" s="5" t="n">
        <v>0</v>
      </c>
    </row>
    <row r="48" spans="1:12">
      <c r="A48" s="4" t="s">
        <v>721</v>
      </c>
      <c r="J48" s="5" t="n">
        <v>54969</v>
      </c>
      <c r="K48" s="5" t="n">
        <v>56274</v>
      </c>
      <c r="L48" s="5" t="n">
        <v>48821</v>
      </c>
    </row>
    <row r="49" spans="1:12">
      <c r="A49" s="4" t="s">
        <v>1247</v>
      </c>
    </row>
    <row r="50" spans="1:12">
      <c r="A50" s="3" t="s">
        <v>1239</v>
      </c>
    </row>
    <row r="51" spans="1:12">
      <c r="A51" s="4" t="s">
        <v>1240</v>
      </c>
      <c r="J51" s="5" t="n">
        <v>45032</v>
      </c>
      <c r="K51" s="5" t="n">
        <v>34615</v>
      </c>
      <c r="L51" s="5" t="n">
        <v>25181</v>
      </c>
    </row>
    <row r="52" spans="1:12">
      <c r="A52" s="4" t="s">
        <v>1242</v>
      </c>
      <c r="J52" s="5" t="n">
        <v>29926</v>
      </c>
      <c r="K52" s="5" t="n">
        <v>21254</v>
      </c>
      <c r="L52" s="5" t="n">
        <v>7549</v>
      </c>
    </row>
    <row r="53" spans="1:12">
      <c r="A53" s="4" t="s">
        <v>1243</v>
      </c>
      <c r="J53" s="5" t="n">
        <v>15194</v>
      </c>
      <c r="K53" s="5" t="n">
        <v>13769</v>
      </c>
      <c r="L53" s="5" t="n">
        <v>7841</v>
      </c>
    </row>
    <row r="54" spans="1:12">
      <c r="A54" s="4" t="s">
        <v>1244</v>
      </c>
      <c r="J54" s="5" t="n">
        <v>11769</v>
      </c>
      <c r="K54" s="5" t="n">
        <v>9063</v>
      </c>
      <c r="L54" s="5" t="n">
        <v>10677</v>
      </c>
    </row>
    <row r="55" spans="1:12">
      <c r="A55" s="4" t="s">
        <v>1248</v>
      </c>
    </row>
    <row r="56" spans="1:12">
      <c r="A56" s="3" t="s">
        <v>1239</v>
      </c>
    </row>
    <row r="57" spans="1:12">
      <c r="A57" s="4" t="s">
        <v>104</v>
      </c>
      <c r="J57" s="5" t="n">
        <v>93926</v>
      </c>
      <c r="K57" s="5" t="n">
        <v>98602</v>
      </c>
      <c r="L57" s="5" t="n">
        <v>107732</v>
      </c>
    </row>
    <row r="58" spans="1:12">
      <c r="A58" s="4" t="s">
        <v>1249</v>
      </c>
    </row>
    <row r="59" spans="1:12">
      <c r="A59" s="3" t="s">
        <v>1239</v>
      </c>
    </row>
    <row r="60" spans="1:12">
      <c r="A60" s="4" t="s">
        <v>1244</v>
      </c>
      <c r="J60" s="6" t="n">
        <v>29275</v>
      </c>
      <c r="K60" s="6" t="n">
        <v>30807</v>
      </c>
      <c r="L60" s="6" t="n">
        <v>2451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50</v>
      </c>
      <c r="B1" s="2" t="s">
        <v>1</v>
      </c>
    </row>
    <row r="2" spans="1:4">
      <c r="B2" s="2" t="s">
        <v>2</v>
      </c>
      <c r="C2" s="2" t="s">
        <v>30</v>
      </c>
      <c r="D2" s="2" t="s">
        <v>81</v>
      </c>
    </row>
    <row r="3" spans="1:4">
      <c r="A3" s="3" t="s">
        <v>1251</v>
      </c>
    </row>
    <row r="4" spans="1:4">
      <c r="A4" s="4" t="s">
        <v>1252</v>
      </c>
      <c r="B4" s="6" t="n">
        <v>821249</v>
      </c>
      <c r="C4" s="6" t="n">
        <v>790791</v>
      </c>
      <c r="D4" s="6" t="n">
        <v>772968</v>
      </c>
    </row>
    <row r="5" spans="1:4">
      <c r="A5" s="4" t="s">
        <v>1253</v>
      </c>
      <c r="B5" s="5" t="n">
        <v>-110347</v>
      </c>
      <c r="C5" s="5" t="n">
        <v>-95315</v>
      </c>
      <c r="D5" s="5" t="n">
        <v>-101510</v>
      </c>
    </row>
    <row r="6" spans="1:4">
      <c r="A6" s="4" t="s">
        <v>1254</v>
      </c>
      <c r="B6" s="5" t="n">
        <v>27629</v>
      </c>
      <c r="C6" s="5" t="n">
        <v>37805</v>
      </c>
      <c r="D6" s="5" t="n">
        <v>22691</v>
      </c>
    </row>
    <row r="7" spans="1:4">
      <c r="A7" s="4" t="s">
        <v>103</v>
      </c>
      <c r="B7" s="6" t="n">
        <v>738531</v>
      </c>
      <c r="C7" s="6" t="n">
        <v>733281</v>
      </c>
      <c r="D7" s="6" t="n">
        <v>694149</v>
      </c>
    </row>
    <row r="8" spans="1:4">
      <c r="A8" s="4" t="s">
        <v>1255</v>
      </c>
      <c r="B8" s="4" t="s">
        <v>1256</v>
      </c>
      <c r="C8" s="4" t="s">
        <v>1257</v>
      </c>
      <c r="D8" s="4" t="s">
        <v>12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80242</v>
      </c>
      <c r="C3" s="6" t="n">
        <v>2613406</v>
      </c>
    </row>
    <row r="4" spans="1:3">
      <c r="A4" s="4" t="s">
        <v>33</v>
      </c>
      <c r="B4" s="5" t="n">
        <v>470609</v>
      </c>
      <c r="C4" s="5" t="n">
        <v>387274</v>
      </c>
    </row>
    <row r="5" spans="1:3">
      <c r="A5" s="4" t="s">
        <v>34</v>
      </c>
      <c r="B5" s="5" t="n">
        <v>432126</v>
      </c>
      <c r="C5" s="5" t="n">
        <v>442084</v>
      </c>
    </row>
    <row r="6" spans="1:3">
      <c r="A6" s="4" t="s">
        <v>35</v>
      </c>
      <c r="B6" s="5" t="n">
        <v>62113</v>
      </c>
      <c r="C6" s="5" t="n">
        <v>60134</v>
      </c>
    </row>
    <row r="7" spans="1:3">
      <c r="A7" s="4" t="s">
        <v>36</v>
      </c>
      <c r="B7" s="5" t="n">
        <v>330591</v>
      </c>
      <c r="C7" s="5" t="n">
        <v>340906</v>
      </c>
    </row>
    <row r="8" spans="1:3">
      <c r="A8" s="4" t="s">
        <v>37</v>
      </c>
      <c r="B8" s="5" t="n">
        <v>110847</v>
      </c>
      <c r="C8" s="5" t="n">
        <v>81892</v>
      </c>
    </row>
    <row r="9" spans="1:3">
      <c r="A9" s="4" t="s">
        <v>38</v>
      </c>
      <c r="B9" s="5" t="n">
        <v>3686528</v>
      </c>
      <c r="C9" s="5" t="n">
        <v>3925696</v>
      </c>
    </row>
    <row r="10" spans="1:3">
      <c r="A10" s="4" t="s">
        <v>39</v>
      </c>
      <c r="B10" s="5" t="n">
        <v>134495</v>
      </c>
      <c r="C10" s="5" t="n">
        <v>117347</v>
      </c>
    </row>
    <row r="11" spans="1:3">
      <c r="A11" s="4" t="s">
        <v>40</v>
      </c>
      <c r="B11" s="5" t="n">
        <v>238085</v>
      </c>
      <c r="C11" s="5" t="n">
        <v>223480</v>
      </c>
    </row>
    <row r="12" spans="1:3">
      <c r="A12" s="4" t="s">
        <v>41</v>
      </c>
      <c r="B12" s="5" t="n">
        <v>7317</v>
      </c>
      <c r="C12" s="5" t="n">
        <v>5446</v>
      </c>
    </row>
    <row r="13" spans="1:3">
      <c r="A13" s="4" t="s">
        <v>42</v>
      </c>
      <c r="B13" s="5" t="n">
        <v>335585</v>
      </c>
      <c r="C13" s="5" t="n">
        <v>273475</v>
      </c>
    </row>
    <row r="14" spans="1:3">
      <c r="A14" s="4" t="s">
        <v>43</v>
      </c>
      <c r="B14" s="5" t="n">
        <v>39916</v>
      </c>
      <c r="C14" s="5" t="n">
        <v>39723</v>
      </c>
    </row>
    <row r="15" spans="1:3">
      <c r="A15" s="4" t="s">
        <v>44</v>
      </c>
      <c r="B15" s="5" t="n">
        <v>50261</v>
      </c>
      <c r="C15" s="5" t="n">
        <v>46809</v>
      </c>
    </row>
    <row r="16" spans="1:3">
      <c r="A16" s="4" t="s">
        <v>45</v>
      </c>
      <c r="B16" s="5" t="n">
        <v>9930</v>
      </c>
      <c r="C16" s="5" t="n">
        <v>10256</v>
      </c>
    </row>
    <row r="17" spans="1:3">
      <c r="A17" s="4" t="s">
        <v>46</v>
      </c>
      <c r="B17" s="5" t="n">
        <v>31975</v>
      </c>
      <c r="C17" s="5" t="n">
        <v>31814</v>
      </c>
    </row>
    <row r="18" spans="1:3">
      <c r="A18" s="4" t="s">
        <v>47</v>
      </c>
      <c r="B18" s="5" t="n">
        <v>82952</v>
      </c>
      <c r="C18" s="5" t="n">
        <v>84406</v>
      </c>
    </row>
    <row r="19" spans="1:3">
      <c r="A19" s="4" t="s">
        <v>48</v>
      </c>
      <c r="B19" s="5" t="n">
        <v>210725</v>
      </c>
      <c r="C19" s="5" t="n">
        <v>210725</v>
      </c>
    </row>
    <row r="20" spans="1:3">
      <c r="A20" s="4" t="s">
        <v>49</v>
      </c>
      <c r="B20" s="5" t="n">
        <v>101428</v>
      </c>
      <c r="C20" s="5" t="n">
        <v>96004</v>
      </c>
    </row>
    <row r="21" spans="1:3">
      <c r="A21" s="4" t="s">
        <v>50</v>
      </c>
      <c r="B21" s="5" t="n">
        <v>4929197</v>
      </c>
      <c r="C21" s="5" t="n">
        <v>5065181</v>
      </c>
    </row>
    <row r="22" spans="1:3">
      <c r="A22" s="3" t="s">
        <v>51</v>
      </c>
    </row>
    <row r="23" spans="1:3">
      <c r="A23" s="4" t="s">
        <v>52</v>
      </c>
      <c r="B23" s="5" t="n">
        <v>2048381</v>
      </c>
      <c r="C23" s="5" t="n">
        <v>1993428</v>
      </c>
    </row>
    <row r="24" spans="1:3">
      <c r="A24" s="4" t="s">
        <v>53</v>
      </c>
      <c r="B24" s="5" t="n">
        <v>398884</v>
      </c>
      <c r="C24" s="5" t="n">
        <v>372563</v>
      </c>
    </row>
    <row r="25" spans="1:3">
      <c r="A25" s="4" t="s">
        <v>54</v>
      </c>
      <c r="B25" s="5" t="n">
        <v>37726</v>
      </c>
      <c r="C25" s="5" t="n">
        <v>30001</v>
      </c>
    </row>
    <row r="26" spans="1:3">
      <c r="A26" s="4" t="s">
        <v>55</v>
      </c>
      <c r="B26" s="5" t="n">
        <v>2484991</v>
      </c>
      <c r="C26" s="5" t="n">
        <v>2395992</v>
      </c>
    </row>
    <row r="27" spans="1:3">
      <c r="A27" s="4" t="s">
        <v>56</v>
      </c>
      <c r="B27" s="5" t="n">
        <v>437600</v>
      </c>
      <c r="C27" s="5" t="n">
        <v>422285</v>
      </c>
    </row>
    <row r="28" spans="1:3">
      <c r="A28" s="4" t="s">
        <v>57</v>
      </c>
      <c r="B28" s="5" t="n">
        <v>411811</v>
      </c>
      <c r="C28" s="5" t="n">
        <v>448202</v>
      </c>
    </row>
    <row r="29" spans="1:3">
      <c r="A29" s="4" t="s">
        <v>58</v>
      </c>
      <c r="B29" s="5" t="n">
        <v>3334402</v>
      </c>
      <c r="C29" s="5" t="n">
        <v>3266479</v>
      </c>
    </row>
    <row r="30" spans="1:3">
      <c r="A30" s="3" t="s">
        <v>59</v>
      </c>
    </row>
    <row r="31" spans="1:3">
      <c r="A31" s="4" t="s">
        <v>60</v>
      </c>
      <c r="B31" s="5" t="n">
        <v>628</v>
      </c>
      <c r="C31" s="5" t="n">
        <v>627</v>
      </c>
    </row>
    <row r="32" spans="1:3">
      <c r="A32" s="4" t="s">
        <v>61</v>
      </c>
      <c r="B32" s="5" t="n">
        <v>383077</v>
      </c>
      <c r="C32" s="5" t="n">
        <v>376518</v>
      </c>
    </row>
    <row r="33" spans="1:3">
      <c r="A33" s="4" t="s">
        <v>62</v>
      </c>
      <c r="B33" s="5" t="n">
        <v>14911</v>
      </c>
      <c r="C33" s="5" t="n">
        <v>17399</v>
      </c>
    </row>
    <row r="34" spans="1:3">
      <c r="A34" s="4" t="s">
        <v>63</v>
      </c>
      <c r="B34" s="5" t="n">
        <v>1614186</v>
      </c>
      <c r="C34" s="5" t="n">
        <v>1824088</v>
      </c>
    </row>
    <row r="35" spans="1:3">
      <c r="A35" s="4" t="s">
        <v>64</v>
      </c>
      <c r="B35" s="5" t="n">
        <v>-418007</v>
      </c>
      <c r="C35" s="5" t="n">
        <v>-419930</v>
      </c>
    </row>
    <row r="36" spans="1:3">
      <c r="A36" s="4" t="s">
        <v>65</v>
      </c>
      <c r="B36" s="5" t="n">
        <v>1594795</v>
      </c>
      <c r="C36" s="5" t="n">
        <v>1798702</v>
      </c>
    </row>
    <row r="37" spans="1:3">
      <c r="A37" s="4" t="s">
        <v>66</v>
      </c>
      <c r="B37" s="6" t="n">
        <v>4929197</v>
      </c>
      <c r="C37" s="6" t="n">
        <v>5065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8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2257188</v>
      </c>
      <c r="C3" s="6" t="n">
        <v>2586821</v>
      </c>
    </row>
    <row r="4" spans="1:3">
      <c r="A4" s="4" t="s">
        <v>70</v>
      </c>
      <c r="B4" s="5" t="n">
        <v>425942</v>
      </c>
      <c r="C4" s="5" t="n">
        <v>353744</v>
      </c>
    </row>
    <row r="5" spans="1:3">
      <c r="A5" s="4" t="s">
        <v>71</v>
      </c>
      <c r="B5" s="6" t="n">
        <v>52301</v>
      </c>
      <c r="C5" s="6" t="n">
        <v>31501</v>
      </c>
    </row>
    <row r="6" spans="1:3">
      <c r="A6" s="4" t="s">
        <v>72</v>
      </c>
      <c r="B6" s="7" t="n">
        <v>0.01</v>
      </c>
      <c r="C6" s="7" t="n">
        <v>0.01</v>
      </c>
    </row>
    <row r="7" spans="1:3">
      <c r="A7" s="4" t="s">
        <v>73</v>
      </c>
      <c r="B7" s="5" t="n">
        <v>100000000</v>
      </c>
      <c r="C7" s="5" t="n">
        <v>100000000</v>
      </c>
    </row>
    <row r="8" spans="1:3">
      <c r="A8" s="4" t="s">
        <v>74</v>
      </c>
      <c r="B8" s="5" t="n">
        <v>62824523</v>
      </c>
      <c r="C8" s="5" t="n">
        <v>62660234</v>
      </c>
    </row>
    <row r="9" spans="1:3">
      <c r="A9" s="4" t="s">
        <v>75</v>
      </c>
      <c r="B9" s="6" t="n">
        <v>5218</v>
      </c>
      <c r="C9" s="6" t="n">
        <v>9894</v>
      </c>
    </row>
    <row r="10" spans="1:3">
      <c r="A10" s="4" t="s">
        <v>76</v>
      </c>
      <c r="B10" s="5" t="n">
        <v>9367502</v>
      </c>
      <c r="C10" s="5" t="n">
        <v>9408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31</v>
      </c>
      <c r="B11" s="4" t="s">
        <v>259</v>
      </c>
    </row>
    <row r="12" spans="1:2">
      <c r="A12" s="4" t="s">
        <v>202</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48</v>
      </c>
      <c r="B19" s="4" t="s">
        <v>273</v>
      </c>
    </row>
    <row r="20" spans="1:2">
      <c r="A20" s="4" t="s">
        <v>274</v>
      </c>
      <c r="B20" s="4" t="s">
        <v>275</v>
      </c>
    </row>
    <row r="21" spans="1:2">
      <c r="A21" s="4" t="s">
        <v>208</v>
      </c>
      <c r="B21" s="4" t="s">
        <v>276</v>
      </c>
    </row>
    <row r="22" spans="1:2">
      <c r="A22" s="4" t="s">
        <v>228</v>
      </c>
      <c r="B22" s="4" t="s">
        <v>277</v>
      </c>
    </row>
    <row r="23" spans="1:2">
      <c r="A23" s="4" t="s">
        <v>278</v>
      </c>
      <c r="B23"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2</v>
      </c>
    </row>
    <row r="6" spans="1:2">
      <c r="A6" s="4" t="s">
        <v>56</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8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104</v>
      </c>
      <c r="B9" s="4" t="s">
        <v>307</v>
      </c>
    </row>
    <row r="10" spans="1:2">
      <c r="A10" s="4" t="s">
        <v>308</v>
      </c>
      <c r="B10" s="4" t="s">
        <v>309</v>
      </c>
    </row>
    <row r="11" spans="1:2">
      <c r="A11" s="4" t="s">
        <v>310</v>
      </c>
      <c r="B11" s="4" t="s">
        <v>311</v>
      </c>
    </row>
    <row r="12" spans="1:2">
      <c r="A12" s="4" t="s">
        <v>312</v>
      </c>
      <c r="B12"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187</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19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18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197</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38</v>
      </c>
      <c r="B1" s="2" t="s">
        <v>1</v>
      </c>
    </row>
    <row r="2" spans="1:2">
      <c r="B2" s="2" t="s">
        <v>2</v>
      </c>
    </row>
    <row r="3" spans="1:2">
      <c r="A3" s="3" t="s">
        <v>20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203</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7</v>
      </c>
      <c r="B1" s="2" t="s">
        <v>78</v>
      </c>
      <c r="F1" s="2" t="s">
        <v>1</v>
      </c>
    </row>
    <row r="2" spans="1:8">
      <c r="B2" s="2" t="s">
        <v>2</v>
      </c>
      <c r="C2" s="2" t="s">
        <v>79</v>
      </c>
      <c r="D2" s="2" t="s">
        <v>30</v>
      </c>
      <c r="E2" s="2" t="s">
        <v>80</v>
      </c>
      <c r="F2" s="2" t="s">
        <v>2</v>
      </c>
      <c r="G2" s="2" t="s">
        <v>30</v>
      </c>
      <c r="H2" s="2" t="s">
        <v>81</v>
      </c>
    </row>
    <row r="3" spans="1:8">
      <c r="A3" s="3" t="s">
        <v>82</v>
      </c>
    </row>
    <row r="4" spans="1:8">
      <c r="A4" s="4" t="s">
        <v>83</v>
      </c>
      <c r="C4" s="6" t="n">
        <v>1798702</v>
      </c>
      <c r="E4" s="6" t="n">
        <v>1958354</v>
      </c>
      <c r="F4" s="6" t="n">
        <v>1798702</v>
      </c>
      <c r="G4" s="6" t="n">
        <v>1958354</v>
      </c>
      <c r="H4" s="6" t="n">
        <v>2157944</v>
      </c>
    </row>
    <row r="5" spans="1:8">
      <c r="A5" s="4" t="s">
        <v>84</v>
      </c>
      <c r="G5" s="5" t="n">
        <v>-2106</v>
      </c>
      <c r="H5" s="5" t="n">
        <v>-169793</v>
      </c>
    </row>
    <row r="6" spans="1:8">
      <c r="A6" s="4" t="s">
        <v>85</v>
      </c>
      <c r="F6" s="5" t="n">
        <v>2880</v>
      </c>
      <c r="G6" s="5" t="n">
        <v>3432</v>
      </c>
      <c r="H6" s="5" t="n">
        <v>3629</v>
      </c>
    </row>
    <row r="7" spans="1:8">
      <c r="A7" s="4" t="s">
        <v>86</v>
      </c>
      <c r="F7" s="5" t="n">
        <v>10615</v>
      </c>
      <c r="G7" s="5" t="n">
        <v>12455</v>
      </c>
      <c r="H7" s="5" t="n">
        <v>9166</v>
      </c>
    </row>
    <row r="8" spans="1:8">
      <c r="A8" s="4" t="s">
        <v>87</v>
      </c>
      <c r="F8" s="5" t="n">
        <v>-5437</v>
      </c>
      <c r="G8" s="5" t="n">
        <v>-3030</v>
      </c>
      <c r="H8" s="5" t="n">
        <v>-4574</v>
      </c>
    </row>
    <row r="9" spans="1:8">
      <c r="A9" s="4" t="s">
        <v>88</v>
      </c>
      <c r="F9" s="5" t="n">
        <v>-316890</v>
      </c>
      <c r="G9" s="5" t="n">
        <v>-315028</v>
      </c>
      <c r="H9" s="5" t="n">
        <v>-119866</v>
      </c>
    </row>
    <row r="10" spans="1:8">
      <c r="A10" s="4" t="s">
        <v>89</v>
      </c>
      <c r="F10" s="5" t="n">
        <v>-2488</v>
      </c>
      <c r="G10" s="5" t="n">
        <v>-6456</v>
      </c>
      <c r="H10" s="5" t="n">
        <v>-34349</v>
      </c>
    </row>
    <row r="11" spans="1:8">
      <c r="A11" s="4" t="s">
        <v>90</v>
      </c>
      <c r="B11" s="6" t="n">
        <v>17342</v>
      </c>
      <c r="C11" s="5" t="n">
        <v>41455</v>
      </c>
      <c r="D11" s="6" t="n">
        <v>54848</v>
      </c>
      <c r="E11" s="5" t="n">
        <v>19317</v>
      </c>
      <c r="F11" s="5" t="n">
        <v>107264</v>
      </c>
      <c r="G11" s="5" t="n">
        <v>151081</v>
      </c>
      <c r="H11" s="5" t="n">
        <v>116197</v>
      </c>
    </row>
    <row r="12" spans="1:8">
      <c r="A12" s="4" t="s">
        <v>91</v>
      </c>
      <c r="B12" s="5" t="n">
        <v>1594795</v>
      </c>
      <c r="D12" s="5" t="n">
        <v>1798702</v>
      </c>
      <c r="F12" s="5" t="n">
        <v>1594795</v>
      </c>
      <c r="G12" s="5" t="n">
        <v>1798702</v>
      </c>
      <c r="H12" s="5" t="n">
        <v>1958354</v>
      </c>
    </row>
    <row r="13" spans="1:8">
      <c r="A13" s="4" t="s">
        <v>92</v>
      </c>
    </row>
    <row r="14" spans="1:8">
      <c r="A14" s="3" t="s">
        <v>82</v>
      </c>
    </row>
    <row r="15" spans="1:8">
      <c r="A15" s="4" t="s">
        <v>93</v>
      </c>
      <c r="D15" s="5" t="n">
        <v>149</v>
      </c>
      <c r="G15" s="5" t="n">
        <v>149</v>
      </c>
    </row>
    <row r="16" spans="1:8">
      <c r="A16" s="4" t="s">
        <v>94</v>
      </c>
    </row>
    <row r="17" spans="1:8">
      <c r="A17" s="3" t="s">
        <v>82</v>
      </c>
    </row>
    <row r="18" spans="1:8">
      <c r="A18" s="4" t="s">
        <v>83</v>
      </c>
      <c r="C18" s="5" t="n">
        <v>627</v>
      </c>
      <c r="E18" s="5" t="n">
        <v>625</v>
      </c>
      <c r="F18" s="5" t="n">
        <v>627</v>
      </c>
      <c r="G18" s="5" t="n">
        <v>625</v>
      </c>
      <c r="H18" s="5" t="n">
        <v>623</v>
      </c>
    </row>
    <row r="19" spans="1:8">
      <c r="A19" s="4" t="s">
        <v>87</v>
      </c>
      <c r="F19" s="5" t="n">
        <v>1</v>
      </c>
      <c r="G19" s="5" t="n">
        <v>2</v>
      </c>
      <c r="H19" s="5" t="n">
        <v>2</v>
      </c>
    </row>
    <row r="20" spans="1:8">
      <c r="A20" s="4" t="s">
        <v>91</v>
      </c>
      <c r="B20" s="5" t="n">
        <v>628</v>
      </c>
      <c r="D20" s="5" t="n">
        <v>627</v>
      </c>
      <c r="F20" s="5" t="n">
        <v>628</v>
      </c>
      <c r="G20" s="5" t="n">
        <v>627</v>
      </c>
      <c r="H20" s="5" t="n">
        <v>625</v>
      </c>
    </row>
    <row r="21" spans="1:8">
      <c r="A21" s="4" t="s">
        <v>95</v>
      </c>
    </row>
    <row r="22" spans="1:8">
      <c r="A22" s="3" t="s">
        <v>82</v>
      </c>
    </row>
    <row r="23" spans="1:8">
      <c r="A23" s="4" t="s">
        <v>83</v>
      </c>
      <c r="C23" s="5" t="n">
        <v>376518</v>
      </c>
      <c r="E23" s="5" t="n">
        <v>365399</v>
      </c>
      <c r="F23" s="5" t="n">
        <v>376518</v>
      </c>
      <c r="G23" s="5" t="n">
        <v>365399</v>
      </c>
      <c r="H23" s="5" t="n">
        <v>359577</v>
      </c>
    </row>
    <row r="24" spans="1:8">
      <c r="A24" s="4" t="s">
        <v>85</v>
      </c>
      <c r="F24" s="5" t="n">
        <v>957</v>
      </c>
      <c r="G24" s="5" t="n">
        <v>1696</v>
      </c>
      <c r="H24" s="5" t="n">
        <v>1232</v>
      </c>
    </row>
    <row r="25" spans="1:8">
      <c r="A25" s="4" t="s">
        <v>86</v>
      </c>
      <c r="F25" s="5" t="n">
        <v>10615</v>
      </c>
      <c r="G25" s="5" t="n">
        <v>12455</v>
      </c>
      <c r="H25" s="5" t="n">
        <v>9166</v>
      </c>
    </row>
    <row r="26" spans="1:8">
      <c r="A26" s="4" t="s">
        <v>87</v>
      </c>
      <c r="F26" s="5" t="n">
        <v>-5438</v>
      </c>
      <c r="G26" s="5" t="n">
        <v>-3032</v>
      </c>
      <c r="H26" s="5" t="n">
        <v>-4576</v>
      </c>
    </row>
    <row r="27" spans="1:8">
      <c r="A27" s="4" t="s">
        <v>91</v>
      </c>
      <c r="B27" s="5" t="n">
        <v>383077</v>
      </c>
      <c r="D27" s="5" t="n">
        <v>376518</v>
      </c>
      <c r="F27" s="5" t="n">
        <v>383077</v>
      </c>
      <c r="G27" s="5" t="n">
        <v>376518</v>
      </c>
      <c r="H27" s="5" t="n">
        <v>365399</v>
      </c>
    </row>
    <row r="28" spans="1:8">
      <c r="A28" s="4" t="s">
        <v>96</v>
      </c>
    </row>
    <row r="29" spans="1:8">
      <c r="A29" s="3" t="s">
        <v>82</v>
      </c>
    </row>
    <row r="30" spans="1:8">
      <c r="A30" s="4" t="s">
        <v>93</v>
      </c>
      <c r="D30" s="5" t="n">
        <v>425</v>
      </c>
      <c r="G30" s="5" t="n">
        <v>425</v>
      </c>
    </row>
    <row r="31" spans="1:8">
      <c r="A31" s="4" t="s">
        <v>97</v>
      </c>
    </row>
    <row r="32" spans="1:8">
      <c r="A32" s="3" t="s">
        <v>82</v>
      </c>
    </row>
    <row r="33" spans="1:8">
      <c r="A33" s="4" t="s">
        <v>83</v>
      </c>
      <c r="C33" s="5" t="n">
        <v>17399</v>
      </c>
      <c r="E33" s="5" t="n">
        <v>23855</v>
      </c>
      <c r="F33" s="5" t="n">
        <v>17399</v>
      </c>
      <c r="G33" s="5" t="n">
        <v>23855</v>
      </c>
      <c r="H33" s="5" t="n">
        <v>58204</v>
      </c>
    </row>
    <row r="34" spans="1:8">
      <c r="A34" s="4" t="s">
        <v>89</v>
      </c>
      <c r="F34" s="5" t="n">
        <v>-2488</v>
      </c>
      <c r="G34" s="5" t="n">
        <v>-6456</v>
      </c>
      <c r="H34" s="5" t="n">
        <v>-34349</v>
      </c>
    </row>
    <row r="35" spans="1:8">
      <c r="A35" s="4" t="s">
        <v>91</v>
      </c>
      <c r="B35" s="5" t="n">
        <v>14911</v>
      </c>
      <c r="D35" s="5" t="n">
        <v>17399</v>
      </c>
      <c r="F35" s="5" t="n">
        <v>14911</v>
      </c>
      <c r="G35" s="5" t="n">
        <v>17399</v>
      </c>
      <c r="H35" s="5" t="n">
        <v>23855</v>
      </c>
    </row>
    <row r="36" spans="1:8">
      <c r="A36" s="4" t="s">
        <v>98</v>
      </c>
    </row>
    <row r="37" spans="1:8">
      <c r="A37" s="3" t="s">
        <v>82</v>
      </c>
    </row>
    <row r="38" spans="1:8">
      <c r="A38" s="4" t="s">
        <v>83</v>
      </c>
      <c r="C38" s="5" t="n">
        <v>1824088</v>
      </c>
      <c r="E38" s="5" t="n">
        <v>1988035</v>
      </c>
      <c r="F38" s="5" t="n">
        <v>1824088</v>
      </c>
      <c r="G38" s="5" t="n">
        <v>1988035</v>
      </c>
      <c r="H38" s="5" t="n">
        <v>1991704</v>
      </c>
    </row>
    <row r="39" spans="1:8">
      <c r="A39" s="4" t="s">
        <v>88</v>
      </c>
      <c r="F39" s="5" t="n">
        <v>-316890</v>
      </c>
      <c r="G39" s="5" t="n">
        <v>-315028</v>
      </c>
      <c r="H39" s="5" t="n">
        <v>-119866</v>
      </c>
    </row>
    <row r="40" spans="1:8">
      <c r="A40" s="4" t="s">
        <v>90</v>
      </c>
      <c r="F40" s="5" t="n">
        <v>107264</v>
      </c>
      <c r="G40" s="5" t="n">
        <v>151081</v>
      </c>
      <c r="H40" s="5" t="n">
        <v>116197</v>
      </c>
    </row>
    <row r="41" spans="1:8">
      <c r="A41" s="4" t="s">
        <v>91</v>
      </c>
      <c r="B41" s="5" t="n">
        <v>1614186</v>
      </c>
      <c r="D41" s="5" t="n">
        <v>1824088</v>
      </c>
      <c r="F41" s="5" t="n">
        <v>1614186</v>
      </c>
      <c r="G41" s="5" t="n">
        <v>1824088</v>
      </c>
      <c r="H41" s="5" t="n">
        <v>1988035</v>
      </c>
    </row>
    <row r="42" spans="1:8">
      <c r="A42" s="4" t="s">
        <v>99</v>
      </c>
    </row>
    <row r="43" spans="1:8">
      <c r="A43" s="3" t="s">
        <v>82</v>
      </c>
    </row>
    <row r="44" spans="1:8">
      <c r="A44" s="4" t="s">
        <v>93</v>
      </c>
      <c r="D44" s="5" t="n">
        <v>-276</v>
      </c>
      <c r="G44" s="5" t="n">
        <v>-276</v>
      </c>
    </row>
    <row r="45" spans="1:8">
      <c r="A45" s="4" t="s">
        <v>100</v>
      </c>
    </row>
    <row r="46" spans="1:8">
      <c r="A46" s="3" t="s">
        <v>82</v>
      </c>
    </row>
    <row r="47" spans="1:8">
      <c r="A47" s="4" t="s">
        <v>83</v>
      </c>
      <c r="C47" s="6" t="n">
        <v>-419930</v>
      </c>
      <c r="E47" s="6" t="n">
        <v>-419560</v>
      </c>
      <c r="F47" s="5" t="n">
        <v>-419930</v>
      </c>
      <c r="G47" s="5" t="n">
        <v>-419560</v>
      </c>
      <c r="H47" s="5" t="n">
        <v>-252164</v>
      </c>
    </row>
    <row r="48" spans="1:8">
      <c r="A48" s="4" t="s">
        <v>84</v>
      </c>
      <c r="G48" s="5" t="n">
        <v>-2106</v>
      </c>
      <c r="H48" s="5" t="n">
        <v>-169793</v>
      </c>
    </row>
    <row r="49" spans="1:8">
      <c r="A49" s="4" t="s">
        <v>85</v>
      </c>
      <c r="F49" s="5" t="n">
        <v>1923</v>
      </c>
      <c r="G49" s="5" t="n">
        <v>1736</v>
      </c>
      <c r="H49" s="5" t="n">
        <v>2397</v>
      </c>
    </row>
    <row r="50" spans="1:8">
      <c r="A50" s="4" t="s">
        <v>91</v>
      </c>
      <c r="B50" s="6" t="n">
        <v>-418007</v>
      </c>
      <c r="D50" s="6" t="n">
        <v>-419930</v>
      </c>
      <c r="F50" s="6" t="n">
        <v>-418007</v>
      </c>
      <c r="G50" s="6" t="n">
        <v>-419930</v>
      </c>
      <c r="H50" s="6" t="n">
        <v>-419560</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0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0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15</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1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187</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26</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378</v>
      </c>
      <c r="B1" s="2" t="s">
        <v>1</v>
      </c>
    </row>
    <row r="2" spans="1:4">
      <c r="B2" s="2" t="s">
        <v>379</v>
      </c>
      <c r="C2" s="2" t="s">
        <v>138</v>
      </c>
      <c r="D2" s="2" t="s">
        <v>139</v>
      </c>
    </row>
    <row r="3" spans="1:4">
      <c r="A3" s="3" t="s">
        <v>179</v>
      </c>
    </row>
    <row r="4" spans="1:4">
      <c r="A4" s="4" t="s">
        <v>380</v>
      </c>
      <c r="B4" s="5" t="n">
        <v>4</v>
      </c>
    </row>
    <row r="5" spans="1:4">
      <c r="A5" s="4" t="s">
        <v>381</v>
      </c>
      <c r="B5" s="4" t="s">
        <v>382</v>
      </c>
    </row>
    <row r="6" spans="1:4">
      <c r="A6" s="4" t="s">
        <v>383</v>
      </c>
      <c r="B6" s="6" t="n">
        <v>1500000</v>
      </c>
      <c r="C6" s="6" t="n">
        <v>1500000</v>
      </c>
    </row>
    <row r="7" spans="1:4">
      <c r="A7" s="4" t="s">
        <v>384</v>
      </c>
      <c r="B7" s="5" t="n">
        <v>500000</v>
      </c>
      <c r="C7" s="5" t="n">
        <v>500000</v>
      </c>
    </row>
    <row r="8" spans="1:4">
      <c r="A8" s="4" t="s">
        <v>385</v>
      </c>
      <c r="B8" s="6" t="n">
        <v>4300000</v>
      </c>
      <c r="C8" s="5" t="n">
        <v>4300000</v>
      </c>
    </row>
    <row r="9" spans="1:4">
      <c r="A9" s="4" t="s">
        <v>386</v>
      </c>
      <c r="B9" s="4" t="s">
        <v>387</v>
      </c>
    </row>
    <row r="10" spans="1:4">
      <c r="A10" s="3" t="s">
        <v>388</v>
      </c>
    </row>
    <row r="11" spans="1:4">
      <c r="A11" s="4" t="s">
        <v>389</v>
      </c>
      <c r="B11" s="6" t="n">
        <v>6200000</v>
      </c>
    </row>
    <row r="12" spans="1:4">
      <c r="A12" s="4" t="s">
        <v>390</v>
      </c>
      <c r="B12" s="5" t="n">
        <v>6100000</v>
      </c>
    </row>
    <row r="13" spans="1:4">
      <c r="A13" s="4" t="s">
        <v>391</v>
      </c>
      <c r="B13" s="5" t="n">
        <v>6100000</v>
      </c>
    </row>
    <row r="14" spans="1:4">
      <c r="A14" s="4" t="s">
        <v>392</v>
      </c>
      <c r="B14" s="5" t="n">
        <v>6000000</v>
      </c>
    </row>
    <row r="15" spans="1:4">
      <c r="A15" s="4" t="s">
        <v>393</v>
      </c>
      <c r="B15" s="6" t="n">
        <v>6000000</v>
      </c>
    </row>
    <row r="16" spans="1:4">
      <c r="A16" s="4" t="s">
        <v>394</v>
      </c>
      <c r="B16" s="5" t="n">
        <v>2</v>
      </c>
    </row>
    <row r="17" spans="1:4">
      <c r="A17" s="4" t="s">
        <v>395</v>
      </c>
      <c r="B17" s="6" t="n">
        <v>0</v>
      </c>
      <c r="C17" s="5" t="n">
        <v>0</v>
      </c>
      <c r="D17" s="6" t="n">
        <v>0</v>
      </c>
    </row>
    <row r="18" spans="1:4">
      <c r="A18" s="4" t="s">
        <v>396</v>
      </c>
    </row>
    <row r="19" spans="1:4">
      <c r="A19" s="3" t="s">
        <v>388</v>
      </c>
    </row>
    <row r="20" spans="1:4">
      <c r="A20" s="4" t="s">
        <v>397</v>
      </c>
      <c r="B20" s="5" t="n">
        <v>24000000</v>
      </c>
      <c r="C20" s="5" t="n">
        <v>22900000</v>
      </c>
    </row>
    <row r="21" spans="1:4">
      <c r="A21" s="4" t="s">
        <v>398</v>
      </c>
      <c r="B21" s="6" t="n">
        <v>1100000</v>
      </c>
      <c r="C21" s="6" t="n">
        <v>1400000</v>
      </c>
      <c r="D21" s="6" t="n">
        <v>15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9</v>
      </c>
      <c r="B1" s="2" t="s">
        <v>1</v>
      </c>
    </row>
    <row r="2" spans="1:4">
      <c r="B2" s="2" t="s">
        <v>2</v>
      </c>
      <c r="C2" s="2" t="s">
        <v>30</v>
      </c>
      <c r="D2" s="2" t="s">
        <v>81</v>
      </c>
    </row>
    <row r="3" spans="1:4">
      <c r="A3" s="3" t="s">
        <v>179</v>
      </c>
    </row>
    <row r="4" spans="1:4">
      <c r="A4" s="4" t="s">
        <v>400</v>
      </c>
      <c r="B4" s="8" t="n">
        <v>25.8</v>
      </c>
      <c r="C4" s="8" t="n">
        <v>25.8</v>
      </c>
    </row>
    <row r="5" spans="1:4">
      <c r="A5" s="4" t="s">
        <v>401</v>
      </c>
      <c r="B5" s="9" t="n">
        <v>97.5</v>
      </c>
      <c r="C5" s="9" t="n">
        <v>93.59999999999999</v>
      </c>
    </row>
    <row r="6" spans="1:4">
      <c r="A6" s="4" t="s">
        <v>402</v>
      </c>
      <c r="B6" s="9" t="n">
        <v>40.3</v>
      </c>
      <c r="C6" s="5" t="n">
        <v>35</v>
      </c>
    </row>
    <row r="7" spans="1:4">
      <c r="A7" s="4" t="s">
        <v>403</v>
      </c>
      <c r="B7" s="9" t="n">
        <v>5.8</v>
      </c>
      <c r="C7" s="9" t="n">
        <v>8.1</v>
      </c>
      <c r="D7" s="8" t="n">
        <v>8.300000000000001</v>
      </c>
    </row>
    <row r="8" spans="1:4">
      <c r="A8" s="4" t="s">
        <v>404</v>
      </c>
      <c r="B8" s="8" t="n">
        <v>123.3</v>
      </c>
      <c r="C8" s="8" t="n">
        <v>11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05</v>
      </c>
      <c r="B1" s="2" t="s">
        <v>2</v>
      </c>
      <c r="C1" s="2" t="s">
        <v>30</v>
      </c>
      <c r="D1" s="2" t="s">
        <v>81</v>
      </c>
    </row>
    <row r="2" spans="1:4">
      <c r="A2" s="3" t="s">
        <v>179</v>
      </c>
    </row>
    <row r="3" spans="1:4">
      <c r="A3" s="4" t="s">
        <v>406</v>
      </c>
      <c r="B3" s="6" t="n">
        <v>46925</v>
      </c>
      <c r="C3" s="6" t="n">
        <v>34289</v>
      </c>
    </row>
    <row r="4" spans="1:4">
      <c r="A4" s="4" t="s">
        <v>407</v>
      </c>
      <c r="B4" s="5" t="n">
        <v>267292</v>
      </c>
      <c r="C4" s="5" t="n">
        <v>265659</v>
      </c>
      <c r="D4" s="6" t="n">
        <v>69447</v>
      </c>
    </row>
    <row r="5" spans="1:4">
      <c r="A5" s="4" t="s">
        <v>408</v>
      </c>
      <c r="B5" s="5" t="n">
        <v>123383</v>
      </c>
      <c r="C5" s="5" t="n">
        <v>122337</v>
      </c>
    </row>
    <row r="6" spans="1:4">
      <c r="A6" s="4" t="s">
        <v>409</v>
      </c>
      <c r="B6" s="6" t="n">
        <v>437600</v>
      </c>
      <c r="C6" s="6" t="n">
        <v>4222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10</v>
      </c>
      <c r="B1" s="2" t="s">
        <v>1</v>
      </c>
    </row>
    <row r="2" spans="1:5">
      <c r="B2" s="2" t="s">
        <v>411</v>
      </c>
      <c r="C2" s="2" t="s">
        <v>2</v>
      </c>
      <c r="D2" s="2" t="s">
        <v>30</v>
      </c>
      <c r="E2" s="2" t="s">
        <v>81</v>
      </c>
    </row>
    <row r="3" spans="1:5">
      <c r="A3" s="3" t="s">
        <v>412</v>
      </c>
    </row>
    <row r="4" spans="1:5">
      <c r="A4" s="4" t="s">
        <v>413</v>
      </c>
      <c r="C4" s="6" t="n">
        <v>2800</v>
      </c>
    </row>
    <row r="5" spans="1:5">
      <c r="A5" s="4" t="s">
        <v>151</v>
      </c>
      <c r="C5" s="5" t="n">
        <v>148996</v>
      </c>
      <c r="D5" s="6" t="n">
        <v>169120</v>
      </c>
      <c r="E5" s="6" t="n">
        <v>111124</v>
      </c>
    </row>
    <row r="6" spans="1:5">
      <c r="A6" s="4" t="s">
        <v>414</v>
      </c>
    </row>
    <row r="7" spans="1:5">
      <c r="A7" s="3" t="s">
        <v>412</v>
      </c>
    </row>
    <row r="8" spans="1:5">
      <c r="A8" s="4" t="s">
        <v>151</v>
      </c>
      <c r="C8" s="5" t="n">
        <v>-1669</v>
      </c>
      <c r="D8" s="5" t="n">
        <v>-10549</v>
      </c>
      <c r="E8" s="6" t="n">
        <v>-14411</v>
      </c>
    </row>
    <row r="9" spans="1:5">
      <c r="A9" s="4" t="s">
        <v>415</v>
      </c>
    </row>
    <row r="10" spans="1:5">
      <c r="A10" s="3" t="s">
        <v>412</v>
      </c>
    </row>
    <row r="11" spans="1:5">
      <c r="A11" s="4" t="s">
        <v>416</v>
      </c>
      <c r="B11" s="6" t="n">
        <v>-3400</v>
      </c>
    </row>
    <row r="12" spans="1:5">
      <c r="A12" s="4" t="s">
        <v>417</v>
      </c>
    </row>
    <row r="13" spans="1:5">
      <c r="A13" s="3" t="s">
        <v>412</v>
      </c>
    </row>
    <row r="14" spans="1:5">
      <c r="A14" s="4" t="s">
        <v>416</v>
      </c>
      <c r="B14" s="6" t="n">
        <v>3400</v>
      </c>
    </row>
    <row r="15" spans="1:5">
      <c r="A15" s="4" t="s">
        <v>92</v>
      </c>
    </row>
    <row r="16" spans="1:5">
      <c r="A16" s="3" t="s">
        <v>412</v>
      </c>
    </row>
    <row r="17" spans="1:5">
      <c r="A17" s="4" t="s">
        <v>93</v>
      </c>
      <c r="D17" s="5" t="n">
        <v>149</v>
      </c>
    </row>
    <row r="18" spans="1:5">
      <c r="A18" s="4" t="s">
        <v>418</v>
      </c>
      <c r="D18" s="5" t="n">
        <v>100</v>
      </c>
    </row>
    <row r="19" spans="1:5">
      <c r="A19" s="4" t="s">
        <v>151</v>
      </c>
      <c r="C19" s="6" t="n">
        <v>2300</v>
      </c>
    </row>
    <row r="20" spans="1:5">
      <c r="A20" s="4" t="s">
        <v>419</v>
      </c>
    </row>
    <row r="21" spans="1:5">
      <c r="A21" s="3" t="s">
        <v>412</v>
      </c>
    </row>
    <row r="22" spans="1:5">
      <c r="A22" s="4" t="s">
        <v>93</v>
      </c>
      <c r="D22" s="5" t="n">
        <v>425</v>
      </c>
    </row>
    <row r="23" spans="1:5">
      <c r="A23" s="4" t="s">
        <v>420</v>
      </c>
    </row>
    <row r="24" spans="1:5">
      <c r="A24" s="3" t="s">
        <v>412</v>
      </c>
    </row>
    <row r="25" spans="1:5">
      <c r="A25" s="4" t="s">
        <v>93</v>
      </c>
      <c r="D25" s="6" t="n">
        <v>-276</v>
      </c>
    </row>
    <row r="26" spans="1:5">
      <c r="A26" s="4" t="s">
        <v>421</v>
      </c>
    </row>
    <row r="27" spans="1:5">
      <c r="A27" s="3" t="s">
        <v>412</v>
      </c>
    </row>
    <row r="28" spans="1:5">
      <c r="A28" s="4" t="s">
        <v>422</v>
      </c>
      <c r="C28" s="4" t="s">
        <v>423</v>
      </c>
    </row>
    <row r="29" spans="1:5">
      <c r="A29" s="4" t="s">
        <v>424</v>
      </c>
    </row>
    <row r="30" spans="1:5">
      <c r="A30" s="3" t="s">
        <v>412</v>
      </c>
    </row>
    <row r="31" spans="1:5">
      <c r="A31" s="4" t="s">
        <v>93</v>
      </c>
      <c r="C31" s="6" t="n">
        <v>105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81</v>
      </c>
    </row>
    <row r="3" spans="1:4">
      <c r="A3" s="3" t="s">
        <v>102</v>
      </c>
    </row>
    <row r="4" spans="1:4">
      <c r="A4" s="4" t="s">
        <v>103</v>
      </c>
      <c r="B4" s="6" t="n">
        <v>738531</v>
      </c>
      <c r="C4" s="6" t="n">
        <v>733281</v>
      </c>
      <c r="D4" s="6" t="n">
        <v>694149</v>
      </c>
    </row>
    <row r="5" spans="1:4">
      <c r="A5" s="4" t="s">
        <v>104</v>
      </c>
      <c r="B5" s="5" t="n">
        <v>95662</v>
      </c>
      <c r="C5" s="5" t="n">
        <v>100012</v>
      </c>
      <c r="D5" s="5" t="n">
        <v>108660</v>
      </c>
    </row>
    <row r="6" spans="1:4">
      <c r="A6" s="4" t="s">
        <v>105</v>
      </c>
      <c r="B6" s="5" t="n">
        <v>8033</v>
      </c>
      <c r="C6" s="5" t="n">
        <v>-5762</v>
      </c>
      <c r="D6" s="5" t="n">
        <v>3682</v>
      </c>
    </row>
    <row r="7" spans="1:4">
      <c r="A7" s="3" t="s">
        <v>106</v>
      </c>
    </row>
    <row r="8" spans="1:4">
      <c r="A8" s="4" t="s">
        <v>107</v>
      </c>
      <c r="B8" s="5" t="n">
        <v>-13200</v>
      </c>
      <c r="C8" s="5" t="n">
        <v>-10834</v>
      </c>
      <c r="D8" s="5" t="n">
        <v>-19917</v>
      </c>
    </row>
    <row r="9" spans="1:4">
      <c r="A9" s="4" t="s">
        <v>108</v>
      </c>
      <c r="B9" s="5" t="n">
        <v>248</v>
      </c>
      <c r="C9" s="5" t="n">
        <v>1068</v>
      </c>
      <c r="D9" s="5" t="n">
        <v>4572</v>
      </c>
    </row>
    <row r="10" spans="1:4">
      <c r="A10" s="4" t="s">
        <v>109</v>
      </c>
      <c r="B10" s="5" t="n">
        <v>-12952</v>
      </c>
      <c r="C10" s="5" t="n">
        <v>-9766</v>
      </c>
      <c r="D10" s="5" t="n">
        <v>-15345</v>
      </c>
    </row>
    <row r="11" spans="1:4">
      <c r="A11" s="4" t="s">
        <v>110</v>
      </c>
      <c r="B11" s="5" t="n">
        <v>29361</v>
      </c>
      <c r="C11" s="5" t="n">
        <v>44641</v>
      </c>
      <c r="D11" s="5" t="n">
        <v>-26294</v>
      </c>
    </row>
    <row r="12" spans="1:4">
      <c r="A12" s="4" t="s">
        <v>111</v>
      </c>
      <c r="B12" s="5" t="n">
        <v>16409</v>
      </c>
      <c r="C12" s="5" t="n">
        <v>34875</v>
      </c>
      <c r="D12" s="5" t="n">
        <v>-41639</v>
      </c>
    </row>
    <row r="13" spans="1:4">
      <c r="A13" s="4" t="s">
        <v>112</v>
      </c>
      <c r="B13" s="5" t="n">
        <v>7514</v>
      </c>
      <c r="C13" s="5" t="n">
        <v>7808</v>
      </c>
      <c r="D13" s="5" t="n">
        <v>7227</v>
      </c>
    </row>
    <row r="14" spans="1:4">
      <c r="A14" s="4" t="s">
        <v>113</v>
      </c>
      <c r="B14" s="5" t="n">
        <v>866149</v>
      </c>
      <c r="C14" s="5" t="n">
        <v>870214</v>
      </c>
      <c r="D14" s="5" t="n">
        <v>772079</v>
      </c>
    </row>
    <row r="15" spans="1:4">
      <c r="A15" s="3" t="s">
        <v>114</v>
      </c>
    </row>
    <row r="16" spans="1:4">
      <c r="A16" s="4" t="s">
        <v>115</v>
      </c>
      <c r="B16" s="5" t="n">
        <v>469158</v>
      </c>
      <c r="C16" s="5" t="n">
        <v>443229</v>
      </c>
      <c r="D16" s="5" t="n">
        <v>410711</v>
      </c>
    </row>
    <row r="17" spans="1:4">
      <c r="A17" s="3" t="s">
        <v>116</v>
      </c>
    </row>
    <row r="18" spans="1:4">
      <c r="A18" s="4" t="s">
        <v>117</v>
      </c>
      <c r="B18" s="5" t="n">
        <v>140002</v>
      </c>
      <c r="C18" s="5" t="n">
        <v>139232</v>
      </c>
      <c r="D18" s="5" t="n">
        <v>137508</v>
      </c>
    </row>
    <row r="19" spans="1:4">
      <c r="A19" s="4" t="s">
        <v>118</v>
      </c>
      <c r="B19" s="5" t="n">
        <v>95751</v>
      </c>
      <c r="C19" s="5" t="n">
        <v>88378</v>
      </c>
      <c r="D19" s="5" t="n">
        <v>79556</v>
      </c>
    </row>
    <row r="20" spans="1:4">
      <c r="A20" s="4" t="s">
        <v>119</v>
      </c>
      <c r="B20" s="5" t="n">
        <v>15771</v>
      </c>
      <c r="C20" s="5" t="n">
        <v>8142</v>
      </c>
      <c r="D20" s="5" t="n">
        <v>853</v>
      </c>
    </row>
    <row r="21" spans="1:4">
      <c r="A21" s="4" t="s">
        <v>120</v>
      </c>
      <c r="B21" s="5" t="n">
        <v>16844</v>
      </c>
      <c r="C21" s="5" t="n">
        <v>15032</v>
      </c>
      <c r="D21" s="5" t="n">
        <v>14596</v>
      </c>
    </row>
    <row r="22" spans="1:4">
      <c r="A22" s="4" t="s">
        <v>121</v>
      </c>
      <c r="B22" s="5" t="n">
        <v>737526</v>
      </c>
      <c r="C22" s="5" t="n">
        <v>694013</v>
      </c>
      <c r="D22" s="5" t="n">
        <v>643224</v>
      </c>
    </row>
    <row r="23" spans="1:4">
      <c r="A23" s="4" t="s">
        <v>122</v>
      </c>
      <c r="B23" s="5" t="n">
        <v>128623</v>
      </c>
      <c r="C23" s="5" t="n">
        <v>176201</v>
      </c>
      <c r="D23" s="5" t="n">
        <v>128855</v>
      </c>
    </row>
    <row r="24" spans="1:4">
      <c r="A24" s="3" t="s">
        <v>123</v>
      </c>
    </row>
    <row r="25" spans="1:4">
      <c r="A25" s="4" t="s">
        <v>124</v>
      </c>
      <c r="B25" s="5" t="n">
        <v>19666</v>
      </c>
      <c r="C25" s="5" t="n">
        <v>16586</v>
      </c>
      <c r="D25" s="5" t="n">
        <v>28652</v>
      </c>
    </row>
    <row r="26" spans="1:4">
      <c r="A26" s="4" t="s">
        <v>125</v>
      </c>
      <c r="B26" s="5" t="n">
        <v>1693</v>
      </c>
      <c r="C26" s="5" t="n">
        <v>8534</v>
      </c>
      <c r="D26" s="5" t="n">
        <v>-15994</v>
      </c>
    </row>
    <row r="27" spans="1:4">
      <c r="A27" s="4" t="s">
        <v>126</v>
      </c>
      <c r="B27" s="5" t="n">
        <v>21359</v>
      </c>
      <c r="C27" s="5" t="n">
        <v>25120</v>
      </c>
      <c r="D27" s="5" t="n">
        <v>12658</v>
      </c>
    </row>
    <row r="28" spans="1:4">
      <c r="A28" s="4" t="s">
        <v>90</v>
      </c>
      <c r="B28" s="5" t="n">
        <v>107264</v>
      </c>
      <c r="C28" s="5" t="n">
        <v>151081</v>
      </c>
      <c r="D28" s="5" t="n">
        <v>116197</v>
      </c>
    </row>
    <row r="29" spans="1:4">
      <c r="A29" s="4" t="s">
        <v>127</v>
      </c>
      <c r="B29" s="5" t="n">
        <v>-2488</v>
      </c>
      <c r="C29" s="5" t="n">
        <v>-6456</v>
      </c>
      <c r="D29" s="5" t="n">
        <v>-34349</v>
      </c>
    </row>
    <row r="30" spans="1:4">
      <c r="A30" s="4" t="s">
        <v>128</v>
      </c>
      <c r="B30" s="6" t="n">
        <v>104776</v>
      </c>
      <c r="C30" s="6" t="n">
        <v>144625</v>
      </c>
      <c r="D30" s="6" t="n">
        <v>81848</v>
      </c>
    </row>
    <row r="31" spans="1:4">
      <c r="A31" s="3" t="s">
        <v>129</v>
      </c>
    </row>
    <row r="32" spans="1:4">
      <c r="A32" s="4" t="s">
        <v>130</v>
      </c>
      <c r="B32" s="7" t="n">
        <v>2.01</v>
      </c>
      <c r="C32" s="7" t="n">
        <v>2.84</v>
      </c>
      <c r="D32" s="7" t="n">
        <v>2.12</v>
      </c>
    </row>
    <row r="33" spans="1:4">
      <c r="A33" s="4" t="s">
        <v>131</v>
      </c>
      <c r="B33" s="6" t="n">
        <v>2</v>
      </c>
      <c r="C33" s="7" t="n">
        <v>2.83</v>
      </c>
      <c r="D33" s="7" t="n">
        <v>2.11</v>
      </c>
    </row>
    <row r="34" spans="1:4">
      <c r="A34" s="3" t="s">
        <v>132</v>
      </c>
    </row>
    <row r="35" spans="1:4">
      <c r="A35" s="4" t="s">
        <v>133</v>
      </c>
      <c r="B35" s="5" t="n">
        <v>53393</v>
      </c>
      <c r="C35" s="5" t="n">
        <v>53216</v>
      </c>
      <c r="D35" s="5" t="n">
        <v>54795</v>
      </c>
    </row>
    <row r="36" spans="1:4">
      <c r="A36" s="4" t="s">
        <v>134</v>
      </c>
      <c r="B36" s="5" t="n">
        <v>53611</v>
      </c>
      <c r="C36" s="5" t="n">
        <v>53448</v>
      </c>
      <c r="D36" s="5" t="n">
        <v>55017</v>
      </c>
    </row>
    <row r="37" spans="1:4">
      <c r="A37" s="4" t="s">
        <v>135</v>
      </c>
      <c r="B37" s="7" t="n">
        <v>5.93</v>
      </c>
      <c r="C37" s="7" t="n">
        <v>5.93</v>
      </c>
      <c r="D37" s="7" t="n">
        <v>2.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6" t="n">
        <v>470609</v>
      </c>
      <c r="C3" s="6" t="n">
        <v>387274</v>
      </c>
    </row>
    <row r="4" spans="1:3">
      <c r="A4" s="4" t="s">
        <v>428</v>
      </c>
      <c r="B4" s="5" t="n">
        <v>230889</v>
      </c>
      <c r="C4" s="5" t="n">
        <v>204719</v>
      </c>
    </row>
    <row r="5" spans="1:3">
      <c r="A5" s="4" t="s">
        <v>429</v>
      </c>
    </row>
    <row r="6" spans="1:3">
      <c r="A6" s="3" t="s">
        <v>426</v>
      </c>
    </row>
    <row r="7" spans="1:3">
      <c r="A7" s="4" t="s">
        <v>430</v>
      </c>
      <c r="B7" s="5" t="n">
        <v>13703</v>
      </c>
      <c r="C7" s="5" t="n">
        <v>14810</v>
      </c>
    </row>
    <row r="8" spans="1:3">
      <c r="A8" s="4" t="s">
        <v>431</v>
      </c>
    </row>
    <row r="9" spans="1:3">
      <c r="A9" s="3" t="s">
        <v>426</v>
      </c>
    </row>
    <row r="10" spans="1:3">
      <c r="A10" s="4" t="s">
        <v>430</v>
      </c>
      <c r="B10" s="5" t="n">
        <v>409</v>
      </c>
      <c r="C10" s="5" t="n">
        <v>3</v>
      </c>
    </row>
    <row r="11" spans="1:3">
      <c r="A11" s="4" t="s">
        <v>432</v>
      </c>
    </row>
    <row r="12" spans="1:3">
      <c r="A12" s="3" t="s">
        <v>426</v>
      </c>
    </row>
    <row r="13" spans="1:3">
      <c r="A13" s="4" t="s">
        <v>49</v>
      </c>
      <c r="B13" s="5" t="n">
        <v>1731</v>
      </c>
    </row>
    <row r="14" spans="1:3">
      <c r="A14" s="4" t="s">
        <v>430</v>
      </c>
      <c r="B14" s="5" t="n">
        <v>3216879</v>
      </c>
      <c r="C14" s="5" t="n">
        <v>3474265</v>
      </c>
    </row>
    <row r="15" spans="1:3">
      <c r="A15" s="4" t="s">
        <v>428</v>
      </c>
      <c r="B15" s="5" t="n">
        <v>230889</v>
      </c>
      <c r="C15" s="5" t="n">
        <v>204719</v>
      </c>
    </row>
    <row r="16" spans="1:3">
      <c r="A16" s="4" t="s">
        <v>433</v>
      </c>
      <c r="B16" s="5" t="n">
        <v>3447768</v>
      </c>
      <c r="C16" s="5" t="n">
        <v>3678984</v>
      </c>
    </row>
    <row r="17" spans="1:3">
      <c r="A17" s="4" t="s">
        <v>434</v>
      </c>
    </row>
    <row r="18" spans="1:3">
      <c r="A18" s="3" t="s">
        <v>435</v>
      </c>
    </row>
    <row r="19" spans="1:3">
      <c r="A19" s="4" t="s">
        <v>153</v>
      </c>
      <c r="B19" s="5" t="n">
        <v>133627</v>
      </c>
      <c r="C19" s="5" t="n">
        <v>146539</v>
      </c>
    </row>
    <row r="20" spans="1:3">
      <c r="A20" s="4" t="s">
        <v>436</v>
      </c>
    </row>
    <row r="21" spans="1:3">
      <c r="A21" s="3" t="s">
        <v>435</v>
      </c>
    </row>
    <row r="22" spans="1:3">
      <c r="A22" s="4" t="s">
        <v>153</v>
      </c>
      <c r="B22" s="5" t="n">
        <v>20956</v>
      </c>
      <c r="C22" s="5" t="n">
        <v>30235</v>
      </c>
    </row>
    <row r="23" spans="1:3">
      <c r="A23" s="4" t="s">
        <v>437</v>
      </c>
    </row>
    <row r="24" spans="1:3">
      <c r="A24" s="3" t="s">
        <v>435</v>
      </c>
    </row>
    <row r="25" spans="1:3">
      <c r="A25" s="4" t="s">
        <v>153</v>
      </c>
      <c r="B25" s="5" t="n">
        <v>632243</v>
      </c>
      <c r="C25" s="5" t="n">
        <v>800463</v>
      </c>
    </row>
    <row r="26" spans="1:3">
      <c r="A26" s="4" t="s">
        <v>438</v>
      </c>
    </row>
    <row r="27" spans="1:3">
      <c r="A27" s="3" t="s">
        <v>435</v>
      </c>
    </row>
    <row r="28" spans="1:3">
      <c r="A28" s="4" t="s">
        <v>153</v>
      </c>
      <c r="B28" s="5" t="n">
        <v>1153455</v>
      </c>
      <c r="C28" s="5" t="n">
        <v>1264181</v>
      </c>
    </row>
    <row r="29" spans="1:3">
      <c r="A29" s="4" t="s">
        <v>439</v>
      </c>
    </row>
    <row r="30" spans="1:3">
      <c r="A30" s="3" t="s">
        <v>435</v>
      </c>
    </row>
    <row r="31" spans="1:3">
      <c r="A31" s="4" t="s">
        <v>153</v>
      </c>
      <c r="B31" s="5" t="n">
        <v>13703</v>
      </c>
      <c r="C31" s="5" t="n">
        <v>14810</v>
      </c>
    </row>
    <row r="32" spans="1:3">
      <c r="A32" s="4" t="s">
        <v>440</v>
      </c>
    </row>
    <row r="33" spans="1:3">
      <c r="A33" s="3" t="s">
        <v>435</v>
      </c>
    </row>
    <row r="34" spans="1:3">
      <c r="A34" s="4" t="s">
        <v>153</v>
      </c>
      <c r="B34" s="5" t="n">
        <v>197844</v>
      </c>
      <c r="C34" s="5" t="n">
        <v>217906</v>
      </c>
    </row>
    <row r="35" spans="1:3">
      <c r="A35" s="4" t="s">
        <v>441</v>
      </c>
    </row>
    <row r="36" spans="1:3">
      <c r="A36" s="3" t="s">
        <v>435</v>
      </c>
    </row>
    <row r="37" spans="1:3">
      <c r="A37" s="4" t="s">
        <v>153</v>
      </c>
      <c r="B37" s="5" t="n">
        <v>10742</v>
      </c>
      <c r="C37" s="5" t="n">
        <v>12783</v>
      </c>
    </row>
    <row r="38" spans="1:3">
      <c r="A38" s="4" t="s">
        <v>442</v>
      </c>
    </row>
    <row r="39" spans="1:3">
      <c r="A39" s="3" t="s">
        <v>435</v>
      </c>
    </row>
    <row r="40" spans="1:3">
      <c r="A40" s="4" t="s">
        <v>153</v>
      </c>
      <c r="B40" s="5" t="n">
        <v>15961</v>
      </c>
      <c r="C40" s="5" t="n">
        <v>19611</v>
      </c>
    </row>
    <row r="41" spans="1:3">
      <c r="A41" s="4" t="s">
        <v>443</v>
      </c>
    </row>
    <row r="42" spans="1:3">
      <c r="A42" s="3" t="s">
        <v>435</v>
      </c>
    </row>
    <row r="43" spans="1:3">
      <c r="A43" s="4" t="s">
        <v>153</v>
      </c>
      <c r="B43" s="5" t="n">
        <v>101711</v>
      </c>
      <c r="C43" s="5" t="n">
        <v>106878</v>
      </c>
    </row>
    <row r="44" spans="1:3">
      <c r="A44" s="4" t="s">
        <v>444</v>
      </c>
    </row>
    <row r="45" spans="1:3">
      <c r="A45" s="3" t="s">
        <v>426</v>
      </c>
    </row>
    <row r="46" spans="1:3">
      <c r="A46" s="4" t="s">
        <v>427</v>
      </c>
      <c r="B46" s="5" t="n">
        <v>76051</v>
      </c>
      <c r="C46" s="5" t="n">
        <v>81749</v>
      </c>
    </row>
    <row r="47" spans="1:3">
      <c r="A47" s="4" t="s">
        <v>445</v>
      </c>
    </row>
    <row r="48" spans="1:3">
      <c r="A48" s="3" t="s">
        <v>426</v>
      </c>
    </row>
    <row r="49" spans="1:3">
      <c r="A49" s="4" t="s">
        <v>427</v>
      </c>
      <c r="B49" s="5" t="n">
        <v>54388</v>
      </c>
      <c r="C49" s="5" t="n">
        <v>52869</v>
      </c>
    </row>
    <row r="50" spans="1:3">
      <c r="A50" s="4" t="s">
        <v>446</v>
      </c>
    </row>
    <row r="51" spans="1:3">
      <c r="A51" s="3" t="s">
        <v>426</v>
      </c>
    </row>
    <row r="52" spans="1:3">
      <c r="A52" s="4" t="s">
        <v>427</v>
      </c>
      <c r="B52" s="5" t="n">
        <v>54529</v>
      </c>
      <c r="C52" s="5" t="n">
        <v>61284</v>
      </c>
    </row>
    <row r="53" spans="1:3">
      <c r="A53" s="4" t="s">
        <v>447</v>
      </c>
    </row>
    <row r="54" spans="1:3">
      <c r="A54" s="3" t="s">
        <v>426</v>
      </c>
    </row>
    <row r="55" spans="1:3">
      <c r="A55" s="4" t="s">
        <v>427</v>
      </c>
      <c r="B55" s="5" t="n">
        <v>53936</v>
      </c>
      <c r="C55" s="5" t="n">
        <v>54265</v>
      </c>
    </row>
    <row r="56" spans="1:3">
      <c r="A56" s="4" t="s">
        <v>448</v>
      </c>
    </row>
    <row r="57" spans="1:3">
      <c r="A57" s="3" t="s">
        <v>426</v>
      </c>
    </row>
    <row r="58" spans="1:3">
      <c r="A58" s="4" t="s">
        <v>427</v>
      </c>
      <c r="B58" s="5" t="n">
        <v>156563</v>
      </c>
      <c r="C58" s="5" t="n">
        <v>90002</v>
      </c>
    </row>
    <row r="59" spans="1:3">
      <c r="A59" s="4" t="s">
        <v>449</v>
      </c>
    </row>
    <row r="60" spans="1:3">
      <c r="A60" s="3" t="s">
        <v>426</v>
      </c>
    </row>
    <row r="61" spans="1:3">
      <c r="A61" s="4" t="s">
        <v>427</v>
      </c>
      <c r="B61" s="5" t="n">
        <v>75142</v>
      </c>
      <c r="C61" s="5" t="n">
        <v>47105</v>
      </c>
    </row>
    <row r="62" spans="1:3">
      <c r="A62" s="4" t="s">
        <v>450</v>
      </c>
    </row>
    <row r="63" spans="1:3">
      <c r="A63" s="3" t="s">
        <v>426</v>
      </c>
    </row>
    <row r="64" spans="1:3">
      <c r="A64" s="4" t="s">
        <v>34</v>
      </c>
      <c r="B64" s="5" t="n">
        <v>432126</v>
      </c>
      <c r="C64" s="5" t="n">
        <v>442084</v>
      </c>
    </row>
    <row r="65" spans="1:3">
      <c r="A65" s="4" t="s">
        <v>451</v>
      </c>
    </row>
    <row r="66" spans="1:3">
      <c r="A66" s="3" t="s">
        <v>426</v>
      </c>
    </row>
    <row r="67" spans="1:3">
      <c r="A67" s="4" t="s">
        <v>34</v>
      </c>
      <c r="B67" s="5" t="n">
        <v>32171</v>
      </c>
      <c r="C67" s="5" t="n">
        <v>31501</v>
      </c>
    </row>
    <row r="68" spans="1:3">
      <c r="A68" s="4" t="s">
        <v>452</v>
      </c>
    </row>
    <row r="69" spans="1:3">
      <c r="A69" s="3" t="s">
        <v>426</v>
      </c>
    </row>
    <row r="70" spans="1:3">
      <c r="A70" s="4" t="s">
        <v>49</v>
      </c>
      <c r="B70" s="5" t="n">
        <v>0</v>
      </c>
    </row>
    <row r="71" spans="1:3">
      <c r="A71" s="4" t="s">
        <v>430</v>
      </c>
      <c r="B71" s="5" t="n">
        <v>877791</v>
      </c>
      <c r="C71" s="5" t="n">
        <v>799066</v>
      </c>
    </row>
    <row r="72" spans="1:3">
      <c r="A72" s="4" t="s">
        <v>453</v>
      </c>
    </row>
    <row r="73" spans="1:3">
      <c r="A73" s="3" t="s">
        <v>435</v>
      </c>
    </row>
    <row r="74" spans="1:3">
      <c r="A74" s="4" t="s">
        <v>153</v>
      </c>
      <c r="B74" s="5" t="n">
        <v>0</v>
      </c>
      <c r="C74" s="5" t="n">
        <v>0</v>
      </c>
    </row>
    <row r="75" spans="1:3">
      <c r="A75" s="4" t="s">
        <v>454</v>
      </c>
    </row>
    <row r="76" spans="1:3">
      <c r="A76" s="3" t="s">
        <v>435</v>
      </c>
    </row>
    <row r="77" spans="1:3">
      <c r="A77" s="4" t="s">
        <v>153</v>
      </c>
      <c r="B77" s="5" t="n">
        <v>0</v>
      </c>
      <c r="C77" s="5" t="n">
        <v>0</v>
      </c>
    </row>
    <row r="78" spans="1:3">
      <c r="A78" s="4" t="s">
        <v>455</v>
      </c>
    </row>
    <row r="79" spans="1:3">
      <c r="A79" s="3" t="s">
        <v>435</v>
      </c>
    </row>
    <row r="80" spans="1:3">
      <c r="A80" s="4" t="s">
        <v>153</v>
      </c>
      <c r="B80" s="5" t="n">
        <v>0</v>
      </c>
      <c r="C80" s="5" t="n">
        <v>0</v>
      </c>
    </row>
    <row r="81" spans="1:3">
      <c r="A81" s="4" t="s">
        <v>456</v>
      </c>
    </row>
    <row r="82" spans="1:3">
      <c r="A82" s="3" t="s">
        <v>435</v>
      </c>
    </row>
    <row r="83" spans="1:3">
      <c r="A83" s="4" t="s">
        <v>153</v>
      </c>
      <c r="B83" s="5" t="n">
        <v>2371</v>
      </c>
      <c r="C83" s="5" t="n">
        <v>2339</v>
      </c>
    </row>
    <row r="84" spans="1:3">
      <c r="A84" s="4" t="s">
        <v>457</v>
      </c>
    </row>
    <row r="85" spans="1:3">
      <c r="A85" s="3" t="s">
        <v>435</v>
      </c>
    </row>
    <row r="86" spans="1:3">
      <c r="A86" s="4" t="s">
        <v>153</v>
      </c>
      <c r="B86" s="5" t="n">
        <v>0</v>
      </c>
      <c r="C86" s="5" t="n">
        <v>0</v>
      </c>
    </row>
    <row r="87" spans="1:3">
      <c r="A87" s="4" t="s">
        <v>458</v>
      </c>
    </row>
    <row r="88" spans="1:3">
      <c r="A88" s="3" t="s">
        <v>435</v>
      </c>
    </row>
    <row r="89" spans="1:3">
      <c r="A89" s="4" t="s">
        <v>153</v>
      </c>
      <c r="B89" s="5" t="n">
        <v>0</v>
      </c>
      <c r="C89" s="5" t="n">
        <v>0</v>
      </c>
    </row>
    <row r="90" spans="1:3">
      <c r="A90" s="4" t="s">
        <v>459</v>
      </c>
    </row>
    <row r="91" spans="1:3">
      <c r="A91" s="3" t="s">
        <v>435</v>
      </c>
    </row>
    <row r="92" spans="1:3">
      <c r="A92" s="4" t="s">
        <v>153</v>
      </c>
      <c r="B92" s="5" t="n">
        <v>0</v>
      </c>
      <c r="C92" s="5" t="n">
        <v>0</v>
      </c>
    </row>
    <row r="93" spans="1:3">
      <c r="A93" s="4" t="s">
        <v>460</v>
      </c>
    </row>
    <row r="94" spans="1:3">
      <c r="A94" s="3" t="s">
        <v>435</v>
      </c>
    </row>
    <row r="95" spans="1:3">
      <c r="A95" s="4" t="s">
        <v>153</v>
      </c>
      <c r="B95" s="5" t="n">
        <v>0</v>
      </c>
      <c r="C95" s="5" t="n">
        <v>0</v>
      </c>
    </row>
    <row r="96" spans="1:3">
      <c r="A96" s="4" t="s">
        <v>461</v>
      </c>
    </row>
    <row r="97" spans="1:3">
      <c r="A97" s="3" t="s">
        <v>435</v>
      </c>
    </row>
    <row r="98" spans="1:3">
      <c r="A98" s="4" t="s">
        <v>153</v>
      </c>
      <c r="B98" s="5" t="n">
        <v>0</v>
      </c>
      <c r="C98" s="5" t="n">
        <v>0</v>
      </c>
    </row>
    <row r="99" spans="1:3">
      <c r="A99" s="4" t="s">
        <v>462</v>
      </c>
    </row>
    <row r="100" spans="1:3">
      <c r="A100" s="3" t="s">
        <v>426</v>
      </c>
    </row>
    <row r="101" spans="1:3">
      <c r="A101" s="4" t="s">
        <v>427</v>
      </c>
      <c r="B101" s="5" t="n">
        <v>76051</v>
      </c>
      <c r="C101" s="5" t="n">
        <v>81749</v>
      </c>
    </row>
    <row r="102" spans="1:3">
      <c r="A102" s="4" t="s">
        <v>463</v>
      </c>
    </row>
    <row r="103" spans="1:3">
      <c r="A103" s="3" t="s">
        <v>426</v>
      </c>
    </row>
    <row r="104" spans="1:3">
      <c r="A104" s="4" t="s">
        <v>427</v>
      </c>
      <c r="B104" s="5" t="n">
        <v>54388</v>
      </c>
      <c r="C104" s="5" t="n">
        <v>52869</v>
      </c>
    </row>
    <row r="105" spans="1:3">
      <c r="A105" s="4" t="s">
        <v>464</v>
      </c>
    </row>
    <row r="106" spans="1:3">
      <c r="A106" s="3" t="s">
        <v>426</v>
      </c>
    </row>
    <row r="107" spans="1:3">
      <c r="A107" s="4" t="s">
        <v>427</v>
      </c>
      <c r="B107" s="5" t="n">
        <v>54529</v>
      </c>
      <c r="C107" s="5" t="n">
        <v>61284</v>
      </c>
    </row>
    <row r="108" spans="1:3">
      <c r="A108" s="4" t="s">
        <v>465</v>
      </c>
    </row>
    <row r="109" spans="1:3">
      <c r="A109" s="3" t="s">
        <v>426</v>
      </c>
    </row>
    <row r="110" spans="1:3">
      <c r="A110" s="4" t="s">
        <v>427</v>
      </c>
      <c r="B110" s="5" t="n">
        <v>53936</v>
      </c>
      <c r="C110" s="5" t="n">
        <v>54265</v>
      </c>
    </row>
    <row r="111" spans="1:3">
      <c r="A111" s="4" t="s">
        <v>466</v>
      </c>
    </row>
    <row r="112" spans="1:3">
      <c r="A112" s="3" t="s">
        <v>426</v>
      </c>
    </row>
    <row r="113" spans="1:3">
      <c r="A113" s="4" t="s">
        <v>427</v>
      </c>
      <c r="B113" s="5" t="n">
        <v>156563</v>
      </c>
      <c r="C113" s="5" t="n">
        <v>79843</v>
      </c>
    </row>
    <row r="114" spans="1:3">
      <c r="A114" s="4" t="s">
        <v>467</v>
      </c>
    </row>
    <row r="115" spans="1:3">
      <c r="A115" s="3" t="s">
        <v>426</v>
      </c>
    </row>
    <row r="116" spans="1:3">
      <c r="A116" s="4" t="s">
        <v>427</v>
      </c>
      <c r="B116" s="5" t="n">
        <v>75142</v>
      </c>
      <c r="C116" s="5" t="n">
        <v>27181</v>
      </c>
    </row>
    <row r="117" spans="1:3">
      <c r="A117" s="4" t="s">
        <v>468</v>
      </c>
    </row>
    <row r="118" spans="1:3">
      <c r="A118" s="3" t="s">
        <v>426</v>
      </c>
    </row>
    <row r="119" spans="1:3">
      <c r="A119" s="4" t="s">
        <v>34</v>
      </c>
      <c r="B119" s="5" t="n">
        <v>404204</v>
      </c>
      <c r="C119" s="5" t="n">
        <v>437580</v>
      </c>
    </row>
    <row r="120" spans="1:3">
      <c r="A120" s="4" t="s">
        <v>469</v>
      </c>
    </row>
    <row r="121" spans="1:3">
      <c r="A121" s="3" t="s">
        <v>426</v>
      </c>
    </row>
    <row r="122" spans="1:3">
      <c r="A122" s="4" t="s">
        <v>34</v>
      </c>
      <c r="B122" s="5" t="n">
        <v>607</v>
      </c>
      <c r="C122" s="5" t="n">
        <v>1956</v>
      </c>
    </row>
    <row r="123" spans="1:3">
      <c r="A123" s="4" t="s">
        <v>470</v>
      </c>
    </row>
    <row r="124" spans="1:3">
      <c r="A124" s="3" t="s">
        <v>426</v>
      </c>
    </row>
    <row r="125" spans="1:3">
      <c r="A125" s="4" t="s">
        <v>49</v>
      </c>
      <c r="B125" s="5" t="n">
        <v>1731</v>
      </c>
    </row>
    <row r="126" spans="1:3">
      <c r="A126" s="4" t="s">
        <v>430</v>
      </c>
      <c r="B126" s="5" t="n">
        <v>2319990</v>
      </c>
      <c r="C126" s="5" t="n">
        <v>2657379</v>
      </c>
    </row>
    <row r="127" spans="1:3">
      <c r="A127" s="4" t="s">
        <v>471</v>
      </c>
    </row>
    <row r="128" spans="1:3">
      <c r="A128" s="3" t="s">
        <v>435</v>
      </c>
    </row>
    <row r="129" spans="1:3">
      <c r="A129" s="4" t="s">
        <v>153</v>
      </c>
      <c r="B129" s="5" t="n">
        <v>133627</v>
      </c>
      <c r="C129" s="5" t="n">
        <v>146539</v>
      </c>
    </row>
    <row r="130" spans="1:3">
      <c r="A130" s="4" t="s">
        <v>472</v>
      </c>
    </row>
    <row r="131" spans="1:3">
      <c r="A131" s="3" t="s">
        <v>435</v>
      </c>
    </row>
    <row r="132" spans="1:3">
      <c r="A132" s="4" t="s">
        <v>153</v>
      </c>
      <c r="B132" s="5" t="n">
        <v>20956</v>
      </c>
      <c r="C132" s="5" t="n">
        <v>30235</v>
      </c>
    </row>
    <row r="133" spans="1:3">
      <c r="A133" s="4" t="s">
        <v>473</v>
      </c>
    </row>
    <row r="134" spans="1:3">
      <c r="A134" s="3" t="s">
        <v>435</v>
      </c>
    </row>
    <row r="135" spans="1:3">
      <c r="A135" s="4" t="s">
        <v>153</v>
      </c>
      <c r="B135" s="5" t="n">
        <v>632243</v>
      </c>
      <c r="C135" s="5" t="n">
        <v>800463</v>
      </c>
    </row>
    <row r="136" spans="1:3">
      <c r="A136" s="4" t="s">
        <v>474</v>
      </c>
    </row>
    <row r="137" spans="1:3">
      <c r="A137" s="3" t="s">
        <v>435</v>
      </c>
    </row>
    <row r="138" spans="1:3">
      <c r="A138" s="4" t="s">
        <v>153</v>
      </c>
      <c r="B138" s="5" t="n">
        <v>1151084</v>
      </c>
      <c r="C138" s="5" t="n">
        <v>1261842</v>
      </c>
    </row>
    <row r="139" spans="1:3">
      <c r="A139" s="4" t="s">
        <v>475</v>
      </c>
    </row>
    <row r="140" spans="1:3">
      <c r="A140" s="3" t="s">
        <v>435</v>
      </c>
    </row>
    <row r="141" spans="1:3">
      <c r="A141" s="4" t="s">
        <v>153</v>
      </c>
      <c r="B141" s="5" t="n">
        <v>0</v>
      </c>
      <c r="C141" s="5" t="n">
        <v>0</v>
      </c>
    </row>
    <row r="142" spans="1:3">
      <c r="A142" s="4" t="s">
        <v>476</v>
      </c>
    </row>
    <row r="143" spans="1:3">
      <c r="A143" s="3" t="s">
        <v>435</v>
      </c>
    </row>
    <row r="144" spans="1:3">
      <c r="A144" s="4" t="s">
        <v>153</v>
      </c>
      <c r="B144" s="5" t="n">
        <v>196789</v>
      </c>
      <c r="C144" s="5" t="n">
        <v>217906</v>
      </c>
    </row>
    <row r="145" spans="1:3">
      <c r="A145" s="4" t="s">
        <v>477</v>
      </c>
    </row>
    <row r="146" spans="1:3">
      <c r="A146" s="3" t="s">
        <v>435</v>
      </c>
    </row>
    <row r="147" spans="1:3">
      <c r="A147" s="4" t="s">
        <v>153</v>
      </c>
      <c r="B147" s="5" t="n">
        <v>10742</v>
      </c>
      <c r="C147" s="5" t="n">
        <v>12783</v>
      </c>
    </row>
    <row r="148" spans="1:3">
      <c r="A148" s="4" t="s">
        <v>478</v>
      </c>
    </row>
    <row r="149" spans="1:3">
      <c r="A149" s="3" t="s">
        <v>435</v>
      </c>
    </row>
    <row r="150" spans="1:3">
      <c r="A150" s="4" t="s">
        <v>153</v>
      </c>
      <c r="B150" s="5" t="n">
        <v>15961</v>
      </c>
      <c r="C150" s="5" t="n">
        <v>19611</v>
      </c>
    </row>
    <row r="151" spans="1:3">
      <c r="A151" s="4" t="s">
        <v>479</v>
      </c>
    </row>
    <row r="152" spans="1:3">
      <c r="A152" s="3" t="s">
        <v>435</v>
      </c>
    </row>
    <row r="153" spans="1:3">
      <c r="A153" s="4" t="s">
        <v>153</v>
      </c>
      <c r="B153" s="5" t="n">
        <v>97780</v>
      </c>
      <c r="C153" s="5" t="n">
        <v>103871</v>
      </c>
    </row>
    <row r="154" spans="1:3">
      <c r="A154" s="4" t="s">
        <v>480</v>
      </c>
    </row>
    <row r="155" spans="1:3">
      <c r="A155" s="3" t="s">
        <v>426</v>
      </c>
    </row>
    <row r="156" spans="1:3">
      <c r="A156" s="4" t="s">
        <v>427</v>
      </c>
      <c r="B156" s="5" t="n">
        <v>0</v>
      </c>
      <c r="C156" s="5" t="n">
        <v>0</v>
      </c>
    </row>
    <row r="157" spans="1:3">
      <c r="A157" s="4" t="s">
        <v>481</v>
      </c>
    </row>
    <row r="158" spans="1:3">
      <c r="A158" s="3" t="s">
        <v>426</v>
      </c>
    </row>
    <row r="159" spans="1:3">
      <c r="A159" s="4" t="s">
        <v>427</v>
      </c>
      <c r="B159" s="5" t="n">
        <v>0</v>
      </c>
      <c r="C159" s="5" t="n">
        <v>0</v>
      </c>
    </row>
    <row r="160" spans="1:3">
      <c r="A160" s="4" t="s">
        <v>482</v>
      </c>
    </row>
    <row r="161" spans="1:3">
      <c r="A161" s="3" t="s">
        <v>426</v>
      </c>
    </row>
    <row r="162" spans="1:3">
      <c r="A162" s="4" t="s">
        <v>427</v>
      </c>
      <c r="B162" s="5" t="n">
        <v>0</v>
      </c>
      <c r="C162" s="5" t="n">
        <v>0</v>
      </c>
    </row>
    <row r="163" spans="1:3">
      <c r="A163" s="4" t="s">
        <v>483</v>
      </c>
    </row>
    <row r="164" spans="1:3">
      <c r="A164" s="3" t="s">
        <v>426</v>
      </c>
    </row>
    <row r="165" spans="1:3">
      <c r="A165" s="4" t="s">
        <v>427</v>
      </c>
      <c r="B165" s="5" t="n">
        <v>0</v>
      </c>
      <c r="C165" s="5" t="n">
        <v>0</v>
      </c>
    </row>
    <row r="166" spans="1:3">
      <c r="A166" s="4" t="s">
        <v>484</v>
      </c>
    </row>
    <row r="167" spans="1:3">
      <c r="A167" s="3" t="s">
        <v>426</v>
      </c>
    </row>
    <row r="168" spans="1:3">
      <c r="A168" s="4" t="s">
        <v>427</v>
      </c>
      <c r="B168" s="5" t="n">
        <v>0</v>
      </c>
      <c r="C168" s="5" t="n">
        <v>10159</v>
      </c>
    </row>
    <row r="169" spans="1:3">
      <c r="A169" s="4" t="s">
        <v>485</v>
      </c>
    </row>
    <row r="170" spans="1:3">
      <c r="A170" s="3" t="s">
        <v>426</v>
      </c>
    </row>
    <row r="171" spans="1:3">
      <c r="A171" s="4" t="s">
        <v>427</v>
      </c>
      <c r="B171" s="5" t="n">
        <v>0</v>
      </c>
      <c r="C171" s="5" t="n">
        <v>19924</v>
      </c>
    </row>
    <row r="172" spans="1:3">
      <c r="A172" s="4" t="s">
        <v>486</v>
      </c>
    </row>
    <row r="173" spans="1:3">
      <c r="A173" s="3" t="s">
        <v>426</v>
      </c>
    </row>
    <row r="174" spans="1:3">
      <c r="A174" s="4" t="s">
        <v>34</v>
      </c>
      <c r="B174" s="5" t="n">
        <v>27922</v>
      </c>
      <c r="C174" s="5" t="n">
        <v>4504</v>
      </c>
    </row>
    <row r="175" spans="1:3">
      <c r="A175" s="4" t="s">
        <v>487</v>
      </c>
    </row>
    <row r="176" spans="1:3">
      <c r="A176" s="3" t="s">
        <v>426</v>
      </c>
    </row>
    <row r="177" spans="1:3">
      <c r="A177" s="4" t="s">
        <v>34</v>
      </c>
      <c r="B177" s="5" t="n">
        <v>31155</v>
      </c>
      <c r="C177" s="5" t="n">
        <v>29542</v>
      </c>
    </row>
    <row r="178" spans="1:3">
      <c r="A178" s="4" t="s">
        <v>488</v>
      </c>
    </row>
    <row r="179" spans="1:3">
      <c r="A179" s="3" t="s">
        <v>426</v>
      </c>
    </row>
    <row r="180" spans="1:3">
      <c r="A180" s="4" t="s">
        <v>49</v>
      </c>
      <c r="B180" s="5" t="n">
        <v>0</v>
      </c>
    </row>
    <row r="181" spans="1:3">
      <c r="A181" s="4" t="s">
        <v>430</v>
      </c>
      <c r="B181" s="5" t="n">
        <v>19098</v>
      </c>
      <c r="C181" s="5" t="n">
        <v>17820</v>
      </c>
    </row>
    <row r="182" spans="1:3">
      <c r="A182" s="4" t="s">
        <v>489</v>
      </c>
    </row>
    <row r="183" spans="1:3">
      <c r="A183" s="3" t="s">
        <v>435</v>
      </c>
    </row>
    <row r="184" spans="1:3">
      <c r="A184" s="4" t="s">
        <v>153</v>
      </c>
      <c r="B184" s="5" t="n">
        <v>0</v>
      </c>
      <c r="C184" s="5" t="n">
        <v>0</v>
      </c>
    </row>
    <row r="185" spans="1:3">
      <c r="A185" s="4" t="s">
        <v>490</v>
      </c>
    </row>
    <row r="186" spans="1:3">
      <c r="A186" s="3" t="s">
        <v>435</v>
      </c>
    </row>
    <row r="187" spans="1:3">
      <c r="A187" s="4" t="s">
        <v>153</v>
      </c>
      <c r="B187" s="5" t="n">
        <v>0</v>
      </c>
      <c r="C187" s="5" t="n">
        <v>0</v>
      </c>
    </row>
    <row r="188" spans="1:3">
      <c r="A188" s="4" t="s">
        <v>491</v>
      </c>
    </row>
    <row r="189" spans="1:3">
      <c r="A189" s="3" t="s">
        <v>435</v>
      </c>
    </row>
    <row r="190" spans="1:3">
      <c r="A190" s="4" t="s">
        <v>153</v>
      </c>
      <c r="B190" s="5" t="n">
        <v>0</v>
      </c>
      <c r="C190" s="5" t="n">
        <v>0</v>
      </c>
    </row>
    <row r="191" spans="1:3">
      <c r="A191" s="4" t="s">
        <v>492</v>
      </c>
    </row>
    <row r="192" spans="1:3">
      <c r="A192" s="3" t="s">
        <v>435</v>
      </c>
    </row>
    <row r="193" spans="1:3">
      <c r="A193" s="4" t="s">
        <v>153</v>
      </c>
      <c r="B193" s="5" t="n">
        <v>0</v>
      </c>
      <c r="C193" s="5" t="n">
        <v>0</v>
      </c>
    </row>
    <row r="194" spans="1:3">
      <c r="A194" s="4" t="s">
        <v>493</v>
      </c>
    </row>
    <row r="195" spans="1:3">
      <c r="A195" s="3" t="s">
        <v>435</v>
      </c>
    </row>
    <row r="196" spans="1:3">
      <c r="A196" s="4" t="s">
        <v>153</v>
      </c>
      <c r="B196" s="5" t="n">
        <v>13703</v>
      </c>
      <c r="C196" s="5" t="n">
        <v>14810</v>
      </c>
    </row>
    <row r="197" spans="1:3">
      <c r="A197" s="4" t="s">
        <v>494</v>
      </c>
    </row>
    <row r="198" spans="1:3">
      <c r="A198" s="3" t="s">
        <v>435</v>
      </c>
    </row>
    <row r="199" spans="1:3">
      <c r="A199" s="4" t="s">
        <v>153</v>
      </c>
      <c r="B199" s="5" t="n">
        <v>1055</v>
      </c>
      <c r="C199" s="5" t="n">
        <v>0</v>
      </c>
    </row>
    <row r="200" spans="1:3">
      <c r="A200" s="4" t="s">
        <v>495</v>
      </c>
    </row>
    <row r="201" spans="1:3">
      <c r="A201" s="3" t="s">
        <v>435</v>
      </c>
    </row>
    <row r="202" spans="1:3">
      <c r="A202" s="4" t="s">
        <v>153</v>
      </c>
      <c r="B202" s="5" t="n">
        <v>0</v>
      </c>
      <c r="C202" s="5" t="n">
        <v>0</v>
      </c>
    </row>
    <row r="203" spans="1:3">
      <c r="A203" s="4" t="s">
        <v>496</v>
      </c>
    </row>
    <row r="204" spans="1:3">
      <c r="A204" s="3" t="s">
        <v>435</v>
      </c>
    </row>
    <row r="205" spans="1:3">
      <c r="A205" s="4" t="s">
        <v>153</v>
      </c>
      <c r="B205" s="5" t="n">
        <v>0</v>
      </c>
      <c r="C205" s="5" t="n">
        <v>0</v>
      </c>
    </row>
    <row r="206" spans="1:3">
      <c r="A206" s="4" t="s">
        <v>497</v>
      </c>
    </row>
    <row r="207" spans="1:3">
      <c r="A207" s="3" t="s">
        <v>435</v>
      </c>
    </row>
    <row r="208" spans="1:3">
      <c r="A208" s="4" t="s">
        <v>153</v>
      </c>
      <c r="B208" s="5" t="n">
        <v>3931</v>
      </c>
      <c r="C208" s="5" t="n">
        <v>3007</v>
      </c>
    </row>
    <row r="209" spans="1:3">
      <c r="A209" s="4" t="s">
        <v>498</v>
      </c>
    </row>
    <row r="210" spans="1:3">
      <c r="A210" s="3" t="s">
        <v>426</v>
      </c>
    </row>
    <row r="211" spans="1:3">
      <c r="A211" s="4" t="s">
        <v>427</v>
      </c>
      <c r="B211" s="5" t="n">
        <v>0</v>
      </c>
      <c r="C211" s="5" t="n">
        <v>0</v>
      </c>
    </row>
    <row r="212" spans="1:3">
      <c r="A212" s="4" t="s">
        <v>499</v>
      </c>
    </row>
    <row r="213" spans="1:3">
      <c r="A213" s="3" t="s">
        <v>426</v>
      </c>
    </row>
    <row r="214" spans="1:3">
      <c r="A214" s="4" t="s">
        <v>427</v>
      </c>
      <c r="B214" s="5" t="n">
        <v>0</v>
      </c>
      <c r="C214" s="5" t="n">
        <v>0</v>
      </c>
    </row>
    <row r="215" spans="1:3">
      <c r="A215" s="4" t="s">
        <v>500</v>
      </c>
    </row>
    <row r="216" spans="1:3">
      <c r="A216" s="3" t="s">
        <v>426</v>
      </c>
    </row>
    <row r="217" spans="1:3">
      <c r="A217" s="4" t="s">
        <v>427</v>
      </c>
      <c r="B217" s="5" t="n">
        <v>0</v>
      </c>
      <c r="C217" s="5" t="n">
        <v>0</v>
      </c>
    </row>
    <row r="218" spans="1:3">
      <c r="A218" s="4" t="s">
        <v>501</v>
      </c>
    </row>
    <row r="219" spans="1:3">
      <c r="A219" s="3" t="s">
        <v>426</v>
      </c>
    </row>
    <row r="220" spans="1:3">
      <c r="A220" s="4" t="s">
        <v>427</v>
      </c>
      <c r="B220" s="5" t="n">
        <v>0</v>
      </c>
      <c r="C220" s="5" t="n">
        <v>0</v>
      </c>
    </row>
    <row r="221" spans="1:3">
      <c r="A221" s="4" t="s">
        <v>502</v>
      </c>
    </row>
    <row r="222" spans="1:3">
      <c r="A222" s="3" t="s">
        <v>426</v>
      </c>
    </row>
    <row r="223" spans="1:3">
      <c r="A223" s="4" t="s">
        <v>427</v>
      </c>
      <c r="B223" s="5" t="n">
        <v>0</v>
      </c>
      <c r="C223" s="5" t="n">
        <v>0</v>
      </c>
    </row>
    <row r="224" spans="1:3">
      <c r="A224" s="4" t="s">
        <v>503</v>
      </c>
    </row>
    <row r="225" spans="1:3">
      <c r="A225" s="3" t="s">
        <v>426</v>
      </c>
    </row>
    <row r="226" spans="1:3">
      <c r="A226" s="4" t="s">
        <v>427</v>
      </c>
      <c r="B226" s="5" t="n">
        <v>0</v>
      </c>
      <c r="C226" s="5" t="n">
        <v>0</v>
      </c>
    </row>
    <row r="227" spans="1:3">
      <c r="A227" s="4" t="s">
        <v>504</v>
      </c>
    </row>
    <row r="228" spans="1:3">
      <c r="A228" s="3" t="s">
        <v>426</v>
      </c>
    </row>
    <row r="229" spans="1:3">
      <c r="A229" s="4" t="s">
        <v>34</v>
      </c>
      <c r="B229" s="5" t="n">
        <v>0</v>
      </c>
      <c r="C229" s="5" t="n">
        <v>0</v>
      </c>
    </row>
    <row r="230" spans="1:3">
      <c r="A230" s="4" t="s">
        <v>505</v>
      </c>
    </row>
    <row r="231" spans="1:3">
      <c r="A231" s="3" t="s">
        <v>426</v>
      </c>
    </row>
    <row r="232" spans="1:3">
      <c r="A232" s="4" t="s">
        <v>34</v>
      </c>
      <c r="B232" s="6" t="n">
        <v>409</v>
      </c>
      <c r="C232" s="6"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06</v>
      </c>
      <c r="B1" s="2" t="s">
        <v>1</v>
      </c>
    </row>
    <row r="2" spans="1:4">
      <c r="B2" s="2" t="s">
        <v>507</v>
      </c>
      <c r="C2" s="2" t="s">
        <v>138</v>
      </c>
      <c r="D2" s="2" t="s">
        <v>139</v>
      </c>
    </row>
    <row r="3" spans="1:4">
      <c r="A3" s="3" t="s">
        <v>508</v>
      </c>
    </row>
    <row r="4" spans="1:4">
      <c r="A4" s="4" t="s">
        <v>509</v>
      </c>
      <c r="B4" s="5" t="n">
        <v>2</v>
      </c>
    </row>
    <row r="5" spans="1:4">
      <c r="A5" s="4" t="s">
        <v>510</v>
      </c>
      <c r="C5" s="6" t="n">
        <v>10200</v>
      </c>
    </row>
    <row r="6" spans="1:4">
      <c r="A6" s="4" t="s">
        <v>511</v>
      </c>
      <c r="B6" s="6" t="n">
        <v>12952</v>
      </c>
      <c r="C6" s="6" t="n">
        <v>9766</v>
      </c>
      <c r="D6" s="6" t="n">
        <v>15345</v>
      </c>
    </row>
    <row r="7" spans="1:4">
      <c r="A7" s="4" t="s">
        <v>512</v>
      </c>
      <c r="B7" s="6" t="n">
        <v>1200</v>
      </c>
    </row>
    <row r="8" spans="1:4">
      <c r="A8" s="4" t="s">
        <v>513</v>
      </c>
    </row>
    <row r="9" spans="1:4">
      <c r="A9" s="3" t="s">
        <v>508</v>
      </c>
    </row>
    <row r="10" spans="1:4">
      <c r="A10" s="4" t="s">
        <v>514</v>
      </c>
      <c r="B10" s="4" t="s">
        <v>515</v>
      </c>
      <c r="C10" s="4" t="s">
        <v>515</v>
      </c>
    </row>
    <row r="11" spans="1:4">
      <c r="A11" s="4" t="s">
        <v>427</v>
      </c>
    </row>
    <row r="12" spans="1:4">
      <c r="A12" s="3" t="s">
        <v>508</v>
      </c>
    </row>
    <row r="13" spans="1:4">
      <c r="A13" s="4" t="s">
        <v>510</v>
      </c>
      <c r="B13" s="6" t="n">
        <v>35400</v>
      </c>
    </row>
    <row r="14" spans="1:4">
      <c r="A14" s="4" t="s">
        <v>516</v>
      </c>
    </row>
    <row r="15" spans="1:4">
      <c r="A15" s="3" t="s">
        <v>508</v>
      </c>
    </row>
    <row r="16" spans="1:4">
      <c r="A16" s="4" t="s">
        <v>514</v>
      </c>
      <c r="B16" s="4" t="s">
        <v>5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0</v>
      </c>
    </row>
    <row r="3" spans="1:3">
      <c r="A3" s="4" t="s">
        <v>519</v>
      </c>
    </row>
    <row r="4" spans="1:3">
      <c r="A4" s="3" t="s">
        <v>435</v>
      </c>
    </row>
    <row r="5" spans="1:3">
      <c r="A5" s="4" t="s">
        <v>520</v>
      </c>
      <c r="B5" s="6" t="n">
        <v>13703</v>
      </c>
      <c r="C5" s="6" t="n">
        <v>14810</v>
      </c>
    </row>
    <row r="6" spans="1:3">
      <c r="A6" s="4" t="s">
        <v>521</v>
      </c>
    </row>
    <row r="7" spans="1:3">
      <c r="A7" s="3" t="s">
        <v>435</v>
      </c>
    </row>
    <row r="8" spans="1:3">
      <c r="A8" s="4" t="s">
        <v>522</v>
      </c>
      <c r="B8" s="4" t="s">
        <v>523</v>
      </c>
    </row>
    <row r="9" spans="1:3">
      <c r="A9" s="4" t="s">
        <v>524</v>
      </c>
    </row>
    <row r="10" spans="1:3">
      <c r="A10" s="3" t="s">
        <v>435</v>
      </c>
    </row>
    <row r="11" spans="1:3">
      <c r="A11" s="4" t="s">
        <v>522</v>
      </c>
      <c r="B11" s="4" t="s">
        <v>525</v>
      </c>
    </row>
    <row r="12" spans="1:3">
      <c r="A12" s="4" t="s">
        <v>526</v>
      </c>
    </row>
    <row r="13" spans="1:3">
      <c r="A13" s="3" t="s">
        <v>435</v>
      </c>
    </row>
    <row r="14" spans="1:3">
      <c r="A14" s="4" t="s">
        <v>522</v>
      </c>
      <c r="B14" s="4" t="s">
        <v>527</v>
      </c>
    </row>
    <row r="15" spans="1:3">
      <c r="A15" s="4" t="s">
        <v>528</v>
      </c>
    </row>
    <row r="16" spans="1:3">
      <c r="A16" s="3" t="s">
        <v>435</v>
      </c>
    </row>
    <row r="17" spans="1:3">
      <c r="A17" s="4" t="s">
        <v>522</v>
      </c>
      <c r="B17" s="4" t="s">
        <v>523</v>
      </c>
    </row>
    <row r="18" spans="1:3">
      <c r="A18" s="4" t="s">
        <v>529</v>
      </c>
    </row>
    <row r="19" spans="1:3">
      <c r="A19" s="3" t="s">
        <v>435</v>
      </c>
    </row>
    <row r="20" spans="1:3">
      <c r="A20" s="4" t="s">
        <v>522</v>
      </c>
      <c r="B20" s="4" t="s">
        <v>525</v>
      </c>
    </row>
    <row r="21" spans="1:3">
      <c r="A21" s="4" t="s">
        <v>530</v>
      </c>
    </row>
    <row r="22" spans="1:3">
      <c r="A22" s="3" t="s">
        <v>435</v>
      </c>
    </row>
    <row r="23" spans="1:3">
      <c r="A23" s="4" t="s">
        <v>522</v>
      </c>
      <c r="B23" s="4" t="s">
        <v>527</v>
      </c>
    </row>
    <row r="24" spans="1:3">
      <c r="A24" s="4" t="s">
        <v>531</v>
      </c>
    </row>
    <row r="25" spans="1:3">
      <c r="A25" s="3" t="s">
        <v>435</v>
      </c>
    </row>
    <row r="26" spans="1:3">
      <c r="A26" s="4" t="s">
        <v>520</v>
      </c>
      <c r="B26" s="6" t="n">
        <v>4986</v>
      </c>
      <c r="C26" s="5" t="n">
        <v>3007</v>
      </c>
    </row>
    <row r="27" spans="1:3">
      <c r="A27" s="4" t="s">
        <v>532</v>
      </c>
    </row>
    <row r="28" spans="1:3">
      <c r="A28" s="3" t="s">
        <v>435</v>
      </c>
    </row>
    <row r="29" spans="1:3">
      <c r="A29" s="4" t="s">
        <v>522</v>
      </c>
      <c r="B29" s="4" t="s">
        <v>523</v>
      </c>
    </row>
    <row r="30" spans="1:3">
      <c r="A30" s="4" t="s">
        <v>533</v>
      </c>
    </row>
    <row r="31" spans="1:3">
      <c r="A31" s="3" t="s">
        <v>435</v>
      </c>
    </row>
    <row r="32" spans="1:3">
      <c r="A32" s="4" t="s">
        <v>522</v>
      </c>
      <c r="B32" s="4" t="s">
        <v>525</v>
      </c>
    </row>
    <row r="33" spans="1:3">
      <c r="A33" s="4" t="s">
        <v>534</v>
      </c>
    </row>
    <row r="34" spans="1:3">
      <c r="A34" s="3" t="s">
        <v>435</v>
      </c>
    </row>
    <row r="35" spans="1:3">
      <c r="A35" s="4" t="s">
        <v>522</v>
      </c>
      <c r="B35" s="4" t="s">
        <v>527</v>
      </c>
    </row>
    <row r="36" spans="1:3">
      <c r="A36" s="4" t="s">
        <v>535</v>
      </c>
    </row>
    <row r="37" spans="1:3">
      <c r="A37" s="3" t="s">
        <v>435</v>
      </c>
    </row>
    <row r="38" spans="1:3">
      <c r="A38" s="4" t="s">
        <v>522</v>
      </c>
      <c r="B38" s="4" t="s">
        <v>523</v>
      </c>
    </row>
    <row r="39" spans="1:3">
      <c r="A39" s="4" t="s">
        <v>536</v>
      </c>
    </row>
    <row r="40" spans="1:3">
      <c r="A40" s="3" t="s">
        <v>435</v>
      </c>
    </row>
    <row r="41" spans="1:3">
      <c r="A41" s="4" t="s">
        <v>522</v>
      </c>
      <c r="B41" s="4" t="s">
        <v>525</v>
      </c>
    </row>
    <row r="42" spans="1:3">
      <c r="A42" s="4" t="s">
        <v>537</v>
      </c>
    </row>
    <row r="43" spans="1:3">
      <c r="A43" s="3" t="s">
        <v>435</v>
      </c>
    </row>
    <row r="44" spans="1:3">
      <c r="A44" s="4" t="s">
        <v>522</v>
      </c>
      <c r="B44" s="4" t="s">
        <v>527</v>
      </c>
    </row>
    <row r="45" spans="1:3">
      <c r="A45" s="4" t="s">
        <v>155</v>
      </c>
    </row>
    <row r="46" spans="1:3">
      <c r="A46" s="3" t="s">
        <v>435</v>
      </c>
    </row>
    <row r="47" spans="1:3">
      <c r="A47" s="4" t="s">
        <v>520</v>
      </c>
      <c r="B47" s="6" t="n">
        <v>409</v>
      </c>
      <c r="C47" s="6" t="n">
        <v>3</v>
      </c>
    </row>
    <row r="48" spans="1:3">
      <c r="A48" s="4" t="s">
        <v>538</v>
      </c>
    </row>
    <row r="49" spans="1:3">
      <c r="A49" s="3" t="s">
        <v>435</v>
      </c>
    </row>
    <row r="50" spans="1:3">
      <c r="A50" s="4" t="s">
        <v>522</v>
      </c>
      <c r="B50" s="4" t="s">
        <v>523</v>
      </c>
    </row>
    <row r="51" spans="1:3">
      <c r="A51" s="4" t="s">
        <v>539</v>
      </c>
    </row>
    <row r="52" spans="1:3">
      <c r="A52" s="3" t="s">
        <v>435</v>
      </c>
    </row>
    <row r="53" spans="1:3">
      <c r="A53" s="4" t="s">
        <v>522</v>
      </c>
      <c r="B53" s="4" t="s">
        <v>540</v>
      </c>
    </row>
    <row r="54" spans="1:3">
      <c r="A54" s="4" t="s">
        <v>541</v>
      </c>
    </row>
    <row r="55" spans="1:3">
      <c r="A55" s="3" t="s">
        <v>435</v>
      </c>
    </row>
    <row r="56" spans="1:3">
      <c r="A56" s="4" t="s">
        <v>522</v>
      </c>
      <c r="B56" s="4" t="s">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0</v>
      </c>
    </row>
    <row r="3" spans="1:3">
      <c r="A3" s="3" t="s">
        <v>543</v>
      </c>
    </row>
    <row r="4" spans="1:3">
      <c r="A4" s="4" t="s">
        <v>83</v>
      </c>
      <c r="B4" s="6" t="n">
        <v>17820</v>
      </c>
      <c r="C4" s="6" t="n">
        <v>15257</v>
      </c>
    </row>
    <row r="5" spans="1:3">
      <c r="A5" s="3" t="s">
        <v>544</v>
      </c>
    </row>
    <row r="6" spans="1:3">
      <c r="A6" s="4" t="s">
        <v>545</v>
      </c>
      <c r="B6" s="5" t="n">
        <v>-300</v>
      </c>
      <c r="C6" s="5" t="n">
        <v>586</v>
      </c>
    </row>
    <row r="7" spans="1:3">
      <c r="A7" s="4" t="s">
        <v>546</v>
      </c>
      <c r="B7" s="5" t="n">
        <v>15643</v>
      </c>
      <c r="C7" s="5" t="n">
        <v>17153</v>
      </c>
    </row>
    <row r="8" spans="1:3">
      <c r="A8" s="4" t="s">
        <v>547</v>
      </c>
      <c r="B8" s="5" t="n">
        <v>-5749</v>
      </c>
      <c r="C8" s="5" t="n">
        <v>-7249</v>
      </c>
    </row>
    <row r="9" spans="1:3">
      <c r="A9" s="4" t="s">
        <v>548</v>
      </c>
      <c r="B9" s="5" t="n">
        <v>2320</v>
      </c>
      <c r="C9" s="5" t="n">
        <v>2818</v>
      </c>
    </row>
    <row r="10" spans="1:3">
      <c r="A10" s="4" t="s">
        <v>549</v>
      </c>
      <c r="B10" s="5" t="n">
        <v>-10343</v>
      </c>
      <c r="C10" s="5" t="n">
        <v>-10078</v>
      </c>
    </row>
    <row r="11" spans="1:3">
      <c r="A11" s="4" t="s">
        <v>91</v>
      </c>
      <c r="B11" s="5" t="n">
        <v>19098</v>
      </c>
      <c r="C11" s="5" t="n">
        <v>17820</v>
      </c>
    </row>
    <row r="12" spans="1:3">
      <c r="A12" s="4" t="s">
        <v>550</v>
      </c>
      <c r="B12" s="5" t="n">
        <v>0</v>
      </c>
      <c r="C12" s="5" t="n">
        <v>0</v>
      </c>
    </row>
    <row r="13" spans="1:3">
      <c r="A13" s="4" t="s">
        <v>551</v>
      </c>
    </row>
    <row r="14" spans="1:3">
      <c r="A14" s="3" t="s">
        <v>543</v>
      </c>
    </row>
    <row r="15" spans="1:3">
      <c r="A15" s="4" t="s">
        <v>83</v>
      </c>
      <c r="B15" s="5" t="n">
        <v>0</v>
      </c>
      <c r="C15" s="5" t="n">
        <v>0</v>
      </c>
    </row>
    <row r="16" spans="1:3">
      <c r="A16" s="3" t="s">
        <v>544</v>
      </c>
    </row>
    <row r="17" spans="1:3">
      <c r="A17" s="4" t="s">
        <v>545</v>
      </c>
      <c r="B17" s="5" t="n">
        <v>0</v>
      </c>
      <c r="C17" s="5" t="n">
        <v>0</v>
      </c>
    </row>
    <row r="18" spans="1:3">
      <c r="A18" s="4" t="s">
        <v>546</v>
      </c>
      <c r="B18" s="5" t="n">
        <v>0</v>
      </c>
      <c r="C18" s="5" t="n">
        <v>0</v>
      </c>
    </row>
    <row r="19" spans="1:3">
      <c r="A19" s="4" t="s">
        <v>547</v>
      </c>
      <c r="B19" s="5" t="n">
        <v>0</v>
      </c>
      <c r="C19" s="5" t="n">
        <v>-410</v>
      </c>
    </row>
    <row r="20" spans="1:3">
      <c r="A20" s="4" t="s">
        <v>548</v>
      </c>
      <c r="B20" s="5" t="n">
        <v>0</v>
      </c>
      <c r="C20" s="5" t="n">
        <v>900</v>
      </c>
    </row>
    <row r="21" spans="1:3">
      <c r="A21" s="4" t="s">
        <v>549</v>
      </c>
      <c r="B21" s="5" t="n">
        <v>0</v>
      </c>
      <c r="C21" s="5" t="n">
        <v>0</v>
      </c>
    </row>
    <row r="22" spans="1:3">
      <c r="A22" s="4" t="s">
        <v>91</v>
      </c>
      <c r="C22" s="5" t="n">
        <v>0</v>
      </c>
    </row>
    <row r="23" spans="1:3">
      <c r="A23" s="4" t="s">
        <v>550</v>
      </c>
      <c r="B23" s="5" t="n">
        <v>0</v>
      </c>
      <c r="C23" s="5" t="n">
        <v>0</v>
      </c>
    </row>
    <row r="24" spans="1:3">
      <c r="A24" s="4" t="s">
        <v>552</v>
      </c>
    </row>
    <row r="25" spans="1:3">
      <c r="A25" s="3" t="s">
        <v>543</v>
      </c>
    </row>
    <row r="26" spans="1:3">
      <c r="A26" s="4" t="s">
        <v>83</v>
      </c>
      <c r="B26" s="5" t="n">
        <v>14810</v>
      </c>
      <c r="C26" s="5" t="n">
        <v>14500</v>
      </c>
    </row>
    <row r="27" spans="1:3">
      <c r="A27" s="3" t="s">
        <v>544</v>
      </c>
    </row>
    <row r="28" spans="1:3">
      <c r="A28" s="4" t="s">
        <v>545</v>
      </c>
      <c r="B28" s="5" t="n">
        <v>-369</v>
      </c>
      <c r="C28" s="5" t="n">
        <v>531</v>
      </c>
    </row>
    <row r="29" spans="1:3">
      <c r="A29" s="4" t="s">
        <v>546</v>
      </c>
      <c r="B29" s="5" t="n">
        <v>13016</v>
      </c>
      <c r="C29" s="5" t="n">
        <v>8900</v>
      </c>
    </row>
    <row r="30" spans="1:3">
      <c r="A30" s="4" t="s">
        <v>547</v>
      </c>
      <c r="B30" s="5" t="n">
        <v>-4837</v>
      </c>
      <c r="C30" s="5" t="n">
        <v>-3837</v>
      </c>
    </row>
    <row r="31" spans="1:3">
      <c r="A31" s="4" t="s">
        <v>548</v>
      </c>
      <c r="B31" s="5" t="n">
        <v>999</v>
      </c>
      <c r="C31" s="5" t="n">
        <v>0</v>
      </c>
    </row>
    <row r="32" spans="1:3">
      <c r="A32" s="4" t="s">
        <v>549</v>
      </c>
      <c r="B32" s="5" t="n">
        <v>-9766</v>
      </c>
      <c r="C32" s="5" t="n">
        <v>-5116</v>
      </c>
    </row>
    <row r="33" spans="1:3">
      <c r="A33" s="4" t="s">
        <v>91</v>
      </c>
      <c r="B33" s="5" t="n">
        <v>13703</v>
      </c>
      <c r="C33" s="5" t="n">
        <v>14810</v>
      </c>
    </row>
    <row r="34" spans="1:3">
      <c r="A34" s="4" t="s">
        <v>550</v>
      </c>
      <c r="B34" s="5" t="n">
        <v>0</v>
      </c>
      <c r="C34" s="5" t="n">
        <v>0</v>
      </c>
    </row>
    <row r="35" spans="1:3">
      <c r="A35" s="4" t="s">
        <v>553</v>
      </c>
    </row>
    <row r="36" spans="1:3">
      <c r="A36" s="3" t="s">
        <v>543</v>
      </c>
    </row>
    <row r="37" spans="1:3">
      <c r="A37" s="4" t="s">
        <v>83</v>
      </c>
      <c r="B37" s="5" t="n">
        <v>3007</v>
      </c>
      <c r="C37" s="5" t="n">
        <v>757</v>
      </c>
    </row>
    <row r="38" spans="1:3">
      <c r="A38" s="3" t="s">
        <v>544</v>
      </c>
    </row>
    <row r="39" spans="1:3">
      <c r="A39" s="4" t="s">
        <v>545</v>
      </c>
      <c r="B39" s="5" t="n">
        <v>-71</v>
      </c>
      <c r="C39" s="5" t="n">
        <v>8</v>
      </c>
    </row>
    <row r="40" spans="1:3">
      <c r="A40" s="4" t="s">
        <v>546</v>
      </c>
      <c r="B40" s="5" t="n">
        <v>2627</v>
      </c>
      <c r="C40" s="5" t="n">
        <v>6500</v>
      </c>
    </row>
    <row r="41" spans="1:3">
      <c r="A41" s="4" t="s">
        <v>547</v>
      </c>
      <c r="B41" s="5" t="n">
        <v>0</v>
      </c>
      <c r="C41" s="5" t="n">
        <v>-1452</v>
      </c>
    </row>
    <row r="42" spans="1:3">
      <c r="A42" s="4" t="s">
        <v>548</v>
      </c>
      <c r="B42" s="5" t="n">
        <v>0</v>
      </c>
      <c r="C42" s="5" t="n">
        <v>1000</v>
      </c>
    </row>
    <row r="43" spans="1:3">
      <c r="A43" s="4" t="s">
        <v>549</v>
      </c>
      <c r="B43" s="5" t="n">
        <v>-577</v>
      </c>
      <c r="C43" s="5" t="n">
        <v>-3806</v>
      </c>
    </row>
    <row r="44" spans="1:3">
      <c r="A44" s="4" t="s">
        <v>91</v>
      </c>
      <c r="B44" s="5" t="n">
        <v>4986</v>
      </c>
      <c r="C44" s="5" t="n">
        <v>3007</v>
      </c>
    </row>
    <row r="45" spans="1:3">
      <c r="A45" s="4" t="s">
        <v>550</v>
      </c>
      <c r="B45" s="5" t="n">
        <v>0</v>
      </c>
      <c r="C45" s="5" t="n">
        <v>0</v>
      </c>
    </row>
    <row r="46" spans="1:3">
      <c r="A46" s="4" t="s">
        <v>155</v>
      </c>
    </row>
    <row r="47" spans="1:3">
      <c r="A47" s="3" t="s">
        <v>543</v>
      </c>
    </row>
    <row r="48" spans="1:3">
      <c r="A48" s="4" t="s">
        <v>83</v>
      </c>
      <c r="B48" s="5" t="n">
        <v>3</v>
      </c>
      <c r="C48" s="5" t="n">
        <v>0</v>
      </c>
    </row>
    <row r="49" spans="1:3">
      <c r="A49" s="3" t="s">
        <v>544</v>
      </c>
    </row>
    <row r="50" spans="1:3">
      <c r="A50" s="4" t="s">
        <v>545</v>
      </c>
      <c r="B50" s="5" t="n">
        <v>140</v>
      </c>
      <c r="C50" s="5" t="n">
        <v>47</v>
      </c>
    </row>
    <row r="51" spans="1:3">
      <c r="A51" s="4" t="s">
        <v>546</v>
      </c>
      <c r="B51" s="5" t="n">
        <v>0</v>
      </c>
      <c r="C51" s="5" t="n">
        <v>1753</v>
      </c>
    </row>
    <row r="52" spans="1:3">
      <c r="A52" s="4" t="s">
        <v>547</v>
      </c>
      <c r="B52" s="5" t="n">
        <v>-912</v>
      </c>
      <c r="C52" s="5" t="n">
        <v>-1550</v>
      </c>
    </row>
    <row r="53" spans="1:3">
      <c r="A53" s="4" t="s">
        <v>548</v>
      </c>
      <c r="B53" s="5" t="n">
        <v>1321</v>
      </c>
      <c r="C53" s="5" t="n">
        <v>918</v>
      </c>
    </row>
    <row r="54" spans="1:3">
      <c r="A54" s="4" t="s">
        <v>549</v>
      </c>
      <c r="B54" s="5" t="n">
        <v>0</v>
      </c>
      <c r="C54" s="5" t="n">
        <v>-1156</v>
      </c>
    </row>
    <row r="55" spans="1:3">
      <c r="A55" s="4" t="s">
        <v>91</v>
      </c>
      <c r="B55" s="5" t="n">
        <v>409</v>
      </c>
      <c r="C55" s="5" t="n">
        <v>3</v>
      </c>
    </row>
    <row r="56" spans="1:3">
      <c r="A56" s="4" t="s">
        <v>550</v>
      </c>
      <c r="B56" s="5" t="n">
        <v>0</v>
      </c>
      <c r="C56" s="5" t="n">
        <v>0</v>
      </c>
    </row>
    <row r="57" spans="1:3">
      <c r="A57" s="4" t="s">
        <v>104</v>
      </c>
    </row>
    <row r="58" spans="1:3">
      <c r="A58" s="3" t="s">
        <v>544</v>
      </c>
    </row>
    <row r="59" spans="1:3">
      <c r="A59" s="4" t="s">
        <v>554</v>
      </c>
      <c r="B59" s="5" t="n">
        <v>-163</v>
      </c>
      <c r="C59" s="5" t="n">
        <v>-102</v>
      </c>
    </row>
    <row r="60" spans="1:3">
      <c r="A60" s="4" t="s">
        <v>555</v>
      </c>
    </row>
    <row r="61" spans="1:3">
      <c r="A61" s="3" t="s">
        <v>544</v>
      </c>
    </row>
    <row r="62" spans="1:3">
      <c r="A62" s="4" t="s">
        <v>554</v>
      </c>
      <c r="B62" s="5" t="n">
        <v>0</v>
      </c>
      <c r="C62" s="5" t="n">
        <v>0</v>
      </c>
    </row>
    <row r="63" spans="1:3">
      <c r="A63" s="4" t="s">
        <v>556</v>
      </c>
    </row>
    <row r="64" spans="1:3">
      <c r="A64" s="3" t="s">
        <v>544</v>
      </c>
    </row>
    <row r="65" spans="1:3">
      <c r="A65" s="4" t="s">
        <v>554</v>
      </c>
      <c r="B65" s="5" t="n">
        <v>-163</v>
      </c>
      <c r="C65" s="5" t="n">
        <v>-93</v>
      </c>
    </row>
    <row r="66" spans="1:3">
      <c r="A66" s="4" t="s">
        <v>557</v>
      </c>
    </row>
    <row r="67" spans="1:3">
      <c r="A67" s="3" t="s">
        <v>544</v>
      </c>
    </row>
    <row r="68" spans="1:3">
      <c r="A68" s="4" t="s">
        <v>554</v>
      </c>
      <c r="B68" s="5" t="n">
        <v>0</v>
      </c>
      <c r="C68" s="5" t="n">
        <v>0</v>
      </c>
    </row>
    <row r="69" spans="1:3">
      <c r="A69" s="4" t="s">
        <v>558</v>
      </c>
    </row>
    <row r="70" spans="1:3">
      <c r="A70" s="3" t="s">
        <v>544</v>
      </c>
    </row>
    <row r="71" spans="1:3">
      <c r="A71" s="4" t="s">
        <v>554</v>
      </c>
      <c r="B71" s="5" t="n">
        <v>0</v>
      </c>
      <c r="C71" s="5" t="n">
        <v>-9</v>
      </c>
    </row>
    <row r="72" spans="1:3">
      <c r="A72" s="4" t="s">
        <v>308</v>
      </c>
    </row>
    <row r="73" spans="1:3">
      <c r="A73" s="3" t="s">
        <v>544</v>
      </c>
    </row>
    <row r="74" spans="1:3">
      <c r="A74" s="4" t="s">
        <v>554</v>
      </c>
      <c r="B74" s="5" t="n">
        <v>-130</v>
      </c>
      <c r="C74" s="5" t="n">
        <v>-565</v>
      </c>
    </row>
    <row r="75" spans="1:3">
      <c r="A75" s="4" t="s">
        <v>559</v>
      </c>
    </row>
    <row r="76" spans="1:3">
      <c r="A76" s="3" t="s">
        <v>544</v>
      </c>
    </row>
    <row r="77" spans="1:3">
      <c r="A77" s="4" t="s">
        <v>554</v>
      </c>
      <c r="B77" s="5" t="n">
        <v>0</v>
      </c>
      <c r="C77" s="5" t="n">
        <v>-490</v>
      </c>
    </row>
    <row r="78" spans="1:3">
      <c r="A78" s="4" t="s">
        <v>560</v>
      </c>
    </row>
    <row r="79" spans="1:3">
      <c r="A79" s="3" t="s">
        <v>544</v>
      </c>
    </row>
    <row r="80" spans="1:3">
      <c r="A80" s="4" t="s">
        <v>554</v>
      </c>
      <c r="B80" s="5" t="n">
        <v>13</v>
      </c>
      <c r="C80" s="5" t="n">
        <v>-75</v>
      </c>
    </row>
    <row r="81" spans="1:3">
      <c r="A81" s="4" t="s">
        <v>561</v>
      </c>
    </row>
    <row r="82" spans="1:3">
      <c r="A82" s="3" t="s">
        <v>544</v>
      </c>
    </row>
    <row r="83" spans="1:3">
      <c r="A83" s="4" t="s">
        <v>554</v>
      </c>
      <c r="B83" s="5" t="n">
        <v>0</v>
      </c>
      <c r="C83" s="5" t="n">
        <v>0</v>
      </c>
    </row>
    <row r="84" spans="1:3">
      <c r="A84" s="4" t="s">
        <v>562</v>
      </c>
    </row>
    <row r="85" spans="1:3">
      <c r="A85" s="3" t="s">
        <v>544</v>
      </c>
    </row>
    <row r="86" spans="1:3">
      <c r="A86" s="4" t="s">
        <v>554</v>
      </c>
      <c r="B86" s="6" t="n">
        <v>-143</v>
      </c>
      <c r="C8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510</v>
      </c>
      <c r="C3" s="6" t="n">
        <v>10200000</v>
      </c>
    </row>
    <row r="4" spans="1:3">
      <c r="A4" s="4" t="s">
        <v>565</v>
      </c>
      <c r="B4" s="6" t="n">
        <v>230889000</v>
      </c>
      <c r="C4" s="5" t="n">
        <v>204719000</v>
      </c>
    </row>
    <row r="5" spans="1:3">
      <c r="A5" s="4" t="s">
        <v>566</v>
      </c>
    </row>
    <row r="6" spans="1:3">
      <c r="A6" s="3" t="s">
        <v>564</v>
      </c>
    </row>
    <row r="7" spans="1:3">
      <c r="A7" s="4" t="s">
        <v>567</v>
      </c>
      <c r="B7" s="5" t="n">
        <v>5005000</v>
      </c>
    </row>
    <row r="8" spans="1:3">
      <c r="A8" s="4" t="s">
        <v>565</v>
      </c>
      <c r="B8" s="5" t="n">
        <v>42206000</v>
      </c>
      <c r="C8" s="5" t="n">
        <v>55637000</v>
      </c>
    </row>
    <row r="9" spans="1:3">
      <c r="A9" s="4" t="s">
        <v>568</v>
      </c>
    </row>
    <row r="10" spans="1:3">
      <c r="A10" s="3" t="s">
        <v>564</v>
      </c>
    </row>
    <row r="11" spans="1:3">
      <c r="A11" s="4" t="s">
        <v>567</v>
      </c>
      <c r="B11" s="5" t="n">
        <v>0</v>
      </c>
    </row>
    <row r="12" spans="1:3">
      <c r="A12" s="4" t="s">
        <v>565</v>
      </c>
      <c r="B12" s="5" t="n">
        <v>7847000</v>
      </c>
      <c r="C12" s="5" t="n">
        <v>6268000</v>
      </c>
    </row>
    <row r="13" spans="1:3">
      <c r="A13" s="4" t="s">
        <v>569</v>
      </c>
    </row>
    <row r="14" spans="1:3">
      <c r="A14" s="3" t="s">
        <v>564</v>
      </c>
    </row>
    <row r="15" spans="1:3">
      <c r="A15" s="4" t="s">
        <v>567</v>
      </c>
      <c r="B15" s="5" t="n">
        <v>0</v>
      </c>
    </row>
    <row r="16" spans="1:3">
      <c r="A16" s="4" t="s">
        <v>565</v>
      </c>
      <c r="B16" s="5" t="n">
        <v>31352000</v>
      </c>
      <c r="C16" s="5" t="n">
        <v>28926000</v>
      </c>
    </row>
    <row r="17" spans="1:3">
      <c r="A17" s="4" t="s">
        <v>570</v>
      </c>
    </row>
    <row r="18" spans="1:3">
      <c r="A18" s="3" t="s">
        <v>564</v>
      </c>
    </row>
    <row r="19" spans="1:3">
      <c r="A19" s="4" t="s">
        <v>567</v>
      </c>
      <c r="B19" s="5" t="n">
        <v>77626000</v>
      </c>
    </row>
    <row r="20" spans="1:3">
      <c r="A20" s="4" t="s">
        <v>565</v>
      </c>
      <c r="B20" s="5" t="n">
        <v>100062000</v>
      </c>
      <c r="C20" s="5" t="n">
        <v>89691000</v>
      </c>
    </row>
    <row r="21" spans="1:3">
      <c r="A21" s="4" t="s">
        <v>571</v>
      </c>
    </row>
    <row r="22" spans="1:3">
      <c r="A22" s="3" t="s">
        <v>564</v>
      </c>
    </row>
    <row r="23" spans="1:3">
      <c r="A23" s="4" t="s">
        <v>567</v>
      </c>
      <c r="B23" s="5" t="n">
        <v>0</v>
      </c>
    </row>
    <row r="24" spans="1:3">
      <c r="A24" s="4" t="s">
        <v>565</v>
      </c>
      <c r="B24" s="5" t="n">
        <v>9100000</v>
      </c>
      <c r="C24" s="5" t="n">
        <v>8448000</v>
      </c>
    </row>
    <row r="25" spans="1:3">
      <c r="A25" s="4" t="s">
        <v>572</v>
      </c>
    </row>
    <row r="26" spans="1:3">
      <c r="A26" s="3" t="s">
        <v>564</v>
      </c>
    </row>
    <row r="27" spans="1:3">
      <c r="A27" s="4" t="s">
        <v>567</v>
      </c>
      <c r="B27" s="5" t="n">
        <v>0</v>
      </c>
    </row>
    <row r="28" spans="1:3">
      <c r="A28" s="4" t="s">
        <v>565</v>
      </c>
      <c r="B28" s="5" t="n">
        <v>6561000</v>
      </c>
      <c r="C28" s="5" t="n">
        <v>4273000</v>
      </c>
    </row>
    <row r="29" spans="1:3">
      <c r="A29" s="4" t="s">
        <v>573</v>
      </c>
    </row>
    <row r="30" spans="1:3">
      <c r="A30" s="3" t="s">
        <v>564</v>
      </c>
    </row>
    <row r="31" spans="1:3">
      <c r="A31" s="4" t="s">
        <v>567</v>
      </c>
      <c r="B31" s="5" t="n">
        <v>0</v>
      </c>
    </row>
    <row r="32" spans="1:3">
      <c r="A32" s="4" t="s">
        <v>565</v>
      </c>
      <c r="B32" s="5" t="n">
        <v>13025000</v>
      </c>
      <c r="C32" s="5" t="n">
        <v>11476000</v>
      </c>
    </row>
    <row r="33" spans="1:3">
      <c r="A33" s="4" t="s">
        <v>574</v>
      </c>
    </row>
    <row r="34" spans="1:3">
      <c r="A34" s="3" t="s">
        <v>564</v>
      </c>
    </row>
    <row r="35" spans="1:3">
      <c r="A35" s="4" t="s">
        <v>567</v>
      </c>
      <c r="B35" s="5" t="n">
        <v>4304000</v>
      </c>
    </row>
    <row r="36" spans="1:3">
      <c r="A36" s="4" t="s">
        <v>565</v>
      </c>
      <c r="B36" s="5" t="n">
        <v>606000</v>
      </c>
      <c r="C36" s="5" t="n">
        <v>0</v>
      </c>
    </row>
    <row r="37" spans="1:3">
      <c r="A37" s="4" t="s">
        <v>575</v>
      </c>
    </row>
    <row r="38" spans="1:3">
      <c r="A38" s="3" t="s">
        <v>564</v>
      </c>
    </row>
    <row r="39" spans="1:3">
      <c r="A39" s="4" t="s">
        <v>567</v>
      </c>
      <c r="B39" s="5" t="n">
        <v>0</v>
      </c>
    </row>
    <row r="40" spans="1:3">
      <c r="A40" s="4" t="s">
        <v>565</v>
      </c>
      <c r="B40" s="6" t="n">
        <v>20130000</v>
      </c>
      <c r="C4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8"/>
  </cols>
  <sheetData>
    <row r="1" spans="1:2">
      <c r="A1" s="1" t="s">
        <v>576</v>
      </c>
      <c r="B1" s="2" t="s">
        <v>1</v>
      </c>
    </row>
    <row r="2" spans="1:2">
      <c r="B2" s="2" t="s">
        <v>577</v>
      </c>
    </row>
    <row r="3" spans="1:2">
      <c r="A3" s="4" t="s">
        <v>566</v>
      </c>
    </row>
    <row r="4" spans="1:2">
      <c r="A4" s="3" t="s">
        <v>564</v>
      </c>
    </row>
    <row r="5" spans="1:2">
      <c r="A5" s="4" t="s">
        <v>578</v>
      </c>
      <c r="B5" s="5" t="n">
        <v>2</v>
      </c>
    </row>
    <row r="6" spans="1:2">
      <c r="A6" s="4" t="s">
        <v>579</v>
      </c>
      <c r="B6" s="5" t="n">
        <v>1</v>
      </c>
    </row>
    <row r="7" spans="1:2">
      <c r="A7" s="4" t="s">
        <v>580</v>
      </c>
    </row>
    <row r="8" spans="1:2">
      <c r="A8" s="3" t="s">
        <v>564</v>
      </c>
    </row>
    <row r="9" spans="1:2">
      <c r="A9" s="4" t="s">
        <v>581</v>
      </c>
      <c r="B9" s="4" t="s">
        <v>582</v>
      </c>
    </row>
    <row r="10" spans="1:2">
      <c r="A10" s="4" t="s">
        <v>583</v>
      </c>
    </row>
    <row r="11" spans="1:2">
      <c r="A11" s="3" t="s">
        <v>564</v>
      </c>
    </row>
    <row r="12" spans="1:2">
      <c r="A12" s="4" t="s">
        <v>581</v>
      </c>
      <c r="B12" s="4" t="s">
        <v>584</v>
      </c>
    </row>
    <row r="13" spans="1:2">
      <c r="A13" s="4" t="s">
        <v>568</v>
      </c>
    </row>
    <row r="14" spans="1:2">
      <c r="A14" s="3" t="s">
        <v>564</v>
      </c>
    </row>
    <row r="15" spans="1:2">
      <c r="A15" s="4" t="s">
        <v>585</v>
      </c>
      <c r="B15" s="4" t="s">
        <v>586</v>
      </c>
    </row>
    <row r="16" spans="1:2">
      <c r="A16" s="4" t="s">
        <v>587</v>
      </c>
      <c r="B16" s="4" t="s">
        <v>588</v>
      </c>
    </row>
    <row r="17" spans="1:2">
      <c r="A17" s="4" t="s">
        <v>569</v>
      </c>
    </row>
    <row r="18" spans="1:2">
      <c r="A18" s="3" t="s">
        <v>564</v>
      </c>
    </row>
    <row r="19" spans="1:2">
      <c r="A19" s="4" t="s">
        <v>587</v>
      </c>
      <c r="B19" s="4" t="s">
        <v>589</v>
      </c>
    </row>
    <row r="20" spans="1:2">
      <c r="A20" s="4" t="s">
        <v>590</v>
      </c>
      <c r="B20" s="4" t="s">
        <v>591</v>
      </c>
    </row>
    <row r="21" spans="1:2">
      <c r="A21" s="4" t="s">
        <v>592</v>
      </c>
    </row>
    <row r="22" spans="1:2">
      <c r="A22" s="3" t="s">
        <v>564</v>
      </c>
    </row>
    <row r="23" spans="1:2">
      <c r="A23" s="4" t="s">
        <v>585</v>
      </c>
      <c r="B23" s="4" t="s">
        <v>589</v>
      </c>
    </row>
    <row r="24" spans="1:2">
      <c r="A24" s="4" t="s">
        <v>593</v>
      </c>
    </row>
    <row r="25" spans="1:2">
      <c r="A25" s="3" t="s">
        <v>564</v>
      </c>
    </row>
    <row r="26" spans="1:2">
      <c r="A26" s="4" t="s">
        <v>585</v>
      </c>
      <c r="B26" s="4" t="s">
        <v>594</v>
      </c>
    </row>
    <row r="27" spans="1:2">
      <c r="A27" s="4" t="s">
        <v>570</v>
      </c>
    </row>
    <row r="28" spans="1:2">
      <c r="A28" s="3" t="s">
        <v>564</v>
      </c>
    </row>
    <row r="29" spans="1:2">
      <c r="A29" s="4" t="s">
        <v>581</v>
      </c>
      <c r="B29" s="4" t="s">
        <v>595</v>
      </c>
    </row>
    <row r="30" spans="1:2">
      <c r="A30" s="4" t="s">
        <v>572</v>
      </c>
    </row>
    <row r="31" spans="1:2">
      <c r="A31" s="3" t="s">
        <v>564</v>
      </c>
    </row>
    <row r="32" spans="1:2">
      <c r="A32" s="4" t="s">
        <v>585</v>
      </c>
      <c r="B32" s="4" t="s">
        <v>594</v>
      </c>
    </row>
    <row r="33" spans="1:2">
      <c r="A33" s="4" t="s">
        <v>573</v>
      </c>
    </row>
    <row r="34" spans="1:2">
      <c r="A34" s="3" t="s">
        <v>564</v>
      </c>
    </row>
    <row r="35" spans="1:2">
      <c r="A35" s="4" t="s">
        <v>585</v>
      </c>
      <c r="B35" s="4" t="s">
        <v>589</v>
      </c>
    </row>
    <row r="36" spans="1:2">
      <c r="A36" s="4" t="s">
        <v>596</v>
      </c>
      <c r="B36" s="4" t="s">
        <v>382</v>
      </c>
    </row>
    <row r="37" spans="1:2">
      <c r="A37" s="4" t="s">
        <v>587</v>
      </c>
      <c r="B37" s="4" t="s">
        <v>589</v>
      </c>
    </row>
    <row r="38" spans="1:2">
      <c r="A38" s="4" t="s">
        <v>575</v>
      </c>
    </row>
    <row r="39" spans="1:2">
      <c r="A39" s="3" t="s">
        <v>564</v>
      </c>
    </row>
    <row r="40" spans="1:2">
      <c r="A40" s="4" t="s">
        <v>585</v>
      </c>
      <c r="B40" s="4" t="s">
        <v>597</v>
      </c>
    </row>
    <row r="41" spans="1:2">
      <c r="A41" s="4" t="s">
        <v>587</v>
      </c>
      <c r="B41" s="4" t="s">
        <v>5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600</v>
      </c>
    </row>
    <row r="3" spans="1:3">
      <c r="A3" s="4" t="s">
        <v>601</v>
      </c>
      <c r="B3" s="6" t="n">
        <v>62113</v>
      </c>
      <c r="C3" s="6" t="n">
        <v>60134</v>
      </c>
    </row>
    <row r="4" spans="1:3">
      <c r="A4" s="4" t="s">
        <v>155</v>
      </c>
      <c r="B4" s="5" t="n">
        <v>110847</v>
      </c>
      <c r="C4" s="5" t="n">
        <v>81892</v>
      </c>
    </row>
    <row r="5" spans="1:3">
      <c r="A5" s="4" t="s">
        <v>49</v>
      </c>
      <c r="B5" s="5" t="n">
        <v>101428</v>
      </c>
      <c r="C5" s="5" t="n">
        <v>96004</v>
      </c>
    </row>
    <row r="6" spans="1:3">
      <c r="A6" s="3" t="s">
        <v>602</v>
      </c>
    </row>
    <row r="7" spans="1:3">
      <c r="A7" s="4" t="s">
        <v>56</v>
      </c>
      <c r="B7" s="5" t="n">
        <v>437600</v>
      </c>
      <c r="C7" s="5" t="n">
        <v>422285</v>
      </c>
    </row>
    <row r="8" spans="1:3">
      <c r="A8" s="4" t="s">
        <v>603</v>
      </c>
    </row>
    <row r="9" spans="1:3">
      <c r="A9" s="3" t="s">
        <v>600</v>
      </c>
    </row>
    <row r="10" spans="1:3">
      <c r="A10" s="4" t="s">
        <v>601</v>
      </c>
      <c r="B10" s="5" t="n">
        <v>62113</v>
      </c>
      <c r="C10" s="5" t="n">
        <v>60134</v>
      </c>
    </row>
    <row r="11" spans="1:3">
      <c r="A11" s="4" t="s">
        <v>155</v>
      </c>
      <c r="B11" s="5" t="n">
        <v>58546</v>
      </c>
      <c r="C11" s="5" t="n">
        <v>50391</v>
      </c>
    </row>
    <row r="12" spans="1:3">
      <c r="A12" s="4" t="s">
        <v>49</v>
      </c>
      <c r="B12" s="5" t="n">
        <v>34020</v>
      </c>
      <c r="C12" s="5" t="n">
        <v>29111</v>
      </c>
    </row>
    <row r="13" spans="1:3">
      <c r="A13" s="3" t="s">
        <v>602</v>
      </c>
    </row>
    <row r="14" spans="1:3">
      <c r="A14" s="4" t="s">
        <v>199</v>
      </c>
      <c r="B14" s="5" t="n">
        <v>40460</v>
      </c>
      <c r="C14" s="5" t="n">
        <v>0</v>
      </c>
    </row>
    <row r="15" spans="1:3">
      <c r="A15" s="4" t="s">
        <v>56</v>
      </c>
      <c r="B15" s="5" t="n">
        <v>21154</v>
      </c>
      <c r="C15" s="5" t="n">
        <v>17033</v>
      </c>
    </row>
    <row r="16" spans="1:3">
      <c r="A16" s="4" t="s">
        <v>604</v>
      </c>
    </row>
    <row r="17" spans="1:3">
      <c r="A17" s="3" t="s">
        <v>602</v>
      </c>
    </row>
    <row r="18" spans="1:3">
      <c r="A18" s="4" t="s">
        <v>199</v>
      </c>
      <c r="B18" s="5" t="n">
        <v>250000</v>
      </c>
      <c r="C18" s="5" t="n">
        <v>250000</v>
      </c>
    </row>
    <row r="19" spans="1:3">
      <c r="A19" s="4" t="s">
        <v>605</v>
      </c>
    </row>
    <row r="20" spans="1:3">
      <c r="A20" s="3" t="s">
        <v>602</v>
      </c>
    </row>
    <row r="21" spans="1:3">
      <c r="A21" s="4" t="s">
        <v>199</v>
      </c>
      <c r="B21" s="5" t="n">
        <v>123000</v>
      </c>
      <c r="C21" s="5" t="n">
        <v>200000</v>
      </c>
    </row>
    <row r="22" spans="1:3">
      <c r="A22" s="4" t="s">
        <v>606</v>
      </c>
    </row>
    <row r="23" spans="1:3">
      <c r="A23" s="3" t="s">
        <v>600</v>
      </c>
    </row>
    <row r="24" spans="1:3">
      <c r="A24" s="4" t="s">
        <v>601</v>
      </c>
      <c r="B24" s="5" t="n">
        <v>62113</v>
      </c>
      <c r="C24" s="5" t="n">
        <v>60134</v>
      </c>
    </row>
    <row r="25" spans="1:3">
      <c r="A25" s="4" t="s">
        <v>155</v>
      </c>
      <c r="B25" s="5" t="n">
        <v>69095</v>
      </c>
      <c r="C25" s="5" t="n">
        <v>58757</v>
      </c>
    </row>
    <row r="26" spans="1:3">
      <c r="A26" s="4" t="s">
        <v>49</v>
      </c>
      <c r="B26" s="5" t="n">
        <v>33742</v>
      </c>
      <c r="C26" s="5" t="n">
        <v>28960</v>
      </c>
    </row>
    <row r="27" spans="1:3">
      <c r="A27" s="3" t="s">
        <v>602</v>
      </c>
    </row>
    <row r="28" spans="1:3">
      <c r="A28" s="4" t="s">
        <v>199</v>
      </c>
      <c r="B28" s="5" t="n">
        <v>40460</v>
      </c>
      <c r="C28" s="5" t="n">
        <v>0</v>
      </c>
    </row>
    <row r="29" spans="1:3">
      <c r="A29" s="4" t="s">
        <v>56</v>
      </c>
      <c r="B29" s="5" t="n">
        <v>21154</v>
      </c>
      <c r="C29" s="5" t="n">
        <v>17011</v>
      </c>
    </row>
    <row r="30" spans="1:3">
      <c r="A30" s="4" t="s">
        <v>607</v>
      </c>
    </row>
    <row r="31" spans="1:3">
      <c r="A31" s="3" t="s">
        <v>602</v>
      </c>
    </row>
    <row r="32" spans="1:3">
      <c r="A32" s="4" t="s">
        <v>199</v>
      </c>
      <c r="B32" s="5" t="n">
        <v>273153</v>
      </c>
      <c r="C32" s="5" t="n">
        <v>270898</v>
      </c>
    </row>
    <row r="33" spans="1:3">
      <c r="A33" s="4" t="s">
        <v>608</v>
      </c>
    </row>
    <row r="34" spans="1:3">
      <c r="A34" s="3" t="s">
        <v>602</v>
      </c>
    </row>
    <row r="35" spans="1:3">
      <c r="A35" s="4" t="s">
        <v>199</v>
      </c>
      <c r="B35" s="6" t="n">
        <v>123000</v>
      </c>
      <c r="C35" s="6"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9</v>
      </c>
      <c r="B1" s="2" t="s">
        <v>2</v>
      </c>
      <c r="C1" s="2" t="s">
        <v>30</v>
      </c>
    </row>
    <row r="2" spans="1:3">
      <c r="A2" s="4" t="s">
        <v>610</v>
      </c>
    </row>
    <row r="3" spans="1:3">
      <c r="A3" s="3" t="s">
        <v>611</v>
      </c>
    </row>
    <row r="4" spans="1:3">
      <c r="A4" s="4" t="s">
        <v>612</v>
      </c>
      <c r="B4" s="6" t="n">
        <v>134323</v>
      </c>
      <c r="C4" s="6" t="n">
        <v>146186</v>
      </c>
    </row>
    <row r="5" spans="1:3">
      <c r="A5" s="4" t="s">
        <v>613</v>
      </c>
      <c r="B5" s="5" t="n">
        <v>485</v>
      </c>
      <c r="C5" s="5" t="n">
        <v>1264</v>
      </c>
    </row>
    <row r="6" spans="1:3">
      <c r="A6" s="4" t="s">
        <v>614</v>
      </c>
      <c r="B6" s="5" t="n">
        <v>1181</v>
      </c>
      <c r="C6" s="5" t="n">
        <v>911</v>
      </c>
    </row>
    <row r="7" spans="1:3">
      <c r="A7" s="4" t="s">
        <v>615</v>
      </c>
      <c r="B7" s="5" t="n">
        <v>133627</v>
      </c>
      <c r="C7" s="5" t="n">
        <v>146539</v>
      </c>
    </row>
    <row r="8" spans="1:3">
      <c r="A8" s="4" t="s">
        <v>616</v>
      </c>
    </row>
    <row r="9" spans="1:3">
      <c r="A9" s="3" t="s">
        <v>611</v>
      </c>
    </row>
    <row r="10" spans="1:3">
      <c r="A10" s="4" t="s">
        <v>612</v>
      </c>
      <c r="B10" s="5" t="n">
        <v>21089</v>
      </c>
      <c r="C10" s="5" t="n">
        <v>30038</v>
      </c>
    </row>
    <row r="11" spans="1:3">
      <c r="A11" s="4" t="s">
        <v>613</v>
      </c>
      <c r="B11" s="5" t="n">
        <v>73</v>
      </c>
      <c r="C11" s="5" t="n">
        <v>388</v>
      </c>
    </row>
    <row r="12" spans="1:3">
      <c r="A12" s="4" t="s">
        <v>614</v>
      </c>
      <c r="B12" s="5" t="n">
        <v>206</v>
      </c>
      <c r="C12" s="5" t="n">
        <v>191</v>
      </c>
    </row>
    <row r="13" spans="1:3">
      <c r="A13" s="4" t="s">
        <v>615</v>
      </c>
      <c r="B13" s="5" t="n">
        <v>20956</v>
      </c>
      <c r="C13" s="5" t="n">
        <v>30235</v>
      </c>
    </row>
    <row r="14" spans="1:3">
      <c r="A14" s="4" t="s">
        <v>551</v>
      </c>
    </row>
    <row r="15" spans="1:3">
      <c r="A15" s="3" t="s">
        <v>611</v>
      </c>
    </row>
    <row r="16" spans="1:3">
      <c r="A16" s="4" t="s">
        <v>612</v>
      </c>
      <c r="B16" s="5" t="n">
        <v>618414</v>
      </c>
      <c r="C16" s="5" t="n">
        <v>790154</v>
      </c>
    </row>
    <row r="17" spans="1:3">
      <c r="A17" s="4" t="s">
        <v>613</v>
      </c>
      <c r="B17" s="5" t="n">
        <v>14248</v>
      </c>
      <c r="C17" s="5" t="n">
        <v>17261</v>
      </c>
    </row>
    <row r="18" spans="1:3">
      <c r="A18" s="4" t="s">
        <v>614</v>
      </c>
      <c r="B18" s="5" t="n">
        <v>419</v>
      </c>
      <c r="C18" s="5" t="n">
        <v>6952</v>
      </c>
    </row>
    <row r="19" spans="1:3">
      <c r="A19" s="4" t="s">
        <v>615</v>
      </c>
      <c r="B19" s="5" t="n">
        <v>632243</v>
      </c>
      <c r="C19" s="5" t="n">
        <v>800463</v>
      </c>
    </row>
    <row r="20" spans="1:3">
      <c r="A20" s="4" t="s">
        <v>552</v>
      </c>
    </row>
    <row r="21" spans="1:3">
      <c r="A21" s="3" t="s">
        <v>611</v>
      </c>
    </row>
    <row r="22" spans="1:3">
      <c r="A22" s="4" t="s">
        <v>612</v>
      </c>
      <c r="B22" s="5" t="n">
        <v>1157660</v>
      </c>
      <c r="C22" s="5" t="n">
        <v>1264812</v>
      </c>
    </row>
    <row r="23" spans="1:3">
      <c r="A23" s="4" t="s">
        <v>613</v>
      </c>
      <c r="B23" s="5" t="n">
        <v>15205</v>
      </c>
      <c r="C23" s="5" t="n">
        <v>22659</v>
      </c>
    </row>
    <row r="24" spans="1:3">
      <c r="A24" s="4" t="s">
        <v>614</v>
      </c>
      <c r="B24" s="5" t="n">
        <v>5707</v>
      </c>
      <c r="C24" s="5" t="n">
        <v>8480</v>
      </c>
    </row>
    <row r="25" spans="1:3">
      <c r="A25" s="4" t="s">
        <v>615</v>
      </c>
      <c r="B25" s="5" t="n">
        <v>1167158</v>
      </c>
      <c r="C25" s="5" t="n">
        <v>1278991</v>
      </c>
    </row>
    <row r="26" spans="1:3">
      <c r="A26" s="4" t="s">
        <v>617</v>
      </c>
    </row>
    <row r="27" spans="1:3">
      <c r="A27" s="3" t="s">
        <v>611</v>
      </c>
    </row>
    <row r="28" spans="1:3">
      <c r="A28" s="4" t="s">
        <v>612</v>
      </c>
      <c r="B28" s="5" t="n">
        <v>196741</v>
      </c>
      <c r="C28" s="5" t="n">
        <v>216285</v>
      </c>
    </row>
    <row r="29" spans="1:3">
      <c r="A29" s="4" t="s">
        <v>613</v>
      </c>
      <c r="B29" s="5" t="n">
        <v>2438</v>
      </c>
      <c r="C29" s="5" t="n">
        <v>3667</v>
      </c>
    </row>
    <row r="30" spans="1:3">
      <c r="A30" s="4" t="s">
        <v>614</v>
      </c>
      <c r="B30" s="5" t="n">
        <v>1335</v>
      </c>
      <c r="C30" s="5" t="n">
        <v>2046</v>
      </c>
    </row>
    <row r="31" spans="1:3">
      <c r="A31" s="4" t="s">
        <v>615</v>
      </c>
      <c r="B31" s="5" t="n">
        <v>197844</v>
      </c>
      <c r="C31" s="5" t="n">
        <v>217906</v>
      </c>
    </row>
    <row r="32" spans="1:3">
      <c r="A32" s="4" t="s">
        <v>618</v>
      </c>
    </row>
    <row r="33" spans="1:3">
      <c r="A33" s="3" t="s">
        <v>611</v>
      </c>
    </row>
    <row r="34" spans="1:3">
      <c r="A34" s="4" t="s">
        <v>612</v>
      </c>
      <c r="B34" s="5" t="n">
        <v>10827</v>
      </c>
      <c r="C34" s="5" t="n">
        <v>12837</v>
      </c>
    </row>
    <row r="35" spans="1:3">
      <c r="A35" s="4" t="s">
        <v>613</v>
      </c>
      <c r="B35" s="5" t="n">
        <v>23</v>
      </c>
      <c r="C35" s="5" t="n">
        <v>89</v>
      </c>
    </row>
    <row r="36" spans="1:3">
      <c r="A36" s="4" t="s">
        <v>614</v>
      </c>
      <c r="B36" s="5" t="n">
        <v>108</v>
      </c>
      <c r="C36" s="5" t="n">
        <v>143</v>
      </c>
    </row>
    <row r="37" spans="1:3">
      <c r="A37" s="4" t="s">
        <v>615</v>
      </c>
      <c r="B37" s="5" t="n">
        <v>10742</v>
      </c>
      <c r="C37" s="5" t="n">
        <v>12783</v>
      </c>
    </row>
    <row r="38" spans="1:3">
      <c r="A38" s="4" t="s">
        <v>619</v>
      </c>
    </row>
    <row r="39" spans="1:3">
      <c r="A39" s="3" t="s">
        <v>611</v>
      </c>
    </row>
    <row r="40" spans="1:3">
      <c r="A40" s="4" t="s">
        <v>612</v>
      </c>
      <c r="B40" s="5" t="n">
        <v>16004</v>
      </c>
      <c r="C40" s="5" t="n">
        <v>19571</v>
      </c>
    </row>
    <row r="41" spans="1:3">
      <c r="A41" s="4" t="s">
        <v>613</v>
      </c>
      <c r="B41" s="5" t="n">
        <v>91</v>
      </c>
      <c r="C41" s="5" t="n">
        <v>177</v>
      </c>
    </row>
    <row r="42" spans="1:3">
      <c r="A42" s="4" t="s">
        <v>614</v>
      </c>
      <c r="B42" s="5" t="n">
        <v>134</v>
      </c>
      <c r="C42" s="5" t="n">
        <v>137</v>
      </c>
    </row>
    <row r="43" spans="1:3">
      <c r="A43" s="4" t="s">
        <v>615</v>
      </c>
      <c r="B43" s="5" t="n">
        <v>15961</v>
      </c>
      <c r="C43" s="5" t="n">
        <v>19611</v>
      </c>
    </row>
    <row r="44" spans="1:3">
      <c r="A44" s="4" t="s">
        <v>620</v>
      </c>
    </row>
    <row r="45" spans="1:3">
      <c r="A45" s="3" t="s">
        <v>611</v>
      </c>
    </row>
    <row r="46" spans="1:3">
      <c r="A46" s="4" t="s">
        <v>612</v>
      </c>
      <c r="B46" s="5" t="n">
        <v>102130</v>
      </c>
      <c r="C46" s="5" t="n">
        <v>106938</v>
      </c>
    </row>
    <row r="47" spans="1:3">
      <c r="A47" s="4" t="s">
        <v>613</v>
      </c>
      <c r="B47" s="5" t="n">
        <v>47</v>
      </c>
      <c r="C47" s="5" t="n">
        <v>207</v>
      </c>
    </row>
    <row r="48" spans="1:3">
      <c r="A48" s="4" t="s">
        <v>614</v>
      </c>
      <c r="B48" s="5" t="n">
        <v>466</v>
      </c>
      <c r="C48" s="5" t="n">
        <v>267</v>
      </c>
    </row>
    <row r="49" spans="1:3">
      <c r="A49" s="4" t="s">
        <v>615</v>
      </c>
      <c r="B49" s="5" t="n">
        <v>101711</v>
      </c>
      <c r="C49" s="5" t="n">
        <v>106878</v>
      </c>
    </row>
    <row r="50" spans="1:3">
      <c r="A50" s="4" t="s">
        <v>621</v>
      </c>
    </row>
    <row r="51" spans="1:3">
      <c r="A51" s="3" t="s">
        <v>611</v>
      </c>
    </row>
    <row r="52" spans="1:3">
      <c r="A52" s="4" t="s">
        <v>612</v>
      </c>
      <c r="B52" s="5" t="n">
        <v>2257188</v>
      </c>
      <c r="C52" s="5" t="n">
        <v>2586821</v>
      </c>
    </row>
    <row r="53" spans="1:3">
      <c r="A53" s="4" t="s">
        <v>613</v>
      </c>
      <c r="B53" s="5" t="n">
        <v>32610</v>
      </c>
      <c r="C53" s="5" t="n">
        <v>45712</v>
      </c>
    </row>
    <row r="54" spans="1:3">
      <c r="A54" s="4" t="s">
        <v>614</v>
      </c>
      <c r="B54" s="5" t="n">
        <v>9556</v>
      </c>
      <c r="C54" s="5" t="n">
        <v>19127</v>
      </c>
    </row>
    <row r="55" spans="1:3">
      <c r="A55" s="4" t="s">
        <v>615</v>
      </c>
      <c r="B55" s="6" t="n">
        <v>2280242</v>
      </c>
      <c r="C55" s="6" t="n">
        <v>26134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4" t="s">
        <v>610</v>
      </c>
    </row>
    <row r="3" spans="1:3">
      <c r="A3" s="3" t="s">
        <v>153</v>
      </c>
    </row>
    <row r="4" spans="1:3">
      <c r="A4" s="4" t="s">
        <v>612</v>
      </c>
      <c r="B4" s="6" t="n">
        <v>134323</v>
      </c>
      <c r="C4" s="6" t="n">
        <v>146186</v>
      </c>
    </row>
    <row r="5" spans="1:3">
      <c r="A5" s="4" t="s">
        <v>623</v>
      </c>
      <c r="B5" s="5" t="n">
        <v>24284</v>
      </c>
    </row>
    <row r="6" spans="1:3">
      <c r="A6" s="4" t="s">
        <v>624</v>
      </c>
      <c r="B6" s="5" t="n">
        <v>85173</v>
      </c>
    </row>
    <row r="7" spans="1:3">
      <c r="A7" s="4" t="s">
        <v>625</v>
      </c>
      <c r="B7" s="5" t="n">
        <v>21203</v>
      </c>
    </row>
    <row r="8" spans="1:3">
      <c r="A8" s="4" t="s">
        <v>626</v>
      </c>
      <c r="B8" s="5" t="n">
        <v>2967</v>
      </c>
    </row>
    <row r="9" spans="1:3">
      <c r="A9" s="4" t="s">
        <v>627</v>
      </c>
      <c r="B9" s="5" t="n">
        <v>133627</v>
      </c>
      <c r="C9" s="5" t="n">
        <v>146539</v>
      </c>
    </row>
    <row r="10" spans="1:3">
      <c r="A10" s="4" t="s">
        <v>616</v>
      </c>
    </row>
    <row r="11" spans="1:3">
      <c r="A11" s="3" t="s">
        <v>153</v>
      </c>
    </row>
    <row r="12" spans="1:3">
      <c r="A12" s="4" t="s">
        <v>612</v>
      </c>
      <c r="B12" s="5" t="n">
        <v>21089</v>
      </c>
      <c r="C12" s="5" t="n">
        <v>30038</v>
      </c>
    </row>
    <row r="13" spans="1:3">
      <c r="A13" s="4" t="s">
        <v>623</v>
      </c>
      <c r="B13" s="5" t="n">
        <v>249</v>
      </c>
    </row>
    <row r="14" spans="1:3">
      <c r="A14" s="4" t="s">
        <v>624</v>
      </c>
      <c r="B14" s="5" t="n">
        <v>8277</v>
      </c>
    </row>
    <row r="15" spans="1:3">
      <c r="A15" s="4" t="s">
        <v>625</v>
      </c>
      <c r="B15" s="5" t="n">
        <v>12290</v>
      </c>
    </row>
    <row r="16" spans="1:3">
      <c r="A16" s="4" t="s">
        <v>626</v>
      </c>
      <c r="B16" s="5" t="n">
        <v>140</v>
      </c>
    </row>
    <row r="17" spans="1:3">
      <c r="A17" s="4" t="s">
        <v>627</v>
      </c>
      <c r="B17" s="5" t="n">
        <v>20956</v>
      </c>
      <c r="C17" s="5" t="n">
        <v>30235</v>
      </c>
    </row>
    <row r="18" spans="1:3">
      <c r="A18" s="4" t="s">
        <v>551</v>
      </c>
    </row>
    <row r="19" spans="1:3">
      <c r="A19" s="3" t="s">
        <v>153</v>
      </c>
    </row>
    <row r="20" spans="1:3">
      <c r="A20" s="4" t="s">
        <v>612</v>
      </c>
      <c r="B20" s="5" t="n">
        <v>618414</v>
      </c>
      <c r="C20" s="5" t="n">
        <v>790154</v>
      </c>
    </row>
    <row r="21" spans="1:3">
      <c r="A21" s="4" t="s">
        <v>623</v>
      </c>
      <c r="B21" s="5" t="n">
        <v>48925</v>
      </c>
    </row>
    <row r="22" spans="1:3">
      <c r="A22" s="4" t="s">
        <v>624</v>
      </c>
      <c r="B22" s="5" t="n">
        <v>206946</v>
      </c>
    </row>
    <row r="23" spans="1:3">
      <c r="A23" s="4" t="s">
        <v>625</v>
      </c>
      <c r="B23" s="5" t="n">
        <v>274994</v>
      </c>
    </row>
    <row r="24" spans="1:3">
      <c r="A24" s="4" t="s">
        <v>626</v>
      </c>
      <c r="B24" s="5" t="n">
        <v>101378</v>
      </c>
    </row>
    <row r="25" spans="1:3">
      <c r="A25" s="4" t="s">
        <v>627</v>
      </c>
      <c r="B25" s="5" t="n">
        <v>632243</v>
      </c>
      <c r="C25" s="5" t="n">
        <v>800463</v>
      </c>
    </row>
    <row r="26" spans="1:3">
      <c r="A26" s="4" t="s">
        <v>552</v>
      </c>
    </row>
    <row r="27" spans="1:3">
      <c r="A27" s="3" t="s">
        <v>153</v>
      </c>
    </row>
    <row r="28" spans="1:3">
      <c r="A28" s="4" t="s">
        <v>612</v>
      </c>
      <c r="B28" s="5" t="n">
        <v>1157660</v>
      </c>
      <c r="C28" s="5" t="n">
        <v>1264812</v>
      </c>
    </row>
    <row r="29" spans="1:3">
      <c r="A29" s="4" t="s">
        <v>623</v>
      </c>
      <c r="B29" s="5" t="n">
        <v>87973</v>
      </c>
    </row>
    <row r="30" spans="1:3">
      <c r="A30" s="4" t="s">
        <v>624</v>
      </c>
      <c r="B30" s="5" t="n">
        <v>680773</v>
      </c>
    </row>
    <row r="31" spans="1:3">
      <c r="A31" s="4" t="s">
        <v>625</v>
      </c>
      <c r="B31" s="5" t="n">
        <v>372952</v>
      </c>
    </row>
    <row r="32" spans="1:3">
      <c r="A32" s="4" t="s">
        <v>626</v>
      </c>
      <c r="B32" s="5" t="n">
        <v>25460</v>
      </c>
    </row>
    <row r="33" spans="1:3">
      <c r="A33" s="4" t="s">
        <v>627</v>
      </c>
      <c r="B33" s="5" t="n">
        <v>1167158</v>
      </c>
      <c r="C33" s="5" t="n">
        <v>1278991</v>
      </c>
    </row>
    <row r="34" spans="1:3">
      <c r="A34" s="4" t="s">
        <v>617</v>
      </c>
    </row>
    <row r="35" spans="1:3">
      <c r="A35" s="3" t="s">
        <v>153</v>
      </c>
    </row>
    <row r="36" spans="1:3">
      <c r="A36" s="4" t="s">
        <v>612</v>
      </c>
      <c r="B36" s="5" t="n">
        <v>196741</v>
      </c>
      <c r="C36" s="5" t="n">
        <v>216285</v>
      </c>
    </row>
    <row r="37" spans="1:3">
      <c r="A37" s="4" t="s">
        <v>627</v>
      </c>
      <c r="B37" s="5" t="n">
        <v>197844</v>
      </c>
      <c r="C37" s="5" t="n">
        <v>217906</v>
      </c>
    </row>
    <row r="38" spans="1:3">
      <c r="A38" s="4" t="s">
        <v>618</v>
      </c>
    </row>
    <row r="39" spans="1:3">
      <c r="A39" s="3" t="s">
        <v>153</v>
      </c>
    </row>
    <row r="40" spans="1:3">
      <c r="A40" s="4" t="s">
        <v>612</v>
      </c>
      <c r="B40" s="5" t="n">
        <v>10827</v>
      </c>
      <c r="C40" s="5" t="n">
        <v>12837</v>
      </c>
    </row>
    <row r="41" spans="1:3">
      <c r="A41" s="4" t="s">
        <v>627</v>
      </c>
      <c r="B41" s="5" t="n">
        <v>10742</v>
      </c>
      <c r="C41" s="5" t="n">
        <v>12783</v>
      </c>
    </row>
    <row r="42" spans="1:3">
      <c r="A42" s="4" t="s">
        <v>619</v>
      </c>
    </row>
    <row r="43" spans="1:3">
      <c r="A43" s="3" t="s">
        <v>153</v>
      </c>
    </row>
    <row r="44" spans="1:3">
      <c r="A44" s="4" t="s">
        <v>612</v>
      </c>
      <c r="B44" s="5" t="n">
        <v>16004</v>
      </c>
      <c r="C44" s="5" t="n">
        <v>19571</v>
      </c>
    </row>
    <row r="45" spans="1:3">
      <c r="A45" s="4" t="s">
        <v>627</v>
      </c>
      <c r="B45" s="5" t="n">
        <v>15961</v>
      </c>
      <c r="C45" s="5" t="n">
        <v>19611</v>
      </c>
    </row>
    <row r="46" spans="1:3">
      <c r="A46" s="4" t="s">
        <v>620</v>
      </c>
    </row>
    <row r="47" spans="1:3">
      <c r="A47" s="3" t="s">
        <v>153</v>
      </c>
    </row>
    <row r="48" spans="1:3">
      <c r="A48" s="4" t="s">
        <v>612</v>
      </c>
      <c r="B48" s="5" t="n">
        <v>102130</v>
      </c>
      <c r="C48" s="5" t="n">
        <v>106938</v>
      </c>
    </row>
    <row r="49" spans="1:3">
      <c r="A49" s="4" t="s">
        <v>627</v>
      </c>
      <c r="B49" s="5" t="n">
        <v>101711</v>
      </c>
      <c r="C49" s="5" t="n">
        <v>106878</v>
      </c>
    </row>
    <row r="50" spans="1:3">
      <c r="A50" s="4" t="s">
        <v>621</v>
      </c>
    </row>
    <row r="51" spans="1:3">
      <c r="A51" s="3" t="s">
        <v>153</v>
      </c>
    </row>
    <row r="52" spans="1:3">
      <c r="A52" s="4" t="s">
        <v>612</v>
      </c>
      <c r="B52" s="5" t="n">
        <v>2257188</v>
      </c>
      <c r="C52" s="5" t="n">
        <v>2586821</v>
      </c>
    </row>
    <row r="53" spans="1:3">
      <c r="A53" s="4" t="s">
        <v>627</v>
      </c>
      <c r="B53" s="6" t="n">
        <v>2280242</v>
      </c>
      <c r="C53" s="6" t="n">
        <v>26134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629</v>
      </c>
    </row>
    <row r="2" spans="1:2">
      <c r="A2" s="3" t="s">
        <v>611</v>
      </c>
    </row>
    <row r="3" spans="1:2">
      <c r="A3" s="4" t="s">
        <v>630</v>
      </c>
      <c r="B3" s="5" t="n">
        <v>0</v>
      </c>
    </row>
    <row r="4" spans="1:2">
      <c r="A4" s="4" t="s">
        <v>631</v>
      </c>
      <c r="B4" s="4" t="s">
        <v>540</v>
      </c>
    </row>
    <row r="5" spans="1:2">
      <c r="A5" s="4" t="s">
        <v>632</v>
      </c>
      <c r="B5" s="8" t="n">
        <v>46.2</v>
      </c>
    </row>
    <row r="6" spans="1:2">
      <c r="A6" s="4" t="s">
        <v>633</v>
      </c>
      <c r="B6" s="5" t="n">
        <v>33</v>
      </c>
    </row>
    <row r="7" spans="1:2">
      <c r="A7" s="4" t="s">
        <v>621</v>
      </c>
    </row>
    <row r="8" spans="1:2">
      <c r="A8" s="3" t="s">
        <v>611</v>
      </c>
    </row>
    <row r="9" spans="1:2">
      <c r="A9" s="4" t="s">
        <v>634</v>
      </c>
      <c r="B9" s="9" t="n">
        <v>123.5</v>
      </c>
    </row>
    <row r="10" spans="1:2">
      <c r="A10" s="4" t="s">
        <v>34</v>
      </c>
    </row>
    <row r="11" spans="1:2">
      <c r="A11" s="3" t="s">
        <v>611</v>
      </c>
    </row>
    <row r="12" spans="1:2">
      <c r="A12" s="4" t="s">
        <v>634</v>
      </c>
      <c r="B12" s="9" t="n">
        <v>0.4</v>
      </c>
    </row>
    <row r="13" spans="1:2">
      <c r="A13" s="4" t="s">
        <v>635</v>
      </c>
    </row>
    <row r="14" spans="1:2">
      <c r="A14" s="3" t="s">
        <v>611</v>
      </c>
    </row>
    <row r="15" spans="1:2">
      <c r="A15" s="4" t="s">
        <v>636</v>
      </c>
      <c r="B15" s="8" t="n">
        <v>1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36</v>
      </c>
      <c r="B1" s="2" t="s">
        <v>1</v>
      </c>
    </row>
    <row r="2" spans="1:4">
      <c r="B2" s="2" t="s">
        <v>137</v>
      </c>
      <c r="C2" s="2" t="s">
        <v>138</v>
      </c>
      <c r="D2" s="2" t="s">
        <v>139</v>
      </c>
    </row>
    <row r="3" spans="1:4">
      <c r="A3" s="3" t="s">
        <v>140</v>
      </c>
    </row>
    <row r="4" spans="1:4">
      <c r="A4" s="4" t="s">
        <v>90</v>
      </c>
      <c r="B4" s="6" t="n">
        <v>107264</v>
      </c>
      <c r="C4" s="6" t="n">
        <v>151081</v>
      </c>
      <c r="D4" s="6" t="n">
        <v>116197</v>
      </c>
    </row>
    <row r="5" spans="1:4">
      <c r="A5" s="3" t="s">
        <v>141</v>
      </c>
    </row>
    <row r="6" spans="1:4">
      <c r="A6" s="4" t="s">
        <v>142</v>
      </c>
      <c r="B6" s="5" t="n">
        <v>28796</v>
      </c>
      <c r="C6" s="5" t="n">
        <v>32789</v>
      </c>
      <c r="D6" s="5" t="n">
        <v>36218</v>
      </c>
    </row>
    <row r="7" spans="1:4">
      <c r="A7" s="4" t="s">
        <v>143</v>
      </c>
      <c r="B7" s="5" t="n">
        <v>-1979</v>
      </c>
      <c r="C7" s="5" t="n">
        <v>-2008</v>
      </c>
      <c r="D7" s="5" t="n">
        <v>-2032</v>
      </c>
    </row>
    <row r="8" spans="1:4">
      <c r="A8" s="4" t="s">
        <v>144</v>
      </c>
      <c r="B8" s="5" t="n">
        <v>-16409</v>
      </c>
      <c r="C8" s="5" t="n">
        <v>-34875</v>
      </c>
      <c r="D8" s="5" t="n">
        <v>41639</v>
      </c>
    </row>
    <row r="9" spans="1:4">
      <c r="A9" s="4" t="s">
        <v>86</v>
      </c>
      <c r="B9" s="5" t="n">
        <v>10615</v>
      </c>
      <c r="C9" s="5" t="n">
        <v>12455</v>
      </c>
      <c r="D9" s="5" t="n">
        <v>9166</v>
      </c>
    </row>
    <row r="10" spans="1:4">
      <c r="A10" s="4" t="s">
        <v>145</v>
      </c>
      <c r="B10" s="5" t="n">
        <v>1693</v>
      </c>
      <c r="C10" s="5" t="n">
        <v>8534</v>
      </c>
      <c r="D10" s="5" t="n">
        <v>-15994</v>
      </c>
    </row>
    <row r="11" spans="1:4">
      <c r="A11" s="4" t="s">
        <v>146</v>
      </c>
      <c r="B11" s="5" t="n">
        <v>-3452</v>
      </c>
      <c r="C11" s="5" t="n">
        <v>-2421</v>
      </c>
      <c r="D11" s="5" t="n">
        <v>-5598</v>
      </c>
    </row>
    <row r="12" spans="1:4">
      <c r="A12" s="4" t="s">
        <v>147</v>
      </c>
      <c r="B12" s="5" t="n">
        <v>-8033</v>
      </c>
      <c r="C12" s="5" t="n">
        <v>5762</v>
      </c>
      <c r="D12" s="5" t="n">
        <v>-3682</v>
      </c>
    </row>
    <row r="13" spans="1:4">
      <c r="A13" s="4" t="s">
        <v>148</v>
      </c>
      <c r="B13" s="5" t="n">
        <v>108</v>
      </c>
      <c r="C13" s="5" t="n">
        <v>1772</v>
      </c>
      <c r="D13" s="5" t="n">
        <v>466</v>
      </c>
    </row>
    <row r="14" spans="1:4">
      <c r="A14" s="3" t="s">
        <v>149</v>
      </c>
    </row>
    <row r="15" spans="1:4">
      <c r="A15" s="4" t="s">
        <v>40</v>
      </c>
      <c r="B15" s="5" t="n">
        <v>-14605</v>
      </c>
      <c r="C15" s="5" t="n">
        <v>-6446</v>
      </c>
      <c r="D15" s="5" t="n">
        <v>-14506</v>
      </c>
    </row>
    <row r="16" spans="1:4">
      <c r="A16" s="4" t="s">
        <v>150</v>
      </c>
      <c r="B16" s="5" t="n">
        <v>-56449</v>
      </c>
      <c r="C16" s="5" t="n">
        <v>-26108</v>
      </c>
      <c r="D16" s="5" t="n">
        <v>-3411</v>
      </c>
    </row>
    <row r="17" spans="1:4">
      <c r="A17" s="4" t="s">
        <v>49</v>
      </c>
      <c r="B17" s="5" t="n">
        <v>-792</v>
      </c>
      <c r="C17" s="5" t="n">
        <v>15665</v>
      </c>
      <c r="D17" s="5" t="n">
        <v>-10458</v>
      </c>
    </row>
    <row r="18" spans="1:4">
      <c r="A18" s="4" t="s">
        <v>52</v>
      </c>
      <c r="B18" s="5" t="n">
        <v>54953</v>
      </c>
      <c r="C18" s="5" t="n">
        <v>-11898</v>
      </c>
      <c r="D18" s="5" t="n">
        <v>-52940</v>
      </c>
    </row>
    <row r="19" spans="1:4">
      <c r="A19" s="4" t="s">
        <v>53</v>
      </c>
      <c r="B19" s="5" t="n">
        <v>26321</v>
      </c>
      <c r="C19" s="5" t="n">
        <v>10497</v>
      </c>
      <c r="D19" s="5" t="n">
        <v>16238</v>
      </c>
    </row>
    <row r="20" spans="1:4">
      <c r="A20" s="4" t="s">
        <v>56</v>
      </c>
      <c r="B20" s="5" t="n">
        <v>20965</v>
      </c>
      <c r="C20" s="5" t="n">
        <v>14321</v>
      </c>
      <c r="D20" s="5" t="n">
        <v>-179</v>
      </c>
    </row>
    <row r="21" spans="1:4">
      <c r="A21" s="4" t="s">
        <v>151</v>
      </c>
      <c r="B21" s="5" t="n">
        <v>148996</v>
      </c>
      <c r="C21" s="5" t="n">
        <v>169120</v>
      </c>
      <c r="D21" s="5" t="n">
        <v>111124</v>
      </c>
    </row>
    <row r="22" spans="1:4">
      <c r="A22" s="3" t="s">
        <v>152</v>
      </c>
    </row>
    <row r="23" spans="1:4">
      <c r="A23" s="4" t="s">
        <v>153</v>
      </c>
      <c r="B23" s="5" t="n">
        <v>-614440</v>
      </c>
      <c r="C23" s="5" t="n">
        <v>-636377</v>
      </c>
      <c r="D23" s="5" t="n">
        <v>-580577</v>
      </c>
    </row>
    <row r="24" spans="1:4">
      <c r="A24" s="4" t="s">
        <v>154</v>
      </c>
      <c r="B24" s="5" t="n">
        <v>-207857</v>
      </c>
      <c r="C24" s="5" t="n">
        <v>-112912</v>
      </c>
      <c r="D24" s="5" t="n">
        <v>-271608</v>
      </c>
    </row>
    <row r="25" spans="1:4">
      <c r="A25" s="4" t="s">
        <v>155</v>
      </c>
      <c r="B25" s="5" t="n">
        <v>-50362</v>
      </c>
      <c r="C25" s="5" t="n">
        <v>-18613</v>
      </c>
      <c r="D25" s="5" t="n">
        <v>-33366</v>
      </c>
    </row>
    <row r="26" spans="1:4">
      <c r="A26" s="4" t="s">
        <v>156</v>
      </c>
      <c r="B26" s="5" t="n">
        <v>-507</v>
      </c>
      <c r="C26" s="5" t="n">
        <v>-1019</v>
      </c>
      <c r="D26" s="5" t="n">
        <v>-12477</v>
      </c>
    </row>
    <row r="27" spans="1:4">
      <c r="A27" s="4" t="s">
        <v>36</v>
      </c>
      <c r="B27" s="5" t="n">
        <v>-42183</v>
      </c>
      <c r="C27" s="5" t="n">
        <v>-50890</v>
      </c>
      <c r="D27" s="5" t="n">
        <v>-61444</v>
      </c>
    </row>
    <row r="28" spans="1:4">
      <c r="A28" s="3" t="s">
        <v>157</v>
      </c>
    </row>
    <row r="29" spans="1:4">
      <c r="A29" s="4" t="s">
        <v>153</v>
      </c>
      <c r="B29" s="5" t="n">
        <v>932070</v>
      </c>
      <c r="C29" s="5" t="n">
        <v>752516</v>
      </c>
      <c r="D29" s="5" t="n">
        <v>886886</v>
      </c>
    </row>
    <row r="30" spans="1:4">
      <c r="A30" s="4" t="s">
        <v>154</v>
      </c>
      <c r="B30" s="5" t="n">
        <v>146356</v>
      </c>
      <c r="C30" s="5" t="n">
        <v>85226</v>
      </c>
      <c r="D30" s="5" t="n">
        <v>236476</v>
      </c>
    </row>
    <row r="31" spans="1:4">
      <c r="A31" s="4" t="s">
        <v>155</v>
      </c>
      <c r="B31" s="5" t="n">
        <v>25372</v>
      </c>
      <c r="C31" s="5" t="n">
        <v>13797</v>
      </c>
      <c r="D31" s="5" t="n">
        <v>33638</v>
      </c>
    </row>
    <row r="32" spans="1:4">
      <c r="A32" s="4" t="s">
        <v>158</v>
      </c>
      <c r="B32" s="5" t="n">
        <v>56931</v>
      </c>
      <c r="C32" s="5" t="n">
        <v>16947</v>
      </c>
      <c r="D32" s="5" t="n">
        <v>28017</v>
      </c>
    </row>
    <row r="33" spans="1:4">
      <c r="A33" s="4" t="s">
        <v>159</v>
      </c>
      <c r="B33" s="5" t="n">
        <v>4167</v>
      </c>
      <c r="C33" s="5" t="n">
        <v>-322872</v>
      </c>
      <c r="D33" s="5" t="n">
        <v>11932</v>
      </c>
    </row>
    <row r="34" spans="1:4">
      <c r="A34" s="4" t="s">
        <v>160</v>
      </c>
      <c r="B34" s="5" t="n">
        <v>-2031</v>
      </c>
      <c r="C34" s="5" t="n">
        <v>1388</v>
      </c>
      <c r="D34" s="5" t="n">
        <v>2339</v>
      </c>
    </row>
    <row r="35" spans="1:4">
      <c r="A35" s="4" t="s">
        <v>161</v>
      </c>
      <c r="B35" s="5" t="n">
        <v>-10485</v>
      </c>
      <c r="C35" s="5" t="n">
        <v>-10922</v>
      </c>
      <c r="D35" s="5" t="n">
        <v>-9524</v>
      </c>
    </row>
    <row r="36" spans="1:4">
      <c r="A36" s="4" t="s">
        <v>162</v>
      </c>
      <c r="B36" s="5" t="n">
        <v>-2984</v>
      </c>
      <c r="C36" s="5" t="n">
        <v>0</v>
      </c>
      <c r="D36" s="5" t="n">
        <v>0</v>
      </c>
    </row>
    <row r="37" spans="1:4">
      <c r="A37" s="4" t="s">
        <v>148</v>
      </c>
      <c r="B37" s="5" t="n">
        <v>-9380</v>
      </c>
      <c r="C37" s="5" t="n">
        <v>4792</v>
      </c>
      <c r="D37" s="5" t="n">
        <v>-2505</v>
      </c>
    </row>
    <row r="38" spans="1:4">
      <c r="A38" s="4" t="s">
        <v>163</v>
      </c>
      <c r="B38" s="5" t="n">
        <v>224667</v>
      </c>
      <c r="C38" s="5" t="n">
        <v>-278939</v>
      </c>
      <c r="D38" s="5" t="n">
        <v>227787</v>
      </c>
    </row>
    <row r="39" spans="1:4">
      <c r="A39" s="3" t="s">
        <v>164</v>
      </c>
    </row>
    <row r="40" spans="1:4">
      <c r="A40" s="4" t="s">
        <v>165</v>
      </c>
      <c r="B40" s="5" t="n">
        <v>-77000</v>
      </c>
      <c r="C40" s="5" t="n">
        <v>100000</v>
      </c>
      <c r="D40" s="5" t="n">
        <v>100000</v>
      </c>
    </row>
    <row r="41" spans="1:4">
      <c r="A41" s="4" t="s">
        <v>166</v>
      </c>
      <c r="B41" s="5" t="n">
        <v>40460</v>
      </c>
      <c r="C41" s="5" t="n">
        <v>0</v>
      </c>
      <c r="D41" s="5" t="n">
        <v>0</v>
      </c>
    </row>
    <row r="42" spans="1:4">
      <c r="A42" s="4" t="s">
        <v>167</v>
      </c>
      <c r="B42" s="5" t="n">
        <v>0</v>
      </c>
      <c r="C42" s="5" t="n">
        <v>-2106</v>
      </c>
      <c r="D42" s="5" t="n">
        <v>-172772</v>
      </c>
    </row>
    <row r="43" spans="1:4">
      <c r="A43" s="4" t="s">
        <v>88</v>
      </c>
      <c r="B43" s="5" t="n">
        <v>-315228</v>
      </c>
      <c r="C43" s="5" t="n">
        <v>-118812</v>
      </c>
      <c r="D43" s="5" t="n">
        <v>-217626</v>
      </c>
    </row>
    <row r="44" spans="1:4">
      <c r="A44" s="4" t="s">
        <v>168</v>
      </c>
      <c r="B44" s="5" t="n">
        <v>2936</v>
      </c>
      <c r="C44" s="5" t="n">
        <v>9952</v>
      </c>
      <c r="D44" s="5" t="n">
        <v>836</v>
      </c>
    </row>
    <row r="45" spans="1:4">
      <c r="A45" s="4" t="s">
        <v>148</v>
      </c>
      <c r="B45" s="5" t="n">
        <v>-7683</v>
      </c>
      <c r="C45" s="5" t="n">
        <v>-2968</v>
      </c>
      <c r="D45" s="5" t="n">
        <v>-5289</v>
      </c>
    </row>
    <row r="46" spans="1:4">
      <c r="A46" s="4" t="s">
        <v>169</v>
      </c>
      <c r="B46" s="5" t="n">
        <v>-356515</v>
      </c>
      <c r="C46" s="5" t="n">
        <v>-13934</v>
      </c>
      <c r="D46" s="5" t="n">
        <v>-294851</v>
      </c>
    </row>
    <row r="47" spans="1:4">
      <c r="A47" s="4" t="s">
        <v>170</v>
      </c>
      <c r="B47" s="5" t="n">
        <v>17148</v>
      </c>
      <c r="C47" s="5" t="n">
        <v>-123753</v>
      </c>
      <c r="D47" s="5" t="n">
        <v>44060</v>
      </c>
    </row>
    <row r="48" spans="1:4">
      <c r="A48" s="4" t="s">
        <v>171</v>
      </c>
      <c r="B48" s="5" t="n">
        <v>117347</v>
      </c>
      <c r="C48" s="5" t="n">
        <v>241100</v>
      </c>
      <c r="D48" s="5" t="n">
        <v>197040</v>
      </c>
    </row>
    <row r="49" spans="1:4">
      <c r="A49" s="4" t="s">
        <v>172</v>
      </c>
      <c r="B49" s="5" t="n">
        <v>134495</v>
      </c>
      <c r="C49" s="5" t="n">
        <v>117347</v>
      </c>
      <c r="D49" s="5" t="n">
        <v>241100</v>
      </c>
    </row>
    <row r="50" spans="1:4">
      <c r="A50" s="3" t="s">
        <v>173</v>
      </c>
    </row>
    <row r="51" spans="1:4">
      <c r="A51" s="4" t="s">
        <v>174</v>
      </c>
      <c r="B51" s="5" t="n">
        <v>17193</v>
      </c>
      <c r="C51" s="5" t="n">
        <v>-8683</v>
      </c>
      <c r="D51" s="5" t="n">
        <v>42784</v>
      </c>
    </row>
    <row r="52" spans="1:4">
      <c r="A52" s="4" t="s">
        <v>175</v>
      </c>
      <c r="B52" s="5" t="n">
        <v>15892</v>
      </c>
      <c r="C52" s="5" t="n">
        <v>14732</v>
      </c>
      <c r="D52" s="5" t="n">
        <v>13996</v>
      </c>
    </row>
    <row r="53" spans="1:4">
      <c r="A53" s="3" t="s">
        <v>176</v>
      </c>
    </row>
    <row r="54" spans="1:4">
      <c r="A54" s="4" t="s">
        <v>177</v>
      </c>
      <c r="B54" s="6" t="n">
        <v>267292</v>
      </c>
      <c r="C54" s="6" t="n">
        <v>265659</v>
      </c>
      <c r="D54" s="6" t="n">
        <v>694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6" t="n">
        <v>330591</v>
      </c>
      <c r="C3" s="6" t="n">
        <v>340906</v>
      </c>
    </row>
    <row r="4" spans="1:3">
      <c r="A4" s="4" t="s">
        <v>640</v>
      </c>
    </row>
    <row r="5" spans="1:3">
      <c r="A5" s="3" t="s">
        <v>638</v>
      </c>
    </row>
    <row r="6" spans="1:3">
      <c r="A6" s="4" t="s">
        <v>639</v>
      </c>
      <c r="B6" s="5" t="n">
        <v>84607</v>
      </c>
      <c r="C6" s="5" t="n">
        <v>102313</v>
      </c>
    </row>
    <row r="7" spans="1:3">
      <c r="A7" s="4" t="s">
        <v>641</v>
      </c>
    </row>
    <row r="8" spans="1:3">
      <c r="A8" s="3" t="s">
        <v>638</v>
      </c>
    </row>
    <row r="9" spans="1:3">
      <c r="A9" s="4" t="s">
        <v>639</v>
      </c>
      <c r="B9" s="5" t="n">
        <v>6118</v>
      </c>
      <c r="C9" s="5" t="n">
        <v>11459</v>
      </c>
    </row>
    <row r="10" spans="1:3">
      <c r="A10" s="4" t="s">
        <v>642</v>
      </c>
    </row>
    <row r="11" spans="1:3">
      <c r="A11" s="3" t="s">
        <v>638</v>
      </c>
    </row>
    <row r="12" spans="1:3">
      <c r="A12" s="4" t="s">
        <v>639</v>
      </c>
      <c r="B12" s="6" t="n">
        <v>239866</v>
      </c>
      <c r="C12" s="6" t="n">
        <v>2271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643</v>
      </c>
      <c r="B1" s="2" t="s">
        <v>644</v>
      </c>
      <c r="C1" s="2" t="s">
        <v>138</v>
      </c>
    </row>
    <row r="2" spans="1:3">
      <c r="A2" s="3" t="s">
        <v>611</v>
      </c>
    </row>
    <row r="3" spans="1:3">
      <c r="A3" s="4" t="s">
        <v>565</v>
      </c>
      <c r="B3" s="6" t="n">
        <v>230889</v>
      </c>
      <c r="C3" s="6" t="n">
        <v>204719</v>
      </c>
    </row>
    <row r="4" spans="1:3">
      <c r="A4" s="4" t="s">
        <v>36</v>
      </c>
      <c r="B4" s="6" t="n">
        <v>330591</v>
      </c>
      <c r="C4" s="5" t="n">
        <v>340906</v>
      </c>
    </row>
    <row r="5" spans="1:3">
      <c r="A5" s="4" t="s">
        <v>645</v>
      </c>
      <c r="B5" s="5" t="n">
        <v>3</v>
      </c>
    </row>
    <row r="6" spans="1:3">
      <c r="A6" s="4" t="s">
        <v>646</v>
      </c>
    </row>
    <row r="7" spans="1:3">
      <c r="A7" s="3" t="s">
        <v>611</v>
      </c>
    </row>
    <row r="8" spans="1:3">
      <c r="A8" s="4" t="s">
        <v>647</v>
      </c>
      <c r="B8" s="5" t="n">
        <v>2</v>
      </c>
    </row>
    <row r="9" spans="1:3">
      <c r="A9" s="4" t="s">
        <v>36</v>
      </c>
      <c r="B9" s="6" t="n">
        <v>32500</v>
      </c>
    </row>
    <row r="10" spans="1:3">
      <c r="A10" s="4" t="s">
        <v>648</v>
      </c>
    </row>
    <row r="11" spans="1:3">
      <c r="A11" s="3" t="s">
        <v>611</v>
      </c>
    </row>
    <row r="12" spans="1:3">
      <c r="A12" s="4" t="s">
        <v>649</v>
      </c>
      <c r="B12" s="4" t="s">
        <v>650</v>
      </c>
    </row>
    <row r="13" spans="1:3">
      <c r="A13" s="4" t="s">
        <v>651</v>
      </c>
    </row>
    <row r="14" spans="1:3">
      <c r="A14" s="3" t="s">
        <v>611</v>
      </c>
    </row>
    <row r="15" spans="1:3">
      <c r="A15" s="4" t="s">
        <v>36</v>
      </c>
      <c r="B15" s="6" t="n">
        <v>52100</v>
      </c>
    </row>
    <row r="16" spans="1:3">
      <c r="A16" s="4" t="s">
        <v>652</v>
      </c>
    </row>
    <row r="17" spans="1:3">
      <c r="A17" s="3" t="s">
        <v>611</v>
      </c>
    </row>
    <row r="18" spans="1:3">
      <c r="A18" s="4" t="s">
        <v>649</v>
      </c>
      <c r="B18" s="4" t="s">
        <v>653</v>
      </c>
    </row>
    <row r="19" spans="1:3">
      <c r="A19" s="4" t="s">
        <v>654</v>
      </c>
    </row>
    <row r="20" spans="1:3">
      <c r="A20" s="3" t="s">
        <v>611</v>
      </c>
    </row>
    <row r="21" spans="1:3">
      <c r="A21" s="4" t="s">
        <v>36</v>
      </c>
      <c r="B21" s="6" t="n">
        <v>29100</v>
      </c>
      <c r="C21" s="5" t="n">
        <v>22400</v>
      </c>
    </row>
    <row r="22" spans="1:3">
      <c r="A22" s="4" t="s">
        <v>655</v>
      </c>
    </row>
    <row r="23" spans="1:3">
      <c r="A23" s="3" t="s">
        <v>611</v>
      </c>
    </row>
    <row r="24" spans="1:3">
      <c r="A24" s="4" t="s">
        <v>649</v>
      </c>
      <c r="B24" s="4" t="s">
        <v>656</v>
      </c>
    </row>
    <row r="25" spans="1:3">
      <c r="A25" s="4" t="s">
        <v>36</v>
      </c>
      <c r="B25" s="6" t="n">
        <v>30800</v>
      </c>
      <c r="C25" s="5" t="n">
        <v>18500</v>
      </c>
    </row>
    <row r="26" spans="1:3">
      <c r="A26" s="4" t="s">
        <v>657</v>
      </c>
    </row>
    <row r="27" spans="1:3">
      <c r="A27" s="3" t="s">
        <v>611</v>
      </c>
    </row>
    <row r="28" spans="1:3">
      <c r="A28" s="4" t="s">
        <v>649</v>
      </c>
      <c r="B28" s="4" t="s">
        <v>656</v>
      </c>
    </row>
    <row r="29" spans="1:3">
      <c r="A29" s="4" t="s">
        <v>36</v>
      </c>
      <c r="B29" s="6" t="n">
        <v>209100</v>
      </c>
      <c r="C29" s="6" t="n">
        <v>208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8</v>
      </c>
      <c r="B1" s="2" t="s">
        <v>1</v>
      </c>
    </row>
    <row r="2" spans="1:3">
      <c r="B2" s="2" t="s">
        <v>2</v>
      </c>
      <c r="C2" s="2" t="s">
        <v>30</v>
      </c>
    </row>
    <row r="3" spans="1:3">
      <c r="A3" s="3" t="s">
        <v>303</v>
      </c>
    </row>
    <row r="4" spans="1:3">
      <c r="A4" s="4" t="s">
        <v>155</v>
      </c>
      <c r="B4" s="6" t="n">
        <v>110847</v>
      </c>
      <c r="C4" s="6" t="n">
        <v>81892</v>
      </c>
    </row>
    <row r="5" spans="1:3">
      <c r="A5" s="4" t="s">
        <v>659</v>
      </c>
    </row>
    <row r="6" spans="1:3">
      <c r="A6" s="3" t="s">
        <v>303</v>
      </c>
    </row>
    <row r="7" spans="1:3">
      <c r="A7" s="4" t="s">
        <v>155</v>
      </c>
      <c r="B7" s="5" t="n">
        <v>55058</v>
      </c>
      <c r="C7" s="5" t="n">
        <v>46852</v>
      </c>
    </row>
    <row r="8" spans="1:3">
      <c r="A8" s="4" t="s">
        <v>660</v>
      </c>
    </row>
    <row r="9" spans="1:3">
      <c r="A9" s="3" t="s">
        <v>303</v>
      </c>
    </row>
    <row r="10" spans="1:3">
      <c r="A10" s="4" t="s">
        <v>155</v>
      </c>
      <c r="B10" s="5" t="n">
        <v>32171</v>
      </c>
      <c r="C10" s="5" t="n">
        <v>31501</v>
      </c>
    </row>
    <row r="11" spans="1:3">
      <c r="A11" s="4" t="s">
        <v>661</v>
      </c>
    </row>
    <row r="12" spans="1:3">
      <c r="A12" s="3" t="s">
        <v>303</v>
      </c>
    </row>
    <row r="13" spans="1:3">
      <c r="A13" s="4" t="s">
        <v>155</v>
      </c>
      <c r="B13" s="5" t="n">
        <v>20130</v>
      </c>
      <c r="C13" s="5" t="n">
        <v>0</v>
      </c>
    </row>
    <row r="14" spans="1:3">
      <c r="A14" s="4" t="s">
        <v>662</v>
      </c>
    </row>
    <row r="15" spans="1:3">
      <c r="A15" s="3" t="s">
        <v>303</v>
      </c>
    </row>
    <row r="16" spans="1:3">
      <c r="A16" s="4" t="s">
        <v>155</v>
      </c>
      <c r="B16" s="6" t="n">
        <v>3488</v>
      </c>
      <c r="C16" s="6" t="n">
        <v>3539</v>
      </c>
    </row>
    <row r="17" spans="1:3">
      <c r="A17" s="4" t="s">
        <v>663</v>
      </c>
    </row>
    <row r="18" spans="1:3">
      <c r="A18" s="3" t="s">
        <v>303</v>
      </c>
    </row>
    <row r="19" spans="1:3">
      <c r="A19" s="4" t="s">
        <v>664</v>
      </c>
      <c r="B19" s="4" t="s">
        <v>3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4" t="s">
        <v>610</v>
      </c>
    </row>
    <row r="3" spans="1:3">
      <c r="A3" s="3" t="s">
        <v>611</v>
      </c>
    </row>
    <row r="4" spans="1:3">
      <c r="A4" s="4" t="s">
        <v>565</v>
      </c>
      <c r="B4" s="6" t="n">
        <v>110788</v>
      </c>
      <c r="C4" s="6" t="n">
        <v>79833</v>
      </c>
    </row>
    <row r="5" spans="1:3">
      <c r="A5" s="4" t="s">
        <v>666</v>
      </c>
      <c r="B5" s="5" t="n">
        <v>1181</v>
      </c>
      <c r="C5" s="5" t="n">
        <v>911</v>
      </c>
    </row>
    <row r="6" spans="1:3">
      <c r="A6" s="4" t="s">
        <v>667</v>
      </c>
      <c r="B6" s="5" t="n">
        <v>67135</v>
      </c>
      <c r="C6" s="5" t="n">
        <v>79833</v>
      </c>
    </row>
    <row r="7" spans="1:3">
      <c r="A7" s="4" t="s">
        <v>668</v>
      </c>
      <c r="B7" s="5" t="n">
        <v>554</v>
      </c>
      <c r="C7" s="5" t="n">
        <v>911</v>
      </c>
    </row>
    <row r="8" spans="1:3">
      <c r="A8" s="4" t="s">
        <v>669</v>
      </c>
      <c r="B8" s="5" t="n">
        <v>43653</v>
      </c>
      <c r="C8" s="5" t="n">
        <v>0</v>
      </c>
    </row>
    <row r="9" spans="1:3">
      <c r="A9" s="4" t="s">
        <v>670</v>
      </c>
      <c r="B9" s="5" t="n">
        <v>627</v>
      </c>
      <c r="C9" s="5" t="n">
        <v>0</v>
      </c>
    </row>
    <row r="10" spans="1:3">
      <c r="A10" s="4" t="s">
        <v>616</v>
      </c>
    </row>
    <row r="11" spans="1:3">
      <c r="A11" s="3" t="s">
        <v>611</v>
      </c>
    </row>
    <row r="12" spans="1:3">
      <c r="A12" s="4" t="s">
        <v>565</v>
      </c>
      <c r="B12" s="5" t="n">
        <v>17032</v>
      </c>
      <c r="C12" s="5" t="n">
        <v>11746</v>
      </c>
    </row>
    <row r="13" spans="1:3">
      <c r="A13" s="4" t="s">
        <v>666</v>
      </c>
      <c r="B13" s="5" t="n">
        <v>206</v>
      </c>
      <c r="C13" s="5" t="n">
        <v>191</v>
      </c>
    </row>
    <row r="14" spans="1:3">
      <c r="A14" s="4" t="s">
        <v>667</v>
      </c>
      <c r="B14" s="5" t="n">
        <v>10182</v>
      </c>
      <c r="C14" s="5" t="n">
        <v>11746</v>
      </c>
    </row>
    <row r="15" spans="1:3">
      <c r="A15" s="4" t="s">
        <v>668</v>
      </c>
      <c r="B15" s="5" t="n">
        <v>64</v>
      </c>
      <c r="C15" s="5" t="n">
        <v>191</v>
      </c>
    </row>
    <row r="16" spans="1:3">
      <c r="A16" s="4" t="s">
        <v>669</v>
      </c>
      <c r="B16" s="5" t="n">
        <v>6850</v>
      </c>
      <c r="C16" s="5" t="n">
        <v>0</v>
      </c>
    </row>
    <row r="17" spans="1:3">
      <c r="A17" s="4" t="s">
        <v>670</v>
      </c>
      <c r="B17" s="5" t="n">
        <v>142</v>
      </c>
      <c r="C17" s="5" t="n">
        <v>0</v>
      </c>
    </row>
    <row r="18" spans="1:3">
      <c r="A18" s="4" t="s">
        <v>551</v>
      </c>
    </row>
    <row r="19" spans="1:3">
      <c r="A19" s="3" t="s">
        <v>611</v>
      </c>
    </row>
    <row r="20" spans="1:3">
      <c r="A20" s="4" t="s">
        <v>565</v>
      </c>
      <c r="B20" s="5" t="n">
        <v>23122</v>
      </c>
      <c r="C20" s="5" t="n">
        <v>224884</v>
      </c>
    </row>
    <row r="21" spans="1:3">
      <c r="A21" s="4" t="s">
        <v>666</v>
      </c>
      <c r="B21" s="5" t="n">
        <v>419</v>
      </c>
      <c r="C21" s="5" t="n">
        <v>6952</v>
      </c>
    </row>
    <row r="22" spans="1:3">
      <c r="A22" s="4" t="s">
        <v>667</v>
      </c>
      <c r="B22" s="5" t="n">
        <v>15168</v>
      </c>
      <c r="C22" s="5" t="n">
        <v>219276</v>
      </c>
    </row>
    <row r="23" spans="1:3">
      <c r="A23" s="4" t="s">
        <v>668</v>
      </c>
      <c r="B23" s="5" t="n">
        <v>102</v>
      </c>
      <c r="C23" s="5" t="n">
        <v>6444</v>
      </c>
    </row>
    <row r="24" spans="1:3">
      <c r="A24" s="4" t="s">
        <v>669</v>
      </c>
      <c r="B24" s="5" t="n">
        <v>7954</v>
      </c>
      <c r="C24" s="5" t="n">
        <v>5608</v>
      </c>
    </row>
    <row r="25" spans="1:3">
      <c r="A25" s="4" t="s">
        <v>670</v>
      </c>
      <c r="B25" s="5" t="n">
        <v>317</v>
      </c>
      <c r="C25" s="5" t="n">
        <v>508</v>
      </c>
    </row>
    <row r="26" spans="1:3">
      <c r="A26" s="4" t="s">
        <v>552</v>
      </c>
    </row>
    <row r="27" spans="1:3">
      <c r="A27" s="3" t="s">
        <v>611</v>
      </c>
    </row>
    <row r="28" spans="1:3">
      <c r="A28" s="4" t="s">
        <v>565</v>
      </c>
      <c r="B28" s="5" t="n">
        <v>487578</v>
      </c>
      <c r="C28" s="5" t="n">
        <v>469632</v>
      </c>
    </row>
    <row r="29" spans="1:3">
      <c r="A29" s="4" t="s">
        <v>666</v>
      </c>
      <c r="B29" s="5" t="n">
        <v>5707</v>
      </c>
      <c r="C29" s="5" t="n">
        <v>8480</v>
      </c>
    </row>
    <row r="30" spans="1:3">
      <c r="A30" s="4" t="s">
        <v>667</v>
      </c>
      <c r="B30" s="5" t="n">
        <v>365541</v>
      </c>
      <c r="C30" s="5" t="n">
        <v>424721</v>
      </c>
    </row>
    <row r="31" spans="1:3">
      <c r="A31" s="4" t="s">
        <v>668</v>
      </c>
      <c r="B31" s="5" t="n">
        <v>2730</v>
      </c>
      <c r="C31" s="5" t="n">
        <v>5662</v>
      </c>
    </row>
    <row r="32" spans="1:3">
      <c r="A32" s="4" t="s">
        <v>669</v>
      </c>
      <c r="B32" s="5" t="n">
        <v>122037</v>
      </c>
      <c r="C32" s="5" t="n">
        <v>44911</v>
      </c>
    </row>
    <row r="33" spans="1:3">
      <c r="A33" s="4" t="s">
        <v>670</v>
      </c>
      <c r="B33" s="5" t="n">
        <v>2977</v>
      </c>
      <c r="C33" s="5" t="n">
        <v>2818</v>
      </c>
    </row>
    <row r="34" spans="1:3">
      <c r="A34" s="4" t="s">
        <v>617</v>
      </c>
    </row>
    <row r="35" spans="1:3">
      <c r="A35" s="3" t="s">
        <v>611</v>
      </c>
    </row>
    <row r="36" spans="1:3">
      <c r="A36" s="4" t="s">
        <v>565</v>
      </c>
      <c r="B36" s="5" t="n">
        <v>109659</v>
      </c>
      <c r="C36" s="5" t="n">
        <v>103680</v>
      </c>
    </row>
    <row r="37" spans="1:3">
      <c r="A37" s="4" t="s">
        <v>666</v>
      </c>
      <c r="B37" s="5" t="n">
        <v>1335</v>
      </c>
      <c r="C37" s="5" t="n">
        <v>2046</v>
      </c>
    </row>
    <row r="38" spans="1:3">
      <c r="A38" s="4" t="s">
        <v>667</v>
      </c>
      <c r="B38" s="5" t="n">
        <v>64121</v>
      </c>
      <c r="C38" s="5" t="n">
        <v>100542</v>
      </c>
    </row>
    <row r="39" spans="1:3">
      <c r="A39" s="4" t="s">
        <v>668</v>
      </c>
      <c r="B39" s="5" t="n">
        <v>402</v>
      </c>
      <c r="C39" s="5" t="n">
        <v>1982</v>
      </c>
    </row>
    <row r="40" spans="1:3">
      <c r="A40" s="4" t="s">
        <v>669</v>
      </c>
      <c r="B40" s="5" t="n">
        <v>45538</v>
      </c>
      <c r="C40" s="5" t="n">
        <v>3138</v>
      </c>
    </row>
    <row r="41" spans="1:3">
      <c r="A41" s="4" t="s">
        <v>670</v>
      </c>
      <c r="B41" s="5" t="n">
        <v>933</v>
      </c>
      <c r="C41" s="5" t="n">
        <v>64</v>
      </c>
    </row>
    <row r="42" spans="1:3">
      <c r="A42" s="4" t="s">
        <v>618</v>
      </c>
    </row>
    <row r="43" spans="1:3">
      <c r="A43" s="3" t="s">
        <v>611</v>
      </c>
    </row>
    <row r="44" spans="1:3">
      <c r="A44" s="4" t="s">
        <v>565</v>
      </c>
      <c r="B44" s="5" t="n">
        <v>4423</v>
      </c>
      <c r="C44" s="5" t="n">
        <v>4579</v>
      </c>
    </row>
    <row r="45" spans="1:3">
      <c r="A45" s="4" t="s">
        <v>666</v>
      </c>
      <c r="B45" s="5" t="n">
        <v>108</v>
      </c>
      <c r="C45" s="5" t="n">
        <v>143</v>
      </c>
    </row>
    <row r="46" spans="1:3">
      <c r="A46" s="4" t="s">
        <v>667</v>
      </c>
      <c r="B46" s="5" t="n">
        <v>2458</v>
      </c>
      <c r="C46" s="5" t="n">
        <v>4192</v>
      </c>
    </row>
    <row r="47" spans="1:3">
      <c r="A47" s="4" t="s">
        <v>668</v>
      </c>
      <c r="B47" s="5" t="n">
        <v>34</v>
      </c>
      <c r="C47" s="5" t="n">
        <v>114</v>
      </c>
    </row>
    <row r="48" spans="1:3">
      <c r="A48" s="4" t="s">
        <v>669</v>
      </c>
      <c r="B48" s="5" t="n">
        <v>1965</v>
      </c>
      <c r="C48" s="5" t="n">
        <v>387</v>
      </c>
    </row>
    <row r="49" spans="1:3">
      <c r="A49" s="4" t="s">
        <v>670</v>
      </c>
      <c r="B49" s="5" t="n">
        <v>74</v>
      </c>
      <c r="C49" s="5" t="n">
        <v>29</v>
      </c>
    </row>
    <row r="50" spans="1:3">
      <c r="A50" s="4" t="s">
        <v>619</v>
      </c>
    </row>
    <row r="51" spans="1:3">
      <c r="A51" s="3" t="s">
        <v>611</v>
      </c>
    </row>
    <row r="52" spans="1:3">
      <c r="A52" s="4" t="s">
        <v>565</v>
      </c>
      <c r="B52" s="5" t="n">
        <v>12878</v>
      </c>
      <c r="C52" s="5" t="n">
        <v>9822</v>
      </c>
    </row>
    <row r="53" spans="1:3">
      <c r="A53" s="4" t="s">
        <v>666</v>
      </c>
      <c r="B53" s="5" t="n">
        <v>134</v>
      </c>
      <c r="C53" s="5" t="n">
        <v>137</v>
      </c>
    </row>
    <row r="54" spans="1:3">
      <c r="A54" s="4" t="s">
        <v>667</v>
      </c>
      <c r="B54" s="5" t="n">
        <v>7939</v>
      </c>
      <c r="C54" s="5" t="n">
        <v>9179</v>
      </c>
    </row>
    <row r="55" spans="1:3">
      <c r="A55" s="4" t="s">
        <v>668</v>
      </c>
      <c r="B55" s="5" t="n">
        <v>82</v>
      </c>
      <c r="C55" s="5" t="n">
        <v>134</v>
      </c>
    </row>
    <row r="56" spans="1:3">
      <c r="A56" s="4" t="s">
        <v>669</v>
      </c>
      <c r="B56" s="5" t="n">
        <v>4939</v>
      </c>
      <c r="C56" s="5" t="n">
        <v>643</v>
      </c>
    </row>
    <row r="57" spans="1:3">
      <c r="A57" s="4" t="s">
        <v>670</v>
      </c>
      <c r="B57" s="5" t="n">
        <v>52</v>
      </c>
      <c r="C57" s="5" t="n">
        <v>3</v>
      </c>
    </row>
    <row r="58" spans="1:3">
      <c r="A58" s="4" t="s">
        <v>620</v>
      </c>
    </row>
    <row r="59" spans="1:3">
      <c r="A59" s="3" t="s">
        <v>611</v>
      </c>
    </row>
    <row r="60" spans="1:3">
      <c r="A60" s="4" t="s">
        <v>565</v>
      </c>
      <c r="B60" s="5" t="n">
        <v>85358</v>
      </c>
      <c r="C60" s="5" t="n">
        <v>44343</v>
      </c>
    </row>
    <row r="61" spans="1:3">
      <c r="A61" s="4" t="s">
        <v>666</v>
      </c>
      <c r="B61" s="5" t="n">
        <v>466</v>
      </c>
      <c r="C61" s="5" t="n">
        <v>267</v>
      </c>
    </row>
    <row r="62" spans="1:3">
      <c r="A62" s="4" t="s">
        <v>667</v>
      </c>
      <c r="B62" s="5" t="n">
        <v>70924</v>
      </c>
      <c r="C62" s="5" t="n">
        <v>39079</v>
      </c>
    </row>
    <row r="63" spans="1:3">
      <c r="A63" s="4" t="s">
        <v>668</v>
      </c>
      <c r="B63" s="5" t="n">
        <v>346</v>
      </c>
      <c r="C63" s="5" t="n">
        <v>256</v>
      </c>
    </row>
    <row r="64" spans="1:3">
      <c r="A64" s="4" t="s">
        <v>669</v>
      </c>
      <c r="B64" s="5" t="n">
        <v>14434</v>
      </c>
      <c r="C64" s="5" t="n">
        <v>5264</v>
      </c>
    </row>
    <row r="65" spans="1:3">
      <c r="A65" s="4" t="s">
        <v>670</v>
      </c>
      <c r="B65" s="5" t="n">
        <v>120</v>
      </c>
      <c r="C65" s="5" t="n">
        <v>11</v>
      </c>
    </row>
    <row r="66" spans="1:3">
      <c r="A66" s="4" t="s">
        <v>621</v>
      </c>
    </row>
    <row r="67" spans="1:3">
      <c r="A67" s="3" t="s">
        <v>611</v>
      </c>
    </row>
    <row r="68" spans="1:3">
      <c r="A68" s="4" t="s">
        <v>565</v>
      </c>
      <c r="B68" s="5" t="n">
        <v>850838</v>
      </c>
      <c r="C68" s="5" t="n">
        <v>948519</v>
      </c>
    </row>
    <row r="69" spans="1:3">
      <c r="A69" s="4" t="s">
        <v>666</v>
      </c>
      <c r="B69" s="5" t="n">
        <v>9556</v>
      </c>
      <c r="C69" s="5" t="n">
        <v>19127</v>
      </c>
    </row>
    <row r="70" spans="1:3">
      <c r="A70" s="4" t="s">
        <v>667</v>
      </c>
      <c r="B70" s="5" t="n">
        <v>603468</v>
      </c>
      <c r="C70" s="5" t="n">
        <v>888568</v>
      </c>
    </row>
    <row r="71" spans="1:3">
      <c r="A71" s="4" t="s">
        <v>668</v>
      </c>
      <c r="B71" s="5" t="n">
        <v>4314</v>
      </c>
      <c r="C71" s="5" t="n">
        <v>15694</v>
      </c>
    </row>
    <row r="72" spans="1:3">
      <c r="A72" s="4" t="s">
        <v>669</v>
      </c>
      <c r="B72" s="5" t="n">
        <v>247370</v>
      </c>
      <c r="C72" s="5" t="n">
        <v>59951</v>
      </c>
    </row>
    <row r="73" spans="1:3">
      <c r="A73" s="4" t="s">
        <v>670</v>
      </c>
      <c r="B73" s="6" t="n">
        <v>5242</v>
      </c>
      <c r="C73" s="6" t="n">
        <v>34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71</v>
      </c>
      <c r="B1" s="2" t="s">
        <v>672</v>
      </c>
      <c r="C1" s="2" t="s">
        <v>673</v>
      </c>
    </row>
    <row r="2" spans="1:3">
      <c r="A2" s="3" t="s">
        <v>611</v>
      </c>
    </row>
    <row r="3" spans="1:3">
      <c r="A3" s="4" t="s">
        <v>674</v>
      </c>
      <c r="B3" s="5" t="n">
        <v>629</v>
      </c>
      <c r="C3" s="5" t="n">
        <v>703</v>
      </c>
    </row>
    <row r="4" spans="1:3">
      <c r="A4" s="4" t="s">
        <v>675</v>
      </c>
      <c r="B4" s="4" t="s">
        <v>676</v>
      </c>
      <c r="C4" s="4" t="s">
        <v>677</v>
      </c>
    </row>
    <row r="5" spans="1:3">
      <c r="A5" s="4" t="s">
        <v>678</v>
      </c>
      <c r="B5" s="5" t="n">
        <v>375</v>
      </c>
      <c r="C5" s="5" t="n">
        <v>456</v>
      </c>
    </row>
    <row r="6" spans="1:3">
      <c r="A6" s="4" t="s">
        <v>679</v>
      </c>
      <c r="B6" s="8" t="n">
        <v>0.4</v>
      </c>
      <c r="C6" s="8" t="n">
        <v>0.5</v>
      </c>
    </row>
    <row r="7" spans="1:3">
      <c r="A7" s="4" t="s">
        <v>680</v>
      </c>
      <c r="B7" s="8" t="n">
        <v>0.3</v>
      </c>
      <c r="C7" s="8"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1</v>
      </c>
      <c r="B1" s="2" t="s">
        <v>1</v>
      </c>
    </row>
    <row r="2" spans="1:4">
      <c r="B2" s="2" t="s">
        <v>2</v>
      </c>
      <c r="C2" s="2" t="s">
        <v>30</v>
      </c>
      <c r="D2" s="2" t="s">
        <v>81</v>
      </c>
    </row>
    <row r="3" spans="1:4">
      <c r="A3" s="3" t="s">
        <v>611</v>
      </c>
    </row>
    <row r="4" spans="1:4">
      <c r="A4" s="4" t="s">
        <v>682</v>
      </c>
      <c r="B4" s="6" t="n">
        <v>-6977</v>
      </c>
      <c r="C4" s="6" t="n">
        <v>-6103</v>
      </c>
      <c r="D4" s="6" t="n">
        <v>-6107</v>
      </c>
    </row>
    <row r="5" spans="1:4">
      <c r="A5" s="4" t="s">
        <v>104</v>
      </c>
      <c r="B5" s="5" t="n">
        <v>95662</v>
      </c>
      <c r="C5" s="5" t="n">
        <v>100012</v>
      </c>
      <c r="D5" s="5" t="n">
        <v>108660</v>
      </c>
    </row>
    <row r="6" spans="1:4">
      <c r="A6" s="4" t="s">
        <v>621</v>
      </c>
    </row>
    <row r="7" spans="1:4">
      <c r="A7" s="3" t="s">
        <v>611</v>
      </c>
    </row>
    <row r="8" spans="1:4">
      <c r="A8" s="4" t="s">
        <v>683</v>
      </c>
      <c r="B8" s="5" t="n">
        <v>75669</v>
      </c>
      <c r="C8" s="5" t="n">
        <v>85818</v>
      </c>
      <c r="D8" s="5" t="n">
        <v>97348</v>
      </c>
    </row>
    <row r="9" spans="1:4">
      <c r="A9" s="4" t="s">
        <v>684</v>
      </c>
    </row>
    <row r="10" spans="1:4">
      <c r="A10" s="3" t="s">
        <v>611</v>
      </c>
    </row>
    <row r="11" spans="1:4">
      <c r="A11" s="4" t="s">
        <v>683</v>
      </c>
      <c r="B11" s="5" t="n">
        <v>17198</v>
      </c>
      <c r="C11" s="5" t="n">
        <v>14887</v>
      </c>
      <c r="D11" s="5" t="n">
        <v>13317</v>
      </c>
    </row>
    <row r="12" spans="1:4">
      <c r="A12" s="4" t="s">
        <v>685</v>
      </c>
    </row>
    <row r="13" spans="1:4">
      <c r="A13" s="3" t="s">
        <v>611</v>
      </c>
    </row>
    <row r="14" spans="1:4">
      <c r="A14" s="4" t="s">
        <v>683</v>
      </c>
      <c r="B14" s="5" t="n">
        <v>7793</v>
      </c>
      <c r="C14" s="5" t="n">
        <v>3402</v>
      </c>
      <c r="D14" s="5" t="n">
        <v>2049</v>
      </c>
    </row>
    <row r="15" spans="1:4">
      <c r="A15" s="4" t="s">
        <v>601</v>
      </c>
    </row>
    <row r="16" spans="1:4">
      <c r="A16" s="3" t="s">
        <v>611</v>
      </c>
    </row>
    <row r="17" spans="1:4">
      <c r="A17" s="4" t="s">
        <v>683</v>
      </c>
      <c r="B17" s="6" t="n">
        <v>1979</v>
      </c>
      <c r="C17" s="6" t="n">
        <v>2008</v>
      </c>
      <c r="D17" s="6" t="n">
        <v>20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81</v>
      </c>
    </row>
    <row r="3" spans="1:4">
      <c r="A3" s="3" t="s">
        <v>184</v>
      </c>
    </row>
    <row r="4" spans="1:4">
      <c r="A4" s="4" t="s">
        <v>687</v>
      </c>
      <c r="B4" s="8" t="n">
        <v>14.3</v>
      </c>
      <c r="C4" s="6" t="n">
        <v>20</v>
      </c>
      <c r="D4" s="8" t="n">
        <v>10.1</v>
      </c>
    </row>
    <row r="5" spans="1:4">
      <c r="A5" s="4" t="s">
        <v>688</v>
      </c>
      <c r="B5" s="9" t="n">
        <v>17.8</v>
      </c>
      <c r="C5" s="9" t="n">
        <v>18.5</v>
      </c>
      <c r="D5" s="9" t="n">
        <v>18.4</v>
      </c>
    </row>
    <row r="6" spans="1:4">
      <c r="A6" s="4" t="s">
        <v>689</v>
      </c>
      <c r="B6" s="9" t="n">
        <v>-6.4</v>
      </c>
      <c r="C6" s="9" t="n">
        <v>-4.8</v>
      </c>
      <c r="D6" s="9" t="n">
        <v>-0.2</v>
      </c>
    </row>
    <row r="7" spans="1:4">
      <c r="A7" s="4" t="s">
        <v>690</v>
      </c>
      <c r="B7" s="8" t="n">
        <v>5.3</v>
      </c>
      <c r="C7" s="6" t="n">
        <v>9</v>
      </c>
      <c r="D7" s="6"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81</v>
      </c>
    </row>
    <row r="3" spans="1:4">
      <c r="A3" s="3" t="s">
        <v>692</v>
      </c>
    </row>
    <row r="4" spans="1:4">
      <c r="A4" s="4" t="s">
        <v>107</v>
      </c>
      <c r="B4" s="6" t="n">
        <v>-13200</v>
      </c>
      <c r="C4" s="6" t="n">
        <v>-10834</v>
      </c>
      <c r="D4" s="6" t="n">
        <v>-19917</v>
      </c>
    </row>
    <row r="5" spans="1:4">
      <c r="A5" s="4" t="s">
        <v>108</v>
      </c>
      <c r="B5" s="5" t="n">
        <v>248</v>
      </c>
      <c r="C5" s="5" t="n">
        <v>1068</v>
      </c>
      <c r="D5" s="5" t="n">
        <v>4572</v>
      </c>
    </row>
    <row r="6" spans="1:4">
      <c r="A6" s="4" t="s">
        <v>109</v>
      </c>
      <c r="B6" s="5" t="n">
        <v>-12952</v>
      </c>
      <c r="C6" s="5" t="n">
        <v>-9766</v>
      </c>
      <c r="D6" s="5" t="n">
        <v>-15345</v>
      </c>
    </row>
    <row r="7" spans="1:4">
      <c r="A7" s="4" t="s">
        <v>693</v>
      </c>
      <c r="B7" s="5" t="n">
        <v>6653</v>
      </c>
      <c r="C7" s="5" t="n">
        <v>12451</v>
      </c>
      <c r="D7" s="5" t="n">
        <v>11936</v>
      </c>
    </row>
    <row r="8" spans="1:4">
      <c r="A8" s="4" t="s">
        <v>694</v>
      </c>
      <c r="B8" s="5" t="n">
        <v>-3123</v>
      </c>
      <c r="C8" s="5" t="n">
        <v>-7038</v>
      </c>
      <c r="D8" s="5" t="n">
        <v>-11481</v>
      </c>
    </row>
    <row r="9" spans="1:4">
      <c r="A9" s="4" t="s">
        <v>695</v>
      </c>
      <c r="B9" s="5" t="n">
        <v>-2</v>
      </c>
      <c r="C9" s="5" t="n">
        <v>18</v>
      </c>
      <c r="D9" s="5" t="n">
        <v>-1</v>
      </c>
    </row>
    <row r="10" spans="1:4">
      <c r="A10" s="4" t="s">
        <v>696</v>
      </c>
      <c r="B10" s="5" t="n">
        <v>10724</v>
      </c>
      <c r="C10" s="5" t="n">
        <v>6632</v>
      </c>
      <c r="D10" s="5" t="n">
        <v>1080</v>
      </c>
    </row>
    <row r="11" spans="1:4">
      <c r="A11" s="4" t="s">
        <v>697</v>
      </c>
      <c r="B11" s="5" t="n">
        <v>2963</v>
      </c>
      <c r="C11" s="5" t="n">
        <v>1115</v>
      </c>
      <c r="D11" s="5" t="n">
        <v>464</v>
      </c>
    </row>
    <row r="12" spans="1:4">
      <c r="A12" s="4" t="s">
        <v>698</v>
      </c>
      <c r="B12" s="5" t="n">
        <v>11243</v>
      </c>
      <c r="C12" s="5" t="n">
        <v>30557</v>
      </c>
      <c r="D12" s="5" t="n">
        <v>-28343</v>
      </c>
    </row>
    <row r="13" spans="1:4">
      <c r="A13" s="4" t="s">
        <v>699</v>
      </c>
      <c r="B13" s="5" t="n">
        <v>896</v>
      </c>
      <c r="C13" s="5" t="n">
        <v>899</v>
      </c>
      <c r="D13" s="5" t="n">
        <v>-896</v>
      </c>
    </row>
    <row r="14" spans="1:4">
      <c r="A14" s="4" t="s">
        <v>148</v>
      </c>
      <c r="B14" s="5" t="n">
        <v>7</v>
      </c>
      <c r="C14" s="5" t="n">
        <v>7</v>
      </c>
      <c r="D14" s="5" t="n">
        <v>947</v>
      </c>
    </row>
    <row r="15" spans="1:4">
      <c r="A15" s="4" t="s">
        <v>111</v>
      </c>
      <c r="B15" s="5" t="n">
        <v>16409</v>
      </c>
      <c r="C15" s="5" t="n">
        <v>34875</v>
      </c>
      <c r="D15" s="5" t="n">
        <v>-41639</v>
      </c>
    </row>
    <row r="16" spans="1:4">
      <c r="A16" s="4" t="s">
        <v>36</v>
      </c>
    </row>
    <row r="17" spans="1:4">
      <c r="A17" s="3" t="s">
        <v>692</v>
      </c>
    </row>
    <row r="18" spans="1:4">
      <c r="A18" s="4" t="s">
        <v>107</v>
      </c>
      <c r="B18" s="5" t="n">
        <v>-11931</v>
      </c>
      <c r="C18" s="5" t="n">
        <v>0</v>
      </c>
      <c r="D18" s="5" t="n">
        <v>0</v>
      </c>
    </row>
    <row r="19" spans="1:4">
      <c r="A19" s="4" t="s">
        <v>155</v>
      </c>
    </row>
    <row r="20" spans="1:4">
      <c r="A20" s="3" t="s">
        <v>692</v>
      </c>
    </row>
    <row r="21" spans="1:4">
      <c r="A21" s="4" t="s">
        <v>107</v>
      </c>
      <c r="B21" s="5" t="n">
        <v>0</v>
      </c>
      <c r="C21" s="5" t="n">
        <v>-3130</v>
      </c>
      <c r="D21" s="5" t="n">
        <v>-8136</v>
      </c>
    </row>
    <row r="22" spans="1:4">
      <c r="A22" s="4" t="s">
        <v>551</v>
      </c>
    </row>
    <row r="23" spans="1:4">
      <c r="A23" s="3" t="s">
        <v>692</v>
      </c>
    </row>
    <row r="24" spans="1:4">
      <c r="A24" s="4" t="s">
        <v>107</v>
      </c>
      <c r="B24" s="5" t="n">
        <v>-850</v>
      </c>
      <c r="C24" s="5" t="n">
        <v>-100</v>
      </c>
      <c r="D24" s="5" t="n">
        <v>0</v>
      </c>
    </row>
    <row r="25" spans="1:4">
      <c r="A25" s="4" t="s">
        <v>552</v>
      </c>
    </row>
    <row r="26" spans="1:4">
      <c r="A26" s="3" t="s">
        <v>692</v>
      </c>
    </row>
    <row r="27" spans="1:4">
      <c r="A27" s="4" t="s">
        <v>107</v>
      </c>
      <c r="B27" s="5" t="n">
        <v>-419</v>
      </c>
      <c r="C27" s="5" t="n">
        <v>-7604</v>
      </c>
      <c r="D27" s="5" t="n">
        <v>-11781</v>
      </c>
    </row>
    <row r="28" spans="1:4">
      <c r="A28" s="4" t="s">
        <v>108</v>
      </c>
      <c r="B28" s="6" t="n">
        <v>248</v>
      </c>
      <c r="C28" s="6" t="n">
        <v>1068</v>
      </c>
      <c r="D28" s="6" t="n">
        <v>45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0</v>
      </c>
      <c r="B1" s="2" t="s">
        <v>1</v>
      </c>
    </row>
    <row r="2" spans="1:5">
      <c r="B2" s="2" t="s">
        <v>2</v>
      </c>
      <c r="C2" s="2" t="s">
        <v>30</v>
      </c>
      <c r="D2" s="2" t="s">
        <v>81</v>
      </c>
      <c r="E2" s="2" t="s">
        <v>701</v>
      </c>
    </row>
    <row r="3" spans="1:5">
      <c r="A3" s="3" t="s">
        <v>611</v>
      </c>
    </row>
    <row r="4" spans="1:5">
      <c r="A4" s="4" t="s">
        <v>565</v>
      </c>
      <c r="B4" s="6" t="n">
        <v>230889</v>
      </c>
      <c r="C4" s="6" t="n">
        <v>204719</v>
      </c>
    </row>
    <row r="5" spans="1:5">
      <c r="A5" s="4" t="s">
        <v>511</v>
      </c>
      <c r="B5" s="5" t="n">
        <v>12952</v>
      </c>
      <c r="C5" s="5" t="n">
        <v>9766</v>
      </c>
      <c r="D5" s="6" t="n">
        <v>15345</v>
      </c>
    </row>
    <row r="6" spans="1:5">
      <c r="A6" s="4" t="s">
        <v>702</v>
      </c>
      <c r="B6" s="5" t="n">
        <v>1313</v>
      </c>
      <c r="C6" s="5" t="n">
        <v>1158</v>
      </c>
      <c r="D6" s="5" t="n">
        <v>5751</v>
      </c>
      <c r="E6" s="6" t="n">
        <v>232</v>
      </c>
    </row>
    <row r="7" spans="1:5">
      <c r="A7" s="4" t="s">
        <v>703</v>
      </c>
      <c r="B7" s="5" t="n">
        <v>248</v>
      </c>
      <c r="C7" s="5" t="n">
        <v>1068</v>
      </c>
      <c r="D7" s="5" t="n">
        <v>4572</v>
      </c>
    </row>
    <row r="8" spans="1:5">
      <c r="A8" s="4" t="s">
        <v>107</v>
      </c>
      <c r="B8" s="5" t="n">
        <v>13200</v>
      </c>
      <c r="C8" s="5" t="n">
        <v>10834</v>
      </c>
      <c r="D8" s="5" t="n">
        <v>19917</v>
      </c>
    </row>
    <row r="9" spans="1:5">
      <c r="A9" s="4" t="s">
        <v>704</v>
      </c>
    </row>
    <row r="10" spans="1:5">
      <c r="A10" s="3" t="s">
        <v>611</v>
      </c>
    </row>
    <row r="11" spans="1:5">
      <c r="A11" s="4" t="s">
        <v>565</v>
      </c>
      <c r="B11" s="5" t="n">
        <v>210800</v>
      </c>
      <c r="C11" s="5" t="n">
        <v>204700</v>
      </c>
    </row>
    <row r="12" spans="1:5">
      <c r="A12" s="4" t="s">
        <v>36</v>
      </c>
    </row>
    <row r="13" spans="1:5">
      <c r="A13" s="3" t="s">
        <v>611</v>
      </c>
    </row>
    <row r="14" spans="1:5">
      <c r="A14" s="4" t="s">
        <v>107</v>
      </c>
      <c r="B14" s="5" t="n">
        <v>11931</v>
      </c>
      <c r="C14" s="5" t="n">
        <v>0</v>
      </c>
      <c r="D14" s="5" t="n">
        <v>0</v>
      </c>
    </row>
    <row r="15" spans="1:5">
      <c r="A15" s="4" t="s">
        <v>705</v>
      </c>
    </row>
    <row r="16" spans="1:5">
      <c r="A16" s="3" t="s">
        <v>611</v>
      </c>
    </row>
    <row r="17" spans="1:5">
      <c r="A17" s="4" t="s">
        <v>511</v>
      </c>
      <c r="B17" s="5" t="n">
        <v>3400</v>
      </c>
    </row>
    <row r="18" spans="1:5">
      <c r="A18" s="4" t="s">
        <v>552</v>
      </c>
    </row>
    <row r="19" spans="1:5">
      <c r="A19" s="3" t="s">
        <v>611</v>
      </c>
    </row>
    <row r="20" spans="1:5">
      <c r="A20" s="4" t="s">
        <v>702</v>
      </c>
      <c r="B20" s="5" t="n">
        <v>200</v>
      </c>
      <c r="C20" s="5" t="n">
        <v>5500</v>
      </c>
      <c r="D20" s="5" t="n">
        <v>4900</v>
      </c>
    </row>
    <row r="21" spans="1:5">
      <c r="A21" s="4" t="s">
        <v>703</v>
      </c>
      <c r="B21" s="5" t="n">
        <v>248</v>
      </c>
      <c r="C21" s="5" t="n">
        <v>1068</v>
      </c>
      <c r="D21" s="5" t="n">
        <v>4572</v>
      </c>
    </row>
    <row r="22" spans="1:5">
      <c r="A22" s="4" t="s">
        <v>107</v>
      </c>
      <c r="B22" s="5" t="n">
        <v>419</v>
      </c>
      <c r="C22" s="5" t="n">
        <v>7604</v>
      </c>
      <c r="D22" s="5" t="n">
        <v>11781</v>
      </c>
    </row>
    <row r="23" spans="1:5">
      <c r="A23" s="4" t="s">
        <v>706</v>
      </c>
    </row>
    <row r="24" spans="1:5">
      <c r="A24" s="3" t="s">
        <v>611</v>
      </c>
    </row>
    <row r="25" spans="1:5">
      <c r="A25" s="4" t="s">
        <v>703</v>
      </c>
      <c r="C25" s="5" t="n">
        <v>900</v>
      </c>
      <c r="D25" s="5" t="n">
        <v>3700</v>
      </c>
    </row>
    <row r="26" spans="1:5">
      <c r="A26" s="4" t="s">
        <v>155</v>
      </c>
    </row>
    <row r="27" spans="1:5">
      <c r="A27" s="3" t="s">
        <v>611</v>
      </c>
    </row>
    <row r="28" spans="1:5">
      <c r="A28" s="4" t="s">
        <v>107</v>
      </c>
      <c r="C28" s="6" t="n">
        <v>3100</v>
      </c>
      <c r="D28" s="6" t="n">
        <v>8100</v>
      </c>
    </row>
    <row r="29" spans="1:5">
      <c r="A29" s="4" t="s">
        <v>707</v>
      </c>
    </row>
    <row r="30" spans="1:5">
      <c r="A30" s="3" t="s">
        <v>611</v>
      </c>
    </row>
    <row r="31" spans="1:5">
      <c r="A31" s="4" t="s">
        <v>511</v>
      </c>
      <c r="B31" s="6" t="n">
        <v>8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81</v>
      </c>
    </row>
    <row r="3" spans="1:4">
      <c r="A3" s="3" t="s">
        <v>709</v>
      </c>
    </row>
    <row r="4" spans="1:4">
      <c r="A4" s="4" t="s">
        <v>710</v>
      </c>
      <c r="B4" s="6" t="n">
        <v>1158</v>
      </c>
      <c r="C4" s="6" t="n">
        <v>5751</v>
      </c>
      <c r="D4" s="6" t="n">
        <v>232</v>
      </c>
    </row>
    <row r="5" spans="1:4">
      <c r="A5" s="4" t="s">
        <v>711</v>
      </c>
      <c r="B5" s="5" t="n">
        <v>171</v>
      </c>
      <c r="C5" s="5" t="n">
        <v>2398</v>
      </c>
      <c r="D5" s="5" t="n">
        <v>3648</v>
      </c>
    </row>
    <row r="6" spans="1:4">
      <c r="A6" s="4" t="s">
        <v>712</v>
      </c>
      <c r="B6" s="5" t="n">
        <v>0</v>
      </c>
      <c r="C6" s="5" t="n">
        <v>2154</v>
      </c>
      <c r="D6" s="5" t="n">
        <v>2645</v>
      </c>
    </row>
    <row r="7" spans="1:4">
      <c r="A7" s="4" t="s">
        <v>713</v>
      </c>
      <c r="B7" s="5" t="n">
        <v>-16</v>
      </c>
      <c r="C7" s="5" t="n">
        <v>-9145</v>
      </c>
      <c r="D7" s="5" t="n">
        <v>-774</v>
      </c>
    </row>
    <row r="8" spans="1:4">
      <c r="A8" s="4" t="s">
        <v>714</v>
      </c>
      <c r="B8" s="6" t="n">
        <v>1313</v>
      </c>
      <c r="C8" s="6" t="n">
        <v>1158</v>
      </c>
      <c r="D8" s="6" t="n">
        <v>57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81</v>
      </c>
    </row>
    <row r="3" spans="1:4">
      <c r="A3" s="3" t="s">
        <v>184</v>
      </c>
    </row>
    <row r="4" spans="1:4">
      <c r="A4" s="4" t="s">
        <v>716</v>
      </c>
      <c r="B4" s="6" t="n">
        <v>530200</v>
      </c>
      <c r="C4" s="6" t="n">
        <v>361800</v>
      </c>
      <c r="D4" s="6" t="n">
        <v>481800</v>
      </c>
    </row>
    <row r="5" spans="1:4">
      <c r="A5" s="4" t="s">
        <v>546</v>
      </c>
      <c r="B5" s="6" t="n">
        <v>614440</v>
      </c>
      <c r="C5" s="6" t="n">
        <v>636377</v>
      </c>
      <c r="D5" s="6" t="n">
        <v>5805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7</v>
      </c>
      <c r="B1" s="2" t="s">
        <v>1</v>
      </c>
    </row>
    <row r="2" spans="1:4">
      <c r="B2" s="2" t="s">
        <v>2</v>
      </c>
      <c r="C2" s="2" t="s">
        <v>30</v>
      </c>
      <c r="D2" s="2" t="s">
        <v>81</v>
      </c>
    </row>
    <row r="3" spans="1:4">
      <c r="A3" s="3" t="s">
        <v>315</v>
      </c>
    </row>
    <row r="4" spans="1:4">
      <c r="A4" s="4" t="s">
        <v>718</v>
      </c>
      <c r="B4" s="6" t="n">
        <v>842968</v>
      </c>
      <c r="C4" s="6" t="n">
        <v>794377</v>
      </c>
      <c r="D4" s="6" t="n">
        <v>780982</v>
      </c>
    </row>
    <row r="5" spans="1:4">
      <c r="A5" s="4" t="s">
        <v>719</v>
      </c>
      <c r="B5" s="5" t="n">
        <v>31908</v>
      </c>
      <c r="C5" s="5" t="n">
        <v>40637</v>
      </c>
      <c r="D5" s="5" t="n">
        <v>31236</v>
      </c>
    </row>
    <row r="6" spans="1:4">
      <c r="A6" s="4" t="s">
        <v>720</v>
      </c>
      <c r="B6" s="5" t="n">
        <v>-110858</v>
      </c>
      <c r="C6" s="5" t="n">
        <v>-96481</v>
      </c>
      <c r="D6" s="5" t="n">
        <v>-102933</v>
      </c>
    </row>
    <row r="7" spans="1:4">
      <c r="A7" s="4" t="s">
        <v>721</v>
      </c>
      <c r="B7" s="5" t="n">
        <v>764018</v>
      </c>
      <c r="C7" s="5" t="n">
        <v>738533</v>
      </c>
      <c r="D7" s="5" t="n">
        <v>709285</v>
      </c>
    </row>
    <row r="8" spans="1:4">
      <c r="A8" s="4" t="s">
        <v>722</v>
      </c>
      <c r="B8" s="5" t="n">
        <v>821249</v>
      </c>
      <c r="C8" s="5" t="n">
        <v>790791</v>
      </c>
      <c r="D8" s="5" t="n">
        <v>772968</v>
      </c>
    </row>
    <row r="9" spans="1:4">
      <c r="A9" s="4" t="s">
        <v>723</v>
      </c>
      <c r="B9" s="5" t="n">
        <v>27629</v>
      </c>
      <c r="C9" s="5" t="n">
        <v>37805</v>
      </c>
      <c r="D9" s="5" t="n">
        <v>22691</v>
      </c>
    </row>
    <row r="10" spans="1:4">
      <c r="A10" s="4" t="s">
        <v>724</v>
      </c>
      <c r="B10" s="5" t="n">
        <v>-110347</v>
      </c>
      <c r="C10" s="5" t="n">
        <v>-95315</v>
      </c>
      <c r="D10" s="5" t="n">
        <v>-101510</v>
      </c>
    </row>
    <row r="11" spans="1:4">
      <c r="A11" s="4" t="s">
        <v>103</v>
      </c>
      <c r="B11" s="5" t="n">
        <v>738531</v>
      </c>
      <c r="C11" s="5" t="n">
        <v>733281</v>
      </c>
      <c r="D11" s="5" t="n">
        <v>694149</v>
      </c>
    </row>
    <row r="12" spans="1:4">
      <c r="A12" s="4" t="s">
        <v>725</v>
      </c>
      <c r="B12" s="5" t="n">
        <v>592218</v>
      </c>
      <c r="C12" s="5" t="n">
        <v>515242</v>
      </c>
      <c r="D12" s="5" t="n">
        <v>456862</v>
      </c>
    </row>
    <row r="13" spans="1:4">
      <c r="A13" s="4" t="s">
        <v>726</v>
      </c>
      <c r="B13" s="5" t="n">
        <v>-123060</v>
      </c>
      <c r="C13" s="5" t="n">
        <v>-72013</v>
      </c>
      <c r="D13" s="5" t="n">
        <v>-46151</v>
      </c>
    </row>
    <row r="14" spans="1:4">
      <c r="A14" s="4" t="s">
        <v>115</v>
      </c>
      <c r="B14" s="6" t="n">
        <v>469158</v>
      </c>
      <c r="C14" s="6" t="n">
        <v>443229</v>
      </c>
      <c r="D14" s="6" t="n">
        <v>4107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727</v>
      </c>
      <c r="B1" s="2" t="s">
        <v>1</v>
      </c>
    </row>
    <row r="2" spans="1:4">
      <c r="B2" s="2" t="s">
        <v>728</v>
      </c>
      <c r="C2" s="2" t="s">
        <v>138</v>
      </c>
      <c r="D2" s="2" t="s">
        <v>139</v>
      </c>
    </row>
    <row r="3" spans="1:4">
      <c r="A3" s="3" t="s">
        <v>729</v>
      </c>
    </row>
    <row r="4" spans="1:4">
      <c r="A4" s="4" t="s">
        <v>730</v>
      </c>
      <c r="B4" s="6" t="n">
        <v>1200000</v>
      </c>
      <c r="C4" s="6" t="n">
        <v>7100000</v>
      </c>
      <c r="D4" s="6" t="n">
        <v>1100000</v>
      </c>
    </row>
    <row r="5" spans="1:4">
      <c r="A5" s="4" t="s">
        <v>731</v>
      </c>
      <c r="B5" s="6" t="n">
        <v>345100000</v>
      </c>
    </row>
    <row r="6" spans="1:4">
      <c r="A6" s="4" t="s">
        <v>732</v>
      </c>
      <c r="B6" s="5" t="n">
        <v>0</v>
      </c>
    </row>
    <row r="7" spans="1:4">
      <c r="A7" s="4" t="s">
        <v>733</v>
      </c>
      <c r="B7" s="6" t="n">
        <v>64100000</v>
      </c>
    </row>
    <row r="8" spans="1:4">
      <c r="A8" s="4" t="s">
        <v>734</v>
      </c>
      <c r="B8" s="5" t="n">
        <v>0</v>
      </c>
      <c r="C8" s="5" t="n">
        <v>0</v>
      </c>
    </row>
    <row r="9" spans="1:4">
      <c r="A9" s="4" t="s">
        <v>735</v>
      </c>
      <c r="B9" s="5" t="n">
        <v>152703</v>
      </c>
      <c r="C9" s="5" t="n">
        <v>0</v>
      </c>
      <c r="D9" s="5" t="n">
        <v>0</v>
      </c>
    </row>
    <row r="10" spans="1:4">
      <c r="A10" s="4" t="s">
        <v>736</v>
      </c>
      <c r="B10" s="5" t="n">
        <v>7317000</v>
      </c>
      <c r="C10" s="5" t="n">
        <v>5446000</v>
      </c>
    </row>
    <row r="11" spans="1:4">
      <c r="A11" s="4" t="s">
        <v>723</v>
      </c>
      <c r="B11" s="5" t="n">
        <v>27629000</v>
      </c>
      <c r="C11" s="5" t="n">
        <v>37805000</v>
      </c>
      <c r="D11" s="6" t="n">
        <v>22691000</v>
      </c>
    </row>
    <row r="12" spans="1:4">
      <c r="A12" s="4" t="s">
        <v>737</v>
      </c>
    </row>
    <row r="13" spans="1:4">
      <c r="A13" s="3" t="s">
        <v>729</v>
      </c>
    </row>
    <row r="14" spans="1:4">
      <c r="A14" s="4" t="s">
        <v>733</v>
      </c>
      <c r="B14" s="5" t="n">
        <v>5400000</v>
      </c>
    </row>
    <row r="15" spans="1:4">
      <c r="A15" s="4" t="s">
        <v>736</v>
      </c>
      <c r="B15" s="5" t="n">
        <v>7800000</v>
      </c>
    </row>
    <row r="16" spans="1:4">
      <c r="A16" s="4" t="s">
        <v>738</v>
      </c>
    </row>
    <row r="17" spans="1:4">
      <c r="A17" s="3" t="s">
        <v>729</v>
      </c>
    </row>
    <row r="18" spans="1:4">
      <c r="A18" s="4" t="s">
        <v>723</v>
      </c>
      <c r="C18" s="5" t="n">
        <v>11800000</v>
      </c>
    </row>
    <row r="19" spans="1:4">
      <c r="A19" s="4" t="s">
        <v>739</v>
      </c>
    </row>
    <row r="20" spans="1:4">
      <c r="A20" s="3" t="s">
        <v>729</v>
      </c>
    </row>
    <row r="21" spans="1:4">
      <c r="A21" s="4" t="s">
        <v>733</v>
      </c>
      <c r="B21" s="5" t="n">
        <v>6600000</v>
      </c>
      <c r="C21" s="5" t="n">
        <v>7100000</v>
      </c>
    </row>
    <row r="22" spans="1:4">
      <c r="A22" s="4" t="s">
        <v>736</v>
      </c>
      <c r="B22" s="5" t="n">
        <v>6300000</v>
      </c>
      <c r="C22" s="6" t="n">
        <v>6800000</v>
      </c>
    </row>
    <row r="23" spans="1:4">
      <c r="A23" s="4" t="s">
        <v>740</v>
      </c>
    </row>
    <row r="24" spans="1:4">
      <c r="A24" s="3" t="s">
        <v>729</v>
      </c>
    </row>
    <row r="25" spans="1:4">
      <c r="A25" s="4" t="s">
        <v>741</v>
      </c>
      <c r="B25" s="6" t="n">
        <v>29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418</v>
      </c>
    </row>
    <row r="3" spans="1:3">
      <c r="A3" s="4" t="s">
        <v>743</v>
      </c>
      <c r="B3" s="6" t="n">
        <v>20368</v>
      </c>
      <c r="C3" s="6" t="n">
        <v>39746</v>
      </c>
    </row>
    <row r="4" spans="1:3">
      <c r="A4" s="4" t="s">
        <v>744</v>
      </c>
      <c r="B4" s="5" t="n">
        <v>14449</v>
      </c>
      <c r="C4" s="5" t="n">
        <v>22847</v>
      </c>
    </row>
    <row r="5" spans="1:3">
      <c r="A5" s="4" t="s">
        <v>745</v>
      </c>
      <c r="B5" s="5" t="n">
        <v>11467</v>
      </c>
      <c r="C5" s="5" t="n">
        <v>20190</v>
      </c>
    </row>
    <row r="6" spans="1:3">
      <c r="A6" s="4" t="s">
        <v>746</v>
      </c>
      <c r="B6" s="5" t="n">
        <v>514</v>
      </c>
      <c r="C6" s="5" t="n">
        <v>1001</v>
      </c>
    </row>
    <row r="7" spans="1:3">
      <c r="A7" s="4" t="s">
        <v>747</v>
      </c>
      <c r="B7" s="5" t="n">
        <v>4116</v>
      </c>
      <c r="C7" s="5" t="n">
        <v>1962</v>
      </c>
    </row>
    <row r="8" spans="1:3">
      <c r="A8" s="4" t="s">
        <v>748</v>
      </c>
      <c r="B8" s="5" t="n">
        <v>50914</v>
      </c>
      <c r="C8" s="5" t="n">
        <v>85746</v>
      </c>
    </row>
    <row r="9" spans="1:3">
      <c r="A9" s="4" t="s">
        <v>749</v>
      </c>
      <c r="B9" s="5" t="n">
        <v>-4116</v>
      </c>
      <c r="C9" s="5" t="n">
        <v>-1962</v>
      </c>
    </row>
    <row r="10" spans="1:3">
      <c r="A10" s="4" t="s">
        <v>750</v>
      </c>
      <c r="B10" s="5" t="n">
        <v>46798</v>
      </c>
      <c r="C10" s="5" t="n">
        <v>83784</v>
      </c>
    </row>
    <row r="11" spans="1:3">
      <c r="A11" s="3" t="s">
        <v>751</v>
      </c>
    </row>
    <row r="12" spans="1:3">
      <c r="A12" s="4" t="s">
        <v>44</v>
      </c>
      <c r="B12" s="5" t="n">
        <v>-6333</v>
      </c>
      <c r="C12" s="5" t="n">
        <v>-9754</v>
      </c>
    </row>
    <row r="13" spans="1:3">
      <c r="A13" s="4" t="s">
        <v>752</v>
      </c>
      <c r="B13" s="5" t="n">
        <v>-5166</v>
      </c>
      <c r="C13" s="5" t="n">
        <v>-9797</v>
      </c>
    </row>
    <row r="14" spans="1:3">
      <c r="A14" s="4" t="s">
        <v>753</v>
      </c>
      <c r="B14" s="5" t="n">
        <v>-826</v>
      </c>
      <c r="C14" s="5" t="n">
        <v>-1291</v>
      </c>
    </row>
    <row r="15" spans="1:3">
      <c r="A15" s="4" t="s">
        <v>754</v>
      </c>
      <c r="B15" s="5" t="n">
        <v>-10397</v>
      </c>
      <c r="C15" s="5" t="n">
        <v>-25512</v>
      </c>
    </row>
    <row r="16" spans="1:3">
      <c r="A16" s="4" t="s">
        <v>746</v>
      </c>
      <c r="B16" s="5" t="n">
        <v>-12548</v>
      </c>
      <c r="C16" s="5" t="n">
        <v>-22067</v>
      </c>
    </row>
    <row r="17" spans="1:3">
      <c r="A17" s="4" t="s">
        <v>148</v>
      </c>
      <c r="B17" s="5" t="n">
        <v>-1598</v>
      </c>
      <c r="C17" s="5" t="n">
        <v>-5107</v>
      </c>
    </row>
    <row r="18" spans="1:3">
      <c r="A18" s="4" t="s">
        <v>755</v>
      </c>
      <c r="B18" s="5" t="n">
        <v>-36868</v>
      </c>
      <c r="C18" s="5" t="n">
        <v>-73528</v>
      </c>
    </row>
    <row r="19" spans="1:3">
      <c r="A19" s="4" t="s">
        <v>756</v>
      </c>
      <c r="B19" s="6" t="n">
        <v>9930</v>
      </c>
      <c r="C19" s="6" t="n">
        <v>102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7</v>
      </c>
      <c r="B1" s="2" t="s">
        <v>1</v>
      </c>
    </row>
    <row r="2" spans="1:4">
      <c r="B2" s="2" t="s">
        <v>2</v>
      </c>
      <c r="C2" s="2" t="s">
        <v>30</v>
      </c>
      <c r="D2" s="2" t="s">
        <v>81</v>
      </c>
    </row>
    <row r="3" spans="1:4">
      <c r="A3" s="3" t="s">
        <v>190</v>
      </c>
    </row>
    <row r="4" spans="1:4">
      <c r="A4" s="4" t="s">
        <v>758</v>
      </c>
      <c r="B4" s="6" t="n">
        <v>21661000</v>
      </c>
    </row>
    <row r="5" spans="1:4">
      <c r="A5" s="4" t="s">
        <v>759</v>
      </c>
      <c r="B5" s="5" t="n">
        <v>4116000</v>
      </c>
      <c r="C5" s="6" t="n">
        <v>1962000</v>
      </c>
    </row>
    <row r="6" spans="1:4">
      <c r="A6" s="4" t="s">
        <v>760</v>
      </c>
      <c r="B6" s="5" t="n">
        <v>2200000</v>
      </c>
    </row>
    <row r="7" spans="1:4">
      <c r="A7" s="4" t="s">
        <v>761</v>
      </c>
      <c r="B7" s="5" t="n">
        <v>0</v>
      </c>
    </row>
    <row r="8" spans="1:4">
      <c r="A8" s="4" t="s">
        <v>762</v>
      </c>
      <c r="B8" s="5" t="n">
        <v>0</v>
      </c>
    </row>
    <row r="9" spans="1:4">
      <c r="A9" s="4" t="s">
        <v>763</v>
      </c>
      <c r="B9" s="5" t="n">
        <v>8000000</v>
      </c>
      <c r="C9" s="5" t="n">
        <v>5100000</v>
      </c>
    </row>
    <row r="10" spans="1:4">
      <c r="A10" s="4" t="s">
        <v>764</v>
      </c>
      <c r="B10" s="6" t="n">
        <v>1300000</v>
      </c>
      <c r="C10" s="5" t="n">
        <v>1000000</v>
      </c>
    </row>
    <row r="11" spans="1:4">
      <c r="A11" s="3" t="s">
        <v>765</v>
      </c>
    </row>
    <row r="12" spans="1:4">
      <c r="A12" s="4" t="s">
        <v>766</v>
      </c>
      <c r="B12" s="4" t="s">
        <v>767</v>
      </c>
    </row>
    <row r="13" spans="1:4">
      <c r="A13" s="4" t="s">
        <v>768</v>
      </c>
      <c r="B13" s="6" t="n">
        <v>6541000</v>
      </c>
      <c r="C13" s="5" t="n">
        <v>0</v>
      </c>
      <c r="D13" s="6" t="n">
        <v>0</v>
      </c>
    </row>
    <row r="14" spans="1:4">
      <c r="A14" s="4" t="s">
        <v>769</v>
      </c>
      <c r="B14" s="5" t="n">
        <v>3497000</v>
      </c>
      <c r="C14" s="5" t="n">
        <v>0</v>
      </c>
      <c r="D14" s="6" t="n">
        <v>0</v>
      </c>
    </row>
    <row r="15" spans="1:4">
      <c r="A15" s="4" t="s">
        <v>120</v>
      </c>
    </row>
    <row r="16" spans="1:4">
      <c r="A16" s="3" t="s">
        <v>765</v>
      </c>
    </row>
    <row r="17" spans="1:4">
      <c r="A17" s="4" t="s">
        <v>770</v>
      </c>
      <c r="B17" s="5" t="n">
        <v>300000</v>
      </c>
      <c r="C17" s="5" t="n">
        <v>200000</v>
      </c>
    </row>
    <row r="18" spans="1:4">
      <c r="A18" s="4" t="s">
        <v>771</v>
      </c>
      <c r="B18" s="6" t="n">
        <v>500000</v>
      </c>
      <c r="C18" s="6" t="n">
        <v>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2</v>
      </c>
      <c r="B1" s="2" t="s">
        <v>1</v>
      </c>
    </row>
    <row r="2" spans="1:4">
      <c r="B2" s="2" t="s">
        <v>2</v>
      </c>
      <c r="C2" s="2" t="s">
        <v>30</v>
      </c>
      <c r="D2" s="2" t="s">
        <v>81</v>
      </c>
    </row>
    <row r="3" spans="1:4">
      <c r="A3" s="3" t="s">
        <v>320</v>
      </c>
    </row>
    <row r="4" spans="1:4">
      <c r="A4" s="4" t="s">
        <v>773</v>
      </c>
      <c r="B4" s="6" t="n">
        <v>8353</v>
      </c>
      <c r="C4" s="6" t="n">
        <v>8195</v>
      </c>
      <c r="D4" s="6" t="n">
        <v>577</v>
      </c>
    </row>
    <row r="5" spans="1:4">
      <c r="A5" s="4" t="s">
        <v>774</v>
      </c>
      <c r="B5" s="5" t="n">
        <v>0</v>
      </c>
      <c r="C5" s="5" t="n">
        <v>361</v>
      </c>
      <c r="D5" s="5" t="n">
        <v>7618</v>
      </c>
    </row>
    <row r="6" spans="1:4">
      <c r="A6" s="4" t="s">
        <v>775</v>
      </c>
      <c r="B6" s="5" t="n">
        <v>-3500</v>
      </c>
      <c r="C6" s="5" t="n">
        <v>0</v>
      </c>
      <c r="D6" s="5" t="n">
        <v>0</v>
      </c>
    </row>
    <row r="7" spans="1:4">
      <c r="A7" s="4" t="s">
        <v>776</v>
      </c>
      <c r="B7" s="5" t="n">
        <v>700</v>
      </c>
      <c r="C7" s="5" t="n">
        <v>0</v>
      </c>
      <c r="D7" s="5" t="n">
        <v>0</v>
      </c>
    </row>
    <row r="8" spans="1:4">
      <c r="A8" s="4" t="s">
        <v>777</v>
      </c>
      <c r="B8" s="5" t="n">
        <v>-212</v>
      </c>
      <c r="C8" s="5" t="n">
        <v>-203</v>
      </c>
      <c r="D8" s="5" t="n">
        <v>0</v>
      </c>
    </row>
    <row r="9" spans="1:4">
      <c r="A9" s="4" t="s">
        <v>778</v>
      </c>
      <c r="B9" s="6" t="n">
        <v>5341</v>
      </c>
      <c r="C9" s="6" t="n">
        <v>8353</v>
      </c>
      <c r="D9" s="6" t="n">
        <v>81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9</v>
      </c>
      <c r="B1" s="2" t="s">
        <v>1</v>
      </c>
    </row>
    <row r="2" spans="1:4">
      <c r="B2" s="2" t="s">
        <v>2</v>
      </c>
      <c r="C2" s="2" t="s">
        <v>30</v>
      </c>
      <c r="D2" s="2" t="s">
        <v>81</v>
      </c>
    </row>
    <row r="3" spans="1:4">
      <c r="A3" s="3" t="s">
        <v>124</v>
      </c>
    </row>
    <row r="4" spans="1:4">
      <c r="A4" s="4" t="s">
        <v>780</v>
      </c>
      <c r="B4" s="6" t="n">
        <v>19546</v>
      </c>
      <c r="C4" s="6" t="n">
        <v>15857</v>
      </c>
      <c r="D4" s="6" t="n">
        <v>27653</v>
      </c>
    </row>
    <row r="5" spans="1:4">
      <c r="A5" s="4" t="s">
        <v>781</v>
      </c>
      <c r="B5" s="5" t="n">
        <v>120</v>
      </c>
      <c r="C5" s="5" t="n">
        <v>729</v>
      </c>
      <c r="D5" s="5" t="n">
        <v>999</v>
      </c>
    </row>
    <row r="6" spans="1:4">
      <c r="A6" s="4" t="s">
        <v>782</v>
      </c>
      <c r="B6" s="5" t="n">
        <v>19666</v>
      </c>
      <c r="C6" s="5" t="n">
        <v>16586</v>
      </c>
      <c r="D6" s="5" t="n">
        <v>28652</v>
      </c>
    </row>
    <row r="7" spans="1:4">
      <c r="A7" s="3" t="s">
        <v>125</v>
      </c>
    </row>
    <row r="8" spans="1:4">
      <c r="A8" s="4" t="s">
        <v>780</v>
      </c>
      <c r="B8" s="5" t="n">
        <v>1331</v>
      </c>
      <c r="C8" s="5" t="n">
        <v>8284</v>
      </c>
      <c r="D8" s="5" t="n">
        <v>-15185</v>
      </c>
    </row>
    <row r="9" spans="1:4">
      <c r="A9" s="4" t="s">
        <v>781</v>
      </c>
      <c r="B9" s="5" t="n">
        <v>362</v>
      </c>
      <c r="C9" s="5" t="n">
        <v>250</v>
      </c>
      <c r="D9" s="5" t="n">
        <v>-809</v>
      </c>
    </row>
    <row r="10" spans="1:4">
      <c r="A10" s="4" t="s">
        <v>783</v>
      </c>
      <c r="B10" s="5" t="n">
        <v>1693</v>
      </c>
      <c r="C10" s="5" t="n">
        <v>8534</v>
      </c>
      <c r="D10" s="5" t="n">
        <v>-15994</v>
      </c>
    </row>
    <row r="11" spans="1:4">
      <c r="A11" s="4" t="s">
        <v>126</v>
      </c>
      <c r="B11" s="6" t="n">
        <v>21359</v>
      </c>
      <c r="C11" s="6" t="n">
        <v>25120</v>
      </c>
      <c r="D11" s="6" t="n">
        <v>126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81</v>
      </c>
    </row>
    <row r="3" spans="1:4">
      <c r="A3" s="3" t="s">
        <v>324</v>
      </c>
    </row>
    <row r="4" spans="1:4">
      <c r="A4" s="4" t="s">
        <v>785</v>
      </c>
      <c r="B4" s="6" t="n">
        <v>45018</v>
      </c>
      <c r="C4" s="6" t="n">
        <v>61670</v>
      </c>
      <c r="D4" s="6" t="n">
        <v>45099</v>
      </c>
    </row>
    <row r="5" spans="1:4">
      <c r="A5" s="4" t="s">
        <v>786</v>
      </c>
      <c r="B5" s="5" t="n">
        <v>-8356</v>
      </c>
      <c r="C5" s="5" t="n">
        <v>-9917</v>
      </c>
      <c r="D5" s="5" t="n">
        <v>-12913</v>
      </c>
    </row>
    <row r="6" spans="1:4">
      <c r="A6" s="4" t="s">
        <v>787</v>
      </c>
      <c r="B6" s="5" t="n">
        <v>-23111</v>
      </c>
      <c r="C6" s="5" t="n">
        <v>-27549</v>
      </c>
      <c r="D6" s="5" t="n">
        <v>-22407</v>
      </c>
    </row>
    <row r="7" spans="1:4">
      <c r="A7" s="4" t="s">
        <v>788</v>
      </c>
      <c r="B7" s="5" t="n">
        <v>918</v>
      </c>
      <c r="C7" s="5" t="n">
        <v>-1688</v>
      </c>
      <c r="D7" s="5" t="n">
        <v>720</v>
      </c>
    </row>
    <row r="8" spans="1:4">
      <c r="A8" s="4" t="s">
        <v>789</v>
      </c>
      <c r="B8" s="5" t="n">
        <v>-2762</v>
      </c>
      <c r="C8" s="5" t="n">
        <v>0</v>
      </c>
      <c r="D8" s="5" t="n">
        <v>0</v>
      </c>
    </row>
    <row r="9" spans="1:4">
      <c r="A9" s="4" t="s">
        <v>768</v>
      </c>
      <c r="B9" s="5" t="n">
        <v>6541</v>
      </c>
      <c r="C9" s="5" t="n">
        <v>0</v>
      </c>
      <c r="D9" s="5" t="n">
        <v>0</v>
      </c>
    </row>
    <row r="10" spans="1:4">
      <c r="A10" s="4" t="s">
        <v>769</v>
      </c>
      <c r="B10" s="5" t="n">
        <v>3497</v>
      </c>
      <c r="C10" s="5" t="n">
        <v>0</v>
      </c>
      <c r="D10" s="5" t="n">
        <v>0</v>
      </c>
    </row>
    <row r="11" spans="1:4">
      <c r="A11" s="4" t="s">
        <v>148</v>
      </c>
      <c r="B11" s="5" t="n">
        <v>-386</v>
      </c>
      <c r="C11" s="5" t="n">
        <v>2604</v>
      </c>
      <c r="D11" s="5" t="n">
        <v>2159</v>
      </c>
    </row>
    <row r="12" spans="1:4">
      <c r="A12" s="4" t="s">
        <v>126</v>
      </c>
      <c r="B12" s="6" t="n">
        <v>21359</v>
      </c>
      <c r="C12" s="6" t="n">
        <v>25120</v>
      </c>
      <c r="D12" s="6" t="n">
        <v>126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0</v>
      </c>
      <c r="B1" s="2" t="s">
        <v>1</v>
      </c>
    </row>
    <row r="2" spans="1:4">
      <c r="B2" s="2" t="s">
        <v>2</v>
      </c>
      <c r="C2" s="2" t="s">
        <v>30</v>
      </c>
      <c r="D2" s="2" t="s">
        <v>81</v>
      </c>
    </row>
    <row r="3" spans="1:4">
      <c r="A3" s="3" t="s">
        <v>187</v>
      </c>
    </row>
    <row r="4" spans="1:4">
      <c r="A4" s="4" t="s">
        <v>791</v>
      </c>
      <c r="B4" s="6" t="n">
        <v>95751</v>
      </c>
      <c r="C4" s="6" t="n">
        <v>88378</v>
      </c>
      <c r="D4" s="6" t="n">
        <v>795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792</v>
      </c>
      <c r="B1" s="2" t="s">
        <v>78</v>
      </c>
      <c r="J1" s="2" t="s">
        <v>1</v>
      </c>
    </row>
    <row r="2" spans="1:12">
      <c r="B2" s="2" t="s">
        <v>793</v>
      </c>
      <c r="C2" s="2" t="s">
        <v>794</v>
      </c>
      <c r="D2" s="2" t="s">
        <v>795</v>
      </c>
      <c r="E2" s="2" t="s">
        <v>796</v>
      </c>
      <c r="F2" s="2" t="s">
        <v>138</v>
      </c>
      <c r="G2" s="2" t="s">
        <v>797</v>
      </c>
      <c r="H2" s="2" t="s">
        <v>798</v>
      </c>
      <c r="I2" s="2" t="s">
        <v>799</v>
      </c>
      <c r="J2" s="2" t="s">
        <v>793</v>
      </c>
      <c r="K2" s="2" t="s">
        <v>138</v>
      </c>
      <c r="L2" s="2" t="s">
        <v>139</v>
      </c>
    </row>
    <row r="3" spans="1:12">
      <c r="A3" s="3" t="s">
        <v>800</v>
      </c>
    </row>
    <row r="4" spans="1:12">
      <c r="A4" s="4" t="s">
        <v>386</v>
      </c>
      <c r="J4" s="4" t="s">
        <v>387</v>
      </c>
    </row>
    <row r="5" spans="1:12">
      <c r="A5" s="4" t="s">
        <v>801</v>
      </c>
      <c r="B5" s="5" t="n">
        <v>200</v>
      </c>
      <c r="J5" s="5" t="n">
        <v>200</v>
      </c>
    </row>
    <row r="6" spans="1:12">
      <c r="A6" s="3" t="s">
        <v>327</v>
      </c>
    </row>
    <row r="7" spans="1:12">
      <c r="A7" s="4" t="s">
        <v>802</v>
      </c>
      <c r="E7" s="6" t="n">
        <v>1993428</v>
      </c>
      <c r="I7" s="6" t="n">
        <v>2005326</v>
      </c>
      <c r="J7" s="6" t="n">
        <v>1993428</v>
      </c>
      <c r="K7" s="6" t="n">
        <v>2005326</v>
      </c>
      <c r="L7" s="6" t="n">
        <v>2058266</v>
      </c>
    </row>
    <row r="8" spans="1:12">
      <c r="A8" s="4" t="s">
        <v>803</v>
      </c>
      <c r="E8" s="5" t="n">
        <v>273475</v>
      </c>
      <c r="I8" s="5" t="n">
        <v>249350</v>
      </c>
      <c r="J8" s="5" t="n">
        <v>273475</v>
      </c>
      <c r="K8" s="5" t="n">
        <v>249350</v>
      </c>
      <c r="L8" s="5" t="n">
        <v>237966</v>
      </c>
    </row>
    <row r="9" spans="1:12">
      <c r="A9" s="4" t="s">
        <v>804</v>
      </c>
      <c r="E9" s="5" t="n">
        <v>1719953</v>
      </c>
      <c r="I9" s="5" t="n">
        <v>1755976</v>
      </c>
      <c r="J9" s="5" t="n">
        <v>1719953</v>
      </c>
      <c r="K9" s="5" t="n">
        <v>1755976</v>
      </c>
      <c r="L9" s="5" t="n">
        <v>1820300</v>
      </c>
    </row>
    <row r="10" spans="1:12">
      <c r="A10" s="3" t="s">
        <v>805</v>
      </c>
    </row>
    <row r="11" spans="1:12">
      <c r="A11" s="4" t="s">
        <v>806</v>
      </c>
      <c r="B11" s="6" t="n">
        <v>149399</v>
      </c>
      <c r="C11" s="6" t="n">
        <v>161631</v>
      </c>
      <c r="D11" s="6" t="n">
        <v>144562</v>
      </c>
      <c r="E11" s="5" t="n">
        <v>147927</v>
      </c>
      <c r="F11" s="6" t="n">
        <v>156585</v>
      </c>
      <c r="G11" s="6" t="n">
        <v>147093</v>
      </c>
      <c r="H11" s="6" t="n">
        <v>143668</v>
      </c>
      <c r="I11" s="5" t="n">
        <v>139660</v>
      </c>
      <c r="J11" s="5" t="n">
        <v>603518</v>
      </c>
      <c r="K11" s="5" t="n">
        <v>587007</v>
      </c>
      <c r="L11" s="5" t="n">
        <v>571891</v>
      </c>
    </row>
    <row r="12" spans="1:12">
      <c r="A12" s="4" t="s">
        <v>807</v>
      </c>
      <c r="B12" s="5" t="n">
        <v>-44297</v>
      </c>
      <c r="C12" s="6" t="n">
        <v>-32275</v>
      </c>
      <c r="D12" s="6" t="n">
        <v>-29012</v>
      </c>
      <c r="E12" s="6" t="n">
        <v>-28776</v>
      </c>
      <c r="F12" s="5" t="n">
        <v>-49292</v>
      </c>
      <c r="G12" s="6" t="n">
        <v>-29011</v>
      </c>
      <c r="H12" s="6" t="n">
        <v>-36769</v>
      </c>
      <c r="I12" s="6" t="n">
        <v>-28705</v>
      </c>
      <c r="J12" s="5" t="n">
        <v>-134360</v>
      </c>
      <c r="K12" s="5" t="n">
        <v>-143778</v>
      </c>
      <c r="L12" s="5" t="n">
        <v>-161180</v>
      </c>
    </row>
    <row r="13" spans="1:12">
      <c r="A13" s="4" t="s">
        <v>808</v>
      </c>
      <c r="J13" s="5" t="n">
        <v>469158</v>
      </c>
      <c r="K13" s="5" t="n">
        <v>443229</v>
      </c>
      <c r="L13" s="5" t="n">
        <v>410711</v>
      </c>
    </row>
    <row r="14" spans="1:12">
      <c r="A14" s="3" t="s">
        <v>809</v>
      </c>
    </row>
    <row r="15" spans="1:12">
      <c r="A15" s="4" t="s">
        <v>806</v>
      </c>
      <c r="J15" s="5" t="n">
        <v>-106633</v>
      </c>
      <c r="K15" s="5" t="n">
        <v>-96190</v>
      </c>
      <c r="L15" s="5" t="n">
        <v>-84186</v>
      </c>
    </row>
    <row r="16" spans="1:12">
      <c r="A16" s="4" t="s">
        <v>810</v>
      </c>
      <c r="J16" s="5" t="n">
        <v>-369682</v>
      </c>
      <c r="K16" s="5" t="n">
        <v>-383062</v>
      </c>
      <c r="L16" s="5" t="n">
        <v>-390849</v>
      </c>
    </row>
    <row r="17" spans="1:12">
      <c r="A17" s="4" t="s">
        <v>811</v>
      </c>
      <c r="J17" s="5" t="n">
        <v>-476315</v>
      </c>
      <c r="K17" s="5" t="n">
        <v>-479252</v>
      </c>
      <c r="L17" s="5" t="n">
        <v>-475035</v>
      </c>
    </row>
    <row r="18" spans="1:12">
      <c r="A18" s="4" t="s">
        <v>812</v>
      </c>
      <c r="B18" s="5" t="n">
        <v>1712796</v>
      </c>
      <c r="F18" s="5" t="n">
        <v>1719953</v>
      </c>
      <c r="J18" s="5" t="n">
        <v>1712796</v>
      </c>
      <c r="K18" s="5" t="n">
        <v>1719953</v>
      </c>
      <c r="L18" s="5" t="n">
        <v>1755976</v>
      </c>
    </row>
    <row r="19" spans="1:12">
      <c r="A19" s="4" t="s">
        <v>813</v>
      </c>
      <c r="B19" s="5" t="n">
        <v>335585</v>
      </c>
      <c r="F19" s="5" t="n">
        <v>273475</v>
      </c>
      <c r="J19" s="5" t="n">
        <v>335585</v>
      </c>
      <c r="K19" s="5" t="n">
        <v>273475</v>
      </c>
      <c r="L19" s="5" t="n">
        <v>249350</v>
      </c>
    </row>
    <row r="20" spans="1:12">
      <c r="A20" s="4" t="s">
        <v>814</v>
      </c>
      <c r="B20" s="6" t="n">
        <v>2048381</v>
      </c>
      <c r="F20" s="6" t="n">
        <v>1993428</v>
      </c>
      <c r="J20" s="6" t="n">
        <v>2048381</v>
      </c>
      <c r="K20" s="6" t="n">
        <v>1993428</v>
      </c>
      <c r="L20" s="6" t="n">
        <v>200532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4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15</v>
      </c>
      <c r="B1" s="2" t="s">
        <v>816</v>
      </c>
      <c r="C1" s="2" t="s">
        <v>138</v>
      </c>
      <c r="D1" s="2" t="s">
        <v>139</v>
      </c>
      <c r="E1" s="2" t="s">
        <v>817</v>
      </c>
      <c r="F1" s="2" t="s">
        <v>818</v>
      </c>
      <c r="G1" s="2" t="s">
        <v>819</v>
      </c>
      <c r="H1" s="2" t="s">
        <v>820</v>
      </c>
      <c r="I1" s="2" t="s">
        <v>821</v>
      </c>
      <c r="J1" s="2" t="s">
        <v>822</v>
      </c>
      <c r="K1" s="2" t="s">
        <v>823</v>
      </c>
    </row>
    <row r="2" spans="1:11">
      <c r="A2" s="3" t="s">
        <v>824</v>
      </c>
    </row>
    <row r="3" spans="1:11">
      <c r="A3" s="4" t="s">
        <v>825</v>
      </c>
      <c r="B3" s="6" t="n">
        <v>1534908</v>
      </c>
    </row>
    <row r="4" spans="1:11">
      <c r="A4" s="4" t="s">
        <v>826</v>
      </c>
    </row>
    <row r="5" spans="1:11">
      <c r="A5" s="3" t="s">
        <v>824</v>
      </c>
    </row>
    <row r="6" spans="1:11">
      <c r="A6" s="4" t="s">
        <v>827</v>
      </c>
      <c r="B6" s="5" t="n">
        <v>2637810</v>
      </c>
    </row>
    <row r="7" spans="1:11">
      <c r="A7" s="4" t="s">
        <v>828</v>
      </c>
      <c r="B7" s="5" t="n">
        <v>1672719</v>
      </c>
    </row>
    <row r="8" spans="1:11">
      <c r="A8" s="4" t="s">
        <v>829</v>
      </c>
      <c r="B8" s="5" t="n">
        <v>14660</v>
      </c>
    </row>
    <row r="9" spans="1:11">
      <c r="A9" s="4" t="s">
        <v>825</v>
      </c>
      <c r="B9" s="5" t="n">
        <v>979751</v>
      </c>
    </row>
    <row r="10" spans="1:11">
      <c r="A10" s="4" t="s">
        <v>830</v>
      </c>
    </row>
    <row r="11" spans="1:11">
      <c r="A11" s="3" t="s">
        <v>824</v>
      </c>
    </row>
    <row r="12" spans="1:11">
      <c r="A12" s="4" t="s">
        <v>827</v>
      </c>
      <c r="B12" s="5" t="n">
        <v>240877</v>
      </c>
      <c r="C12" s="6" t="n">
        <v>240472</v>
      </c>
      <c r="D12" s="6" t="n">
        <v>247123</v>
      </c>
      <c r="E12" s="6" t="n">
        <v>259272</v>
      </c>
      <c r="F12" s="6" t="n">
        <v>269462</v>
      </c>
      <c r="G12" s="6" t="n">
        <v>298849</v>
      </c>
      <c r="H12" s="6" t="n">
        <v>345855</v>
      </c>
      <c r="I12" s="6" t="n">
        <v>391214</v>
      </c>
      <c r="J12" s="6" t="n">
        <v>397571</v>
      </c>
      <c r="K12" s="6" t="n">
        <v>402293</v>
      </c>
    </row>
    <row r="13" spans="1:11">
      <c r="A13" s="4" t="s">
        <v>831</v>
      </c>
      <c r="B13" s="6" t="n">
        <v>889</v>
      </c>
    </row>
    <row r="14" spans="1:11">
      <c r="A14" s="4" t="s">
        <v>832</v>
      </c>
      <c r="B14" s="5" t="n">
        <v>3737</v>
      </c>
    </row>
    <row r="15" spans="1:11">
      <c r="A15" s="4" t="s">
        <v>828</v>
      </c>
      <c r="B15" s="6" t="n">
        <v>234704</v>
      </c>
      <c r="C15" s="5" t="n">
        <v>232598</v>
      </c>
      <c r="D15" s="5" t="n">
        <v>226903</v>
      </c>
      <c r="E15" s="5" t="n">
        <v>221150</v>
      </c>
      <c r="F15" s="5" t="n">
        <v>212789</v>
      </c>
      <c r="G15" s="5" t="n">
        <v>197042</v>
      </c>
      <c r="H15" s="5" t="n">
        <v>166544</v>
      </c>
      <c r="I15" s="5" t="n">
        <v>128800</v>
      </c>
      <c r="J15" s="5" t="n">
        <v>67971</v>
      </c>
      <c r="K15" s="5" t="n">
        <v>14214</v>
      </c>
    </row>
    <row r="16" spans="1:11">
      <c r="A16" s="4" t="s">
        <v>833</v>
      </c>
    </row>
    <row r="17" spans="1:11">
      <c r="A17" s="3" t="s">
        <v>824</v>
      </c>
    </row>
    <row r="18" spans="1:11">
      <c r="A18" s="4" t="s">
        <v>827</v>
      </c>
      <c r="B18" s="5" t="n">
        <v>224768</v>
      </c>
      <c r="C18" s="5" t="n">
        <v>230849</v>
      </c>
      <c r="D18" s="5" t="n">
        <v>246146</v>
      </c>
      <c r="E18" s="5" t="n">
        <v>265478</v>
      </c>
      <c r="F18" s="5" t="n">
        <v>284511</v>
      </c>
      <c r="G18" s="5" t="n">
        <v>320368</v>
      </c>
      <c r="H18" s="5" t="n">
        <v>345714</v>
      </c>
      <c r="I18" s="5" t="n">
        <v>370642</v>
      </c>
      <c r="J18" s="5" t="n">
        <v>379259</v>
      </c>
    </row>
    <row r="19" spans="1:11">
      <c r="A19" s="4" t="s">
        <v>831</v>
      </c>
      <c r="B19" s="6" t="n">
        <v>-592</v>
      </c>
    </row>
    <row r="20" spans="1:11">
      <c r="A20" s="4" t="s">
        <v>832</v>
      </c>
      <c r="B20" s="5" t="n">
        <v>3826</v>
      </c>
    </row>
    <row r="21" spans="1:11">
      <c r="A21" s="4" t="s">
        <v>828</v>
      </c>
      <c r="B21" s="6" t="n">
        <v>209016</v>
      </c>
      <c r="C21" s="5" t="n">
        <v>205372</v>
      </c>
      <c r="D21" s="5" t="n">
        <v>200425</v>
      </c>
      <c r="E21" s="5" t="n">
        <v>191420</v>
      </c>
      <c r="F21" s="5" t="n">
        <v>178445</v>
      </c>
      <c r="G21" s="5" t="n">
        <v>153563</v>
      </c>
      <c r="H21" s="5" t="n">
        <v>114318</v>
      </c>
      <c r="I21" s="5" t="n">
        <v>71272</v>
      </c>
      <c r="J21" s="5" t="n">
        <v>15051</v>
      </c>
    </row>
    <row r="22" spans="1:11">
      <c r="A22" s="4" t="s">
        <v>834</v>
      </c>
    </row>
    <row r="23" spans="1:11">
      <c r="A23" s="3" t="s">
        <v>824</v>
      </c>
    </row>
    <row r="24" spans="1:11">
      <c r="A24" s="4" t="s">
        <v>827</v>
      </c>
      <c r="B24" s="5" t="n">
        <v>258466</v>
      </c>
      <c r="C24" s="5" t="n">
        <v>270484</v>
      </c>
      <c r="D24" s="5" t="n">
        <v>279713</v>
      </c>
      <c r="E24" s="5" t="n">
        <v>291553</v>
      </c>
      <c r="F24" s="5" t="n">
        <v>312813</v>
      </c>
      <c r="G24" s="5" t="n">
        <v>338170</v>
      </c>
      <c r="H24" s="5" t="n">
        <v>354787</v>
      </c>
      <c r="I24" s="5" t="n">
        <v>364996</v>
      </c>
    </row>
    <row r="25" spans="1:11">
      <c r="A25" s="4" t="s">
        <v>831</v>
      </c>
      <c r="B25" s="6" t="n">
        <v>190</v>
      </c>
    </row>
    <row r="26" spans="1:11">
      <c r="A26" s="4" t="s">
        <v>832</v>
      </c>
      <c r="B26" s="5" t="n">
        <v>3846</v>
      </c>
    </row>
    <row r="27" spans="1:11">
      <c r="A27" s="4" t="s">
        <v>828</v>
      </c>
      <c r="B27" s="6" t="n">
        <v>240945</v>
      </c>
      <c r="C27" s="5" t="n">
        <v>236171</v>
      </c>
      <c r="D27" s="5" t="n">
        <v>221693</v>
      </c>
      <c r="E27" s="5" t="n">
        <v>209777</v>
      </c>
      <c r="F27" s="5" t="n">
        <v>180432</v>
      </c>
      <c r="G27" s="5" t="n">
        <v>137712</v>
      </c>
      <c r="H27" s="5" t="n">
        <v>69551</v>
      </c>
      <c r="I27" s="5" t="n">
        <v>15464</v>
      </c>
    </row>
    <row r="28" spans="1:11">
      <c r="A28" s="4" t="s">
        <v>835</v>
      </c>
    </row>
    <row r="29" spans="1:11">
      <c r="A29" s="3" t="s">
        <v>824</v>
      </c>
    </row>
    <row r="30" spans="1:11">
      <c r="A30" s="4" t="s">
        <v>827</v>
      </c>
      <c r="B30" s="5" t="n">
        <v>264777</v>
      </c>
      <c r="C30" s="5" t="n">
        <v>278258</v>
      </c>
      <c r="D30" s="5" t="n">
        <v>289400</v>
      </c>
      <c r="E30" s="5" t="n">
        <v>305540</v>
      </c>
      <c r="F30" s="5" t="n">
        <v>331884</v>
      </c>
      <c r="G30" s="5" t="n">
        <v>344808</v>
      </c>
      <c r="H30" s="5" t="n">
        <v>348916</v>
      </c>
    </row>
    <row r="31" spans="1:11">
      <c r="A31" s="4" t="s">
        <v>831</v>
      </c>
      <c r="B31" s="6" t="n">
        <v>731</v>
      </c>
    </row>
    <row r="32" spans="1:11">
      <c r="A32" s="4" t="s">
        <v>832</v>
      </c>
      <c r="B32" s="5" t="n">
        <v>3532</v>
      </c>
    </row>
    <row r="33" spans="1:11">
      <c r="A33" s="4" t="s">
        <v>828</v>
      </c>
      <c r="B33" s="6" t="n">
        <v>224982</v>
      </c>
      <c r="C33" s="5" t="n">
        <v>214502</v>
      </c>
      <c r="D33" s="5" t="n">
        <v>198112</v>
      </c>
      <c r="E33" s="5" t="n">
        <v>177089</v>
      </c>
      <c r="F33" s="5" t="n">
        <v>133004</v>
      </c>
      <c r="G33" s="5" t="n">
        <v>71208</v>
      </c>
      <c r="H33" s="5" t="n">
        <v>14417</v>
      </c>
    </row>
    <row r="34" spans="1:11">
      <c r="A34" s="4" t="s">
        <v>836</v>
      </c>
    </row>
    <row r="35" spans="1:11">
      <c r="A35" s="3" t="s">
        <v>824</v>
      </c>
    </row>
    <row r="36" spans="1:11">
      <c r="A36" s="4" t="s">
        <v>827</v>
      </c>
      <c r="B36" s="5" t="n">
        <v>279589</v>
      </c>
      <c r="C36" s="5" t="n">
        <v>291075</v>
      </c>
      <c r="D36" s="5" t="n">
        <v>306956</v>
      </c>
      <c r="E36" s="5" t="n">
        <v>319613</v>
      </c>
      <c r="F36" s="5" t="n">
        <v>324418</v>
      </c>
      <c r="G36" s="5" t="n">
        <v>341289</v>
      </c>
    </row>
    <row r="37" spans="1:11">
      <c r="A37" s="4" t="s">
        <v>831</v>
      </c>
      <c r="B37" s="6" t="n">
        <v>-429</v>
      </c>
    </row>
    <row r="38" spans="1:11">
      <c r="A38" s="4" t="s">
        <v>832</v>
      </c>
      <c r="B38" s="5" t="n">
        <v>3707</v>
      </c>
    </row>
    <row r="39" spans="1:11">
      <c r="A39" s="4" t="s">
        <v>828</v>
      </c>
      <c r="B39" s="6" t="n">
        <v>231652</v>
      </c>
      <c r="C39" s="5" t="n">
        <v>215220</v>
      </c>
      <c r="D39" s="5" t="n">
        <v>190997</v>
      </c>
      <c r="E39" s="5" t="n">
        <v>145488</v>
      </c>
      <c r="F39" s="5" t="n">
        <v>73571</v>
      </c>
      <c r="G39" s="5" t="n">
        <v>15382</v>
      </c>
    </row>
    <row r="40" spans="1:11">
      <c r="A40" s="4" t="s">
        <v>837</v>
      </c>
    </row>
    <row r="41" spans="1:11">
      <c r="A41" s="3" t="s">
        <v>824</v>
      </c>
    </row>
    <row r="42" spans="1:11">
      <c r="A42" s="4" t="s">
        <v>827</v>
      </c>
      <c r="B42" s="5" t="n">
        <v>272364</v>
      </c>
      <c r="C42" s="5" t="n">
        <v>287140</v>
      </c>
      <c r="D42" s="5" t="n">
        <v>296550</v>
      </c>
      <c r="E42" s="5" t="n">
        <v>304209</v>
      </c>
      <c r="F42" s="5" t="n">
        <v>315346</v>
      </c>
    </row>
    <row r="43" spans="1:11">
      <c r="A43" s="4" t="s">
        <v>831</v>
      </c>
      <c r="B43" s="6" t="n">
        <v>1422</v>
      </c>
    </row>
    <row r="44" spans="1:11">
      <c r="A44" s="4" t="s">
        <v>832</v>
      </c>
      <c r="B44" s="5" t="n">
        <v>3807</v>
      </c>
    </row>
    <row r="45" spans="1:11">
      <c r="A45" s="4" t="s">
        <v>828</v>
      </c>
      <c r="B45" s="6" t="n">
        <v>197265</v>
      </c>
      <c r="C45" s="5" t="n">
        <v>171681</v>
      </c>
      <c r="D45" s="5" t="n">
        <v>127496</v>
      </c>
      <c r="E45" s="5" t="n">
        <v>69657</v>
      </c>
      <c r="F45" s="5" t="n">
        <v>16938</v>
      </c>
    </row>
    <row r="46" spans="1:11">
      <c r="A46" s="4" t="s">
        <v>838</v>
      </c>
    </row>
    <row r="47" spans="1:11">
      <c r="A47" s="3" t="s">
        <v>824</v>
      </c>
    </row>
    <row r="48" spans="1:11">
      <c r="A48" s="4" t="s">
        <v>827</v>
      </c>
      <c r="B48" s="5" t="n">
        <v>267442</v>
      </c>
      <c r="C48" s="5" t="n">
        <v>280043</v>
      </c>
      <c r="D48" s="5" t="n">
        <v>289397</v>
      </c>
      <c r="E48" s="5" t="n">
        <v>290020</v>
      </c>
    </row>
    <row r="49" spans="1:11">
      <c r="A49" s="4" t="s">
        <v>831</v>
      </c>
      <c r="B49" s="6" t="n">
        <v>-3635</v>
      </c>
    </row>
    <row r="50" spans="1:11">
      <c r="A50" s="4" t="s">
        <v>832</v>
      </c>
      <c r="B50" s="5" t="n">
        <v>3352</v>
      </c>
    </row>
    <row r="51" spans="1:11">
      <c r="A51" s="4" t="s">
        <v>828</v>
      </c>
      <c r="B51" s="6" t="n">
        <v>154236</v>
      </c>
      <c r="C51" s="5" t="n">
        <v>116791</v>
      </c>
      <c r="D51" s="5" t="n">
        <v>59485</v>
      </c>
      <c r="E51" s="5" t="n">
        <v>16764</v>
      </c>
    </row>
    <row r="52" spans="1:11">
      <c r="A52" s="4" t="s">
        <v>839</v>
      </c>
    </row>
    <row r="53" spans="1:11">
      <c r="A53" s="3" t="s">
        <v>824</v>
      </c>
    </row>
    <row r="54" spans="1:11">
      <c r="A54" s="4" t="s">
        <v>827</v>
      </c>
      <c r="B54" s="5" t="n">
        <v>271138</v>
      </c>
      <c r="C54" s="5" t="n">
        <v>269980</v>
      </c>
      <c r="D54" s="5" t="n">
        <v>276492</v>
      </c>
    </row>
    <row r="55" spans="1:11">
      <c r="A55" s="4" t="s">
        <v>831</v>
      </c>
      <c r="B55" s="6" t="n">
        <v>-15351</v>
      </c>
    </row>
    <row r="56" spans="1:11">
      <c r="A56" s="4" t="s">
        <v>832</v>
      </c>
      <c r="B56" s="5" t="n">
        <v>3307</v>
      </c>
    </row>
    <row r="57" spans="1:11">
      <c r="A57" s="4" t="s">
        <v>828</v>
      </c>
      <c r="B57" s="6" t="n">
        <v>111741</v>
      </c>
      <c r="C57" s="5" t="n">
        <v>55731</v>
      </c>
      <c r="D57" s="5" t="n">
        <v>9172</v>
      </c>
    </row>
    <row r="58" spans="1:11">
      <c r="A58" s="4" t="s">
        <v>840</v>
      </c>
    </row>
    <row r="59" spans="1:11">
      <c r="A59" s="3" t="s">
        <v>824</v>
      </c>
    </row>
    <row r="60" spans="1:11">
      <c r="A60" s="4" t="s">
        <v>827</v>
      </c>
      <c r="B60" s="5" t="n">
        <v>274643</v>
      </c>
      <c r="C60" s="5" t="n">
        <v>271765</v>
      </c>
    </row>
    <row r="61" spans="1:11">
      <c r="A61" s="4" t="s">
        <v>831</v>
      </c>
      <c r="B61" s="6" t="n">
        <v>-7499</v>
      </c>
    </row>
    <row r="62" spans="1:11">
      <c r="A62" s="4" t="s">
        <v>832</v>
      </c>
      <c r="B62" s="5" t="n">
        <v>3398</v>
      </c>
    </row>
    <row r="63" spans="1:11">
      <c r="A63" s="4" t="s">
        <v>828</v>
      </c>
      <c r="B63" s="6" t="n">
        <v>51869</v>
      </c>
      <c r="C63" s="5" t="n">
        <v>9027</v>
      </c>
    </row>
    <row r="64" spans="1:11">
      <c r="A64" s="4" t="s">
        <v>841</v>
      </c>
    </row>
    <row r="65" spans="1:11">
      <c r="A65" s="3" t="s">
        <v>824</v>
      </c>
    </row>
    <row r="66" spans="1:11">
      <c r="A66" s="4" t="s">
        <v>827</v>
      </c>
      <c r="B66" s="5" t="n">
        <v>283746</v>
      </c>
    </row>
    <row r="67" spans="1:11">
      <c r="A67" s="4" t="s">
        <v>831</v>
      </c>
      <c r="B67" s="6" t="n">
        <v>119172</v>
      </c>
    </row>
    <row r="68" spans="1:11">
      <c r="A68" s="4" t="s">
        <v>832</v>
      </c>
      <c r="B68" s="5" t="n">
        <v>3217</v>
      </c>
    </row>
    <row r="69" spans="1:11">
      <c r="A69" s="4" t="s">
        <v>828</v>
      </c>
      <c r="B69" s="6" t="n">
        <v>16309</v>
      </c>
    </row>
    <row r="70" spans="1:11">
      <c r="A70" s="4" t="s">
        <v>842</v>
      </c>
    </row>
    <row r="71" spans="1:11">
      <c r="A71" s="3" t="s">
        <v>824</v>
      </c>
    </row>
    <row r="72" spans="1:11">
      <c r="A72" s="4" t="s">
        <v>827</v>
      </c>
      <c r="B72" s="5" t="n">
        <v>292136</v>
      </c>
    </row>
    <row r="73" spans="1:11">
      <c r="A73" s="4" t="s">
        <v>828</v>
      </c>
      <c r="B73" s="5" t="n">
        <v>127176</v>
      </c>
    </row>
    <row r="74" spans="1:11">
      <c r="A74" s="4" t="s">
        <v>829</v>
      </c>
      <c r="B74" s="5" t="n">
        <v>11693</v>
      </c>
    </row>
    <row r="75" spans="1:11">
      <c r="A75" s="4" t="s">
        <v>825</v>
      </c>
      <c r="B75" s="5" t="n">
        <v>176653</v>
      </c>
    </row>
    <row r="76" spans="1:11">
      <c r="A76" s="4" t="s">
        <v>843</v>
      </c>
    </row>
    <row r="77" spans="1:11">
      <c r="A77" s="3" t="s">
        <v>824</v>
      </c>
    </row>
    <row r="78" spans="1:11">
      <c r="A78" s="4" t="s">
        <v>827</v>
      </c>
      <c r="B78" s="5" t="n">
        <v>21710</v>
      </c>
      <c r="C78" s="5" t="n">
        <v>23473</v>
      </c>
      <c r="D78" s="5" t="n">
        <v>26126</v>
      </c>
      <c r="E78" s="5" t="n">
        <v>28887</v>
      </c>
      <c r="F78" s="5" t="n">
        <v>29492</v>
      </c>
      <c r="G78" s="5" t="n">
        <v>35458</v>
      </c>
      <c r="H78" s="5" t="n">
        <v>43676</v>
      </c>
      <c r="I78" s="5" t="n">
        <v>47019</v>
      </c>
      <c r="J78" s="5" t="n">
        <v>45006</v>
      </c>
      <c r="K78" s="5" t="n">
        <v>42258</v>
      </c>
    </row>
    <row r="79" spans="1:11">
      <c r="A79" s="4" t="s">
        <v>831</v>
      </c>
      <c r="B79" s="6" t="n">
        <v>976</v>
      </c>
    </row>
    <row r="80" spans="1:11">
      <c r="A80" s="4" t="s">
        <v>832</v>
      </c>
      <c r="B80" s="5" t="n">
        <v>283</v>
      </c>
    </row>
    <row r="81" spans="1:11">
      <c r="A81" s="4" t="s">
        <v>828</v>
      </c>
      <c r="B81" s="6" t="n">
        <v>17808</v>
      </c>
      <c r="C81" s="5" t="n">
        <v>17799</v>
      </c>
      <c r="D81" s="5" t="n">
        <v>16564</v>
      </c>
      <c r="E81" s="5" t="n">
        <v>15661</v>
      </c>
      <c r="F81" s="5" t="n">
        <v>12403</v>
      </c>
      <c r="G81" s="5" t="n">
        <v>10649</v>
      </c>
      <c r="H81" s="5" t="n">
        <v>6269</v>
      </c>
      <c r="I81" s="5" t="n">
        <v>3347</v>
      </c>
      <c r="J81" s="5" t="n">
        <v>1048</v>
      </c>
      <c r="K81" s="5" t="n">
        <v>70</v>
      </c>
    </row>
    <row r="82" spans="1:11">
      <c r="A82" s="4" t="s">
        <v>844</v>
      </c>
    </row>
    <row r="83" spans="1:11">
      <c r="A83" s="3" t="s">
        <v>824</v>
      </c>
    </row>
    <row r="84" spans="1:11">
      <c r="A84" s="4" t="s">
        <v>827</v>
      </c>
      <c r="B84" s="5" t="n">
        <v>24572</v>
      </c>
      <c r="C84" s="5" t="n">
        <v>26340</v>
      </c>
      <c r="D84" s="5" t="n">
        <v>28731</v>
      </c>
      <c r="E84" s="5" t="n">
        <v>32675</v>
      </c>
      <c r="F84" s="5" t="n">
        <v>34099</v>
      </c>
      <c r="G84" s="5" t="n">
        <v>37437</v>
      </c>
      <c r="H84" s="5" t="n">
        <v>36802</v>
      </c>
      <c r="I84" s="5" t="n">
        <v>35366</v>
      </c>
      <c r="J84" s="5" t="n">
        <v>34450</v>
      </c>
    </row>
    <row r="85" spans="1:11">
      <c r="A85" s="4" t="s">
        <v>831</v>
      </c>
      <c r="B85" s="6" t="n">
        <v>1794</v>
      </c>
    </row>
    <row r="86" spans="1:11">
      <c r="A86" s="4" t="s">
        <v>832</v>
      </c>
      <c r="B86" s="5" t="n">
        <v>246</v>
      </c>
    </row>
    <row r="87" spans="1:11">
      <c r="A87" s="4" t="s">
        <v>828</v>
      </c>
      <c r="B87" s="6" t="n">
        <v>16270</v>
      </c>
      <c r="C87" s="5" t="n">
        <v>16025</v>
      </c>
      <c r="D87" s="5" t="n">
        <v>15380</v>
      </c>
      <c r="E87" s="5" t="n">
        <v>13248</v>
      </c>
      <c r="F87" s="5" t="n">
        <v>10823</v>
      </c>
      <c r="G87" s="5" t="n">
        <v>7947</v>
      </c>
      <c r="H87" s="5" t="n">
        <v>5067</v>
      </c>
      <c r="I87" s="5" t="n">
        <v>2255</v>
      </c>
      <c r="J87" s="5" t="n">
        <v>175</v>
      </c>
    </row>
    <row r="88" spans="1:11">
      <c r="A88" s="4" t="s">
        <v>845</v>
      </c>
    </row>
    <row r="89" spans="1:11">
      <c r="A89" s="3" t="s">
        <v>824</v>
      </c>
    </row>
    <row r="90" spans="1:11">
      <c r="A90" s="4" t="s">
        <v>827</v>
      </c>
      <c r="B90" s="5" t="n">
        <v>29338</v>
      </c>
      <c r="C90" s="5" t="n">
        <v>33361</v>
      </c>
      <c r="D90" s="5" t="n">
        <v>35831</v>
      </c>
      <c r="E90" s="5" t="n">
        <v>37920</v>
      </c>
      <c r="F90" s="5" t="n">
        <v>42233</v>
      </c>
      <c r="G90" s="5" t="n">
        <v>43195</v>
      </c>
      <c r="H90" s="5" t="n">
        <v>43238</v>
      </c>
      <c r="I90" s="5" t="n">
        <v>41721</v>
      </c>
    </row>
    <row r="91" spans="1:11">
      <c r="A91" s="4" t="s">
        <v>831</v>
      </c>
      <c r="B91" s="6" t="n">
        <v>3014</v>
      </c>
    </row>
    <row r="92" spans="1:11">
      <c r="A92" s="4" t="s">
        <v>832</v>
      </c>
      <c r="B92" s="5" t="n">
        <v>290</v>
      </c>
    </row>
    <row r="93" spans="1:11">
      <c r="A93" s="4" t="s">
        <v>828</v>
      </c>
      <c r="B93" s="6" t="n">
        <v>23313</v>
      </c>
      <c r="C93" s="5" t="n">
        <v>22804</v>
      </c>
      <c r="D93" s="5" t="n">
        <v>21837</v>
      </c>
      <c r="E93" s="5" t="n">
        <v>15147</v>
      </c>
      <c r="F93" s="5" t="n">
        <v>9120</v>
      </c>
      <c r="G93" s="5" t="n">
        <v>5647</v>
      </c>
      <c r="H93" s="5" t="n">
        <v>1881</v>
      </c>
      <c r="I93" s="5" t="n">
        <v>285</v>
      </c>
    </row>
    <row r="94" spans="1:11">
      <c r="A94" s="4" t="s">
        <v>846</v>
      </c>
    </row>
    <row r="95" spans="1:11">
      <c r="A95" s="3" t="s">
        <v>824</v>
      </c>
    </row>
    <row r="96" spans="1:11">
      <c r="A96" s="4" t="s">
        <v>827</v>
      </c>
      <c r="B96" s="5" t="n">
        <v>32343</v>
      </c>
      <c r="C96" s="5" t="n">
        <v>35004</v>
      </c>
      <c r="D96" s="5" t="n">
        <v>37150</v>
      </c>
      <c r="E96" s="5" t="n">
        <v>39917</v>
      </c>
      <c r="F96" s="5" t="n">
        <v>41453</v>
      </c>
      <c r="G96" s="5" t="n">
        <v>44956</v>
      </c>
      <c r="H96" s="5" t="n">
        <v>45882</v>
      </c>
    </row>
    <row r="97" spans="1:11">
      <c r="A97" s="4" t="s">
        <v>831</v>
      </c>
      <c r="B97" s="6" t="n">
        <v>4240</v>
      </c>
    </row>
    <row r="98" spans="1:11">
      <c r="A98" s="4" t="s">
        <v>832</v>
      </c>
      <c r="B98" s="5" t="n">
        <v>343</v>
      </c>
    </row>
    <row r="99" spans="1:11">
      <c r="A99" s="4" t="s">
        <v>828</v>
      </c>
      <c r="B99" s="6" t="n">
        <v>23194</v>
      </c>
      <c r="C99" s="5" t="n">
        <v>21416</v>
      </c>
      <c r="D99" s="5" t="n">
        <v>19197</v>
      </c>
      <c r="E99" s="5" t="n">
        <v>16544</v>
      </c>
      <c r="F99" s="5" t="n">
        <v>8059</v>
      </c>
      <c r="G99" s="5" t="n">
        <v>2803</v>
      </c>
      <c r="H99" s="5" t="n">
        <v>291</v>
      </c>
    </row>
    <row r="100" spans="1:11">
      <c r="A100" s="4" t="s">
        <v>847</v>
      </c>
    </row>
    <row r="101" spans="1:11">
      <c r="A101" s="3" t="s">
        <v>824</v>
      </c>
    </row>
    <row r="102" spans="1:11">
      <c r="A102" s="4" t="s">
        <v>827</v>
      </c>
      <c r="B102" s="5" t="n">
        <v>32691</v>
      </c>
      <c r="C102" s="5" t="n">
        <v>34774</v>
      </c>
      <c r="D102" s="5" t="n">
        <v>40692</v>
      </c>
      <c r="E102" s="5" t="n">
        <v>44848</v>
      </c>
      <c r="F102" s="5" t="n">
        <v>46513</v>
      </c>
      <c r="G102" s="5" t="n">
        <v>45703</v>
      </c>
    </row>
    <row r="103" spans="1:11">
      <c r="A103" s="4" t="s">
        <v>831</v>
      </c>
      <c r="B103" s="6" t="n">
        <v>5573</v>
      </c>
    </row>
    <row r="104" spans="1:11">
      <c r="A104" s="4" t="s">
        <v>832</v>
      </c>
      <c r="B104" s="5" t="n">
        <v>396</v>
      </c>
    </row>
    <row r="105" spans="1:11">
      <c r="A105" s="4" t="s">
        <v>828</v>
      </c>
      <c r="B105" s="6" t="n">
        <v>21435</v>
      </c>
      <c r="C105" s="5" t="n">
        <v>19275</v>
      </c>
      <c r="D105" s="5" t="n">
        <v>12212</v>
      </c>
      <c r="E105" s="5" t="n">
        <v>7705</v>
      </c>
      <c r="F105" s="5" t="n">
        <v>2430</v>
      </c>
      <c r="G105" s="5" t="n">
        <v>363</v>
      </c>
    </row>
    <row r="106" spans="1:11">
      <c r="A106" s="4" t="s">
        <v>848</v>
      </c>
    </row>
    <row r="107" spans="1:11">
      <c r="A107" s="3" t="s">
        <v>824</v>
      </c>
    </row>
    <row r="108" spans="1:11">
      <c r="A108" s="4" t="s">
        <v>827</v>
      </c>
      <c r="B108" s="5" t="n">
        <v>30906</v>
      </c>
      <c r="C108" s="5" t="n">
        <v>34393</v>
      </c>
      <c r="D108" s="5" t="n">
        <v>35624</v>
      </c>
      <c r="E108" s="5" t="n">
        <v>36602</v>
      </c>
      <c r="F108" s="5" t="n">
        <v>32746</v>
      </c>
    </row>
    <row r="109" spans="1:11">
      <c r="A109" s="4" t="s">
        <v>831</v>
      </c>
      <c r="B109" s="6" t="n">
        <v>3797</v>
      </c>
    </row>
    <row r="110" spans="1:11">
      <c r="A110" s="4" t="s">
        <v>832</v>
      </c>
      <c r="B110" s="5" t="n">
        <v>355</v>
      </c>
    </row>
    <row r="111" spans="1:11">
      <c r="A111" s="4" t="s">
        <v>828</v>
      </c>
      <c r="B111" s="6" t="n">
        <v>16787</v>
      </c>
      <c r="C111" s="5" t="n">
        <v>14753</v>
      </c>
      <c r="D111" s="5" t="n">
        <v>7826</v>
      </c>
      <c r="E111" s="5" t="n">
        <v>3170</v>
      </c>
      <c r="F111" s="5" t="n">
        <v>369</v>
      </c>
    </row>
    <row r="112" spans="1:11">
      <c r="A112" s="4" t="s">
        <v>849</v>
      </c>
    </row>
    <row r="113" spans="1:11">
      <c r="A113" s="3" t="s">
        <v>824</v>
      </c>
    </row>
    <row r="114" spans="1:11">
      <c r="A114" s="4" t="s">
        <v>827</v>
      </c>
      <c r="B114" s="5" t="n">
        <v>29869</v>
      </c>
      <c r="C114" s="5" t="n">
        <v>32143</v>
      </c>
      <c r="D114" s="5" t="n">
        <v>29918</v>
      </c>
      <c r="E114" s="5" t="n">
        <v>30420</v>
      </c>
    </row>
    <row r="115" spans="1:11">
      <c r="A115" s="4" t="s">
        <v>831</v>
      </c>
      <c r="B115" s="6" t="n">
        <v>8234</v>
      </c>
    </row>
    <row r="116" spans="1:11">
      <c r="A116" s="4" t="s">
        <v>832</v>
      </c>
      <c r="B116" s="5" t="n">
        <v>340</v>
      </c>
    </row>
    <row r="117" spans="1:11">
      <c r="A117" s="4" t="s">
        <v>828</v>
      </c>
      <c r="B117" s="6" t="n">
        <v>10519</v>
      </c>
      <c r="C117" s="5" t="n">
        <v>7460</v>
      </c>
      <c r="D117" s="5" t="n">
        <v>2260</v>
      </c>
      <c r="E117" s="5" t="n">
        <v>394</v>
      </c>
    </row>
    <row r="118" spans="1:11">
      <c r="A118" s="4" t="s">
        <v>850</v>
      </c>
    </row>
    <row r="119" spans="1:11">
      <c r="A119" s="3" t="s">
        <v>824</v>
      </c>
    </row>
    <row r="120" spans="1:11">
      <c r="A120" s="4" t="s">
        <v>827</v>
      </c>
      <c r="B120" s="5" t="n">
        <v>37346</v>
      </c>
      <c r="C120" s="5" t="n">
        <v>35347</v>
      </c>
      <c r="D120" s="5" t="n">
        <v>35648</v>
      </c>
    </row>
    <row r="121" spans="1:11">
      <c r="A121" s="4" t="s">
        <v>831</v>
      </c>
      <c r="B121" s="6" t="n">
        <v>10172</v>
      </c>
    </row>
    <row r="122" spans="1:11">
      <c r="A122" s="4" t="s">
        <v>832</v>
      </c>
      <c r="B122" s="5" t="n">
        <v>315</v>
      </c>
    </row>
    <row r="123" spans="1:11">
      <c r="A123" s="4" t="s">
        <v>828</v>
      </c>
      <c r="B123" s="6" t="n">
        <v>4854</v>
      </c>
      <c r="C123" s="5" t="n">
        <v>786</v>
      </c>
      <c r="D123" s="5" t="n">
        <v>-350</v>
      </c>
    </row>
    <row r="124" spans="1:11">
      <c r="A124" s="4" t="s">
        <v>851</v>
      </c>
    </row>
    <row r="125" spans="1:11">
      <c r="A125" s="3" t="s">
        <v>824</v>
      </c>
    </row>
    <row r="126" spans="1:11">
      <c r="A126" s="4" t="s">
        <v>827</v>
      </c>
      <c r="B126" s="5" t="n">
        <v>28790</v>
      </c>
      <c r="C126" s="5" t="n">
        <v>29609</v>
      </c>
    </row>
    <row r="127" spans="1:11">
      <c r="A127" s="4" t="s">
        <v>831</v>
      </c>
      <c r="B127" s="6" t="n">
        <v>21178</v>
      </c>
    </row>
    <row r="128" spans="1:11">
      <c r="A128" s="4" t="s">
        <v>832</v>
      </c>
      <c r="B128" s="5" t="n">
        <v>245</v>
      </c>
    </row>
    <row r="129" spans="1:11">
      <c r="A129" s="4" t="s">
        <v>828</v>
      </c>
      <c r="B129" s="6" t="n">
        <v>-195</v>
      </c>
      <c r="C129" s="5" t="n">
        <v>-182</v>
      </c>
    </row>
    <row r="130" spans="1:11">
      <c r="A130" s="4" t="s">
        <v>852</v>
      </c>
    </row>
    <row r="131" spans="1:11">
      <c r="A131" s="3" t="s">
        <v>824</v>
      </c>
    </row>
    <row r="132" spans="1:11">
      <c r="A132" s="4" t="s">
        <v>827</v>
      </c>
      <c r="B132" s="5" t="n">
        <v>24571</v>
      </c>
    </row>
    <row r="133" spans="1:11">
      <c r="A133" s="4" t="s">
        <v>831</v>
      </c>
      <c r="B133" s="6" t="n">
        <v>28886</v>
      </c>
    </row>
    <row r="134" spans="1:11">
      <c r="A134" s="4" t="s">
        <v>832</v>
      </c>
      <c r="B134" s="5" t="n">
        <v>129</v>
      </c>
    </row>
    <row r="135" spans="1:11">
      <c r="A135" s="4" t="s">
        <v>828</v>
      </c>
      <c r="B135" s="6" t="n">
        <v>-6809</v>
      </c>
    </row>
    <row r="136" spans="1:11">
      <c r="A136" s="4" t="s">
        <v>853</v>
      </c>
    </row>
    <row r="137" spans="1:11">
      <c r="A137" s="3" t="s">
        <v>824</v>
      </c>
    </row>
    <row r="138" spans="1:11">
      <c r="A138" s="4" t="s">
        <v>827</v>
      </c>
      <c r="B138" s="5" t="n">
        <v>127040</v>
      </c>
    </row>
    <row r="139" spans="1:11">
      <c r="A139" s="4" t="s">
        <v>828</v>
      </c>
      <c r="B139" s="5" t="n">
        <v>87432</v>
      </c>
    </row>
    <row r="140" spans="1:11">
      <c r="A140" s="4" t="s">
        <v>829</v>
      </c>
      <c r="B140" s="5" t="n">
        <v>1162</v>
      </c>
    </row>
    <row r="141" spans="1:11">
      <c r="A141" s="4" t="s">
        <v>825</v>
      </c>
      <c r="B141" s="5" t="n">
        <v>40770</v>
      </c>
    </row>
    <row r="142" spans="1:11">
      <c r="A142" s="4" t="s">
        <v>854</v>
      </c>
    </row>
    <row r="143" spans="1:11">
      <c r="A143" s="3" t="s">
        <v>824</v>
      </c>
    </row>
    <row r="144" spans="1:11">
      <c r="A144" s="4" t="s">
        <v>827</v>
      </c>
      <c r="B144" s="5" t="n">
        <v>34441</v>
      </c>
      <c r="C144" s="5" t="n">
        <v>34716</v>
      </c>
      <c r="D144" s="5" t="n">
        <v>35330</v>
      </c>
      <c r="E144" s="5" t="n">
        <v>38280</v>
      </c>
      <c r="F144" s="5" t="n">
        <v>37783</v>
      </c>
      <c r="G144" s="5" t="n">
        <v>42409</v>
      </c>
      <c r="H144" s="5" t="n">
        <v>45156</v>
      </c>
      <c r="I144" s="5" t="n">
        <v>48187</v>
      </c>
      <c r="J144" s="5" t="n">
        <v>45788</v>
      </c>
      <c r="K144" s="5" t="n">
        <v>43427</v>
      </c>
    </row>
    <row r="145" spans="1:11">
      <c r="A145" s="4" t="s">
        <v>831</v>
      </c>
      <c r="B145" s="6" t="n">
        <v>463</v>
      </c>
    </row>
    <row r="146" spans="1:11">
      <c r="A146" s="4" t="s">
        <v>832</v>
      </c>
      <c r="B146" s="5" t="n">
        <v>943</v>
      </c>
    </row>
    <row r="147" spans="1:11">
      <c r="A147" s="4" t="s">
        <v>828</v>
      </c>
      <c r="B147" s="6" t="n">
        <v>34567</v>
      </c>
      <c r="C147" s="5" t="n">
        <v>34567</v>
      </c>
      <c r="D147" s="5" t="n">
        <v>34567</v>
      </c>
      <c r="E147" s="5" t="n">
        <v>34567</v>
      </c>
      <c r="F147" s="5" t="n">
        <v>34588</v>
      </c>
      <c r="G147" s="5" t="n">
        <v>32653</v>
      </c>
      <c r="H147" s="5" t="n">
        <v>26620</v>
      </c>
      <c r="I147" s="5" t="n">
        <v>26901</v>
      </c>
      <c r="J147" s="5" t="n">
        <v>14772</v>
      </c>
      <c r="K147" s="5" t="n">
        <v>4325</v>
      </c>
    </row>
    <row r="148" spans="1:11">
      <c r="A148" s="4" t="s">
        <v>855</v>
      </c>
    </row>
    <row r="149" spans="1:11">
      <c r="A149" s="3" t="s">
        <v>824</v>
      </c>
    </row>
    <row r="150" spans="1:11">
      <c r="A150" s="4" t="s">
        <v>827</v>
      </c>
      <c r="B150" s="5" t="n">
        <v>18176</v>
      </c>
      <c r="C150" s="5" t="n">
        <v>19264</v>
      </c>
      <c r="D150" s="5" t="n">
        <v>20551</v>
      </c>
      <c r="E150" s="5" t="n">
        <v>21733</v>
      </c>
      <c r="F150" s="5" t="n">
        <v>23425</v>
      </c>
      <c r="G150" s="5" t="n">
        <v>26181</v>
      </c>
      <c r="H150" s="5" t="n">
        <v>27523</v>
      </c>
      <c r="I150" s="5" t="n">
        <v>31183</v>
      </c>
      <c r="J150" s="5" t="n">
        <v>30462</v>
      </c>
    </row>
    <row r="151" spans="1:11">
      <c r="A151" s="4" t="s">
        <v>831</v>
      </c>
      <c r="B151" s="6" t="n">
        <v>474</v>
      </c>
    </row>
    <row r="152" spans="1:11">
      <c r="A152" s="4" t="s">
        <v>832</v>
      </c>
      <c r="B152" s="5" t="n">
        <v>699</v>
      </c>
    </row>
    <row r="153" spans="1:11">
      <c r="A153" s="4" t="s">
        <v>828</v>
      </c>
      <c r="B153" s="6" t="n">
        <v>16515</v>
      </c>
      <c r="C153" s="5" t="n">
        <v>15186</v>
      </c>
      <c r="D153" s="5" t="n">
        <v>15184</v>
      </c>
      <c r="E153" s="5" t="n">
        <v>15097</v>
      </c>
      <c r="F153" s="5" t="n">
        <v>14933</v>
      </c>
      <c r="G153" s="5" t="n">
        <v>14675</v>
      </c>
      <c r="H153" s="5" t="n">
        <v>7742</v>
      </c>
      <c r="I153" s="5" t="n">
        <v>5071</v>
      </c>
      <c r="J153" s="5" t="n">
        <v>116</v>
      </c>
    </row>
    <row r="154" spans="1:11">
      <c r="A154" s="4" t="s">
        <v>856</v>
      </c>
    </row>
    <row r="155" spans="1:11">
      <c r="A155" s="3" t="s">
        <v>824</v>
      </c>
    </row>
    <row r="156" spans="1:11">
      <c r="A156" s="4" t="s">
        <v>827</v>
      </c>
      <c r="B156" s="5" t="n">
        <v>16878</v>
      </c>
      <c r="C156" s="5" t="n">
        <v>16047</v>
      </c>
      <c r="D156" s="5" t="n">
        <v>17439</v>
      </c>
      <c r="E156" s="5" t="n">
        <v>19315</v>
      </c>
      <c r="F156" s="5" t="n">
        <v>23307</v>
      </c>
      <c r="G156" s="5" t="n">
        <v>25175</v>
      </c>
      <c r="H156" s="5" t="n">
        <v>27063</v>
      </c>
      <c r="I156" s="5" t="n">
        <v>26077</v>
      </c>
    </row>
    <row r="157" spans="1:11">
      <c r="A157" s="4" t="s">
        <v>831</v>
      </c>
      <c r="B157" s="6" t="n">
        <v>627</v>
      </c>
    </row>
    <row r="158" spans="1:11">
      <c r="A158" s="4" t="s">
        <v>832</v>
      </c>
      <c r="B158" s="5" t="n">
        <v>497</v>
      </c>
    </row>
    <row r="159" spans="1:11">
      <c r="A159" s="4" t="s">
        <v>828</v>
      </c>
      <c r="B159" s="6" t="n">
        <v>15366</v>
      </c>
      <c r="C159" s="5" t="n">
        <v>12253</v>
      </c>
      <c r="D159" s="5" t="n">
        <v>12146</v>
      </c>
      <c r="E159" s="5" t="n">
        <v>11725</v>
      </c>
      <c r="F159" s="5" t="n">
        <v>12283</v>
      </c>
      <c r="G159" s="5" t="n">
        <v>8491</v>
      </c>
      <c r="H159" s="5" t="n">
        <v>3557</v>
      </c>
      <c r="I159" s="5" t="n">
        <v>485</v>
      </c>
    </row>
    <row r="160" spans="1:11">
      <c r="A160" s="4" t="s">
        <v>857</v>
      </c>
    </row>
    <row r="161" spans="1:11">
      <c r="A161" s="3" t="s">
        <v>824</v>
      </c>
    </row>
    <row r="162" spans="1:11">
      <c r="A162" s="4" t="s">
        <v>827</v>
      </c>
      <c r="B162" s="5" t="n">
        <v>12358</v>
      </c>
      <c r="C162" s="5" t="n">
        <v>12487</v>
      </c>
      <c r="D162" s="5" t="n">
        <v>13794</v>
      </c>
      <c r="E162" s="5" t="n">
        <v>15836</v>
      </c>
      <c r="F162" s="5" t="n">
        <v>19166</v>
      </c>
      <c r="G162" s="5" t="n">
        <v>20930</v>
      </c>
      <c r="H162" s="5" t="n">
        <v>17249</v>
      </c>
    </row>
    <row r="163" spans="1:11">
      <c r="A163" s="4" t="s">
        <v>831</v>
      </c>
      <c r="B163" s="6" t="n">
        <v>1050</v>
      </c>
    </row>
    <row r="164" spans="1:11">
      <c r="A164" s="4" t="s">
        <v>832</v>
      </c>
      <c r="B164" s="5" t="n">
        <v>521</v>
      </c>
    </row>
    <row r="165" spans="1:11">
      <c r="A165" s="4" t="s">
        <v>828</v>
      </c>
      <c r="B165" s="6" t="n">
        <v>7799</v>
      </c>
      <c r="C165" s="5" t="n">
        <v>7240</v>
      </c>
      <c r="D165" s="5" t="n">
        <v>7376</v>
      </c>
      <c r="E165" s="5" t="n">
        <v>5062</v>
      </c>
      <c r="F165" s="5" t="n">
        <v>3846</v>
      </c>
      <c r="G165" s="5" t="n">
        <v>2034</v>
      </c>
      <c r="H165" s="5" t="n">
        <v>118</v>
      </c>
    </row>
    <row r="166" spans="1:11">
      <c r="A166" s="4" t="s">
        <v>858</v>
      </c>
    </row>
    <row r="167" spans="1:11">
      <c r="A167" s="3" t="s">
        <v>824</v>
      </c>
    </row>
    <row r="168" spans="1:11">
      <c r="A168" s="4" t="s">
        <v>827</v>
      </c>
      <c r="B168" s="5" t="n">
        <v>4797</v>
      </c>
      <c r="C168" s="5" t="n">
        <v>5824</v>
      </c>
      <c r="D168" s="5" t="n">
        <v>7441</v>
      </c>
      <c r="E168" s="5" t="n">
        <v>8906</v>
      </c>
      <c r="F168" s="5" t="n">
        <v>9989</v>
      </c>
      <c r="G168" s="5" t="n">
        <v>11162</v>
      </c>
    </row>
    <row r="169" spans="1:11">
      <c r="A169" s="4" t="s">
        <v>831</v>
      </c>
      <c r="B169" s="6" t="n">
        <v>1029</v>
      </c>
    </row>
    <row r="170" spans="1:11">
      <c r="A170" s="4" t="s">
        <v>832</v>
      </c>
      <c r="B170" s="5" t="n">
        <v>220</v>
      </c>
    </row>
    <row r="171" spans="1:11">
      <c r="A171" s="4" t="s">
        <v>828</v>
      </c>
      <c r="B171" s="6" t="n">
        <v>3676</v>
      </c>
      <c r="C171" s="5" t="n">
        <v>3366</v>
      </c>
      <c r="D171" s="5" t="n">
        <v>3247</v>
      </c>
      <c r="E171" s="5" t="n">
        <v>2805</v>
      </c>
      <c r="F171" s="5" t="n">
        <v>1520</v>
      </c>
      <c r="G171" s="5" t="n">
        <v>568</v>
      </c>
    </row>
    <row r="172" spans="1:11">
      <c r="A172" s="4" t="s">
        <v>859</v>
      </c>
    </row>
    <row r="173" spans="1:11">
      <c r="A173" s="3" t="s">
        <v>824</v>
      </c>
    </row>
    <row r="174" spans="1:11">
      <c r="A174" s="4" t="s">
        <v>827</v>
      </c>
      <c r="B174" s="5" t="n">
        <v>4697</v>
      </c>
      <c r="C174" s="5" t="n">
        <v>7226</v>
      </c>
      <c r="D174" s="5" t="n">
        <v>9536</v>
      </c>
      <c r="E174" s="5" t="n">
        <v>9955</v>
      </c>
      <c r="F174" s="5" t="n">
        <v>9807</v>
      </c>
    </row>
    <row r="175" spans="1:11">
      <c r="A175" s="4" t="s">
        <v>831</v>
      </c>
      <c r="B175" s="6" t="n">
        <v>1337</v>
      </c>
    </row>
    <row r="176" spans="1:11">
      <c r="A176" s="4" t="s">
        <v>832</v>
      </c>
      <c r="B176" s="5" t="n">
        <v>218</v>
      </c>
    </row>
    <row r="177" spans="1:11">
      <c r="A177" s="4" t="s">
        <v>828</v>
      </c>
      <c r="B177" s="6" t="n">
        <v>3092</v>
      </c>
      <c r="C177" s="5" t="n">
        <v>2599</v>
      </c>
      <c r="D177" s="5" t="n">
        <v>1967</v>
      </c>
      <c r="E177" s="5" t="n">
        <v>1029</v>
      </c>
      <c r="F177" s="5" t="n">
        <v>102</v>
      </c>
    </row>
    <row r="178" spans="1:11">
      <c r="A178" s="4" t="s">
        <v>860</v>
      </c>
    </row>
    <row r="179" spans="1:11">
      <c r="A179" s="3" t="s">
        <v>824</v>
      </c>
    </row>
    <row r="180" spans="1:11">
      <c r="A180" s="4" t="s">
        <v>827</v>
      </c>
      <c r="B180" s="5" t="n">
        <v>8984</v>
      </c>
      <c r="C180" s="5" t="n">
        <v>9012</v>
      </c>
      <c r="D180" s="5" t="n">
        <v>10306</v>
      </c>
      <c r="E180" s="5" t="n">
        <v>9989</v>
      </c>
    </row>
    <row r="181" spans="1:11">
      <c r="A181" s="4" t="s">
        <v>831</v>
      </c>
      <c r="B181" s="6" t="n">
        <v>4127</v>
      </c>
    </row>
    <row r="182" spans="1:11">
      <c r="A182" s="4" t="s">
        <v>832</v>
      </c>
      <c r="B182" s="5" t="n">
        <v>272</v>
      </c>
    </row>
    <row r="183" spans="1:11">
      <c r="A183" s="4" t="s">
        <v>828</v>
      </c>
      <c r="B183" s="6" t="n">
        <v>3046</v>
      </c>
      <c r="C183" s="5" t="n">
        <v>2564</v>
      </c>
      <c r="D183" s="5" t="n">
        <v>1527</v>
      </c>
      <c r="E183" s="5" t="n">
        <v>388</v>
      </c>
    </row>
    <row r="184" spans="1:11">
      <c r="A184" s="4" t="s">
        <v>861</v>
      </c>
    </row>
    <row r="185" spans="1:11">
      <c r="A185" s="3" t="s">
        <v>824</v>
      </c>
    </row>
    <row r="186" spans="1:11">
      <c r="A186" s="4" t="s">
        <v>827</v>
      </c>
      <c r="B186" s="5" t="n">
        <v>7193</v>
      </c>
      <c r="C186" s="5" t="n">
        <v>8757</v>
      </c>
      <c r="D186" s="5" t="n">
        <v>9376</v>
      </c>
    </row>
    <row r="187" spans="1:11">
      <c r="A187" s="4" t="s">
        <v>831</v>
      </c>
      <c r="B187" s="6" t="n">
        <v>4363</v>
      </c>
    </row>
    <row r="188" spans="1:11">
      <c r="A188" s="4" t="s">
        <v>832</v>
      </c>
      <c r="B188" s="5" t="n">
        <v>154</v>
      </c>
    </row>
    <row r="189" spans="1:11">
      <c r="A189" s="4" t="s">
        <v>828</v>
      </c>
      <c r="B189" s="6" t="n">
        <v>1625</v>
      </c>
      <c r="C189" s="5" t="n">
        <v>440</v>
      </c>
      <c r="D189" s="5" t="n">
        <v>25</v>
      </c>
    </row>
    <row r="190" spans="1:11">
      <c r="A190" s="4" t="s">
        <v>862</v>
      </c>
    </row>
    <row r="191" spans="1:11">
      <c r="A191" s="3" t="s">
        <v>824</v>
      </c>
    </row>
    <row r="192" spans="1:11">
      <c r="A192" s="4" t="s">
        <v>827</v>
      </c>
      <c r="B192" s="5" t="n">
        <v>8467</v>
      </c>
      <c r="C192" s="5" t="n">
        <v>9200</v>
      </c>
    </row>
    <row r="193" spans="1:11">
      <c r="A193" s="4" t="s">
        <v>831</v>
      </c>
      <c r="B193" s="6" t="n">
        <v>5725</v>
      </c>
    </row>
    <row r="194" spans="1:11">
      <c r="A194" s="4" t="s">
        <v>832</v>
      </c>
      <c r="B194" s="5" t="n">
        <v>180</v>
      </c>
    </row>
    <row r="195" spans="1:11">
      <c r="A195" s="4" t="s">
        <v>828</v>
      </c>
      <c r="B195" s="6" t="n">
        <v>1690</v>
      </c>
      <c r="C195" s="5" t="n">
        <v>53</v>
      </c>
    </row>
    <row r="196" spans="1:11">
      <c r="A196" s="4" t="s">
        <v>863</v>
      </c>
    </row>
    <row r="197" spans="1:11">
      <c r="A197" s="3" t="s">
        <v>824</v>
      </c>
    </row>
    <row r="198" spans="1:11">
      <c r="A198" s="4" t="s">
        <v>827</v>
      </c>
      <c r="B198" s="5" t="n">
        <v>11049</v>
      </c>
    </row>
    <row r="199" spans="1:11">
      <c r="A199" s="4" t="s">
        <v>831</v>
      </c>
      <c r="B199" s="6" t="n">
        <v>10366</v>
      </c>
    </row>
    <row r="200" spans="1:11">
      <c r="A200" s="4" t="s">
        <v>832</v>
      </c>
      <c r="B200" s="5" t="n">
        <v>82</v>
      </c>
    </row>
    <row r="201" spans="1:11">
      <c r="A201" s="4" t="s">
        <v>828</v>
      </c>
      <c r="B201" s="6" t="n">
        <v>56</v>
      </c>
    </row>
    <row r="202" spans="1:11">
      <c r="A202" s="4" t="s">
        <v>864</v>
      </c>
    </row>
    <row r="203" spans="1:11">
      <c r="A203" s="3" t="s">
        <v>824</v>
      </c>
    </row>
    <row r="204" spans="1:11">
      <c r="A204" s="4" t="s">
        <v>827</v>
      </c>
      <c r="B204" s="5" t="n">
        <v>1012554</v>
      </c>
    </row>
    <row r="205" spans="1:11">
      <c r="A205" s="4" t="s">
        <v>828</v>
      </c>
      <c r="B205" s="5" t="n">
        <v>821927</v>
      </c>
    </row>
    <row r="206" spans="1:11">
      <c r="A206" s="4" t="s">
        <v>829</v>
      </c>
      <c r="B206" s="5" t="n">
        <v>2908</v>
      </c>
    </row>
    <row r="207" spans="1:11">
      <c r="A207" s="4" t="s">
        <v>825</v>
      </c>
      <c r="B207" s="5" t="n">
        <v>193535</v>
      </c>
    </row>
    <row r="208" spans="1:11">
      <c r="A208" s="4" t="s">
        <v>865</v>
      </c>
    </row>
    <row r="209" spans="1:11">
      <c r="A209" s="3" t="s">
        <v>824</v>
      </c>
    </row>
    <row r="210" spans="1:11">
      <c r="A210" s="4" t="s">
        <v>827</v>
      </c>
      <c r="B210" s="5" t="n">
        <v>57239</v>
      </c>
      <c r="C210" s="5" t="n">
        <v>57239</v>
      </c>
      <c r="D210" s="5" t="n">
        <v>56676</v>
      </c>
      <c r="E210" s="5" t="n">
        <v>57928</v>
      </c>
      <c r="F210" s="5" t="n">
        <v>57722</v>
      </c>
      <c r="G210" s="5" t="n">
        <v>54950</v>
      </c>
      <c r="H210" s="5" t="n">
        <v>54885</v>
      </c>
      <c r="I210" s="5" t="n">
        <v>55090</v>
      </c>
      <c r="J210" s="5" t="n">
        <v>55507</v>
      </c>
      <c r="K210" s="5" t="n">
        <v>52155</v>
      </c>
    </row>
    <row r="211" spans="1:11">
      <c r="A211" s="4" t="s">
        <v>831</v>
      </c>
      <c r="B211" s="6" t="n">
        <v>51</v>
      </c>
    </row>
    <row r="212" spans="1:11">
      <c r="A212" s="4" t="s">
        <v>832</v>
      </c>
      <c r="B212" s="5" t="n">
        <v>13836</v>
      </c>
    </row>
    <row r="213" spans="1:11">
      <c r="A213" s="4" t="s">
        <v>828</v>
      </c>
      <c r="B213" s="6" t="n">
        <v>57051</v>
      </c>
      <c r="C213" s="5" t="n">
        <v>56727</v>
      </c>
      <c r="D213" s="5" t="n">
        <v>56582</v>
      </c>
      <c r="E213" s="5" t="n">
        <v>56305</v>
      </c>
      <c r="F213" s="5" t="n">
        <v>55697</v>
      </c>
      <c r="G213" s="5" t="n">
        <v>54050</v>
      </c>
      <c r="H213" s="5" t="n">
        <v>51256</v>
      </c>
      <c r="I213" s="5" t="n">
        <v>45998</v>
      </c>
      <c r="J213" s="5" t="n">
        <v>35879</v>
      </c>
      <c r="K213" s="6" t="n">
        <v>15246</v>
      </c>
    </row>
    <row r="214" spans="1:11">
      <c r="A214" s="4" t="s">
        <v>866</v>
      </c>
    </row>
    <row r="215" spans="1:11">
      <c r="A215" s="3" t="s">
        <v>824</v>
      </c>
    </row>
    <row r="216" spans="1:11">
      <c r="A216" s="4" t="s">
        <v>827</v>
      </c>
      <c r="B216" s="5" t="n">
        <v>62631</v>
      </c>
      <c r="C216" s="5" t="n">
        <v>62631</v>
      </c>
      <c r="D216" s="5" t="n">
        <v>63398</v>
      </c>
      <c r="E216" s="5" t="n">
        <v>63942</v>
      </c>
      <c r="F216" s="5" t="n">
        <v>62731</v>
      </c>
      <c r="G216" s="5" t="n">
        <v>60413</v>
      </c>
      <c r="H216" s="5" t="n">
        <v>60351</v>
      </c>
      <c r="I216" s="5" t="n">
        <v>60802</v>
      </c>
      <c r="J216" s="5" t="n">
        <v>62255</v>
      </c>
    </row>
    <row r="217" spans="1:11">
      <c r="A217" s="4" t="s">
        <v>831</v>
      </c>
      <c r="B217" s="6" t="n">
        <v>143</v>
      </c>
    </row>
    <row r="218" spans="1:11">
      <c r="A218" s="4" t="s">
        <v>832</v>
      </c>
      <c r="B218" s="5" t="n">
        <v>13091</v>
      </c>
    </row>
    <row r="219" spans="1:11">
      <c r="A219" s="4" t="s">
        <v>828</v>
      </c>
      <c r="B219" s="6" t="n">
        <v>62130</v>
      </c>
      <c r="C219" s="5" t="n">
        <v>62052</v>
      </c>
      <c r="D219" s="5" t="n">
        <v>61951</v>
      </c>
      <c r="E219" s="5" t="n">
        <v>61150</v>
      </c>
      <c r="F219" s="5" t="n">
        <v>60445</v>
      </c>
      <c r="G219" s="5" t="n">
        <v>57971</v>
      </c>
      <c r="H219" s="5" t="n">
        <v>52428</v>
      </c>
      <c r="I219" s="5" t="n">
        <v>42122</v>
      </c>
      <c r="J219" s="6" t="n">
        <v>19575</v>
      </c>
    </row>
    <row r="220" spans="1:11">
      <c r="A220" s="4" t="s">
        <v>867</v>
      </c>
    </row>
    <row r="221" spans="1:11">
      <c r="A221" s="3" t="s">
        <v>824</v>
      </c>
    </row>
    <row r="222" spans="1:11">
      <c r="A222" s="4" t="s">
        <v>827</v>
      </c>
      <c r="B222" s="5" t="n">
        <v>71642</v>
      </c>
      <c r="C222" s="5" t="n">
        <v>71684</v>
      </c>
      <c r="D222" s="5" t="n">
        <v>72504</v>
      </c>
      <c r="E222" s="5" t="n">
        <v>72278</v>
      </c>
      <c r="F222" s="5" t="n">
        <v>72742</v>
      </c>
      <c r="G222" s="5" t="n">
        <v>73647</v>
      </c>
      <c r="H222" s="5" t="n">
        <v>74196</v>
      </c>
      <c r="I222" s="5" t="n">
        <v>75699</v>
      </c>
    </row>
    <row r="223" spans="1:11">
      <c r="A223" s="4" t="s">
        <v>831</v>
      </c>
      <c r="B223" s="6" t="n">
        <v>469</v>
      </c>
    </row>
    <row r="224" spans="1:11">
      <c r="A224" s="4" t="s">
        <v>832</v>
      </c>
      <c r="B224" s="5" t="n">
        <v>15960</v>
      </c>
    </row>
    <row r="225" spans="1:11">
      <c r="A225" s="4" t="s">
        <v>828</v>
      </c>
      <c r="B225" s="6" t="n">
        <v>70588</v>
      </c>
      <c r="C225" s="5" t="n">
        <v>70308</v>
      </c>
      <c r="D225" s="5" t="n">
        <v>70049</v>
      </c>
      <c r="E225" s="5" t="n">
        <v>69050</v>
      </c>
      <c r="F225" s="5" t="n">
        <v>67095</v>
      </c>
      <c r="G225" s="5" t="n">
        <v>61612</v>
      </c>
      <c r="H225" s="5" t="n">
        <v>51766</v>
      </c>
      <c r="I225" s="6" t="n">
        <v>26353</v>
      </c>
    </row>
    <row r="226" spans="1:11">
      <c r="A226" s="4" t="s">
        <v>868</v>
      </c>
    </row>
    <row r="227" spans="1:11">
      <c r="A227" s="3" t="s">
        <v>824</v>
      </c>
    </row>
    <row r="228" spans="1:11">
      <c r="A228" s="4" t="s">
        <v>827</v>
      </c>
      <c r="B228" s="5" t="n">
        <v>91390</v>
      </c>
      <c r="C228" s="5" t="n">
        <v>91149</v>
      </c>
      <c r="D228" s="5" t="n">
        <v>90993</v>
      </c>
      <c r="E228" s="5" t="n">
        <v>91491</v>
      </c>
      <c r="F228" s="5" t="n">
        <v>90769</v>
      </c>
      <c r="G228" s="5" t="n">
        <v>84762</v>
      </c>
      <c r="H228" s="5" t="n">
        <v>84074</v>
      </c>
    </row>
    <row r="229" spans="1:11">
      <c r="A229" s="4" t="s">
        <v>831</v>
      </c>
      <c r="B229" s="6" t="n">
        <v>535</v>
      </c>
    </row>
    <row r="230" spans="1:11">
      <c r="A230" s="4" t="s">
        <v>832</v>
      </c>
      <c r="B230" s="5" t="n">
        <v>18778</v>
      </c>
    </row>
    <row r="231" spans="1:11">
      <c r="A231" s="4" t="s">
        <v>828</v>
      </c>
      <c r="B231" s="6" t="n">
        <v>89768</v>
      </c>
      <c r="C231" s="5" t="n">
        <v>89040</v>
      </c>
      <c r="D231" s="5" t="n">
        <v>88129</v>
      </c>
      <c r="E231" s="5" t="n">
        <v>85743</v>
      </c>
      <c r="F231" s="5" t="n">
        <v>79432</v>
      </c>
      <c r="G231" s="5" t="n">
        <v>64874</v>
      </c>
      <c r="H231" s="6" t="n">
        <v>27863</v>
      </c>
    </row>
    <row r="232" spans="1:11">
      <c r="A232" s="4" t="s">
        <v>869</v>
      </c>
    </row>
    <row r="233" spans="1:11">
      <c r="A233" s="3" t="s">
        <v>824</v>
      </c>
    </row>
    <row r="234" spans="1:11">
      <c r="A234" s="4" t="s">
        <v>827</v>
      </c>
      <c r="B234" s="5" t="n">
        <v>94319</v>
      </c>
      <c r="C234" s="5" t="n">
        <v>94627</v>
      </c>
      <c r="D234" s="5" t="n">
        <v>95204</v>
      </c>
      <c r="E234" s="5" t="n">
        <v>95716</v>
      </c>
      <c r="F234" s="5" t="n">
        <v>96884</v>
      </c>
      <c r="G234" s="5" t="n">
        <v>102044</v>
      </c>
    </row>
    <row r="235" spans="1:11">
      <c r="A235" s="4" t="s">
        <v>831</v>
      </c>
      <c r="B235" s="6" t="n">
        <v>1140</v>
      </c>
    </row>
    <row r="236" spans="1:11">
      <c r="A236" s="4" t="s">
        <v>832</v>
      </c>
      <c r="B236" s="5" t="n">
        <v>20151</v>
      </c>
    </row>
    <row r="237" spans="1:11">
      <c r="A237" s="4" t="s">
        <v>828</v>
      </c>
      <c r="B237" s="6" t="n">
        <v>92382</v>
      </c>
      <c r="C237" s="5" t="n">
        <v>91291</v>
      </c>
      <c r="D237" s="5" t="n">
        <v>88350</v>
      </c>
      <c r="E237" s="5" t="n">
        <v>82953</v>
      </c>
      <c r="F237" s="5" t="n">
        <v>70179</v>
      </c>
      <c r="G237" s="6" t="n">
        <v>34574</v>
      </c>
    </row>
    <row r="238" spans="1:11">
      <c r="A238" s="4" t="s">
        <v>870</v>
      </c>
    </row>
    <row r="239" spans="1:11">
      <c r="A239" s="3" t="s">
        <v>824</v>
      </c>
    </row>
    <row r="240" spans="1:11">
      <c r="A240" s="4" t="s">
        <v>827</v>
      </c>
      <c r="B240" s="5" t="n">
        <v>115556</v>
      </c>
      <c r="C240" s="5" t="n">
        <v>115115</v>
      </c>
      <c r="D240" s="5" t="n">
        <v>114171</v>
      </c>
      <c r="E240" s="5" t="n">
        <v>111730</v>
      </c>
      <c r="F240" s="5" t="n">
        <v>111268</v>
      </c>
    </row>
    <row r="241" spans="1:11">
      <c r="A241" s="4" t="s">
        <v>831</v>
      </c>
      <c r="B241" s="6" t="n">
        <v>1269</v>
      </c>
    </row>
    <row r="242" spans="1:11">
      <c r="A242" s="4" t="s">
        <v>832</v>
      </c>
      <c r="B242" s="5" t="n">
        <v>20577</v>
      </c>
    </row>
    <row r="243" spans="1:11">
      <c r="A243" s="4" t="s">
        <v>828</v>
      </c>
      <c r="B243" s="6" t="n">
        <v>110496</v>
      </c>
      <c r="C243" s="5" t="n">
        <v>107019</v>
      </c>
      <c r="D243" s="5" t="n">
        <v>100522</v>
      </c>
      <c r="E243" s="5" t="n">
        <v>82320</v>
      </c>
      <c r="F243" s="6" t="n">
        <v>38125</v>
      </c>
    </row>
    <row r="244" spans="1:11">
      <c r="A244" s="4" t="s">
        <v>871</v>
      </c>
    </row>
    <row r="245" spans="1:11">
      <c r="A245" s="3" t="s">
        <v>824</v>
      </c>
    </row>
    <row r="246" spans="1:11">
      <c r="A246" s="4" t="s">
        <v>827</v>
      </c>
      <c r="B246" s="5" t="n">
        <v>119778</v>
      </c>
      <c r="C246" s="5" t="n">
        <v>121206</v>
      </c>
      <c r="D246" s="5" t="n">
        <v>121128</v>
      </c>
      <c r="E246" s="5" t="n">
        <v>120443</v>
      </c>
    </row>
    <row r="247" spans="1:11">
      <c r="A247" s="4" t="s">
        <v>831</v>
      </c>
      <c r="B247" s="6" t="n">
        <v>3724</v>
      </c>
    </row>
    <row r="248" spans="1:11">
      <c r="A248" s="4" t="s">
        <v>832</v>
      </c>
      <c r="B248" s="5" t="n">
        <v>21179</v>
      </c>
    </row>
    <row r="249" spans="1:11">
      <c r="A249" s="4" t="s">
        <v>828</v>
      </c>
      <c r="B249" s="6" t="n">
        <v>111799</v>
      </c>
      <c r="C249" s="5" t="n">
        <v>103771</v>
      </c>
      <c r="D249" s="5" t="n">
        <v>87768</v>
      </c>
      <c r="E249" s="5" t="n">
        <v>40268</v>
      </c>
    </row>
    <row r="250" spans="1:11">
      <c r="A250" s="4" t="s">
        <v>872</v>
      </c>
    </row>
    <row r="251" spans="1:11">
      <c r="A251" s="3" t="s">
        <v>824</v>
      </c>
    </row>
    <row r="252" spans="1:11">
      <c r="A252" s="4" t="s">
        <v>827</v>
      </c>
      <c r="B252" s="5" t="n">
        <v>126636</v>
      </c>
      <c r="C252" s="5" t="n">
        <v>132408</v>
      </c>
      <c r="D252" s="5" t="n">
        <v>135960</v>
      </c>
    </row>
    <row r="253" spans="1:11">
      <c r="A253" s="4" t="s">
        <v>831</v>
      </c>
      <c r="B253" s="6" t="n">
        <v>12731</v>
      </c>
    </row>
    <row r="254" spans="1:11">
      <c r="A254" s="4" t="s">
        <v>832</v>
      </c>
      <c r="B254" s="5" t="n">
        <v>22139</v>
      </c>
    </row>
    <row r="255" spans="1:11">
      <c r="A255" s="4" t="s">
        <v>828</v>
      </c>
      <c r="B255" s="6" t="n">
        <v>102702</v>
      </c>
      <c r="C255" s="5" t="n">
        <v>86553</v>
      </c>
      <c r="D255" s="5" t="n">
        <v>43112</v>
      </c>
    </row>
    <row r="256" spans="1:11">
      <c r="A256" s="4" t="s">
        <v>873</v>
      </c>
    </row>
    <row r="257" spans="1:11">
      <c r="A257" s="3" t="s">
        <v>824</v>
      </c>
    </row>
    <row r="258" spans="1:11">
      <c r="A258" s="4" t="s">
        <v>827</v>
      </c>
      <c r="B258" s="5" t="n">
        <v>131000</v>
      </c>
      <c r="C258" s="5" t="n">
        <v>138546</v>
      </c>
    </row>
    <row r="259" spans="1:11">
      <c r="A259" s="4" t="s">
        <v>831</v>
      </c>
      <c r="B259" s="6" t="n">
        <v>30355</v>
      </c>
    </row>
    <row r="260" spans="1:11">
      <c r="A260" s="4" t="s">
        <v>832</v>
      </c>
      <c r="B260" s="5" t="n">
        <v>21947</v>
      </c>
    </row>
    <row r="261" spans="1:11">
      <c r="A261" s="4" t="s">
        <v>828</v>
      </c>
      <c r="B261" s="6" t="n">
        <v>81038</v>
      </c>
      <c r="C261" s="5" t="n">
        <v>39199</v>
      </c>
    </row>
    <row r="262" spans="1:11">
      <c r="A262" s="4" t="s">
        <v>874</v>
      </c>
    </row>
    <row r="263" spans="1:11">
      <c r="A263" s="3" t="s">
        <v>824</v>
      </c>
    </row>
    <row r="264" spans="1:11">
      <c r="A264" s="4" t="s">
        <v>827</v>
      </c>
      <c r="B264" s="5" t="n">
        <v>142363</v>
      </c>
    </row>
    <row r="265" spans="1:11">
      <c r="A265" s="4" t="s">
        <v>831</v>
      </c>
      <c r="B265" s="6" t="n">
        <v>59622</v>
      </c>
    </row>
    <row r="266" spans="1:11">
      <c r="A266" s="4" t="s">
        <v>832</v>
      </c>
      <c r="B266" s="5" t="n">
        <v>21880</v>
      </c>
    </row>
    <row r="267" spans="1:11">
      <c r="A267" s="4" t="s">
        <v>828</v>
      </c>
      <c r="B267" s="6" t="n">
        <v>43973</v>
      </c>
    </row>
    <row r="268" spans="1:11">
      <c r="A268" s="4" t="s">
        <v>875</v>
      </c>
    </row>
    <row r="269" spans="1:11">
      <c r="A269" s="3" t="s">
        <v>824</v>
      </c>
    </row>
    <row r="270" spans="1:11">
      <c r="A270" s="4" t="s">
        <v>827</v>
      </c>
      <c r="B270" s="5" t="n">
        <v>61814</v>
      </c>
    </row>
    <row r="271" spans="1:11">
      <c r="A271" s="4" t="s">
        <v>828</v>
      </c>
      <c r="B271" s="5" t="n">
        <v>25633</v>
      </c>
    </row>
    <row r="272" spans="1:11">
      <c r="A272" s="4" t="s">
        <v>829</v>
      </c>
      <c r="B272" s="5" t="n">
        <v>0</v>
      </c>
    </row>
    <row r="273" spans="1:11">
      <c r="A273" s="4" t="s">
        <v>825</v>
      </c>
      <c r="B273" s="5" t="n">
        <v>36181</v>
      </c>
    </row>
    <row r="274" spans="1:11">
      <c r="A274" s="4" t="s">
        <v>876</v>
      </c>
    </row>
    <row r="275" spans="1:11">
      <c r="A275" s="3" t="s">
        <v>824</v>
      </c>
    </row>
    <row r="276" spans="1:11">
      <c r="A276" s="4" t="s">
        <v>827</v>
      </c>
      <c r="B276" s="5" t="n">
        <v>5557</v>
      </c>
      <c r="C276" s="5" t="n">
        <v>5620</v>
      </c>
      <c r="D276" s="5" t="n">
        <v>5823</v>
      </c>
      <c r="E276" s="5" t="n">
        <v>6121</v>
      </c>
    </row>
    <row r="277" spans="1:11">
      <c r="A277" s="4" t="s">
        <v>831</v>
      </c>
      <c r="B277" s="5" t="n">
        <v>1145</v>
      </c>
    </row>
    <row r="278" spans="1:11">
      <c r="A278" s="4" t="s">
        <v>828</v>
      </c>
      <c r="B278" s="5" t="n">
        <v>4227</v>
      </c>
      <c r="C278" s="5" t="n">
        <v>4103</v>
      </c>
      <c r="D278" s="5" t="n">
        <v>476</v>
      </c>
      <c r="E278" s="5" t="n">
        <v>20</v>
      </c>
    </row>
    <row r="279" spans="1:11">
      <c r="A279" s="4" t="s">
        <v>877</v>
      </c>
    </row>
    <row r="280" spans="1:11">
      <c r="A280" s="3" t="s">
        <v>824</v>
      </c>
    </row>
    <row r="281" spans="1:11">
      <c r="A281" s="4" t="s">
        <v>827</v>
      </c>
      <c r="B281" s="5" t="n">
        <v>14445</v>
      </c>
      <c r="C281" s="5" t="n">
        <v>14557</v>
      </c>
      <c r="D281" s="5" t="n">
        <v>14859</v>
      </c>
    </row>
    <row r="282" spans="1:11">
      <c r="A282" s="4" t="s">
        <v>831</v>
      </c>
      <c r="B282" s="5" t="n">
        <v>2981</v>
      </c>
    </row>
    <row r="283" spans="1:11">
      <c r="A283" s="4" t="s">
        <v>828</v>
      </c>
      <c r="B283" s="5" t="n">
        <v>10331</v>
      </c>
      <c r="C283" s="5" t="n">
        <v>6316</v>
      </c>
      <c r="D283" s="5" t="n">
        <v>726</v>
      </c>
    </row>
    <row r="284" spans="1:11">
      <c r="A284" s="4" t="s">
        <v>878</v>
      </c>
    </row>
    <row r="285" spans="1:11">
      <c r="A285" s="3" t="s">
        <v>824</v>
      </c>
    </row>
    <row r="286" spans="1:11">
      <c r="A286" s="4" t="s">
        <v>827</v>
      </c>
      <c r="B286" s="5" t="n">
        <v>19756</v>
      </c>
      <c r="C286" s="5" t="n">
        <v>19622</v>
      </c>
    </row>
    <row r="287" spans="1:11">
      <c r="A287" s="4" t="s">
        <v>831</v>
      </c>
      <c r="B287" s="5" t="n">
        <v>8248</v>
      </c>
    </row>
    <row r="288" spans="1:11">
      <c r="A288" s="4" t="s">
        <v>828</v>
      </c>
      <c r="B288" s="5" t="n">
        <v>8460</v>
      </c>
      <c r="C288" s="5" t="n">
        <v>2502</v>
      </c>
    </row>
    <row r="289" spans="1:11">
      <c r="A289" s="4" t="s">
        <v>879</v>
      </c>
    </row>
    <row r="290" spans="1:11">
      <c r="A290" s="3" t="s">
        <v>824</v>
      </c>
    </row>
    <row r="291" spans="1:11">
      <c r="A291" s="4" t="s">
        <v>827</v>
      </c>
      <c r="B291" s="5" t="n">
        <v>22056</v>
      </c>
    </row>
    <row r="292" spans="1:11">
      <c r="A292" s="4" t="s">
        <v>831</v>
      </c>
      <c r="B292" s="5" t="n">
        <v>16083</v>
      </c>
    </row>
    <row r="293" spans="1:11">
      <c r="A293" s="4" t="s">
        <v>828</v>
      </c>
      <c r="B293" s="5" t="n">
        <v>2615</v>
      </c>
    </row>
    <row r="294" spans="1:11">
      <c r="A294" s="4" t="s">
        <v>880</v>
      </c>
    </row>
    <row r="295" spans="1:11">
      <c r="A295" s="3" t="s">
        <v>824</v>
      </c>
    </row>
    <row r="296" spans="1:11">
      <c r="A296" s="4" t="s">
        <v>827</v>
      </c>
      <c r="B296" s="5" t="n">
        <v>35315</v>
      </c>
    </row>
    <row r="297" spans="1:11">
      <c r="A297" s="4" t="s">
        <v>828</v>
      </c>
      <c r="B297" s="5" t="n">
        <v>24893</v>
      </c>
    </row>
    <row r="298" spans="1:11">
      <c r="A298" s="4" t="s">
        <v>829</v>
      </c>
      <c r="B298" s="5" t="n">
        <v>0</v>
      </c>
    </row>
    <row r="299" spans="1:11">
      <c r="A299" s="4" t="s">
        <v>825</v>
      </c>
      <c r="B299" s="5" t="n">
        <v>10422</v>
      </c>
    </row>
    <row r="300" spans="1:11">
      <c r="A300" s="4" t="s">
        <v>881</v>
      </c>
    </row>
    <row r="301" spans="1:11">
      <c r="A301" s="3" t="s">
        <v>824</v>
      </c>
    </row>
    <row r="302" spans="1:11">
      <c r="A302" s="4" t="s">
        <v>827</v>
      </c>
      <c r="B302" s="5" t="n">
        <v>866</v>
      </c>
      <c r="C302" s="5" t="n">
        <v>890</v>
      </c>
      <c r="D302" s="5" t="n">
        <v>1091</v>
      </c>
      <c r="E302" s="5" t="n">
        <v>892</v>
      </c>
    </row>
    <row r="303" spans="1:11">
      <c r="A303" s="4" t="s">
        <v>831</v>
      </c>
      <c r="B303" s="6" t="n">
        <v>1145</v>
      </c>
    </row>
    <row r="304" spans="1:11">
      <c r="A304" s="4" t="s">
        <v>832</v>
      </c>
      <c r="B304" s="5" t="n">
        <v>118</v>
      </c>
    </row>
    <row r="305" spans="1:11">
      <c r="A305" s="4" t="s">
        <v>828</v>
      </c>
      <c r="B305" s="6" t="n">
        <v>856</v>
      </c>
      <c r="C305" s="5" t="n">
        <v>838</v>
      </c>
      <c r="D305" s="5" t="n">
        <v>1007</v>
      </c>
      <c r="E305" s="5" t="n">
        <v>267</v>
      </c>
    </row>
    <row r="306" spans="1:11">
      <c r="A306" s="4" t="s">
        <v>882</v>
      </c>
    </row>
    <row r="307" spans="1:11">
      <c r="A307" s="3" t="s">
        <v>824</v>
      </c>
    </row>
    <row r="308" spans="1:11">
      <c r="A308" s="4" t="s">
        <v>827</v>
      </c>
      <c r="B308" s="5" t="n">
        <v>6221</v>
      </c>
      <c r="C308" s="5" t="n">
        <v>5940</v>
      </c>
      <c r="D308" s="5" t="n">
        <v>5540</v>
      </c>
    </row>
    <row r="309" spans="1:11">
      <c r="A309" s="4" t="s">
        <v>831</v>
      </c>
      <c r="B309" s="6" t="n">
        <v>2981</v>
      </c>
    </row>
    <row r="310" spans="1:11">
      <c r="A310" s="4" t="s">
        <v>832</v>
      </c>
      <c r="B310" s="5" t="n">
        <v>893</v>
      </c>
    </row>
    <row r="311" spans="1:11">
      <c r="A311" s="4" t="s">
        <v>828</v>
      </c>
      <c r="B311" s="6" t="n">
        <v>4822</v>
      </c>
      <c r="C311" s="5" t="n">
        <v>4032</v>
      </c>
      <c r="D311" s="5" t="n">
        <v>3172</v>
      </c>
    </row>
    <row r="312" spans="1:11">
      <c r="A312" s="4" t="s">
        <v>883</v>
      </c>
    </row>
    <row r="313" spans="1:11">
      <c r="A313" s="3" t="s">
        <v>824</v>
      </c>
    </row>
    <row r="314" spans="1:11">
      <c r="A314" s="4" t="s">
        <v>827</v>
      </c>
      <c r="B314" s="5" t="n">
        <v>13223</v>
      </c>
      <c r="C314" s="5" t="n">
        <v>11942</v>
      </c>
    </row>
    <row r="315" spans="1:11">
      <c r="A315" s="4" t="s">
        <v>831</v>
      </c>
      <c r="B315" s="6" t="n">
        <v>8248</v>
      </c>
    </row>
    <row r="316" spans="1:11">
      <c r="A316" s="4" t="s">
        <v>832</v>
      </c>
      <c r="B316" s="5" t="n">
        <v>2268</v>
      </c>
    </row>
    <row r="317" spans="1:11">
      <c r="A317" s="4" t="s">
        <v>828</v>
      </c>
      <c r="B317" s="6" t="n">
        <v>11219</v>
      </c>
      <c r="C317" s="5" t="n">
        <v>7769</v>
      </c>
    </row>
    <row r="318" spans="1:11">
      <c r="A318" s="4" t="s">
        <v>884</v>
      </c>
    </row>
    <row r="319" spans="1:11">
      <c r="A319" s="3" t="s">
        <v>824</v>
      </c>
    </row>
    <row r="320" spans="1:11">
      <c r="A320" s="4" t="s">
        <v>827</v>
      </c>
      <c r="B320" s="5" t="n">
        <v>15005</v>
      </c>
    </row>
    <row r="321" spans="1:11">
      <c r="A321" s="4" t="s">
        <v>831</v>
      </c>
      <c r="B321" s="6" t="n">
        <v>16083</v>
      </c>
    </row>
    <row r="322" spans="1:11">
      <c r="A322" s="4" t="s">
        <v>832</v>
      </c>
      <c r="B322" s="5" t="n">
        <v>2723</v>
      </c>
    </row>
    <row r="323" spans="1:11">
      <c r="A323" s="4" t="s">
        <v>828</v>
      </c>
      <c r="B323" s="6" t="n">
        <v>7996</v>
      </c>
    </row>
    <row r="324" spans="1:11">
      <c r="A324" s="4" t="s">
        <v>885</v>
      </c>
    </row>
    <row r="325" spans="1:11">
      <c r="A325" s="3" t="s">
        <v>824</v>
      </c>
    </row>
    <row r="326" spans="1:11">
      <c r="A326" s="4" t="s">
        <v>827</v>
      </c>
      <c r="B326" s="5" t="n">
        <v>14232</v>
      </c>
    </row>
    <row r="327" spans="1:11">
      <c r="A327" s="4" t="s">
        <v>828</v>
      </c>
      <c r="B327" s="5" t="n">
        <v>8848</v>
      </c>
    </row>
    <row r="328" spans="1:11">
      <c r="A328" s="4" t="s">
        <v>829</v>
      </c>
      <c r="B328" s="5" t="n">
        <v>0</v>
      </c>
    </row>
    <row r="329" spans="1:11">
      <c r="A329" s="4" t="s">
        <v>825</v>
      </c>
      <c r="B329" s="5" t="n">
        <v>5384</v>
      </c>
    </row>
    <row r="330" spans="1:11">
      <c r="A330" s="4" t="s">
        <v>886</v>
      </c>
    </row>
    <row r="331" spans="1:11">
      <c r="A331" s="3" t="s">
        <v>824</v>
      </c>
    </row>
    <row r="332" spans="1:11">
      <c r="A332" s="4" t="s">
        <v>827</v>
      </c>
      <c r="B332" s="5" t="n">
        <v>994</v>
      </c>
      <c r="C332" s="5" t="n">
        <v>995</v>
      </c>
      <c r="D332" s="5" t="n">
        <v>934</v>
      </c>
      <c r="E332" s="5" t="n">
        <v>836</v>
      </c>
    </row>
    <row r="333" spans="1:11">
      <c r="A333" s="4" t="s">
        <v>831</v>
      </c>
      <c r="B333" s="5" t="n">
        <v>-1</v>
      </c>
    </row>
    <row r="334" spans="1:11">
      <c r="A334" s="4" t="s">
        <v>828</v>
      </c>
      <c r="B334" s="5" t="n">
        <v>988</v>
      </c>
      <c r="C334" s="5" t="n">
        <v>988</v>
      </c>
      <c r="D334" s="5" t="n">
        <v>920</v>
      </c>
      <c r="E334" s="6" t="n">
        <v>79</v>
      </c>
    </row>
    <row r="335" spans="1:11">
      <c r="A335" s="4" t="s">
        <v>887</v>
      </c>
    </row>
    <row r="336" spans="1:11">
      <c r="A336" s="3" t="s">
        <v>824</v>
      </c>
    </row>
    <row r="337" spans="1:11">
      <c r="A337" s="4" t="s">
        <v>827</v>
      </c>
      <c r="B337" s="5" t="n">
        <v>2287</v>
      </c>
      <c r="C337" s="5" t="n">
        <v>2840</v>
      </c>
      <c r="D337" s="5" t="n">
        <v>2803</v>
      </c>
    </row>
    <row r="338" spans="1:11">
      <c r="A338" s="4" t="s">
        <v>831</v>
      </c>
      <c r="B338" s="5" t="n">
        <v>-186</v>
      </c>
    </row>
    <row r="339" spans="1:11">
      <c r="A339" s="4" t="s">
        <v>828</v>
      </c>
      <c r="B339" s="5" t="n">
        <v>2013</v>
      </c>
      <c r="C339" s="5" t="n">
        <v>1819</v>
      </c>
      <c r="D339" s="6" t="n">
        <v>1324</v>
      </c>
    </row>
    <row r="340" spans="1:11">
      <c r="A340" s="4" t="s">
        <v>888</v>
      </c>
    </row>
    <row r="341" spans="1:11">
      <c r="A341" s="3" t="s">
        <v>824</v>
      </c>
    </row>
    <row r="342" spans="1:11">
      <c r="A342" s="4" t="s">
        <v>827</v>
      </c>
      <c r="B342" s="5" t="n">
        <v>4063</v>
      </c>
      <c r="C342" s="5" t="n">
        <v>4517</v>
      </c>
    </row>
    <row r="343" spans="1:11">
      <c r="A343" s="4" t="s">
        <v>831</v>
      </c>
      <c r="B343" s="5" t="n">
        <v>1873</v>
      </c>
    </row>
    <row r="344" spans="1:11">
      <c r="A344" s="4" t="s">
        <v>828</v>
      </c>
      <c r="B344" s="5" t="n">
        <v>1689</v>
      </c>
      <c r="C344" s="6" t="n">
        <v>617</v>
      </c>
    </row>
    <row r="345" spans="1:11">
      <c r="A345" s="4" t="s">
        <v>889</v>
      </c>
    </row>
    <row r="346" spans="1:11">
      <c r="A346" s="3" t="s">
        <v>824</v>
      </c>
    </row>
    <row r="347" spans="1:11">
      <c r="A347" s="4" t="s">
        <v>827</v>
      </c>
      <c r="B347" s="5" t="n">
        <v>6888</v>
      </c>
    </row>
    <row r="348" spans="1:11">
      <c r="A348" s="4" t="s">
        <v>831</v>
      </c>
      <c r="B348" s="5" t="n">
        <v>2073</v>
      </c>
    </row>
    <row r="349" spans="1:11">
      <c r="A349" s="4" t="s">
        <v>828</v>
      </c>
      <c r="B349" s="6" t="n">
        <v>41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37</v>
      </c>
    </row>
    <row r="2" spans="1:2">
      <c r="A2" s="4" t="s">
        <v>826</v>
      </c>
    </row>
    <row r="3" spans="1:2">
      <c r="A3" s="3" t="s">
        <v>891</v>
      </c>
    </row>
    <row r="4" spans="1:2">
      <c r="A4" s="4" t="s">
        <v>892</v>
      </c>
      <c r="B4" s="4" t="s">
        <v>893</v>
      </c>
    </row>
    <row r="5" spans="1:2">
      <c r="A5" s="4" t="s">
        <v>894</v>
      </c>
      <c r="B5" s="4" t="s">
        <v>895</v>
      </c>
    </row>
    <row r="6" spans="1:2">
      <c r="A6" s="4" t="s">
        <v>896</v>
      </c>
      <c r="B6" s="4" t="s">
        <v>897</v>
      </c>
    </row>
    <row r="7" spans="1:2">
      <c r="A7" s="4" t="s">
        <v>898</v>
      </c>
      <c r="B7" s="4" t="s">
        <v>899</v>
      </c>
    </row>
    <row r="8" spans="1:2">
      <c r="A8" s="4" t="s">
        <v>900</v>
      </c>
      <c r="B8" s="4" t="s">
        <v>901</v>
      </c>
    </row>
    <row r="9" spans="1:2">
      <c r="A9" s="4" t="s">
        <v>902</v>
      </c>
      <c r="B9" s="4" t="s">
        <v>903</v>
      </c>
    </row>
    <row r="10" spans="1:2">
      <c r="A10" s="4" t="s">
        <v>904</v>
      </c>
      <c r="B10" s="4" t="s">
        <v>905</v>
      </c>
    </row>
    <row r="11" spans="1:2">
      <c r="A11" s="4" t="s">
        <v>906</v>
      </c>
      <c r="B11" s="4" t="s">
        <v>907</v>
      </c>
    </row>
    <row r="12" spans="1:2">
      <c r="A12" s="4" t="s">
        <v>908</v>
      </c>
      <c r="B12" s="4" t="s">
        <v>909</v>
      </c>
    </row>
    <row r="13" spans="1:2">
      <c r="A13" s="4" t="s">
        <v>910</v>
      </c>
      <c r="B13" s="4" t="s">
        <v>911</v>
      </c>
    </row>
    <row r="14" spans="1:2">
      <c r="A14" s="4" t="s">
        <v>829</v>
      </c>
      <c r="B14" s="6" t="n">
        <v>14660</v>
      </c>
    </row>
    <row r="15" spans="1:2">
      <c r="A15" s="4" t="s">
        <v>842</v>
      </c>
    </row>
    <row r="16" spans="1:2">
      <c r="A16" s="3" t="s">
        <v>891</v>
      </c>
    </row>
    <row r="17" spans="1:2">
      <c r="A17" s="4" t="s">
        <v>892</v>
      </c>
      <c r="B17" s="4" t="s">
        <v>912</v>
      </c>
    </row>
    <row r="18" spans="1:2">
      <c r="A18" s="4" t="s">
        <v>894</v>
      </c>
      <c r="B18" s="4" t="s">
        <v>913</v>
      </c>
    </row>
    <row r="19" spans="1:2">
      <c r="A19" s="4" t="s">
        <v>896</v>
      </c>
      <c r="B19" s="4" t="s">
        <v>914</v>
      </c>
    </row>
    <row r="20" spans="1:2">
      <c r="A20" s="4" t="s">
        <v>898</v>
      </c>
      <c r="B20" s="4" t="s">
        <v>915</v>
      </c>
    </row>
    <row r="21" spans="1:2">
      <c r="A21" s="4" t="s">
        <v>900</v>
      </c>
      <c r="B21" s="4" t="s">
        <v>916</v>
      </c>
    </row>
    <row r="22" spans="1:2">
      <c r="A22" s="4" t="s">
        <v>902</v>
      </c>
      <c r="B22" s="4" t="s">
        <v>917</v>
      </c>
    </row>
    <row r="23" spans="1:2">
      <c r="A23" s="4" t="s">
        <v>904</v>
      </c>
      <c r="B23" s="4" t="s">
        <v>918</v>
      </c>
    </row>
    <row r="24" spans="1:2">
      <c r="A24" s="4" t="s">
        <v>906</v>
      </c>
      <c r="B24" s="4" t="s">
        <v>919</v>
      </c>
    </row>
    <row r="25" spans="1:2">
      <c r="A25" s="4" t="s">
        <v>908</v>
      </c>
      <c r="B25" s="4" t="s">
        <v>920</v>
      </c>
    </row>
    <row r="26" spans="1:2">
      <c r="A26" s="4" t="s">
        <v>910</v>
      </c>
      <c r="B26" s="4" t="s">
        <v>523</v>
      </c>
    </row>
    <row r="27" spans="1:2">
      <c r="A27" s="4" t="s">
        <v>829</v>
      </c>
      <c r="B27" s="6" t="n">
        <v>11693</v>
      </c>
    </row>
    <row r="28" spans="1:2">
      <c r="A28" s="4" t="s">
        <v>921</v>
      </c>
    </row>
    <row r="29" spans="1:2">
      <c r="A29" s="3" t="s">
        <v>891</v>
      </c>
    </row>
    <row r="30" spans="1:2">
      <c r="A30" s="4" t="s">
        <v>892</v>
      </c>
      <c r="B30" s="4" t="s">
        <v>922</v>
      </c>
    </row>
    <row r="31" spans="1:2">
      <c r="A31" s="4" t="s">
        <v>894</v>
      </c>
      <c r="B31" s="4" t="s">
        <v>923</v>
      </c>
    </row>
    <row r="32" spans="1:2">
      <c r="A32" s="4" t="s">
        <v>896</v>
      </c>
      <c r="B32" s="4" t="s">
        <v>924</v>
      </c>
    </row>
    <row r="33" spans="1:2">
      <c r="A33" s="4" t="s">
        <v>898</v>
      </c>
      <c r="B33" s="4" t="s">
        <v>925</v>
      </c>
    </row>
    <row r="34" spans="1:2">
      <c r="A34" s="4" t="s">
        <v>900</v>
      </c>
      <c r="B34" s="4" t="s">
        <v>926</v>
      </c>
    </row>
    <row r="35" spans="1:2">
      <c r="A35" s="4" t="s">
        <v>902</v>
      </c>
      <c r="B35" s="4" t="s">
        <v>927</v>
      </c>
    </row>
    <row r="36" spans="1:2">
      <c r="A36" s="4" t="s">
        <v>904</v>
      </c>
      <c r="B36" s="4" t="s">
        <v>928</v>
      </c>
    </row>
    <row r="37" spans="1:2">
      <c r="A37" s="4" t="s">
        <v>906</v>
      </c>
      <c r="B37" s="4" t="s">
        <v>929</v>
      </c>
    </row>
    <row r="38" spans="1:2">
      <c r="A38" s="4" t="s">
        <v>908</v>
      </c>
      <c r="B38" s="4" t="s">
        <v>922</v>
      </c>
    </row>
    <row r="39" spans="1:2">
      <c r="A39" s="4" t="s">
        <v>829</v>
      </c>
      <c r="B39" s="6" t="n">
        <v>1162</v>
      </c>
    </row>
    <row r="40" spans="1:2">
      <c r="A40" s="4" t="s">
        <v>864</v>
      </c>
    </row>
    <row r="41" spans="1:2">
      <c r="A41" s="3" t="s">
        <v>891</v>
      </c>
    </row>
    <row r="42" spans="1:2">
      <c r="A42" s="4" t="s">
        <v>892</v>
      </c>
      <c r="B42" s="4" t="s">
        <v>930</v>
      </c>
    </row>
    <row r="43" spans="1:2">
      <c r="A43" s="4" t="s">
        <v>894</v>
      </c>
      <c r="B43" s="4" t="s">
        <v>931</v>
      </c>
    </row>
    <row r="44" spans="1:2">
      <c r="A44" s="4" t="s">
        <v>896</v>
      </c>
      <c r="B44" s="4" t="s">
        <v>932</v>
      </c>
    </row>
    <row r="45" spans="1:2">
      <c r="A45" s="4" t="s">
        <v>898</v>
      </c>
      <c r="B45" s="4" t="s">
        <v>933</v>
      </c>
    </row>
    <row r="46" spans="1:2">
      <c r="A46" s="4" t="s">
        <v>900</v>
      </c>
      <c r="B46" s="4" t="s">
        <v>934</v>
      </c>
    </row>
    <row r="47" spans="1:2">
      <c r="A47" s="4" t="s">
        <v>902</v>
      </c>
      <c r="B47" s="4" t="s">
        <v>935</v>
      </c>
    </row>
    <row r="48" spans="1:2">
      <c r="A48" s="4" t="s">
        <v>904</v>
      </c>
      <c r="B48" s="4" t="s">
        <v>911</v>
      </c>
    </row>
    <row r="49" spans="1:2">
      <c r="A49" s="4" t="s">
        <v>906</v>
      </c>
      <c r="B49" s="4" t="s">
        <v>936</v>
      </c>
    </row>
    <row r="50" spans="1:2">
      <c r="A50" s="4" t="s">
        <v>908</v>
      </c>
      <c r="B50" s="4" t="s">
        <v>937</v>
      </c>
    </row>
    <row r="51" spans="1:2">
      <c r="A51" s="4" t="s">
        <v>910</v>
      </c>
      <c r="B51" s="4" t="s">
        <v>938</v>
      </c>
    </row>
    <row r="52" spans="1:2">
      <c r="A52" s="4" t="s">
        <v>829</v>
      </c>
      <c r="B52" s="6" t="n">
        <v>2908</v>
      </c>
    </row>
    <row r="53" spans="1:2">
      <c r="A53" s="4" t="s">
        <v>939</v>
      </c>
    </row>
    <row r="54" spans="1:2">
      <c r="A54" s="3" t="s">
        <v>891</v>
      </c>
    </row>
    <row r="55" spans="1:2">
      <c r="A55" s="4" t="s">
        <v>892</v>
      </c>
      <c r="B55" s="4" t="s">
        <v>940</v>
      </c>
    </row>
    <row r="56" spans="1:2">
      <c r="A56" s="4" t="s">
        <v>894</v>
      </c>
      <c r="B56" s="4" t="s">
        <v>941</v>
      </c>
    </row>
    <row r="57" spans="1:2">
      <c r="A57" s="4" t="s">
        <v>896</v>
      </c>
      <c r="B57" s="4" t="s">
        <v>942</v>
      </c>
    </row>
    <row r="58" spans="1:2">
      <c r="A58" s="4" t="s">
        <v>898</v>
      </c>
      <c r="B58" s="4" t="s">
        <v>943</v>
      </c>
    </row>
    <row r="59" spans="1:2">
      <c r="A59" s="4" t="s">
        <v>900</v>
      </c>
      <c r="B59" s="4" t="s">
        <v>909</v>
      </c>
    </row>
    <row r="60" spans="1:2">
      <c r="A60" s="4" t="s">
        <v>902</v>
      </c>
      <c r="B60" s="4" t="s">
        <v>944</v>
      </c>
    </row>
    <row r="61" spans="1:2">
      <c r="A61" s="4" t="s">
        <v>904</v>
      </c>
      <c r="B61" s="4" t="s">
        <v>944</v>
      </c>
    </row>
    <row r="62" spans="1:2">
      <c r="A62" s="4" t="s">
        <v>829</v>
      </c>
      <c r="B62" s="6" t="n">
        <v>0</v>
      </c>
    </row>
    <row r="63" spans="1:2">
      <c r="A63" s="4" t="s">
        <v>945</v>
      </c>
    </row>
    <row r="64" spans="1:2">
      <c r="A64" s="3" t="s">
        <v>891</v>
      </c>
    </row>
    <row r="65" spans="1:2">
      <c r="A65" s="4" t="s">
        <v>892</v>
      </c>
      <c r="B65" s="4" t="s">
        <v>946</v>
      </c>
    </row>
    <row r="66" spans="1:2">
      <c r="A66" s="4" t="s">
        <v>894</v>
      </c>
      <c r="B66" s="4" t="s">
        <v>947</v>
      </c>
    </row>
    <row r="67" spans="1:2">
      <c r="A67" s="4" t="s">
        <v>896</v>
      </c>
      <c r="B67" s="4" t="s">
        <v>527</v>
      </c>
    </row>
    <row r="68" spans="1:2">
      <c r="A68" s="4" t="s">
        <v>898</v>
      </c>
      <c r="B68" s="4" t="s">
        <v>938</v>
      </c>
    </row>
    <row r="69" spans="1:2">
      <c r="A69" s="4" t="s">
        <v>900</v>
      </c>
      <c r="B69" s="4" t="s">
        <v>936</v>
      </c>
    </row>
    <row r="70" spans="1:2">
      <c r="A70" s="4" t="s">
        <v>902</v>
      </c>
      <c r="B70" s="4" t="s">
        <v>948</v>
      </c>
    </row>
    <row r="71" spans="1:2">
      <c r="A71" s="4" t="s">
        <v>904</v>
      </c>
      <c r="B71" s="4" t="s">
        <v>948</v>
      </c>
    </row>
    <row r="72" spans="1:2">
      <c r="A72" s="4" t="s">
        <v>829</v>
      </c>
      <c r="B72" s="6" t="n">
        <v>0</v>
      </c>
    </row>
    <row r="73" spans="1:2">
      <c r="A73" s="4" t="s">
        <v>949</v>
      </c>
    </row>
    <row r="74" spans="1:2">
      <c r="A74" s="3" t="s">
        <v>891</v>
      </c>
    </row>
    <row r="75" spans="1:2">
      <c r="A75" s="4" t="s">
        <v>892</v>
      </c>
      <c r="B75" s="4" t="s">
        <v>950</v>
      </c>
    </row>
    <row r="76" spans="1:2">
      <c r="A76" s="4" t="s">
        <v>894</v>
      </c>
      <c r="B76" s="4" t="s">
        <v>951</v>
      </c>
    </row>
    <row r="77" spans="1:2">
      <c r="A77" s="4" t="s">
        <v>896</v>
      </c>
      <c r="B77" s="4" t="s">
        <v>919</v>
      </c>
    </row>
    <row r="78" spans="1:2">
      <c r="A78" s="4" t="s">
        <v>898</v>
      </c>
      <c r="B78" s="4" t="s">
        <v>952</v>
      </c>
    </row>
    <row r="79" spans="1:2">
      <c r="A79" s="4" t="s">
        <v>900</v>
      </c>
      <c r="B79" s="4" t="s">
        <v>944</v>
      </c>
    </row>
    <row r="80" spans="1:2">
      <c r="A80" s="4" t="s">
        <v>902</v>
      </c>
      <c r="B80" s="4" t="s">
        <v>937</v>
      </c>
    </row>
    <row r="81" spans="1:2">
      <c r="A81" s="4" t="s">
        <v>904</v>
      </c>
      <c r="B81" s="4" t="s">
        <v>948</v>
      </c>
    </row>
    <row r="82" spans="1:2">
      <c r="A82" s="4" t="s">
        <v>829</v>
      </c>
      <c r="B8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30</v>
      </c>
      <c r="D1" s="2" t="s">
        <v>81</v>
      </c>
      <c r="E1" s="2" t="s">
        <v>701</v>
      </c>
    </row>
    <row r="2" spans="1:5">
      <c r="A2" s="3" t="s">
        <v>954</v>
      </c>
    </row>
    <row r="3" spans="1:5">
      <c r="A3" s="4" t="s">
        <v>955</v>
      </c>
      <c r="B3" s="6" t="n">
        <v>1534908</v>
      </c>
    </row>
    <row r="4" spans="1:5">
      <c r="A4" s="4" t="s">
        <v>956</v>
      </c>
      <c r="B4" s="5" t="n">
        <v>335585</v>
      </c>
      <c r="C4" s="6" t="n">
        <v>273475</v>
      </c>
      <c r="D4" s="6" t="n">
        <v>249350</v>
      </c>
      <c r="E4" s="6" t="n">
        <v>237966</v>
      </c>
    </row>
    <row r="5" spans="1:5">
      <c r="A5" s="4" t="s">
        <v>957</v>
      </c>
      <c r="B5" s="5" t="n">
        <v>75400</v>
      </c>
    </row>
    <row r="6" spans="1:5">
      <c r="A6" s="4" t="s">
        <v>958</v>
      </c>
      <c r="B6" s="5" t="n">
        <v>106531</v>
      </c>
    </row>
    <row r="7" spans="1:5">
      <c r="A7" s="4" t="s">
        <v>959</v>
      </c>
      <c r="B7" s="5" t="n">
        <v>3102</v>
      </c>
    </row>
    <row r="8" spans="1:5">
      <c r="A8" s="4" t="s">
        <v>148</v>
      </c>
      <c r="B8" s="5" t="n">
        <v>-7145</v>
      </c>
    </row>
    <row r="9" spans="1:5">
      <c r="A9" s="4" t="s">
        <v>960</v>
      </c>
      <c r="B9" s="5" t="n">
        <v>177888</v>
      </c>
    </row>
    <row r="10" spans="1:5">
      <c r="A10" s="4" t="s">
        <v>961</v>
      </c>
      <c r="B10" s="5" t="n">
        <v>2048381</v>
      </c>
      <c r="C10" s="6" t="n">
        <v>1993428</v>
      </c>
      <c r="D10" s="6" t="n">
        <v>2005326</v>
      </c>
      <c r="E10" s="6" t="n">
        <v>2058266</v>
      </c>
    </row>
    <row r="11" spans="1:5">
      <c r="A11" s="4" t="s">
        <v>962</v>
      </c>
    </row>
    <row r="12" spans="1:5">
      <c r="A12" s="3" t="s">
        <v>954</v>
      </c>
    </row>
    <row r="13" spans="1:5">
      <c r="A13" s="4" t="s">
        <v>955</v>
      </c>
      <c r="B13" s="5" t="n">
        <v>979751</v>
      </c>
    </row>
    <row r="14" spans="1:5">
      <c r="A14" s="4" t="s">
        <v>956</v>
      </c>
      <c r="B14" s="5" t="n">
        <v>140159</v>
      </c>
    </row>
    <row r="15" spans="1:5">
      <c r="A15" s="4" t="s">
        <v>963</v>
      </c>
    </row>
    <row r="16" spans="1:5">
      <c r="A16" s="3" t="s">
        <v>954</v>
      </c>
    </row>
    <row r="17" spans="1:5">
      <c r="A17" s="4" t="s">
        <v>955</v>
      </c>
      <c r="B17" s="5" t="n">
        <v>176653</v>
      </c>
    </row>
    <row r="18" spans="1:5">
      <c r="A18" s="4" t="s">
        <v>956</v>
      </c>
      <c r="B18" s="5" t="n">
        <v>25960</v>
      </c>
    </row>
    <row r="19" spans="1:5">
      <c r="A19" s="4" t="s">
        <v>921</v>
      </c>
    </row>
    <row r="20" spans="1:5">
      <c r="A20" s="3" t="s">
        <v>954</v>
      </c>
    </row>
    <row r="21" spans="1:5">
      <c r="A21" s="4" t="s">
        <v>955</v>
      </c>
      <c r="B21" s="5" t="n">
        <v>40770</v>
      </c>
    </row>
    <row r="22" spans="1:5">
      <c r="A22" s="4" t="s">
        <v>956</v>
      </c>
      <c r="B22" s="5" t="n">
        <v>44458</v>
      </c>
    </row>
    <row r="23" spans="1:5">
      <c r="A23" s="4" t="s">
        <v>864</v>
      </c>
    </row>
    <row r="24" spans="1:5">
      <c r="A24" s="3" t="s">
        <v>954</v>
      </c>
    </row>
    <row r="25" spans="1:5">
      <c r="A25" s="4" t="s">
        <v>955</v>
      </c>
      <c r="B25" s="5" t="n">
        <v>193535</v>
      </c>
    </row>
    <row r="26" spans="1:5">
      <c r="A26" s="4" t="s">
        <v>956</v>
      </c>
      <c r="B26" s="5" t="n">
        <v>79800</v>
      </c>
    </row>
    <row r="27" spans="1:5">
      <c r="A27" s="4" t="s">
        <v>964</v>
      </c>
    </row>
    <row r="28" spans="1:5">
      <c r="A28" s="3" t="s">
        <v>954</v>
      </c>
    </row>
    <row r="29" spans="1:5">
      <c r="A29" s="4" t="s">
        <v>955</v>
      </c>
      <c r="B29" s="5" t="n">
        <v>36181</v>
      </c>
    </row>
    <row r="30" spans="1:5">
      <c r="A30" s="4" t="s">
        <v>956</v>
      </c>
      <c r="B30" s="5" t="n">
        <v>0</v>
      </c>
    </row>
    <row r="31" spans="1:5">
      <c r="A31" s="4" t="s">
        <v>880</v>
      </c>
    </row>
    <row r="32" spans="1:5">
      <c r="A32" s="3" t="s">
        <v>954</v>
      </c>
    </row>
    <row r="33" spans="1:5">
      <c r="A33" s="4" t="s">
        <v>955</v>
      </c>
      <c r="B33" s="5" t="n">
        <v>10422</v>
      </c>
    </row>
    <row r="34" spans="1:5">
      <c r="A34" s="4" t="s">
        <v>956</v>
      </c>
      <c r="B34" s="5" t="n">
        <v>13889</v>
      </c>
    </row>
    <row r="35" spans="1:5">
      <c r="A35" s="4" t="s">
        <v>885</v>
      </c>
    </row>
    <row r="36" spans="1:5">
      <c r="A36" s="3" t="s">
        <v>954</v>
      </c>
    </row>
    <row r="37" spans="1:5">
      <c r="A37" s="4" t="s">
        <v>955</v>
      </c>
      <c r="B37" s="5" t="n">
        <v>5384</v>
      </c>
    </row>
    <row r="38" spans="1:5">
      <c r="A38" s="4" t="s">
        <v>956</v>
      </c>
      <c r="B38" s="5" t="n">
        <v>20670</v>
      </c>
    </row>
    <row r="39" spans="1:5">
      <c r="A39" s="4" t="s">
        <v>965</v>
      </c>
    </row>
    <row r="40" spans="1:5">
      <c r="A40" s="3" t="s">
        <v>954</v>
      </c>
    </row>
    <row r="41" spans="1:5">
      <c r="A41" s="4" t="s">
        <v>955</v>
      </c>
      <c r="B41" s="5" t="n">
        <v>92212</v>
      </c>
    </row>
    <row r="42" spans="1:5">
      <c r="A42" s="4" t="s">
        <v>956</v>
      </c>
      <c r="B42" s="6" t="n">
        <v>106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966</v>
      </c>
      <c r="B1" s="2" t="s">
        <v>1</v>
      </c>
    </row>
    <row r="2" spans="1:6">
      <c r="B2" s="2" t="s">
        <v>137</v>
      </c>
      <c r="C2" s="2" t="s">
        <v>138</v>
      </c>
      <c r="D2" s="2" t="s">
        <v>139</v>
      </c>
      <c r="E2" s="2" t="s">
        <v>967</v>
      </c>
      <c r="F2" s="2" t="s">
        <v>968</v>
      </c>
    </row>
    <row r="3" spans="1:6">
      <c r="A3" s="3" t="s">
        <v>969</v>
      </c>
    </row>
    <row r="4" spans="1:6">
      <c r="A4" s="4" t="s">
        <v>970</v>
      </c>
      <c r="B4" s="8" t="n">
        <v>6.7</v>
      </c>
      <c r="C4" s="8" t="n">
        <v>5.9</v>
      </c>
      <c r="D4" s="8" t="n">
        <v>5.1</v>
      </c>
    </row>
    <row r="5" spans="1:6">
      <c r="A5" s="4" t="s">
        <v>875</v>
      </c>
    </row>
    <row r="6" spans="1:6">
      <c r="A6" s="3" t="s">
        <v>969</v>
      </c>
    </row>
    <row r="7" spans="1:6">
      <c r="A7" s="4" t="s">
        <v>634</v>
      </c>
      <c r="B7" s="9" t="n">
        <v>123.9</v>
      </c>
    </row>
    <row r="8" spans="1:6">
      <c r="A8" s="4" t="s">
        <v>971</v>
      </c>
      <c r="F8" s="10" t="n">
        <v>20000000</v>
      </c>
    </row>
    <row r="9" spans="1:6">
      <c r="A9" s="4" t="s">
        <v>972</v>
      </c>
      <c r="F9" s="4" t="s">
        <v>973</v>
      </c>
    </row>
    <row r="10" spans="1:6">
      <c r="A10" s="4" t="s">
        <v>974</v>
      </c>
      <c r="B10" s="9" t="n">
        <v>8.1</v>
      </c>
      <c r="E10" s="10" t="n">
        <v>6000000</v>
      </c>
    </row>
    <row r="11" spans="1:6">
      <c r="A11" s="4" t="s">
        <v>975</v>
      </c>
    </row>
    <row r="12" spans="1:6">
      <c r="A12" s="3" t="s">
        <v>976</v>
      </c>
    </row>
    <row r="13" spans="1:6">
      <c r="A13" s="4" t="s">
        <v>977</v>
      </c>
      <c r="B13" s="9" t="n">
        <v>164.6</v>
      </c>
    </row>
    <row r="14" spans="1:6">
      <c r="A14" s="4" t="s">
        <v>978</v>
      </c>
    </row>
    <row r="15" spans="1:6">
      <c r="A15" s="3" t="s">
        <v>969</v>
      </c>
    </row>
    <row r="16" spans="1:6">
      <c r="A16" s="4" t="s">
        <v>979</v>
      </c>
      <c r="B16" s="9" t="n">
        <v>1.2</v>
      </c>
    </row>
    <row r="17" spans="1:6">
      <c r="A17" s="4" t="s">
        <v>980</v>
      </c>
      <c r="B17" s="9" t="n">
        <v>0.3</v>
      </c>
    </row>
    <row r="18" spans="1:6">
      <c r="A18" s="4" t="s">
        <v>981</v>
      </c>
      <c r="B18" s="9" t="n">
        <v>0.3</v>
      </c>
    </row>
    <row r="19" spans="1:6">
      <c r="A19" s="4" t="s">
        <v>982</v>
      </c>
      <c r="B19" s="9" t="n">
        <v>0.5</v>
      </c>
    </row>
    <row r="20" spans="1:6">
      <c r="A20" s="4" t="s">
        <v>983</v>
      </c>
      <c r="B20" s="9" t="n">
        <v>0.1</v>
      </c>
    </row>
    <row r="21" spans="1:6">
      <c r="A21" s="4" t="s">
        <v>984</v>
      </c>
    </row>
    <row r="22" spans="1:6">
      <c r="A22" s="3" t="s">
        <v>976</v>
      </c>
    </row>
    <row r="23" spans="1:6">
      <c r="A23" s="4" t="s">
        <v>977</v>
      </c>
      <c r="B23" s="6" t="n">
        <v>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85</v>
      </c>
      <c r="B1" s="2" t="s">
        <v>137</v>
      </c>
    </row>
    <row r="2" spans="1:2">
      <c r="A2" s="3" t="s">
        <v>336</v>
      </c>
    </row>
    <row r="3" spans="1:2">
      <c r="A3" s="5" t="n">
        <v>2018</v>
      </c>
      <c r="B3" s="6" t="n">
        <v>5021</v>
      </c>
    </row>
    <row r="4" spans="1:2">
      <c r="A4" s="5" t="n">
        <v>2019</v>
      </c>
      <c r="B4" s="5" t="n">
        <v>4508</v>
      </c>
    </row>
    <row r="5" spans="1:2">
      <c r="A5" s="5" t="n">
        <v>2020</v>
      </c>
      <c r="B5" s="5" t="n">
        <v>3777</v>
      </c>
    </row>
    <row r="6" spans="1:2">
      <c r="A6" s="5" t="n">
        <v>2021</v>
      </c>
      <c r="B6" s="5" t="n">
        <v>3353</v>
      </c>
    </row>
    <row r="7" spans="1:2">
      <c r="A7" s="5" t="n">
        <v>2022</v>
      </c>
      <c r="B7" s="5" t="n">
        <v>2530</v>
      </c>
    </row>
    <row r="8" spans="1:2">
      <c r="A8" s="4" t="s">
        <v>986</v>
      </c>
      <c r="B8" s="5" t="n">
        <v>9212</v>
      </c>
    </row>
    <row r="9" spans="1:2">
      <c r="A9" s="4" t="s">
        <v>987</v>
      </c>
      <c r="B9" s="6" t="n">
        <v>284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88</v>
      </c>
      <c r="B1" s="2" t="s">
        <v>1</v>
      </c>
    </row>
    <row r="2" spans="1:3">
      <c r="B2" s="2" t="s">
        <v>2</v>
      </c>
      <c r="C2" s="2" t="s">
        <v>30</v>
      </c>
    </row>
    <row r="3" spans="1:3">
      <c r="A3" s="3" t="s">
        <v>989</v>
      </c>
    </row>
    <row r="4" spans="1:3">
      <c r="A4" s="4" t="s">
        <v>990</v>
      </c>
      <c r="B4" s="6" t="n">
        <v>413460</v>
      </c>
      <c r="C4" s="6" t="n">
        <v>450000</v>
      </c>
    </row>
    <row r="5" spans="1:3">
      <c r="A5" s="4" t="s">
        <v>991</v>
      </c>
      <c r="B5" s="5" t="n">
        <v>1649</v>
      </c>
      <c r="C5" s="5" t="n">
        <v>1798</v>
      </c>
    </row>
    <row r="6" spans="1:3">
      <c r="A6" s="4" t="s">
        <v>57</v>
      </c>
      <c r="B6" s="5" t="n">
        <v>411811</v>
      </c>
      <c r="C6" s="5" t="n">
        <v>448202</v>
      </c>
    </row>
    <row r="7" spans="1:3">
      <c r="A7" s="4" t="s">
        <v>992</v>
      </c>
    </row>
    <row r="8" spans="1:3">
      <c r="A8" s="3" t="s">
        <v>989</v>
      </c>
    </row>
    <row r="9" spans="1:3">
      <c r="A9" s="4" t="s">
        <v>990</v>
      </c>
      <c r="B9" s="6" t="n">
        <v>250000</v>
      </c>
      <c r="C9" s="5" t="n">
        <v>250000</v>
      </c>
    </row>
    <row r="10" spans="1:3">
      <c r="A10" s="4" t="s">
        <v>993</v>
      </c>
      <c r="B10" s="4" t="s">
        <v>994</v>
      </c>
    </row>
    <row r="11" spans="1:3">
      <c r="A11" s="4" t="s">
        <v>995</v>
      </c>
    </row>
    <row r="12" spans="1:3">
      <c r="A12" s="3" t="s">
        <v>989</v>
      </c>
    </row>
    <row r="13" spans="1:3">
      <c r="A13" s="4" t="s">
        <v>990</v>
      </c>
      <c r="B13" s="6" t="n">
        <v>123000</v>
      </c>
      <c r="C13" s="6" t="n">
        <v>200000</v>
      </c>
    </row>
    <row r="14" spans="1:3">
      <c r="A14" s="4" t="s">
        <v>996</v>
      </c>
      <c r="B14" s="4" t="s">
        <v>997</v>
      </c>
      <c r="C14" s="4" t="s">
        <v>998</v>
      </c>
    </row>
    <row r="15" spans="1:3">
      <c r="A15" s="4" t="s">
        <v>999</v>
      </c>
    </row>
    <row r="16" spans="1:3">
      <c r="A16" s="3" t="s">
        <v>989</v>
      </c>
    </row>
    <row r="17" spans="1:3">
      <c r="A17" s="4" t="s">
        <v>990</v>
      </c>
      <c r="B17" s="6" t="n">
        <v>40460</v>
      </c>
      <c r="C17" s="6" t="n">
        <v>0</v>
      </c>
    </row>
    <row r="18" spans="1:3">
      <c r="A18" s="4" t="s">
        <v>993</v>
      </c>
      <c r="B18" s="4" t="s">
        <v>1000</v>
      </c>
    </row>
    <row r="19" spans="1:3">
      <c r="A19" s="4" t="s">
        <v>1001</v>
      </c>
    </row>
    <row r="20" spans="1:3">
      <c r="A20" s="3" t="s">
        <v>989</v>
      </c>
    </row>
    <row r="21" spans="1:3">
      <c r="A21" s="4" t="s">
        <v>1002</v>
      </c>
      <c r="B21" s="4" t="s">
        <v>10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27"/>
    <col customWidth="1" max="3" min="3" width="21"/>
  </cols>
  <sheetData>
    <row r="1" spans="1:3">
      <c r="A1" s="1" t="s">
        <v>1004</v>
      </c>
      <c r="B1" s="2" t="s">
        <v>1</v>
      </c>
    </row>
    <row r="2" spans="1:3">
      <c r="B2" s="2" t="s">
        <v>1005</v>
      </c>
      <c r="C2" s="2" t="s">
        <v>138</v>
      </c>
    </row>
    <row r="3" spans="1:3">
      <c r="A3" s="3" t="s">
        <v>989</v>
      </c>
    </row>
    <row r="4" spans="1:3">
      <c r="A4" s="4" t="s">
        <v>1006</v>
      </c>
      <c r="B4" s="5" t="n">
        <v>7</v>
      </c>
    </row>
    <row r="5" spans="1:3">
      <c r="A5" s="4" t="s">
        <v>1007</v>
      </c>
    </row>
    <row r="6" spans="1:3">
      <c r="A6" s="3" t="s">
        <v>989</v>
      </c>
    </row>
    <row r="7" spans="1:3">
      <c r="A7" s="4" t="s">
        <v>1008</v>
      </c>
      <c r="B7" s="4" t="s">
        <v>1009</v>
      </c>
    </row>
    <row r="8" spans="1:3">
      <c r="A8" s="4" t="s">
        <v>1010</v>
      </c>
    </row>
    <row r="9" spans="1:3">
      <c r="A9" s="3" t="s">
        <v>989</v>
      </c>
    </row>
    <row r="10" spans="1:3">
      <c r="A10" s="4" t="s">
        <v>1011</v>
      </c>
      <c r="B10" s="6" t="n">
        <v>35000000</v>
      </c>
      <c r="C10" s="6" t="n">
        <v>0</v>
      </c>
    </row>
    <row r="11" spans="1:3">
      <c r="A11" s="4" t="s">
        <v>1012</v>
      </c>
    </row>
    <row r="12" spans="1:3">
      <c r="A12" s="3" t="s">
        <v>989</v>
      </c>
    </row>
    <row r="13" spans="1:3">
      <c r="A13" s="4" t="s">
        <v>1002</v>
      </c>
      <c r="B13" s="4" t="s">
        <v>944</v>
      </c>
    </row>
    <row r="14" spans="1:3">
      <c r="A14" s="4" t="s">
        <v>995</v>
      </c>
    </row>
    <row r="15" spans="1:3">
      <c r="A15" s="3" t="s">
        <v>989</v>
      </c>
    </row>
    <row r="16" spans="1:3">
      <c r="A16" s="4" t="s">
        <v>1013</v>
      </c>
      <c r="B16" s="6" t="n">
        <v>250000000</v>
      </c>
    </row>
    <row r="17" spans="1:3">
      <c r="A17" s="4" t="s">
        <v>1014</v>
      </c>
      <c r="B17" s="6" t="n">
        <v>50000000</v>
      </c>
    </row>
    <row r="18" spans="1:3">
      <c r="A18" s="4" t="s">
        <v>1015</v>
      </c>
      <c r="B18" s="11" t="n">
        <v>0.35</v>
      </c>
    </row>
    <row r="19" spans="1:3">
      <c r="A19" s="4" t="s">
        <v>1016</v>
      </c>
      <c r="B19" s="6" t="n">
        <v>1300000000</v>
      </c>
    </row>
    <row r="20" spans="1:3">
      <c r="A20" s="4" t="s">
        <v>1017</v>
      </c>
    </row>
    <row r="21" spans="1:3">
      <c r="A21" s="3" t="s">
        <v>989</v>
      </c>
    </row>
    <row r="22" spans="1:3">
      <c r="A22" s="4" t="s">
        <v>1002</v>
      </c>
      <c r="B22" s="4" t="s">
        <v>1018</v>
      </c>
    </row>
    <row r="23" spans="1:3">
      <c r="A23" s="4" t="s">
        <v>1019</v>
      </c>
    </row>
    <row r="24" spans="1:3">
      <c r="A24" s="3" t="s">
        <v>989</v>
      </c>
    </row>
    <row r="25" spans="1:3">
      <c r="A25" s="4" t="s">
        <v>1002</v>
      </c>
      <c r="B25" s="4" t="s">
        <v>423</v>
      </c>
    </row>
    <row r="26" spans="1:3">
      <c r="A26" s="4" t="s">
        <v>1020</v>
      </c>
    </row>
    <row r="27" spans="1:3">
      <c r="A27" s="3" t="s">
        <v>989</v>
      </c>
    </row>
    <row r="28" spans="1:3">
      <c r="A28" s="4" t="s">
        <v>1002</v>
      </c>
      <c r="B28" s="4" t="s">
        <v>523</v>
      </c>
    </row>
    <row r="29" spans="1:3">
      <c r="A29" s="4" t="s">
        <v>1021</v>
      </c>
      <c r="B29" s="4" t="s">
        <v>1022</v>
      </c>
    </row>
    <row r="30" spans="1:3">
      <c r="A30" s="4" t="s">
        <v>1023</v>
      </c>
    </row>
    <row r="31" spans="1:3">
      <c r="A31" s="3" t="s">
        <v>989</v>
      </c>
    </row>
    <row r="32" spans="1:3">
      <c r="A32" s="4" t="s">
        <v>1002</v>
      </c>
      <c r="B32" s="4" t="s">
        <v>1024</v>
      </c>
    </row>
    <row r="33" spans="1:3">
      <c r="A33" s="4" t="s">
        <v>1021</v>
      </c>
      <c r="B33" s="4" t="s">
        <v>656</v>
      </c>
    </row>
    <row r="34" spans="1:3">
      <c r="A34" s="4" t="s">
        <v>999</v>
      </c>
    </row>
    <row r="35" spans="1:3">
      <c r="A35" s="3" t="s">
        <v>989</v>
      </c>
    </row>
    <row r="36" spans="1:3">
      <c r="A36" s="4" t="s">
        <v>1015</v>
      </c>
      <c r="B36" s="11" t="n">
        <v>0.35</v>
      </c>
    </row>
    <row r="37" spans="1:3">
      <c r="A37" s="4" t="s">
        <v>1025</v>
      </c>
      <c r="B37" s="6" t="n">
        <v>40460000</v>
      </c>
    </row>
    <row r="38" spans="1:3">
      <c r="A38" s="4" t="s">
        <v>1001</v>
      </c>
    </row>
    <row r="39" spans="1:3">
      <c r="A39" s="3" t="s">
        <v>989</v>
      </c>
    </row>
    <row r="40" spans="1:3">
      <c r="A40" s="4" t="s">
        <v>1002</v>
      </c>
      <c r="B40" s="4" t="s">
        <v>10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37</v>
      </c>
    </row>
    <row r="2" spans="1:2">
      <c r="A2" s="3" t="s">
        <v>989</v>
      </c>
    </row>
    <row r="3" spans="1:2">
      <c r="A3" s="5" t="n">
        <v>2018</v>
      </c>
      <c r="B3" s="6" t="n">
        <v>1396</v>
      </c>
    </row>
    <row r="4" spans="1:2">
      <c r="A4" s="5" t="n">
        <v>2019</v>
      </c>
      <c r="B4" s="5" t="n">
        <v>1448</v>
      </c>
    </row>
    <row r="5" spans="1:2">
      <c r="A5" s="5" t="n">
        <v>2020</v>
      </c>
      <c r="B5" s="5" t="n">
        <v>1503</v>
      </c>
    </row>
    <row r="6" spans="1:2">
      <c r="A6" s="5" t="n">
        <v>2021</v>
      </c>
      <c r="B6" s="5" t="n">
        <v>1559</v>
      </c>
    </row>
    <row r="7" spans="1:2">
      <c r="A7" s="5" t="n">
        <v>2022</v>
      </c>
      <c r="B7" s="5" t="n">
        <v>1617</v>
      </c>
    </row>
    <row r="8" spans="1:2">
      <c r="A8" s="4" t="s">
        <v>986</v>
      </c>
      <c r="B8" s="5" t="n">
        <v>32937</v>
      </c>
    </row>
    <row r="9" spans="1:2">
      <c r="A9" s="4" t="s">
        <v>1027</v>
      </c>
      <c r="B9" s="6" t="n">
        <v>404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28</v>
      </c>
      <c r="B1" s="2" t="s">
        <v>1</v>
      </c>
    </row>
    <row r="2" spans="1:3">
      <c r="B2" s="2" t="s">
        <v>2</v>
      </c>
      <c r="C2" s="2" t="s">
        <v>30</v>
      </c>
    </row>
    <row r="3" spans="1:3">
      <c r="A3" s="4" t="s">
        <v>1001</v>
      </c>
    </row>
    <row r="4" spans="1:3">
      <c r="A4" s="3" t="s">
        <v>1029</v>
      </c>
    </row>
    <row r="5" spans="1:3">
      <c r="A5" s="4" t="s">
        <v>1002</v>
      </c>
      <c r="B5" s="4" t="s">
        <v>1003</v>
      </c>
    </row>
    <row r="6" spans="1:3">
      <c r="A6" s="4" t="s">
        <v>1007</v>
      </c>
    </row>
    <row r="7" spans="1:3">
      <c r="A7" s="3" t="s">
        <v>1029</v>
      </c>
    </row>
    <row r="8" spans="1:3">
      <c r="A8" s="4" t="s">
        <v>1030</v>
      </c>
      <c r="B8" s="6" t="n">
        <v>2000</v>
      </c>
    </row>
    <row r="9" spans="1:3">
      <c r="A9" s="4" t="s">
        <v>1008</v>
      </c>
      <c r="B9" s="4" t="s">
        <v>1009</v>
      </c>
    </row>
    <row r="10" spans="1:3">
      <c r="A10" s="4" t="s">
        <v>1031</v>
      </c>
      <c r="B10" s="4" t="s">
        <v>1032</v>
      </c>
    </row>
    <row r="11" spans="1:3">
      <c r="A11" s="4" t="s">
        <v>1033</v>
      </c>
    </row>
    <row r="12" spans="1:3">
      <c r="A12" s="3" t="s">
        <v>1029</v>
      </c>
    </row>
    <row r="13" spans="1:3">
      <c r="A13" s="4" t="s">
        <v>1011</v>
      </c>
      <c r="B13" s="6" t="n">
        <v>35000</v>
      </c>
      <c r="C13"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1034</v>
      </c>
      <c r="B1" s="2" t="s">
        <v>1035</v>
      </c>
      <c r="C1" s="2" t="s">
        <v>1036</v>
      </c>
    </row>
    <row r="2" spans="1:3">
      <c r="A2" s="3" t="s">
        <v>1029</v>
      </c>
    </row>
    <row r="3" spans="1:3">
      <c r="A3" s="4" t="s">
        <v>1037</v>
      </c>
      <c r="B3" s="5" t="n">
        <v>1</v>
      </c>
      <c r="C3" s="5" t="n">
        <v>0</v>
      </c>
    </row>
    <row r="4" spans="1:3">
      <c r="A4" s="4" t="s">
        <v>1038</v>
      </c>
      <c r="B4" s="6" t="n">
        <v>35000000</v>
      </c>
      <c r="C4" s="6" t="n">
        <v>0</v>
      </c>
    </row>
    <row r="5" spans="1:3">
      <c r="A5" s="4" t="s">
        <v>615</v>
      </c>
      <c r="B5" s="6" t="n">
        <v>1731000</v>
      </c>
      <c r="C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v>
      </c>
    </row>
    <row r="3" spans="1:2">
      <c r="A3" s="3" t="s">
        <v>184</v>
      </c>
    </row>
    <row r="4" spans="1:2">
      <c r="A4" s="4" t="s">
        <v>31</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81</v>
      </c>
    </row>
    <row r="3" spans="1:4">
      <c r="A3" s="4" t="s">
        <v>1040</v>
      </c>
    </row>
    <row r="4" spans="1:4">
      <c r="A4" s="3" t="s">
        <v>1029</v>
      </c>
    </row>
    <row r="5" spans="1:4">
      <c r="A5" s="4" t="s">
        <v>1041</v>
      </c>
      <c r="B5" s="6" t="n">
        <v>-339</v>
      </c>
      <c r="C5" s="6" t="n">
        <v>0</v>
      </c>
      <c r="D5"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2</v>
      </c>
      <c r="B1" s="2" t="s">
        <v>1</v>
      </c>
    </row>
    <row r="2" spans="1:5">
      <c r="B2" s="2" t="s">
        <v>2</v>
      </c>
      <c r="C2" s="2" t="s">
        <v>30</v>
      </c>
      <c r="D2" s="2" t="s">
        <v>81</v>
      </c>
      <c r="E2" s="2" t="s">
        <v>701</v>
      </c>
    </row>
    <row r="3" spans="1:5">
      <c r="A3" s="3" t="s">
        <v>206</v>
      </c>
    </row>
    <row r="4" spans="1:5">
      <c r="A4" s="4" t="s">
        <v>73</v>
      </c>
      <c r="B4" s="5" t="n">
        <v>100000000</v>
      </c>
      <c r="C4" s="5" t="n">
        <v>100000000</v>
      </c>
    </row>
    <row r="5" spans="1:5">
      <c r="A5" s="4" t="s">
        <v>1043</v>
      </c>
      <c r="B5" s="5" t="n">
        <v>50000000</v>
      </c>
      <c r="C5" s="5" t="n">
        <v>50000000</v>
      </c>
    </row>
    <row r="6" spans="1:5">
      <c r="A6" s="4" t="s">
        <v>1044</v>
      </c>
      <c r="B6" s="5" t="n">
        <v>2100000</v>
      </c>
    </row>
    <row r="7" spans="1:5">
      <c r="A7" s="4" t="s">
        <v>1045</v>
      </c>
      <c r="B7" s="5" t="n">
        <v>600000</v>
      </c>
    </row>
    <row r="8" spans="1:5">
      <c r="A8" s="4" t="s">
        <v>349</v>
      </c>
      <c r="B8" s="6" t="n">
        <v>316900</v>
      </c>
      <c r="C8" s="6" t="n">
        <v>315000</v>
      </c>
      <c r="D8" s="6" t="n">
        <v>119900</v>
      </c>
    </row>
    <row r="9" spans="1:5">
      <c r="A9" s="3" t="s">
        <v>1046</v>
      </c>
    </row>
    <row r="10" spans="1:5">
      <c r="A10" s="4" t="s">
        <v>1047</v>
      </c>
      <c r="B10" s="5" t="n">
        <v>1594795</v>
      </c>
      <c r="C10" s="5" t="n">
        <v>1798702</v>
      </c>
      <c r="D10" s="5" t="n">
        <v>1958354</v>
      </c>
      <c r="E10" s="6" t="n">
        <v>2157944</v>
      </c>
    </row>
    <row r="11" spans="1:5">
      <c r="A11" s="4" t="s">
        <v>1048</v>
      </c>
      <c r="B11" s="5" t="n">
        <v>109600</v>
      </c>
    </row>
    <row r="12" spans="1:5">
      <c r="A12" s="4" t="s">
        <v>1049</v>
      </c>
      <c r="C12" s="5" t="n">
        <v>1000</v>
      </c>
      <c r="D12" s="6" t="n">
        <v>1000</v>
      </c>
    </row>
    <row r="13" spans="1:5">
      <c r="A13" s="4" t="s">
        <v>1050</v>
      </c>
      <c r="B13" s="6" t="n">
        <v>500</v>
      </c>
      <c r="C13" s="6" t="n">
        <v>300</v>
      </c>
    </row>
    <row r="14" spans="1:5">
      <c r="A14" s="4" t="s">
        <v>766</v>
      </c>
      <c r="B14" s="4" t="s">
        <v>767</v>
      </c>
    </row>
    <row r="15" spans="1:5">
      <c r="A15" s="4" t="s">
        <v>1051</v>
      </c>
    </row>
    <row r="16" spans="1:5">
      <c r="A16" s="3" t="s">
        <v>1046</v>
      </c>
    </row>
    <row r="17" spans="1:5">
      <c r="A17" s="4" t="s">
        <v>1047</v>
      </c>
      <c r="B17" s="6" t="n">
        <v>239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2</v>
      </c>
      <c r="B1" s="2" t="s">
        <v>78</v>
      </c>
      <c r="N1" s="2" t="s">
        <v>1</v>
      </c>
    </row>
    <row r="2" spans="1:16">
      <c r="B2" s="2" t="s">
        <v>2</v>
      </c>
      <c r="C2" s="2" t="s">
        <v>1053</v>
      </c>
      <c r="D2" s="2" t="s">
        <v>4</v>
      </c>
      <c r="E2" s="2" t="s">
        <v>79</v>
      </c>
      <c r="F2" s="2" t="s">
        <v>30</v>
      </c>
      <c r="G2" s="2" t="s">
        <v>1054</v>
      </c>
      <c r="H2" s="2" t="s">
        <v>1055</v>
      </c>
      <c r="I2" s="2" t="s">
        <v>80</v>
      </c>
      <c r="J2" s="2" t="s">
        <v>81</v>
      </c>
      <c r="K2" s="2" t="s">
        <v>1056</v>
      </c>
      <c r="L2" s="2" t="s">
        <v>1057</v>
      </c>
      <c r="M2" s="2" t="s">
        <v>1058</v>
      </c>
      <c r="N2" s="2" t="s">
        <v>2</v>
      </c>
      <c r="O2" s="2" t="s">
        <v>30</v>
      </c>
      <c r="P2" s="2" t="s">
        <v>81</v>
      </c>
    </row>
    <row r="3" spans="1:16">
      <c r="A3" s="3" t="s">
        <v>1059</v>
      </c>
    </row>
    <row r="4" spans="1:16">
      <c r="A4" s="4" t="s">
        <v>1060</v>
      </c>
      <c r="E4" s="5" t="n">
        <v>53251</v>
      </c>
      <c r="I4" s="5" t="n">
        <v>53101</v>
      </c>
      <c r="M4" s="5" t="n">
        <v>56534</v>
      </c>
      <c r="N4" s="5" t="n">
        <v>53251</v>
      </c>
      <c r="O4" s="5" t="n">
        <v>53101</v>
      </c>
      <c r="P4" s="5" t="n">
        <v>56534</v>
      </c>
    </row>
    <row r="5" spans="1:16">
      <c r="A5" s="4" t="s">
        <v>1061</v>
      </c>
      <c r="N5" s="5" t="n">
        <v>0</v>
      </c>
      <c r="O5" s="5" t="n">
        <v>-44</v>
      </c>
      <c r="P5" s="5" t="n">
        <v>-3680</v>
      </c>
    </row>
    <row r="6" spans="1:16">
      <c r="A6" s="4" t="s">
        <v>1062</v>
      </c>
      <c r="N6" s="5" t="n">
        <v>132</v>
      </c>
      <c r="O6" s="5" t="n">
        <v>108</v>
      </c>
      <c r="P6" s="5" t="n">
        <v>150</v>
      </c>
    </row>
    <row r="7" spans="1:16">
      <c r="A7" s="4" t="s">
        <v>1063</v>
      </c>
      <c r="N7" s="5" t="n">
        <v>74</v>
      </c>
      <c r="O7" s="5" t="n">
        <v>86</v>
      </c>
      <c r="P7" s="5" t="n">
        <v>97</v>
      </c>
    </row>
    <row r="8" spans="1:16">
      <c r="A8" s="4" t="s">
        <v>1064</v>
      </c>
      <c r="B8" s="5" t="n">
        <v>53457</v>
      </c>
      <c r="F8" s="5" t="n">
        <v>53251</v>
      </c>
      <c r="J8" s="5" t="n">
        <v>53101</v>
      </c>
      <c r="N8" s="5" t="n">
        <v>53457</v>
      </c>
      <c r="O8" s="5" t="n">
        <v>53251</v>
      </c>
      <c r="P8" s="5" t="n">
        <v>53101</v>
      </c>
    </row>
    <row r="9" spans="1:16">
      <c r="A9" s="4" t="s">
        <v>1065</v>
      </c>
      <c r="O9" s="6" t="n">
        <v>2106</v>
      </c>
      <c r="P9" s="6" t="n">
        <v>169793</v>
      </c>
    </row>
    <row r="10" spans="1:16">
      <c r="A10" s="4" t="s">
        <v>135</v>
      </c>
      <c r="B10" s="6" t="n">
        <v>5</v>
      </c>
      <c r="C10" s="12" t="n">
        <v>0.31</v>
      </c>
      <c r="D10" s="12" t="n">
        <v>0.31</v>
      </c>
      <c r="E10" s="12" t="n">
        <v>0.31</v>
      </c>
      <c r="F10" s="6" t="n">
        <v>5</v>
      </c>
      <c r="G10" s="7" t="n">
        <v>0.31</v>
      </c>
      <c r="H10" s="7" t="n">
        <v>0.31</v>
      </c>
      <c r="I10" s="7" t="n">
        <v>0.31</v>
      </c>
      <c r="J10" s="7" t="n">
        <v>1.31</v>
      </c>
      <c r="K10" s="7" t="n">
        <v>0.31</v>
      </c>
      <c r="L10" s="7" t="n">
        <v>0.31</v>
      </c>
      <c r="M10" s="7" t="n">
        <v>0.31</v>
      </c>
      <c r="N10" s="7" t="n">
        <v>5.93</v>
      </c>
      <c r="O10" s="7" t="n">
        <v>5.93</v>
      </c>
      <c r="P10" s="7" t="n">
        <v>2.24</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6</v>
      </c>
      <c r="B1" s="2" t="s">
        <v>78</v>
      </c>
      <c r="N1" s="2" t="s">
        <v>1</v>
      </c>
    </row>
    <row r="2" spans="1:16">
      <c r="B2" s="2" t="s">
        <v>2</v>
      </c>
      <c r="C2" s="2" t="s">
        <v>1053</v>
      </c>
      <c r="D2" s="2" t="s">
        <v>4</v>
      </c>
      <c r="E2" s="2" t="s">
        <v>79</v>
      </c>
      <c r="F2" s="2" t="s">
        <v>30</v>
      </c>
      <c r="G2" s="2" t="s">
        <v>1054</v>
      </c>
      <c r="H2" s="2" t="s">
        <v>1055</v>
      </c>
      <c r="I2" s="2" t="s">
        <v>80</v>
      </c>
      <c r="J2" s="2" t="s">
        <v>81</v>
      </c>
      <c r="K2" s="2" t="s">
        <v>1056</v>
      </c>
      <c r="L2" s="2" t="s">
        <v>1057</v>
      </c>
      <c r="M2" s="2" t="s">
        <v>1058</v>
      </c>
      <c r="N2" s="2" t="s">
        <v>2</v>
      </c>
      <c r="O2" s="2" t="s">
        <v>30</v>
      </c>
      <c r="P2" s="2" t="s">
        <v>81</v>
      </c>
    </row>
    <row r="3" spans="1:16">
      <c r="A3" s="3" t="s">
        <v>1067</v>
      </c>
    </row>
    <row r="4" spans="1:16">
      <c r="A4" s="4" t="s">
        <v>135</v>
      </c>
      <c r="B4" s="6" t="n">
        <v>5</v>
      </c>
      <c r="C4" s="12" t="n">
        <v>0.31</v>
      </c>
      <c r="D4" s="12" t="n">
        <v>0.31</v>
      </c>
      <c r="E4" s="12" t="n">
        <v>0.31</v>
      </c>
      <c r="F4" s="6" t="n">
        <v>5</v>
      </c>
      <c r="G4" s="7" t="n">
        <v>0.31</v>
      </c>
      <c r="H4" s="7" t="n">
        <v>0.31</v>
      </c>
      <c r="I4" s="7" t="n">
        <v>0.31</v>
      </c>
      <c r="J4" s="7" t="n">
        <v>1.31</v>
      </c>
      <c r="K4" s="7" t="n">
        <v>0.31</v>
      </c>
      <c r="L4" s="7" t="n">
        <v>0.31</v>
      </c>
      <c r="M4" s="7" t="n">
        <v>0.31</v>
      </c>
      <c r="N4" s="7" t="n">
        <v>5.93</v>
      </c>
      <c r="O4" s="7" t="n">
        <v>5.93</v>
      </c>
      <c r="P4" s="7" t="n">
        <v>2.24</v>
      </c>
    </row>
    <row r="5" spans="1:16">
      <c r="A5" s="4" t="s">
        <v>1068</v>
      </c>
    </row>
    <row r="6" spans="1:16">
      <c r="A6" s="3" t="s">
        <v>1067</v>
      </c>
    </row>
    <row r="7" spans="1:16">
      <c r="A7" s="4" t="s">
        <v>135</v>
      </c>
      <c r="B7" s="12" t="n">
        <v>4.69</v>
      </c>
      <c r="F7" s="7" t="n">
        <v>4.69</v>
      </c>
      <c r="J7" s="6" t="n">
        <v>1</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81</v>
      </c>
    </row>
    <row r="3" spans="1:4">
      <c r="A3" s="3" t="s">
        <v>351</v>
      </c>
    </row>
    <row r="4" spans="1:4">
      <c r="A4" s="4" t="s">
        <v>1070</v>
      </c>
      <c r="B4" s="6" t="n">
        <v>2509</v>
      </c>
      <c r="C4" s="6" t="n">
        <v>-2724</v>
      </c>
      <c r="D4" s="6" t="n">
        <v>-6754</v>
      </c>
    </row>
    <row r="5" spans="1:4">
      <c r="A5" s="4" t="s">
        <v>1071</v>
      </c>
      <c r="B5" s="5" t="n">
        <v>-878</v>
      </c>
      <c r="C5" s="5" t="n">
        <v>953</v>
      </c>
      <c r="D5" s="5" t="n">
        <v>2364</v>
      </c>
    </row>
    <row r="6" spans="1:4">
      <c r="A6" s="4" t="s">
        <v>1072</v>
      </c>
      <c r="B6" s="5" t="n">
        <v>1631</v>
      </c>
      <c r="C6" s="5" t="n">
        <v>-1771</v>
      </c>
      <c r="D6" s="5" t="n">
        <v>-4390</v>
      </c>
    </row>
    <row r="7" spans="1:4">
      <c r="A7" s="4" t="s">
        <v>1073</v>
      </c>
      <c r="B7" s="5" t="n">
        <v>-4676</v>
      </c>
      <c r="C7" s="5" t="n">
        <v>-3078</v>
      </c>
      <c r="D7" s="5" t="n">
        <v>-18370</v>
      </c>
    </row>
    <row r="8" spans="1:4">
      <c r="A8" s="4" t="s">
        <v>1074</v>
      </c>
    </row>
    <row r="9" spans="1:4">
      <c r="A9" s="3" t="s">
        <v>351</v>
      </c>
    </row>
    <row r="10" spans="1:4">
      <c r="A10" s="4" t="s">
        <v>1070</v>
      </c>
      <c r="B10" s="5" t="n">
        <v>2512</v>
      </c>
      <c r="C10" s="5" t="n">
        <v>2417</v>
      </c>
      <c r="D10" s="5" t="n">
        <v>-4475</v>
      </c>
    </row>
    <row r="11" spans="1:4">
      <c r="A11" s="4" t="s">
        <v>1075</v>
      </c>
    </row>
    <row r="12" spans="1:4">
      <c r="A12" s="3" t="s">
        <v>351</v>
      </c>
    </row>
    <row r="13" spans="1:4">
      <c r="A13" s="4" t="s">
        <v>1070</v>
      </c>
      <c r="B13" s="5" t="n">
        <v>-3</v>
      </c>
      <c r="C13" s="5" t="n">
        <v>-3641</v>
      </c>
      <c r="D13" s="5" t="n">
        <v>-2279</v>
      </c>
    </row>
    <row r="14" spans="1:4">
      <c r="A14" s="4" t="s">
        <v>1076</v>
      </c>
    </row>
    <row r="15" spans="1:4">
      <c r="A15" s="3" t="s">
        <v>351</v>
      </c>
    </row>
    <row r="16" spans="1:4">
      <c r="A16" s="4" t="s">
        <v>1070</v>
      </c>
      <c r="B16" s="6" t="n">
        <v>0</v>
      </c>
      <c r="C16" s="6" t="n">
        <v>-1500</v>
      </c>
      <c r="D16"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20"/>
  </cols>
  <sheetData>
    <row r="1" spans="1:5">
      <c r="A1" s="1" t="s">
        <v>1077</v>
      </c>
      <c r="B1" s="2" t="s">
        <v>1</v>
      </c>
    </row>
    <row r="2" spans="1:5">
      <c r="B2" s="2" t="s">
        <v>1078</v>
      </c>
      <c r="C2" s="2" t="s">
        <v>1079</v>
      </c>
      <c r="D2" s="2" t="s">
        <v>1080</v>
      </c>
      <c r="E2" s="2" t="s">
        <v>1081</v>
      </c>
    </row>
    <row r="3" spans="1:5">
      <c r="A3" s="3" t="s">
        <v>209</v>
      </c>
    </row>
    <row r="4" spans="1:5">
      <c r="A4" s="4" t="s">
        <v>1082</v>
      </c>
      <c r="B4" s="5" t="n">
        <v>3</v>
      </c>
      <c r="C4" s="5" t="n">
        <v>3</v>
      </c>
      <c r="D4" s="5" t="n">
        <v>3</v>
      </c>
    </row>
    <row r="5" spans="1:5">
      <c r="A5" s="3" t="s">
        <v>1046</v>
      </c>
    </row>
    <row r="6" spans="1:5">
      <c r="A6" s="4" t="s">
        <v>1083</v>
      </c>
      <c r="B6" s="6" t="n">
        <v>0</v>
      </c>
      <c r="C6" s="6" t="n">
        <v>100000</v>
      </c>
      <c r="D6" s="6" t="n">
        <v>100000</v>
      </c>
    </row>
    <row r="7" spans="1:5">
      <c r="A7" s="4" t="s">
        <v>1084</v>
      </c>
      <c r="B7" s="5" t="n">
        <v>0</v>
      </c>
      <c r="C7" s="5" t="n">
        <v>0</v>
      </c>
      <c r="D7" s="5" t="n">
        <v>2114</v>
      </c>
      <c r="E7" s="5" t="n">
        <v>4456</v>
      </c>
    </row>
    <row r="8" spans="1:5">
      <c r="A8" s="4" t="s">
        <v>1085</v>
      </c>
      <c r="B8" s="6" t="n">
        <v>0</v>
      </c>
      <c r="D8" s="6" t="n">
        <v>0</v>
      </c>
    </row>
    <row r="9" spans="1:5">
      <c r="A9" s="4" t="s">
        <v>1086</v>
      </c>
    </row>
    <row r="10" spans="1:5">
      <c r="A10" s="3" t="s">
        <v>1046</v>
      </c>
    </row>
    <row r="11" spans="1:5">
      <c r="A11" s="4" t="s">
        <v>1087</v>
      </c>
      <c r="B11" s="4" t="s">
        <v>582</v>
      </c>
    </row>
    <row r="12" spans="1:5">
      <c r="A12" s="4" t="s">
        <v>1088</v>
      </c>
      <c r="B12" s="6" t="n">
        <v>2200000</v>
      </c>
      <c r="C12" s="6" t="n">
        <v>1800000</v>
      </c>
      <c r="D12" s="5" t="n">
        <v>1900000</v>
      </c>
    </row>
    <row r="13" spans="1:5">
      <c r="A13" s="4" t="s">
        <v>1089</v>
      </c>
      <c r="B13" s="6" t="n">
        <v>3100000</v>
      </c>
      <c r="C13" s="5" t="n">
        <v>2100000</v>
      </c>
      <c r="D13" s="5" t="n">
        <v>2300000</v>
      </c>
    </row>
    <row r="14" spans="1:5">
      <c r="A14" s="4" t="s">
        <v>1090</v>
      </c>
    </row>
    <row r="15" spans="1:5">
      <c r="A15" s="3" t="s">
        <v>1046</v>
      </c>
    </row>
    <row r="16" spans="1:5">
      <c r="A16" s="4" t="s">
        <v>1087</v>
      </c>
      <c r="B16" s="4" t="s">
        <v>582</v>
      </c>
    </row>
    <row r="17" spans="1:5">
      <c r="A17" s="4" t="s">
        <v>1088</v>
      </c>
      <c r="B17" s="6" t="n">
        <v>6100000</v>
      </c>
      <c r="C17" s="5" t="n">
        <v>6200000</v>
      </c>
      <c r="D17" s="5" t="n">
        <v>7200000</v>
      </c>
    </row>
    <row r="18" spans="1:5">
      <c r="A18" s="4" t="s">
        <v>1089</v>
      </c>
      <c r="B18" s="6" t="n">
        <v>8700000</v>
      </c>
      <c r="C18" s="6" t="n">
        <v>6900000</v>
      </c>
      <c r="D18" s="6" t="n">
        <v>8400000</v>
      </c>
    </row>
    <row r="19" spans="1:5">
      <c r="A19" s="4" t="s">
        <v>1091</v>
      </c>
      <c r="B19" s="4" t="s">
        <v>1092</v>
      </c>
      <c r="C19" s="4" t="s">
        <v>1093</v>
      </c>
      <c r="D19" s="4" t="s">
        <v>1094</v>
      </c>
    </row>
    <row r="20" spans="1:5">
      <c r="A20" s="4" t="s">
        <v>1095</v>
      </c>
    </row>
    <row r="21" spans="1:5">
      <c r="A21" s="3" t="s">
        <v>1046</v>
      </c>
    </row>
    <row r="22" spans="1:5">
      <c r="A22" s="4" t="s">
        <v>1091</v>
      </c>
      <c r="B22" s="4" t="s">
        <v>1096</v>
      </c>
    </row>
    <row r="23" spans="1:5">
      <c r="A23" s="4" t="s">
        <v>1097</v>
      </c>
    </row>
    <row r="24" spans="1:5">
      <c r="A24" s="3" t="s">
        <v>1046</v>
      </c>
    </row>
    <row r="25" spans="1:5">
      <c r="A25" s="4" t="s">
        <v>1091</v>
      </c>
      <c r="B25" s="4" t="s">
        <v>1098</v>
      </c>
    </row>
    <row r="26" spans="1:5">
      <c r="A26" s="4" t="s">
        <v>1099</v>
      </c>
    </row>
    <row r="27" spans="1:5">
      <c r="A27" s="3" t="s">
        <v>1046</v>
      </c>
    </row>
    <row r="28" spans="1:5">
      <c r="A28" s="4" t="s">
        <v>1087</v>
      </c>
      <c r="B28" s="4" t="s">
        <v>582</v>
      </c>
    </row>
    <row r="29" spans="1:5">
      <c r="A29" s="4" t="s">
        <v>1088</v>
      </c>
      <c r="B29" s="6" t="n">
        <v>1000000</v>
      </c>
      <c r="C29" s="6" t="n">
        <v>900000</v>
      </c>
      <c r="D29" s="6" t="n">
        <v>800000</v>
      </c>
    </row>
    <row r="30" spans="1:5">
      <c r="A30" s="4" t="s">
        <v>1089</v>
      </c>
      <c r="B30" s="5" t="n">
        <v>1400000</v>
      </c>
      <c r="C30" s="6" t="n">
        <v>1200000</v>
      </c>
      <c r="D30" s="6" t="n">
        <v>1000000</v>
      </c>
    </row>
    <row r="31" spans="1:5">
      <c r="A31" s="4" t="s">
        <v>1100</v>
      </c>
      <c r="B31" s="6" t="n">
        <v>5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01</v>
      </c>
      <c r="B1" s="2" t="s">
        <v>1</v>
      </c>
    </row>
    <row r="2" spans="1:4">
      <c r="B2" s="2" t="s">
        <v>2</v>
      </c>
      <c r="C2" s="2" t="s">
        <v>30</v>
      </c>
      <c r="D2" s="2" t="s">
        <v>81</v>
      </c>
    </row>
    <row r="3" spans="1:4">
      <c r="A3" s="3" t="s">
        <v>1102</v>
      </c>
    </row>
    <row r="4" spans="1:4">
      <c r="A4" s="4" t="s">
        <v>1103</v>
      </c>
      <c r="B4" s="6" t="n">
        <v>10615</v>
      </c>
      <c r="C4" s="6" t="n">
        <v>12455</v>
      </c>
      <c r="D4" s="6" t="n">
        <v>9166</v>
      </c>
    </row>
    <row r="5" spans="1:4">
      <c r="A5" s="4" t="s">
        <v>1104</v>
      </c>
      <c r="B5" s="5" t="n">
        <v>3700</v>
      </c>
      <c r="C5" s="5" t="n">
        <v>4400</v>
      </c>
      <c r="D5" s="5" t="n">
        <v>3200</v>
      </c>
    </row>
    <row r="6" spans="1:4">
      <c r="A6" s="4" t="s">
        <v>1105</v>
      </c>
      <c r="B6" s="5" t="n">
        <v>10500</v>
      </c>
    </row>
    <row r="7" spans="1:4">
      <c r="A7" s="4" t="s">
        <v>1086</v>
      </c>
    </row>
    <row r="8" spans="1:4">
      <c r="A8" s="3" t="s">
        <v>1102</v>
      </c>
    </row>
    <row r="9" spans="1:4">
      <c r="A9" s="4" t="s">
        <v>1103</v>
      </c>
      <c r="B9" s="5" t="n">
        <v>4500</v>
      </c>
      <c r="C9" s="5" t="n">
        <v>3700</v>
      </c>
      <c r="D9" s="5" t="n">
        <v>2500</v>
      </c>
    </row>
    <row r="10" spans="1:4">
      <c r="A10" s="4" t="s">
        <v>1105</v>
      </c>
      <c r="B10" s="6" t="n">
        <v>4800</v>
      </c>
    </row>
    <row r="11" spans="1:4">
      <c r="A11" s="4" t="s">
        <v>1106</v>
      </c>
      <c r="B11" s="4" t="s">
        <v>1107</v>
      </c>
    </row>
    <row r="12" spans="1:4">
      <c r="A12" s="4" t="s">
        <v>1090</v>
      </c>
    </row>
    <row r="13" spans="1:4">
      <c r="A13" s="3" t="s">
        <v>1102</v>
      </c>
    </row>
    <row r="14" spans="1:4">
      <c r="A14" s="4" t="s">
        <v>1103</v>
      </c>
      <c r="B14" s="6" t="n">
        <v>5000</v>
      </c>
      <c r="C14" s="5" t="n">
        <v>7600</v>
      </c>
      <c r="D14" s="5" t="n">
        <v>5900</v>
      </c>
    </row>
    <row r="15" spans="1:4">
      <c r="A15" s="4" t="s">
        <v>1105</v>
      </c>
      <c r="B15" s="6" t="n">
        <v>3600</v>
      </c>
    </row>
    <row r="16" spans="1:4">
      <c r="A16" s="4" t="s">
        <v>1106</v>
      </c>
      <c r="B16" s="4" t="s">
        <v>1108</v>
      </c>
    </row>
    <row r="17" spans="1:4">
      <c r="A17" s="4" t="s">
        <v>1099</v>
      </c>
    </row>
    <row r="18" spans="1:4">
      <c r="A18" s="3" t="s">
        <v>1102</v>
      </c>
    </row>
    <row r="19" spans="1:4">
      <c r="A19" s="4" t="s">
        <v>1103</v>
      </c>
      <c r="B19" s="6" t="n">
        <v>1100</v>
      </c>
      <c r="C19" s="6" t="n">
        <v>1200</v>
      </c>
      <c r="D19" s="6" t="n">
        <v>800</v>
      </c>
    </row>
    <row r="20" spans="1:4">
      <c r="A20" s="4" t="s">
        <v>1105</v>
      </c>
      <c r="B20" s="6" t="n">
        <v>2100</v>
      </c>
    </row>
    <row r="21" spans="1:4">
      <c r="A21" s="4" t="s">
        <v>1106</v>
      </c>
      <c r="B21" s="4" t="s">
        <v>11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81</v>
      </c>
    </row>
    <row r="3" spans="1:4">
      <c r="A3" s="3" t="s">
        <v>1111</v>
      </c>
    </row>
    <row r="4" spans="1:4">
      <c r="A4" s="4" t="s">
        <v>1112</v>
      </c>
      <c r="B4" s="5" t="n">
        <v>240149</v>
      </c>
      <c r="C4" s="5" t="n">
        <v>178468</v>
      </c>
      <c r="D4" s="5" t="n">
        <v>136802</v>
      </c>
    </row>
    <row r="5" spans="1:4">
      <c r="A5" s="4" t="s">
        <v>1113</v>
      </c>
      <c r="B5" s="5" t="n">
        <v>84565</v>
      </c>
      <c r="C5" s="5" t="n">
        <v>109181</v>
      </c>
      <c r="D5" s="5" t="n">
        <v>91943</v>
      </c>
    </row>
    <row r="6" spans="1:4">
      <c r="A6" s="4" t="s">
        <v>1114</v>
      </c>
      <c r="B6" s="5" t="n">
        <v>-4087</v>
      </c>
      <c r="C6" s="5" t="n">
        <v>-5954</v>
      </c>
      <c r="D6" s="5" t="n">
        <v>-1342</v>
      </c>
    </row>
    <row r="7" spans="1:4">
      <c r="A7" s="4" t="s">
        <v>1115</v>
      </c>
      <c r="B7" s="5" t="n">
        <v>-51107</v>
      </c>
      <c r="C7" s="5" t="n">
        <v>-41546</v>
      </c>
      <c r="D7" s="5" t="n">
        <v>-48935</v>
      </c>
    </row>
    <row r="8" spans="1:4">
      <c r="A8" s="4" t="s">
        <v>1116</v>
      </c>
      <c r="B8" s="5" t="n">
        <v>269520</v>
      </c>
      <c r="C8" s="5" t="n">
        <v>240149</v>
      </c>
      <c r="D8" s="5" t="n">
        <v>178468</v>
      </c>
    </row>
    <row r="9" spans="1:4">
      <c r="A9" s="3" t="s">
        <v>1117</v>
      </c>
    </row>
    <row r="10" spans="1:4">
      <c r="A10" s="4" t="s">
        <v>1118</v>
      </c>
      <c r="B10" s="7" t="n">
        <v>44.07</v>
      </c>
      <c r="C10" s="7" t="n">
        <v>43.13</v>
      </c>
      <c r="D10" s="7" t="n">
        <v>42.03</v>
      </c>
    </row>
    <row r="11" spans="1:4">
      <c r="A11" s="4" t="s">
        <v>1119</v>
      </c>
      <c r="B11" s="11" t="n">
        <v>58.35</v>
      </c>
      <c r="C11" s="11" t="n">
        <v>45.59</v>
      </c>
      <c r="D11" s="11" t="n">
        <v>42.79</v>
      </c>
    </row>
    <row r="12" spans="1:4">
      <c r="A12" s="4" t="s">
        <v>1120</v>
      </c>
      <c r="B12" s="11" t="n">
        <v>52.35</v>
      </c>
      <c r="C12" s="11" t="n">
        <v>43.99</v>
      </c>
      <c r="D12" s="11" t="n">
        <v>42.81</v>
      </c>
    </row>
    <row r="13" spans="1:4">
      <c r="A13" s="4" t="s">
        <v>1121</v>
      </c>
      <c r="B13" s="11" t="n">
        <v>43.01</v>
      </c>
      <c r="C13" s="11" t="n">
        <v>44.04</v>
      </c>
      <c r="D13" s="11" t="n">
        <v>39.45</v>
      </c>
    </row>
    <row r="14" spans="1:4">
      <c r="A14" s="4" t="s">
        <v>1122</v>
      </c>
      <c r="B14" s="7" t="n">
        <v>48.63</v>
      </c>
      <c r="C14" s="7" t="n">
        <v>44.07</v>
      </c>
      <c r="D14" s="7" t="n">
        <v>43.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81</v>
      </c>
    </row>
    <row r="3" spans="1:4">
      <c r="A3" s="3" t="s">
        <v>1111</v>
      </c>
    </row>
    <row r="4" spans="1:4">
      <c r="A4" s="4" t="s">
        <v>1112</v>
      </c>
      <c r="B4" s="5" t="n">
        <v>305240</v>
      </c>
      <c r="C4" s="5" t="n">
        <v>390350</v>
      </c>
      <c r="D4" s="5" t="n">
        <v>466860</v>
      </c>
    </row>
    <row r="5" spans="1:4">
      <c r="A5" s="4" t="s">
        <v>1113</v>
      </c>
      <c r="B5" s="5" t="n">
        <v>48000</v>
      </c>
      <c r="C5" s="5" t="n">
        <v>60000</v>
      </c>
      <c r="D5" s="5" t="n">
        <v>106490</v>
      </c>
    </row>
    <row r="6" spans="1:4">
      <c r="A6" s="4" t="s">
        <v>1114</v>
      </c>
      <c r="B6" s="5" t="n">
        <v>-227</v>
      </c>
      <c r="C6" s="5" t="n">
        <v>-5162</v>
      </c>
      <c r="D6" s="5" t="n">
        <v>-2322</v>
      </c>
    </row>
    <row r="7" spans="1:4">
      <c r="A7" s="4" t="s">
        <v>1115</v>
      </c>
      <c r="B7" s="5" t="n">
        <v>-140908</v>
      </c>
      <c r="C7" s="5" t="n">
        <v>-139948</v>
      </c>
      <c r="D7" s="5" t="n">
        <v>-180678</v>
      </c>
    </row>
    <row r="8" spans="1:4">
      <c r="A8" s="4" t="s">
        <v>1116</v>
      </c>
      <c r="B8" s="5" t="n">
        <v>212105</v>
      </c>
      <c r="C8" s="5" t="n">
        <v>305240</v>
      </c>
      <c r="D8" s="5" t="n">
        <v>390350</v>
      </c>
    </row>
    <row r="9" spans="1:4">
      <c r="A9" s="3" t="s">
        <v>1117</v>
      </c>
    </row>
    <row r="10" spans="1:4">
      <c r="A10" s="4" t="s">
        <v>1118</v>
      </c>
      <c r="B10" s="7" t="n">
        <v>43.41</v>
      </c>
      <c r="C10" s="7" t="n">
        <v>44.65</v>
      </c>
      <c r="D10" s="7" t="n">
        <v>41.96</v>
      </c>
    </row>
    <row r="11" spans="1:4">
      <c r="A11" s="4" t="s">
        <v>1119</v>
      </c>
      <c r="B11" s="11" t="n">
        <v>58.35</v>
      </c>
      <c r="C11" s="11" t="n">
        <v>45.59</v>
      </c>
      <c r="D11" s="11" t="n">
        <v>42.79</v>
      </c>
    </row>
    <row r="12" spans="1:4">
      <c r="A12" s="4" t="s">
        <v>1120</v>
      </c>
      <c r="B12" s="11" t="n">
        <v>42.79</v>
      </c>
      <c r="C12" s="11" t="n">
        <v>43.02</v>
      </c>
      <c r="D12" s="11" t="n">
        <v>46.05</v>
      </c>
    </row>
    <row r="13" spans="1:4">
      <c r="A13" s="4" t="s">
        <v>1121</v>
      </c>
      <c r="B13" s="11" t="n">
        <v>42.95</v>
      </c>
      <c r="C13" s="11" t="n">
        <v>44.05</v>
      </c>
      <c r="D13" s="11" t="n">
        <v>39.58</v>
      </c>
    </row>
    <row r="14" spans="1:4">
      <c r="A14" s="4" t="s">
        <v>1122</v>
      </c>
      <c r="B14" s="7" t="n">
        <v>47.11</v>
      </c>
      <c r="C14" s="7" t="n">
        <v>43.41</v>
      </c>
      <c r="D14" s="7" t="n">
        <v>44.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81</v>
      </c>
    </row>
    <row r="3" spans="1:4">
      <c r="A3" s="3" t="s">
        <v>1111</v>
      </c>
    </row>
    <row r="4" spans="1:4">
      <c r="A4" s="4" t="s">
        <v>1112</v>
      </c>
      <c r="B4" s="5" t="n">
        <v>72615</v>
      </c>
      <c r="C4" s="5" t="n">
        <v>74483</v>
      </c>
      <c r="D4" s="5" t="n">
        <v>72101</v>
      </c>
    </row>
    <row r="5" spans="1:4">
      <c r="A5" s="4" t="s">
        <v>1113</v>
      </c>
      <c r="B5" s="5" t="n">
        <v>24444</v>
      </c>
      <c r="C5" s="5" t="n">
        <v>23903</v>
      </c>
      <c r="D5" s="5" t="n">
        <v>26593</v>
      </c>
    </row>
    <row r="6" spans="1:4">
      <c r="A6" s="4" t="s">
        <v>1114</v>
      </c>
      <c r="B6" s="5" t="n">
        <v>-2012</v>
      </c>
      <c r="C6" s="5" t="n">
        <v>-2875</v>
      </c>
      <c r="D6" s="5" t="n">
        <v>-3087</v>
      </c>
    </row>
    <row r="7" spans="1:4">
      <c r="A7" s="4" t="s">
        <v>1115</v>
      </c>
      <c r="B7" s="5" t="n">
        <v>-24755</v>
      </c>
      <c r="C7" s="5" t="n">
        <v>-22896</v>
      </c>
      <c r="D7" s="5" t="n">
        <v>-21124</v>
      </c>
    </row>
    <row r="8" spans="1:4">
      <c r="A8" s="4" t="s">
        <v>1116</v>
      </c>
      <c r="B8" s="5" t="n">
        <v>70292</v>
      </c>
      <c r="C8" s="5" t="n">
        <v>72615</v>
      </c>
      <c r="D8" s="5" t="n">
        <v>74483</v>
      </c>
    </row>
    <row r="9" spans="1:4">
      <c r="A9" s="3" t="s">
        <v>1117</v>
      </c>
    </row>
    <row r="10" spans="1:4">
      <c r="A10" s="4" t="s">
        <v>1118</v>
      </c>
      <c r="B10" s="7" t="n">
        <v>45.77</v>
      </c>
      <c r="C10" s="7" t="n">
        <v>42.8</v>
      </c>
      <c r="D10" s="7" t="n">
        <v>40.62</v>
      </c>
    </row>
    <row r="11" spans="1:4">
      <c r="A11" s="4" t="s">
        <v>1119</v>
      </c>
      <c r="B11" s="11" t="n">
        <v>51.83</v>
      </c>
      <c r="C11" s="11" t="n">
        <v>50.18</v>
      </c>
      <c r="D11" s="11" t="n">
        <v>46.09</v>
      </c>
    </row>
    <row r="12" spans="1:4">
      <c r="A12" s="4" t="s">
        <v>1120</v>
      </c>
      <c r="B12" s="11" t="n">
        <v>48.29</v>
      </c>
      <c r="C12" s="11" t="n">
        <v>43.77</v>
      </c>
      <c r="D12" s="11" t="n">
        <v>41.03</v>
      </c>
    </row>
    <row r="13" spans="1:4">
      <c r="A13" s="4" t="s">
        <v>1121</v>
      </c>
      <c r="B13" s="11" t="n">
        <v>41.33</v>
      </c>
      <c r="C13" s="11" t="n">
        <v>40.88</v>
      </c>
      <c r="D13" s="11" t="n">
        <v>39.79</v>
      </c>
    </row>
    <row r="14" spans="1:4">
      <c r="A14" s="4" t="s">
        <v>1122</v>
      </c>
      <c r="B14" s="7" t="n">
        <v>49.4</v>
      </c>
      <c r="C14" s="7" t="n">
        <v>45.77</v>
      </c>
      <c r="D14" s="7" t="n">
        <v>4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25:31Z</dcterms:created>
  <dcterms:modified xmlns:dcterms="http://purl.org/dc/terms/" xmlns:xsi="http://www.w3.org/2001/XMLSchema-instance" xsi:type="dcterms:W3CDTF">2018-02-21T16:25:31Z</dcterms:modified>
</cp:coreProperties>
</file>